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MPREHENSIVE INCO" sheetId="3" state="visible" r:id="rId3"/>
    <sheet xmlns:r="http://schemas.openxmlformats.org/officeDocument/2006/relationships" name="CONSOLIDATED CASH FLOW STATEMEN" sheetId="4" state="visible" r:id="rId4"/>
    <sheet xmlns:r="http://schemas.openxmlformats.org/officeDocument/2006/relationships" name="CONSOLIDATED STATEMENTS OF CHAN" sheetId="5" state="visible" r:id="rId5"/>
    <sheet xmlns:r="http://schemas.openxmlformats.org/officeDocument/2006/relationships" name="GENERAL INFORMATION" sheetId="6" state="visible" r:id="rId6"/>
    <sheet xmlns:r="http://schemas.openxmlformats.org/officeDocument/2006/relationships" name="PRINCIPAL ACCOUNTING POLICIES" sheetId="7" state="visible" r:id="rId7"/>
    <sheet xmlns:r="http://schemas.openxmlformats.org/officeDocument/2006/relationships" name="FINANCIAL RISK MANAGEMENT" sheetId="8" state="visible" r:id="rId8"/>
    <sheet xmlns:r="http://schemas.openxmlformats.org/officeDocument/2006/relationships" name="CRITICAL ACCOUNTING ESTIMATES A" sheetId="9" state="visible" r:id="rId9"/>
    <sheet xmlns:r="http://schemas.openxmlformats.org/officeDocument/2006/relationships" name="SEGMENT INFORMATION" sheetId="10" state="visible" r:id="rId10"/>
    <sheet xmlns:r="http://schemas.openxmlformats.org/officeDocument/2006/relationships" name="FIXED ASSETS-NET" sheetId="11" state="visible" r:id="rId11"/>
    <sheet xmlns:r="http://schemas.openxmlformats.org/officeDocument/2006/relationships" name="CONSTRUCTION-IN-PROGRESS" sheetId="12" state="visible" r:id="rId12"/>
    <sheet xmlns:r="http://schemas.openxmlformats.org/officeDocument/2006/relationships" name="LEASEHOLD LAND PAYMENTS" sheetId="13" state="visible" r:id="rId13"/>
    <sheet xmlns:r="http://schemas.openxmlformats.org/officeDocument/2006/relationships" name="GOODWILL" sheetId="14" state="visible" r:id="rId14"/>
    <sheet xmlns:r="http://schemas.openxmlformats.org/officeDocument/2006/relationships" name="SUBSIDIARIES" sheetId="15" state="visible" r:id="rId15"/>
    <sheet xmlns:r="http://schemas.openxmlformats.org/officeDocument/2006/relationships" name="INVESTMENTS IN ASSOCIATES" sheetId="16" state="visible" r:id="rId16"/>
    <sheet xmlns:r="http://schemas.openxmlformats.org/officeDocument/2006/relationships" name="DEFERRED TAX ASSETS_(LIABILITIE" sheetId="17" state="visible" r:id="rId17"/>
    <sheet xmlns:r="http://schemas.openxmlformats.org/officeDocument/2006/relationships" name="LONG-TERM PREPAID EXPENSES" sheetId="18" state="visible" r:id="rId18"/>
    <sheet xmlns:r="http://schemas.openxmlformats.org/officeDocument/2006/relationships" name="FINANCIAL INSTRUMENTS BY CATEGO" sheetId="19" state="visible" r:id="rId19"/>
    <sheet xmlns:r="http://schemas.openxmlformats.org/officeDocument/2006/relationships" name="AVAILABLE-FOR-SALE INVESTMENTS" sheetId="20" state="visible" r:id="rId20"/>
    <sheet xmlns:r="http://schemas.openxmlformats.org/officeDocument/2006/relationships" name="LONG-TERM RECEIVABLE" sheetId="21" state="visible" r:id="rId21"/>
    <sheet xmlns:r="http://schemas.openxmlformats.org/officeDocument/2006/relationships" name="MATERIALS AND SUPPLIES" sheetId="22" state="visible" r:id="rId22"/>
    <sheet xmlns:r="http://schemas.openxmlformats.org/officeDocument/2006/relationships" name="TRADE RECEIVABLES" sheetId="23" state="visible" r:id="rId23"/>
    <sheet xmlns:r="http://schemas.openxmlformats.org/officeDocument/2006/relationships" name="PREPAYMENTS AND OTHER RECEIVABL" sheetId="24" state="visible" r:id="rId24"/>
    <sheet xmlns:r="http://schemas.openxmlformats.org/officeDocument/2006/relationships" name="CASH AND CASH EQUIVALENTS AND S" sheetId="25" state="visible" r:id="rId25"/>
    <sheet xmlns:r="http://schemas.openxmlformats.org/officeDocument/2006/relationships" name="SHARE CAPITAL" sheetId="26" state="visible" r:id="rId26"/>
    <sheet xmlns:r="http://schemas.openxmlformats.org/officeDocument/2006/relationships" name="RESERVES" sheetId="27" state="visible" r:id="rId27"/>
    <sheet xmlns:r="http://schemas.openxmlformats.org/officeDocument/2006/relationships" name="DEFERRED INCOME" sheetId="28" state="visible" r:id="rId28"/>
    <sheet xmlns:r="http://schemas.openxmlformats.org/officeDocument/2006/relationships" name="EMPLOYEE BENEFITS OBLIGATIONS" sheetId="29" state="visible" r:id="rId29"/>
    <sheet xmlns:r="http://schemas.openxmlformats.org/officeDocument/2006/relationships" name="TRADE PAYABLES" sheetId="30" state="visible" r:id="rId30"/>
    <sheet xmlns:r="http://schemas.openxmlformats.org/officeDocument/2006/relationships" name="ACCRUALS AND OTHER PAYABLES" sheetId="31" state="visible" r:id="rId31"/>
    <sheet xmlns:r="http://schemas.openxmlformats.org/officeDocument/2006/relationships" name="AUDITORS' REMUNERATION" sheetId="32" state="visible" r:id="rId32"/>
    <sheet xmlns:r="http://schemas.openxmlformats.org/officeDocument/2006/relationships" name="EMPLOYEE BENEFITS" sheetId="33" state="visible" r:id="rId33"/>
    <sheet xmlns:r="http://schemas.openxmlformats.org/officeDocument/2006/relationships" name="OTHER LOSSES - NET" sheetId="34" state="visible" r:id="rId34"/>
    <sheet xmlns:r="http://schemas.openxmlformats.org/officeDocument/2006/relationships" name="FINANCE (COSTS)_INCOME - NET" sheetId="35" state="visible" r:id="rId35"/>
    <sheet xmlns:r="http://schemas.openxmlformats.org/officeDocument/2006/relationships" name="INCOME TAX EXPENSE" sheetId="36" state="visible" r:id="rId36"/>
    <sheet xmlns:r="http://schemas.openxmlformats.org/officeDocument/2006/relationships" name="EARNINGS PER SHARE" sheetId="37" state="visible" r:id="rId37"/>
    <sheet xmlns:r="http://schemas.openxmlformats.org/officeDocument/2006/relationships" name="DIVIDENDS" sheetId="38" state="visible" r:id="rId38"/>
    <sheet xmlns:r="http://schemas.openxmlformats.org/officeDocument/2006/relationships" name="CASH FLOW GENERATED FROM OPERAT" sheetId="39" state="visible" r:id="rId39"/>
    <sheet xmlns:r="http://schemas.openxmlformats.org/officeDocument/2006/relationships" name="CONTINGENCY" sheetId="40" state="visible" r:id="rId40"/>
    <sheet xmlns:r="http://schemas.openxmlformats.org/officeDocument/2006/relationships" name="COMMITMENTS" sheetId="41" state="visible" r:id="rId41"/>
    <sheet xmlns:r="http://schemas.openxmlformats.org/officeDocument/2006/relationships" name="BUSINESS COMBINATIONS" sheetId="42" state="visible" r:id="rId42"/>
    <sheet xmlns:r="http://schemas.openxmlformats.org/officeDocument/2006/relationships" name="RELATED PARTY TRANSACTIONS" sheetId="43" state="visible" r:id="rId43"/>
    <sheet xmlns:r="http://schemas.openxmlformats.org/officeDocument/2006/relationships" name="SUBSEQUENT EVENTS" sheetId="44" state="visible" r:id="rId44"/>
    <sheet xmlns:r="http://schemas.openxmlformats.org/officeDocument/2006/relationships" name="PRINCIPAL ACCOUNTING POLICIES (" sheetId="45" state="visible" r:id="rId45"/>
    <sheet xmlns:r="http://schemas.openxmlformats.org/officeDocument/2006/relationships" name="PRINCIPAL ACCOUNTING POLICIES46" sheetId="46" state="visible" r:id="rId46"/>
    <sheet xmlns:r="http://schemas.openxmlformats.org/officeDocument/2006/relationships" name="FINANCIAL RISK MANAGEMENT (Tabl" sheetId="47" state="visible" r:id="rId47"/>
    <sheet xmlns:r="http://schemas.openxmlformats.org/officeDocument/2006/relationships" name="SEGMENT INFORMATION (Tables)" sheetId="48" state="visible" r:id="rId48"/>
    <sheet xmlns:r="http://schemas.openxmlformats.org/officeDocument/2006/relationships" name="FIXED ASSETS-NET (Tables)" sheetId="49" state="visible" r:id="rId49"/>
    <sheet xmlns:r="http://schemas.openxmlformats.org/officeDocument/2006/relationships" name="CONSTRUCTION-IN-PROGRESS (Table" sheetId="50" state="visible" r:id="rId50"/>
    <sheet xmlns:r="http://schemas.openxmlformats.org/officeDocument/2006/relationships" name="LEASEHOLD LAND PAYMENTS (Tables" sheetId="51" state="visible" r:id="rId51"/>
    <sheet xmlns:r="http://schemas.openxmlformats.org/officeDocument/2006/relationships" name="GOODWILL (Tables)" sheetId="52" state="visible" r:id="rId52"/>
    <sheet xmlns:r="http://schemas.openxmlformats.org/officeDocument/2006/relationships" name="SUBSIDIARIES (Tables)" sheetId="53" state="visible" r:id="rId53"/>
    <sheet xmlns:r="http://schemas.openxmlformats.org/officeDocument/2006/relationships" name="INVESTMENTS IN ASSOCIATES (Tabl" sheetId="54" state="visible" r:id="rId54"/>
    <sheet xmlns:r="http://schemas.openxmlformats.org/officeDocument/2006/relationships" name="DEFERRED TAX ASSETS_(LIABILIT55" sheetId="55" state="visible" r:id="rId55"/>
    <sheet xmlns:r="http://schemas.openxmlformats.org/officeDocument/2006/relationships" name="LONG-TERM PREPAID EXPENSES (Tab" sheetId="56" state="visible" r:id="rId56"/>
    <sheet xmlns:r="http://schemas.openxmlformats.org/officeDocument/2006/relationships" name="FINANCIAL INSTRUMENTS BY CATE57" sheetId="57" state="visible" r:id="rId57"/>
    <sheet xmlns:r="http://schemas.openxmlformats.org/officeDocument/2006/relationships" name="AVAILABLE-FOR-SALE INVESTMENTS " sheetId="58" state="visible" r:id="rId58"/>
    <sheet xmlns:r="http://schemas.openxmlformats.org/officeDocument/2006/relationships" name="MATERIALS AND SUPPLIES (Tables)" sheetId="59" state="visible" r:id="rId59"/>
    <sheet xmlns:r="http://schemas.openxmlformats.org/officeDocument/2006/relationships" name="TRADE RECEIVABLES (Tables)" sheetId="60" state="visible" r:id="rId60"/>
    <sheet xmlns:r="http://schemas.openxmlformats.org/officeDocument/2006/relationships" name="PREPAYMENTS AND OTHER RECEIVA61" sheetId="61" state="visible" r:id="rId61"/>
    <sheet xmlns:r="http://schemas.openxmlformats.org/officeDocument/2006/relationships" name="CASH AND CASH EQUIVALENTS AND62" sheetId="62" state="visible" r:id="rId62"/>
    <sheet xmlns:r="http://schemas.openxmlformats.org/officeDocument/2006/relationships" name="SHARE CAPITAL (Tables)" sheetId="63" state="visible" r:id="rId63"/>
    <sheet xmlns:r="http://schemas.openxmlformats.org/officeDocument/2006/relationships" name="RESERVES (Tables)" sheetId="64" state="visible" r:id="rId64"/>
    <sheet xmlns:r="http://schemas.openxmlformats.org/officeDocument/2006/relationships" name="DEFERRED INCOME (Tables)" sheetId="65" state="visible" r:id="rId65"/>
    <sheet xmlns:r="http://schemas.openxmlformats.org/officeDocument/2006/relationships" name="EMPLOYEE BENEFITS OBLIGATIONS (" sheetId="66" state="visible" r:id="rId66"/>
    <sheet xmlns:r="http://schemas.openxmlformats.org/officeDocument/2006/relationships" name="TRADE PAYABLES (Tables)" sheetId="67" state="visible" r:id="rId67"/>
    <sheet xmlns:r="http://schemas.openxmlformats.org/officeDocument/2006/relationships" name="ACCRUALS AND OTHER PAYABLES (Ta" sheetId="68" state="visible" r:id="rId68"/>
    <sheet xmlns:r="http://schemas.openxmlformats.org/officeDocument/2006/relationships" name="EMPLOYEE BENEFITS (Tables)" sheetId="69" state="visible" r:id="rId69"/>
    <sheet xmlns:r="http://schemas.openxmlformats.org/officeDocument/2006/relationships" name="OTHER LOSSES - NET (Tables)" sheetId="70" state="visible" r:id="rId70"/>
    <sheet xmlns:r="http://schemas.openxmlformats.org/officeDocument/2006/relationships" name="FINANCE (COSTS)_INCOME - NET (T" sheetId="71" state="visible" r:id="rId71"/>
    <sheet xmlns:r="http://schemas.openxmlformats.org/officeDocument/2006/relationships" name="INCOME TAX EXPENSE (Tables)" sheetId="72" state="visible" r:id="rId72"/>
    <sheet xmlns:r="http://schemas.openxmlformats.org/officeDocument/2006/relationships" name="EARNINGS PER SHARE (Tables)" sheetId="73" state="visible" r:id="rId73"/>
    <sheet xmlns:r="http://schemas.openxmlformats.org/officeDocument/2006/relationships" name="DIVIDENDS (Tables)" sheetId="74" state="visible" r:id="rId74"/>
    <sheet xmlns:r="http://schemas.openxmlformats.org/officeDocument/2006/relationships" name="CASH FLOW GENERATED FROM OPER75" sheetId="75" state="visible" r:id="rId75"/>
    <sheet xmlns:r="http://schemas.openxmlformats.org/officeDocument/2006/relationships" name="COMMITMENTS (Tables)" sheetId="76" state="visible" r:id="rId76"/>
    <sheet xmlns:r="http://schemas.openxmlformats.org/officeDocument/2006/relationships" name="BUSINESS COMBINATIONS (Tables)" sheetId="77" state="visible" r:id="rId77"/>
    <sheet xmlns:r="http://schemas.openxmlformats.org/officeDocument/2006/relationships" name="RELATED PARTY TRANSACTIONS (Tab" sheetId="78" state="visible" r:id="rId78"/>
    <sheet xmlns:r="http://schemas.openxmlformats.org/officeDocument/2006/relationships" name="GENERAL INFORMATION (Details)" sheetId="79" state="visible" r:id="rId79"/>
    <sheet xmlns:r="http://schemas.openxmlformats.org/officeDocument/2006/relationships" name="PRINCIPAL ACCOUNTING POLICIES -" sheetId="80" state="visible" r:id="rId80"/>
    <sheet xmlns:r="http://schemas.openxmlformats.org/officeDocument/2006/relationships" name="PRINCIPAL ACCOUNTING POLICIES81" sheetId="81" state="visible" r:id="rId81"/>
    <sheet xmlns:r="http://schemas.openxmlformats.org/officeDocument/2006/relationships" name="PRINCIPAL ACCOUNTING POLICIES82" sheetId="82" state="visible" r:id="rId82"/>
    <sheet xmlns:r="http://schemas.openxmlformats.org/officeDocument/2006/relationships" name="FINANCIAL RISK MANAGEMENT - MAR" sheetId="83" state="visible" r:id="rId83"/>
    <sheet xmlns:r="http://schemas.openxmlformats.org/officeDocument/2006/relationships" name="FINANCIAL RISK MANAGEMENT - M84" sheetId="84" state="visible" r:id="rId84"/>
    <sheet xmlns:r="http://schemas.openxmlformats.org/officeDocument/2006/relationships" name="FINANCIAL RISK MANAGEMENT - M85" sheetId="85" state="visible" r:id="rId85"/>
    <sheet xmlns:r="http://schemas.openxmlformats.org/officeDocument/2006/relationships" name="FINANCIAL RISK MANAGEMENT - M86" sheetId="86" state="visible" r:id="rId86"/>
    <sheet xmlns:r="http://schemas.openxmlformats.org/officeDocument/2006/relationships" name="FINANCIAL RISK MANAGEMENT - FAI" sheetId="87" state="visible" r:id="rId87"/>
    <sheet xmlns:r="http://schemas.openxmlformats.org/officeDocument/2006/relationships" name="SEGMENT INFORMATION - SEGMENT R" sheetId="88" state="visible" r:id="rId88"/>
    <sheet xmlns:r="http://schemas.openxmlformats.org/officeDocument/2006/relationships" name="SEGMENT INFORMATION - RECONCILI" sheetId="89" state="visible" r:id="rId89"/>
    <sheet xmlns:r="http://schemas.openxmlformats.org/officeDocument/2006/relationships" name="SEGMENT INFORMATION - SEGMENT A" sheetId="90" state="visible" r:id="rId90"/>
    <sheet xmlns:r="http://schemas.openxmlformats.org/officeDocument/2006/relationships" name="SEGMENT INFORMATION - SEGMENT91" sheetId="91" state="visible" r:id="rId91"/>
    <sheet xmlns:r="http://schemas.openxmlformats.org/officeDocument/2006/relationships" name="FIXED ASSETS-NET (Details)" sheetId="92" state="visible" r:id="rId92"/>
    <sheet xmlns:r="http://schemas.openxmlformats.org/officeDocument/2006/relationships" name="FIXED ASSETS-NET - Narratives (" sheetId="93" state="visible" r:id="rId93"/>
    <sheet xmlns:r="http://schemas.openxmlformats.org/officeDocument/2006/relationships" name="CONSTRUCTION-IN-PROGRESS (Detai" sheetId="94" state="visible" r:id="rId94"/>
    <sheet xmlns:r="http://schemas.openxmlformats.org/officeDocument/2006/relationships" name="LEASEHOLD LAND PAYMENTS (Detail" sheetId="95" state="visible" r:id="rId95"/>
    <sheet xmlns:r="http://schemas.openxmlformats.org/officeDocument/2006/relationships" name="LEASEHOLD LAND PAYMENTS - LAND " sheetId="96" state="visible" r:id="rId96"/>
    <sheet xmlns:r="http://schemas.openxmlformats.org/officeDocument/2006/relationships" name="GOODWILL - NET BOOK VALUE ANALY" sheetId="97" state="visible" r:id="rId97"/>
    <sheet xmlns:r="http://schemas.openxmlformats.org/officeDocument/2006/relationships" name="GOODWILL - KEY ASSUMPTIONS USED" sheetId="98" state="visible" r:id="rId98"/>
    <sheet xmlns:r="http://schemas.openxmlformats.org/officeDocument/2006/relationships" name="GOODWILL - KEY ASSUMPTIONS US99" sheetId="99" state="visible" r:id="rId99"/>
    <sheet xmlns:r="http://schemas.openxmlformats.org/officeDocument/2006/relationships" name="SUBSIDIARIES (Details)" sheetId="100" state="visible" r:id="rId100"/>
    <sheet xmlns:r="http://schemas.openxmlformats.org/officeDocument/2006/relationships" name="INVESTMENTS IN ASSOCIATES (Deta" sheetId="101" state="visible" r:id="rId101"/>
    <sheet xmlns:r="http://schemas.openxmlformats.org/officeDocument/2006/relationships" name="INVESTMENTS IN ASSOCIATES - MOV" sheetId="102" state="visible" r:id="rId102"/>
    <sheet xmlns:r="http://schemas.openxmlformats.org/officeDocument/2006/relationships" name="INVESTMENTS IN ASSOCIATES - PRI" sheetId="103" state="visible" r:id="rId103"/>
    <sheet xmlns:r="http://schemas.openxmlformats.org/officeDocument/2006/relationships" name="INVESTMENTS IN ASSOCIATES - SUM" sheetId="104" state="visible" r:id="rId104"/>
    <sheet xmlns:r="http://schemas.openxmlformats.org/officeDocument/2006/relationships" name="INVESTMENTS IN ASSOCIATES - 105" sheetId="105" state="visible" r:id="rId105"/>
    <sheet xmlns:r="http://schemas.openxmlformats.org/officeDocument/2006/relationships" name="INVESTMENTS IN ASSOCIATES - REC" sheetId="106" state="visible" r:id="rId106"/>
    <sheet xmlns:r="http://schemas.openxmlformats.org/officeDocument/2006/relationships" name="DEFERRED TAX ASSETS_(LIABILI107" sheetId="107" state="visible" r:id="rId107"/>
    <sheet xmlns:r="http://schemas.openxmlformats.org/officeDocument/2006/relationships" name="DEFERRED TAX ASSETS_(LIABILI108" sheetId="108" state="visible" r:id="rId108"/>
    <sheet xmlns:r="http://schemas.openxmlformats.org/officeDocument/2006/relationships" name="DEFERRED TAX ASSETS - MOVEMENTS" sheetId="109" state="visible" r:id="rId109"/>
    <sheet xmlns:r="http://schemas.openxmlformats.org/officeDocument/2006/relationships" name="DEFERRED TAX LIABILITIES - MOVE" sheetId="110" state="visible" r:id="rId110"/>
    <sheet xmlns:r="http://schemas.openxmlformats.org/officeDocument/2006/relationships" name="DEFERRED TAX ASSETS_(LIABILI111" sheetId="111" state="visible" r:id="rId111"/>
    <sheet xmlns:r="http://schemas.openxmlformats.org/officeDocument/2006/relationships" name="DEFERRED TAX ASSETS_(LIABILI112" sheetId="112" state="visible" r:id="rId112"/>
    <sheet xmlns:r="http://schemas.openxmlformats.org/officeDocument/2006/relationships" name="LONG-TERM PREPAID EXPENSES (Det" sheetId="113" state="visible" r:id="rId113"/>
    <sheet xmlns:r="http://schemas.openxmlformats.org/officeDocument/2006/relationships" name="FINANCIAL INSTRUMENTS BY CAT114" sheetId="114" state="visible" r:id="rId114"/>
    <sheet xmlns:r="http://schemas.openxmlformats.org/officeDocument/2006/relationships" name="FINANCIAL INSTRUMENTS BY CAT115" sheetId="115" state="visible" r:id="rId115"/>
    <sheet xmlns:r="http://schemas.openxmlformats.org/officeDocument/2006/relationships" name="AVAILABLE-FOR-SALE INVESTMEN116" sheetId="116" state="visible" r:id="rId116"/>
    <sheet xmlns:r="http://schemas.openxmlformats.org/officeDocument/2006/relationships" name="AVAILABLE-FOR-SALE INVESTMEN117" sheetId="117" state="visible" r:id="rId117"/>
    <sheet xmlns:r="http://schemas.openxmlformats.org/officeDocument/2006/relationships" name="LONG-TERM RECEIVABLE (Details)" sheetId="118" state="visible" r:id="rId118"/>
    <sheet xmlns:r="http://schemas.openxmlformats.org/officeDocument/2006/relationships" name="MATERIALS AND SUPPLIES (Details" sheetId="119" state="visible" r:id="rId119"/>
    <sheet xmlns:r="http://schemas.openxmlformats.org/officeDocument/2006/relationships" name="MATERIALS AND SUPPLIES - Narrat" sheetId="120" state="visible" r:id="rId120"/>
    <sheet xmlns:r="http://schemas.openxmlformats.org/officeDocument/2006/relationships" name="TRADE RECEIVABLES - TRADE RECEI" sheetId="121" state="visible" r:id="rId121"/>
    <sheet xmlns:r="http://schemas.openxmlformats.org/officeDocument/2006/relationships" name="TRADE RECEIVABLES - AGING ANALY" sheetId="122" state="visible" r:id="rId122"/>
    <sheet xmlns:r="http://schemas.openxmlformats.org/officeDocument/2006/relationships" name="TRADE RECEIVABLES - AGING AN123" sheetId="123" state="visible" r:id="rId123"/>
    <sheet xmlns:r="http://schemas.openxmlformats.org/officeDocument/2006/relationships" name="TRADE RECEIVABLES - AGING AN124" sheetId="124" state="visible" r:id="rId124"/>
    <sheet xmlns:r="http://schemas.openxmlformats.org/officeDocument/2006/relationships" name="TRADE RECEIVABLES - MOVEMENTS O" sheetId="125" state="visible" r:id="rId125"/>
    <sheet xmlns:r="http://schemas.openxmlformats.org/officeDocument/2006/relationships" name="PREPAYMENTS AND OTHER RECEIV126" sheetId="126" state="visible" r:id="rId126"/>
    <sheet xmlns:r="http://schemas.openxmlformats.org/officeDocument/2006/relationships" name="PREPAYMENTS AND OTHER RECEIV127" sheetId="127" state="visible" r:id="rId127"/>
    <sheet xmlns:r="http://schemas.openxmlformats.org/officeDocument/2006/relationships" name="PREPAYMENTS AND OTHER RECEIV128" sheetId="128" state="visible" r:id="rId128"/>
    <sheet xmlns:r="http://schemas.openxmlformats.org/officeDocument/2006/relationships" name="PREPAYMENTS AND OTHER RECEIV129" sheetId="129" state="visible" r:id="rId129"/>
    <sheet xmlns:r="http://schemas.openxmlformats.org/officeDocument/2006/relationships" name="CASH AND CASH EQUIVALENTS AN130" sheetId="130" state="visible" r:id="rId130"/>
    <sheet xmlns:r="http://schemas.openxmlformats.org/officeDocument/2006/relationships" name="CASH AND CASH EQUIVALENTS AN131" sheetId="131" state="visible" r:id="rId131"/>
    <sheet xmlns:r="http://schemas.openxmlformats.org/officeDocument/2006/relationships" name="SHARE CAPITAL (Details)" sheetId="132" state="visible" r:id="rId132"/>
    <sheet xmlns:r="http://schemas.openxmlformats.org/officeDocument/2006/relationships" name="RESERVES - APPROPRIATIONS TO RE" sheetId="133" state="visible" r:id="rId133"/>
    <sheet xmlns:r="http://schemas.openxmlformats.org/officeDocument/2006/relationships" name="RESERVES - MOVEMENTS OF SPECIAL" sheetId="134" state="visible" r:id="rId134"/>
    <sheet xmlns:r="http://schemas.openxmlformats.org/officeDocument/2006/relationships" name="RESERVES - Narratives (Details)" sheetId="135" state="visible" r:id="rId135"/>
    <sheet xmlns:r="http://schemas.openxmlformats.org/officeDocument/2006/relationships" name="RESERVES - MOVEMENTS OF OTHER C" sheetId="136" state="visible" r:id="rId136"/>
    <sheet xmlns:r="http://schemas.openxmlformats.org/officeDocument/2006/relationships" name="DEFERRED INCOME (Details)" sheetId="137" state="visible" r:id="rId137"/>
    <sheet xmlns:r="http://schemas.openxmlformats.org/officeDocument/2006/relationships" name="EMPLOYEE BENEFITS OBLIGATION138" sheetId="138" state="visible" r:id="rId138"/>
    <sheet xmlns:r="http://schemas.openxmlformats.org/officeDocument/2006/relationships" name="EMPLOYEE BENEFITS OBLIGATIONS -" sheetId="139" state="visible" r:id="rId139"/>
    <sheet xmlns:r="http://schemas.openxmlformats.org/officeDocument/2006/relationships" name="TRADE PAYABLES (Details)" sheetId="140" state="visible" r:id="rId140"/>
    <sheet xmlns:r="http://schemas.openxmlformats.org/officeDocument/2006/relationships" name="TRADE PAYABLES - AGING ANALYSIS" sheetId="141" state="visible" r:id="rId141"/>
    <sheet xmlns:r="http://schemas.openxmlformats.org/officeDocument/2006/relationships" name="ACCRUALS AND OTHER PAYABLES (De" sheetId="142" state="visible" r:id="rId142"/>
    <sheet xmlns:r="http://schemas.openxmlformats.org/officeDocument/2006/relationships" name="ACCRUALS AND OTHER PAYABLES - D" sheetId="143" state="visible" r:id="rId143"/>
    <sheet xmlns:r="http://schemas.openxmlformats.org/officeDocument/2006/relationships" name="AUDITORS' REMUNERATION (Details" sheetId="144" state="visible" r:id="rId144"/>
    <sheet xmlns:r="http://schemas.openxmlformats.org/officeDocument/2006/relationships" name="EMPLOYEE BENEFITS (Details)" sheetId="145" state="visible" r:id="rId145"/>
    <sheet xmlns:r="http://schemas.openxmlformats.org/officeDocument/2006/relationships" name="EMPLOYEE BENEFITS - HOUSING SCH" sheetId="146" state="visible" r:id="rId146"/>
    <sheet xmlns:r="http://schemas.openxmlformats.org/officeDocument/2006/relationships" name="EMPLOYEE BENEFITS - DEFINED CON" sheetId="147" state="visible" r:id="rId147"/>
    <sheet xmlns:r="http://schemas.openxmlformats.org/officeDocument/2006/relationships" name="EMPLOYEE BENEFITS - FIVE HIGHES" sheetId="148" state="visible" r:id="rId148"/>
    <sheet xmlns:r="http://schemas.openxmlformats.org/officeDocument/2006/relationships" name="OTHER LOSSES - NET (Details)" sheetId="149" state="visible" r:id="rId149"/>
    <sheet xmlns:r="http://schemas.openxmlformats.org/officeDocument/2006/relationships" name="FINANCE (COSTS)_INCOME - NET (D" sheetId="150" state="visible" r:id="rId150"/>
    <sheet xmlns:r="http://schemas.openxmlformats.org/officeDocument/2006/relationships" name="INCOME TAX EXPENSE - ANALYSIS O" sheetId="151" state="visible" r:id="rId151"/>
    <sheet xmlns:r="http://schemas.openxmlformats.org/officeDocument/2006/relationships" name="INCOME TAX EXPENSE - ANALYSI152" sheetId="152" state="visible" r:id="rId152"/>
    <sheet xmlns:r="http://schemas.openxmlformats.org/officeDocument/2006/relationships" name="EARNINGS PER SHARE (Details)" sheetId="153" state="visible" r:id="rId153"/>
    <sheet xmlns:r="http://schemas.openxmlformats.org/officeDocument/2006/relationships" name="DIVIDENDS (Details)" sheetId="154" state="visible" r:id="rId154"/>
    <sheet xmlns:r="http://schemas.openxmlformats.org/officeDocument/2006/relationships" name="CASH FLOW GENERATED FROM OPE155" sheetId="155" state="visible" r:id="rId155"/>
    <sheet xmlns:r="http://schemas.openxmlformats.org/officeDocument/2006/relationships" name="CASH FLOW GENERATED FROM OPE156" sheetId="156" state="visible" r:id="rId156"/>
    <sheet xmlns:r="http://schemas.openxmlformats.org/officeDocument/2006/relationships" name="CONTINGENCY (Details)" sheetId="157" state="visible" r:id="rId157"/>
    <sheet xmlns:r="http://schemas.openxmlformats.org/officeDocument/2006/relationships" name="COMMITMENTS - CAPITAL COMMITMEN" sheetId="158" state="visible" r:id="rId158"/>
    <sheet xmlns:r="http://schemas.openxmlformats.org/officeDocument/2006/relationships" name="COMMITMENTS - OPERATING LEASE C" sheetId="159" state="visible" r:id="rId159"/>
    <sheet xmlns:r="http://schemas.openxmlformats.org/officeDocument/2006/relationships" name="BUSINESS COMBINATIONS - CONSIDE" sheetId="160" state="visible" r:id="rId160"/>
    <sheet xmlns:r="http://schemas.openxmlformats.org/officeDocument/2006/relationships" name="BUSINESS COMBINATIONS - IDENTIF" sheetId="161" state="visible" r:id="rId161"/>
    <sheet xmlns:r="http://schemas.openxmlformats.org/officeDocument/2006/relationships" name="RELATED PARTY TRANSACTIONS (Det" sheetId="162" state="visible" r:id="rId162"/>
    <sheet xmlns:r="http://schemas.openxmlformats.org/officeDocument/2006/relationships" name="RELATED PARTY TRANSACTIONS - MA" sheetId="163" state="visible" r:id="rId163"/>
    <sheet xmlns:r="http://schemas.openxmlformats.org/officeDocument/2006/relationships" name="RELATED PARTY TRANSACTIONS - RE" sheetId="164" state="visible" r:id="rId164"/>
    <sheet xmlns:r="http://schemas.openxmlformats.org/officeDocument/2006/relationships" name="RELATED PARTY TRANSACTIONS -165" sheetId="165" state="visible" r:id="rId165"/>
    <sheet xmlns:r="http://schemas.openxmlformats.org/officeDocument/2006/relationships" name="RELATED PARTY TRANSACTIONS -166" sheetId="166" state="visible" r:id="rId166"/>
    <sheet xmlns:r="http://schemas.openxmlformats.org/officeDocument/2006/relationships" name="SUBSEQUENT EVENTS (Details)" sheetId="167" state="visible" r:id="rId167"/>
  </sheets>
  <definedNames/>
  <calcPr calcId="124519" fullCalcOnLoad="1"/>
</workbook>
</file>

<file path=xl/sharedStrings.xml><?xml version="1.0" encoding="utf-8"?>
<sst xmlns="http://schemas.openxmlformats.org/spreadsheetml/2006/main" uniqueCount="1212">
  <si>
    <t>Document and Entity Information</t>
  </si>
  <si>
    <t>12 Months Ended</t>
  </si>
  <si>
    <t>Dec. 31, 2017shares</t>
  </si>
  <si>
    <t>ifrs Statement [line items]</t>
  </si>
  <si>
    <t>Entity Registrant Name</t>
  </si>
  <si>
    <t>GUANGSHEN RAILWAY CO LTD</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Trading Symbol</t>
  </si>
  <si>
    <t>GSH</t>
  </si>
  <si>
    <t>H shares [member]</t>
  </si>
  <si>
    <t>Entity Common Stock, Shares Outstanding</t>
  </si>
  <si>
    <t>A shares [member]</t>
  </si>
  <si>
    <t>CONSOLIDATED BALANCE SHEETS ¥ in Thousands, $ in Thousands</t>
  </si>
  <si>
    <t>Dec. 31, 2017CNY (¥)</t>
  </si>
  <si>
    <t>Dec. 31, 2017USD ($)</t>
  </si>
  <si>
    <t>[1]</t>
  </si>
  <si>
    <t>Dec. 31, 2016CNY (¥)</t>
  </si>
  <si>
    <t>Non-current assets</t>
  </si>
  <si>
    <t>Fixed assets-net</t>
  </si>
  <si>
    <t>Construction-in-progress</t>
  </si>
  <si>
    <t>Prepayments for fixed assets and construction-in-progress</t>
  </si>
  <si>
    <t>Leasehold land payments</t>
  </si>
  <si>
    <t>Goodwill</t>
  </si>
  <si>
    <t>Investments in associates</t>
  </si>
  <si>
    <t>Deferred tax assets</t>
  </si>
  <si>
    <t>Long-term prepaid expenses</t>
  </si>
  <si>
    <t>Available-for-sale investments</t>
  </si>
  <si>
    <t>Long-term receivable</t>
  </si>
  <si>
    <t>Total non-current assets</t>
  </si>
  <si>
    <t>Current assets</t>
  </si>
  <si>
    <t>Materials and supplies</t>
  </si>
  <si>
    <t>Trade receivables</t>
  </si>
  <si>
    <t>Prepayments and other receivables</t>
  </si>
  <si>
    <t>Short-term deposits</t>
  </si>
  <si>
    <t>[2]</t>
  </si>
  <si>
    <t>Cash and cash equivalents</t>
  </si>
  <si>
    <t>Assets classified as held for sale</t>
  </si>
  <si>
    <t>Total current assets</t>
  </si>
  <si>
    <t>Total assets</t>
  </si>
  <si>
    <t>Capital and reserves attributable to the Company's equity holders</t>
  </si>
  <si>
    <t>Share capital</t>
  </si>
  <si>
    <t>Share premium</t>
  </si>
  <si>
    <t>Other reserves</t>
  </si>
  <si>
    <t>Retained earnings</t>
  </si>
  <si>
    <t>Non-controlling interests</t>
  </si>
  <si>
    <t>Total equity</t>
  </si>
  <si>
    <t>Non-current liabilities</t>
  </si>
  <si>
    <t>Deferred tax liabilities</t>
  </si>
  <si>
    <t>Deferred income</t>
  </si>
  <si>
    <t>Total non-current liabilities</t>
  </si>
  <si>
    <t>Current liabilities</t>
  </si>
  <si>
    <t>Trade payables</t>
  </si>
  <si>
    <t>Payables for fixed assets and construction-in-progress</t>
  </si>
  <si>
    <t>Dividends payable</t>
  </si>
  <si>
    <t>Income tax payable</t>
  </si>
  <si>
    <t>Accruals and other payables</t>
  </si>
  <si>
    <t>Total current liabilities</t>
  </si>
  <si>
    <t>Total liabilities</t>
  </si>
  <si>
    <t>Total equity and liabilities</t>
  </si>
  <si>
    <t>*	Translation of amounts from Renminbi (“RMB”) into United States dollars (“US$”) for the convenience of the reader has been made at US$1.00=RMB6.5063, the certified exchange rates for December 29, 2017 as published by the Federal Reserve Board of the United States. No representation is made that the RMB amounts could have been, or could be, converted into US$ at that rate on December 29, 2017 or on any other date.</t>
  </si>
  <si>
    <t>Note: The original effective interest rate of term deposits was 1.56% per annum (2016: 1.65% per annum).</t>
  </si>
  <si>
    <t>CONSOLIDATED COMPREHENSIVE INCOME STATEMENTS $ in Thousands</t>
  </si>
  <si>
    <t>Dec. 31, 2017CNY (¥)¥ / shares</t>
  </si>
  <si>
    <t>Dec. 31, 2017USD ($)$ / shares</t>
  </si>
  <si>
    <t>Dec. 31, 2016CNY (¥)¥ / shares</t>
  </si>
  <si>
    <t>Dec. 31, 2015CNY (¥)¥ / shares</t>
  </si>
  <si>
    <t>Revenue</t>
  </si>
  <si>
    <t>Total revenue</t>
  </si>
  <si>
    <t>Operating expenses:</t>
  </si>
  <si>
    <t>Employee benefits</t>
  </si>
  <si>
    <t>Land use right leases</t>
  </si>
  <si>
    <t>Depreciation of fixed assets</t>
  </si>
  <si>
    <t>Amortisation of leasehold land payments</t>
  </si>
  <si>
    <t>Total operating expenses</t>
  </si>
  <si>
    <t>Other losses - net</t>
  </si>
  <si>
    <t>Operating profit</t>
  </si>
  <si>
    <t>Finance (costs)/income-net</t>
  </si>
  <si>
    <t>Share of results of associates, net of tax</t>
  </si>
  <si>
    <t>Profit before income tax</t>
  </si>
  <si>
    <t>Income tax expense</t>
  </si>
  <si>
    <t>Profit for the year</t>
  </si>
  <si>
    <t>Items that may be reclassified to profit or loss</t>
  </si>
  <si>
    <t>Changes in the fair values of available-for-sale financial assets</t>
  </si>
  <si>
    <t>Deferred tax liabilities for the changes in the fair values of available-for-sale financial assets</t>
  </si>
  <si>
    <t>Total comprehensive income for the year, net of tax</t>
  </si>
  <si>
    <t>Profit attributable to:</t>
  </si>
  <si>
    <t>Equity holders of the Company</t>
  </si>
  <si>
    <t>Total comprehensive income attributable to:</t>
  </si>
  <si>
    <t>Earnings per share for profit attributable to the equity holders of the Company during the year</t>
  </si>
  <si>
    <t>Basic and diluted | (per share)</t>
  </si>
  <si>
    <t>Earnings per equivalent ADS</t>
  </si>
  <si>
    <t>Railroad Businesses [member]</t>
  </si>
  <si>
    <t>Passenger</t>
  </si>
  <si>
    <t>Freight</t>
  </si>
  <si>
    <t>Railway network usage and other transportation related services</t>
  </si>
  <si>
    <t>Business tax and surcharge</t>
  </si>
  <si>
    <t>Equipment leases and services</t>
  </si>
  <si>
    <t>Repair and facilities maintenance costs, excluding materials and supplies</t>
  </si>
  <si>
    <t>Cargo logistics and outsourcing service charges</t>
  </si>
  <si>
    <t>Social services expenses</t>
  </si>
  <si>
    <t>Utility and office expenses</t>
  </si>
  <si>
    <t>Others</t>
  </si>
  <si>
    <t>Other businesses [member]</t>
  </si>
  <si>
    <t>CONSOLIDATED CASH FLOW STATEMENTS ¥ in Thousands, $ in Thousands</t>
  </si>
  <si>
    <t>Dec. 31, 2015CNY (¥)</t>
  </si>
  <si>
    <t>Cash flows from operating activities</t>
  </si>
  <si>
    <t>Cash generated from operations</t>
  </si>
  <si>
    <t>Income tax paid</t>
  </si>
  <si>
    <t>Net cash generated from operating activities</t>
  </si>
  <si>
    <t>Cash flows from investing activities</t>
  </si>
  <si>
    <t>Payments for acquisition of fixed assets and construction-in-progress; and prepayments for fixed assets, net of related payables</t>
  </si>
  <si>
    <t>Proceeds from disposal of fixed assets</t>
  </si>
  <si>
    <t>Government grants received</t>
  </si>
  <si>
    <t>Interest received</t>
  </si>
  <si>
    <t>Payment for investment in associates</t>
  </si>
  <si>
    <t>Increase in short-term deposits with maturities more than three months, net</t>
  </si>
  <si>
    <t>Dividends received</t>
  </si>
  <si>
    <t>Payment for business combination, net of cash acquired</t>
  </si>
  <si>
    <t>Net cash used in investing activities</t>
  </si>
  <si>
    <t>Cash flows from financing activities</t>
  </si>
  <si>
    <t>Dividends paid to non-controlling interests' shareholders</t>
  </si>
  <si>
    <t>Dividends paid to the Company's shareholders</t>
  </si>
  <si>
    <t>Net cash used in financing activities</t>
  </si>
  <si>
    <t>Net increase/(decrease) in cash and cash equivalents</t>
  </si>
  <si>
    <t>Cash and cash equivalents, at beginning of year</t>
  </si>
  <si>
    <t>Cash and cash equivalents, at end of year</t>
  </si>
  <si>
    <t>CONSOLIDATED STATEMENTS OF CHANGES IN EQUITY ¥ in Thousands, $ in Thousands</t>
  </si>
  <si>
    <t>Share capital [member]CNY (¥)</t>
  </si>
  <si>
    <t>Share capital [member]USD ($)</t>
  </si>
  <si>
    <t>Share premium [member]CNY (¥)</t>
  </si>
  <si>
    <t>Share premium [member]USD ($)</t>
  </si>
  <si>
    <t>Statutory surplus reserve [member]CNY (¥)</t>
  </si>
  <si>
    <t>Statutory surplus reserve [member]USD ($)</t>
  </si>
  <si>
    <t>Discretionary surplus reserve [member]CNY (¥)</t>
  </si>
  <si>
    <t>Discretionary surplus reserve [member]USD ($)</t>
  </si>
  <si>
    <t>Other reserves [member]CNY (¥)</t>
  </si>
  <si>
    <t>Other reserves [member]USD ($)</t>
  </si>
  <si>
    <t>Retained earnings [member]CNY (¥)</t>
  </si>
  <si>
    <t>Retained earnings [member]USD ($)</t>
  </si>
  <si>
    <t>Total [member]CNY (¥)</t>
  </si>
  <si>
    <t>Total [member]USD ($)</t>
  </si>
  <si>
    <t>Non-controlling interests [member]CNY (¥)</t>
  </si>
  <si>
    <t>Non-controlling interests [member]USD ($)</t>
  </si>
  <si>
    <t>CNY (¥)</t>
  </si>
  <si>
    <t>USD ($)</t>
  </si>
  <si>
    <t>Balance at beginning of year at Dec. 31, 2014</t>
  </si>
  <si>
    <t>Total comprehensive income</t>
  </si>
  <si>
    <t>Appropriation</t>
  </si>
  <si>
    <t>Utilisation</t>
  </si>
  <si>
    <t>Business combination</t>
  </si>
  <si>
    <t>Appropriations from retained earnings (Note 22)</t>
  </si>
  <si>
    <t>Transaction with owners:</t>
  </si>
  <si>
    <t>Balance at end of year at Dec. 31, 2015</t>
  </si>
  <si>
    <t>Dividends relating to the year (Note 33)</t>
  </si>
  <si>
    <t>Balance at end of year at Dec. 31, 2016</t>
  </si>
  <si>
    <t>Other comprehensive income (Note 22)</t>
  </si>
  <si>
    <t>Special reserve - Safety Production Fund (Note 22)</t>
  </si>
  <si>
    <t>Balance at end of year at Dec. 31, 2017</t>
  </si>
  <si>
    <t>GENERAL INFORMATION</t>
  </si>
  <si>
    <t>Dec. 31, 2017</t>
  </si>
  <si>
    <t>GENERAL INFORMATION [abstract]</t>
  </si>
  <si>
    <t>Disclosure of general information about company</t>
  </si>
  <si>
    <t>1 1 GENERAL INFORMATION Guangshen Railway Company Limited (the “Company”) was established as a joint stock limited company in the People’s Republic of China (the “PRC”) on 6 March 1996. On the same date, the Company assumed the business operations of certain railroad and other related businesses (collectively the “Businesses”) that had been undertaken previously by its predecessor, Guangshen Railway Company (the “Predecessor”), certain subsidiaries of the Predecessor ; and b y Guangzhou Railway (Group) Company (the “Guangzhou Railway Group”) and certain of its subsidiaries prior to the formation of the Company. The Predecessor was controlled by and was under the administration of the Guangzhou Railway Group. Pursuant to a restructuring agreement entered into between the Guangzhou Railway Group, the Predecessor and the Company in 1996, the Company issued to the Guangzhou Railway Group 100% of its equity interest in the form of 2,904,250,000 ordinary shares (the "State-owned Domestic Shares") for the exchange of assets and liabilities associated with the operations of the Businesses (the "Restructuring"). After the Restructuring, the Predecessor changed its name to Guangzhou Railway (Group) Guangshen Railway Enterprise Development Company (the "GEDC"). In May 1996, the Company issued 1,431,300,000 shares, representing 217,812,000 H Shares ("H Shares") and 24,269,760 American Depositary Shares ("ADSs", one ADS represents 50 H Shares) in a global public offering for cash of approximately RMB4,214,000,000 in order to finance capital expenditure and working capital requirements of the Company and its subsidiaries (collectively defined as the "Group"). In December 2006, the Company issued 2,747,987,000 A Shares on the Shanghai Stock Exchange through an initial public offering of shares in order to finance the acquisition of the business and related assets and liabilities associated with the railway transportation business ("Yangcheng Railway Business") of Guangzhou Railway Group Yangcheng Railway Enterprise Development Company ("Yangcheng Railway "), a wholly owned subsidiary of Guangzhou Railway Group which operates a railway line between the cities of Guangzhou and Pingshi in the Southern region of the PRC. Before March 2013, the Ministry of Railway of the PRC ("MOR") was the controlling entity of the Company’s single largest shareholder (i.e. Guangzhou Railway Group). In addition, it was the government authority which governed and monitored the railway business centrally within the PRC. 1 GENERAL INFORMATION (CONTINUED) On 14 March 2013, pursuant to the approved plan of State Council Institutional Reform and Transformation of Government Functions and Approval On Setting Up China Railway Company by the State Council , the previous controlling entity of Guangzhou Railway Group, MOR, was dissolved. The administrative functions of MOR were transferred to the Ministry of Transport and a newly established authority called the National Railway Administration; while the business functions were transferred to the China Railway Corporation ("CRC"). Accordingly, the equity interests of Guangzhou Railway Group, which was wholly controlled by MOR previously, were also transferred to the CRC (“Reform”). The Reform was completed on 1 January 2017 and CRC has become the controlling entity of the Company’s principal shareholder since that date, Guangzhou Railway Group,CRC, together with subsidiaries which were wholly controlled by MOR previously (hereinafter collectively as “CRC Group”) became related parties of the Group. The principal activities of the Group are the provision of passenger and freight transportation on railroads. The Group also operates certain railroad and other businesses, which principally include services offered in railway stations; and sales of food, beverages and merchandises on board the trains and in the railway stations. The registered address of the Company is No.1052 Heping Road, Luohu District, Shenzhen, Guangdong Province, the People’s Republic of China. The financial statements were authorised for issue by the board of directors of the Company on 25 April 2018. The English names of all companies listed in the financial statements are direct translations of their registered names in Chinese if no registered names in English are available.</t>
  </si>
  <si>
    <t>PRINCIPAL ACCOUNTING POLICIES</t>
  </si>
  <si>
    <t>PRINCIPAL ACCOUNTING POLICIES [abstract]</t>
  </si>
  <si>
    <t>Disclosure of principal accounting policies</t>
  </si>
  <si>
    <t xml:space="preserve"> 1 2 PRINCIPAL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have been prepared in accordance with all applicable International Financial Reporting Standards ("IFRS") as issued by International Accounting Standards Board ("IASB"). The consolidated financial statements have been prepared under the historical cost convention except for certain available-for-sale investments. 2 principal accounting policies (CONTINUED) 2.1 Basis of preparation (continued)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 2.1.1 Changes in accounting policy and disclosures (a) New and amended standards adopted by the Group The following amendments to standards have been adopted by the Group for the first time for the financial year beginning on 1 January 2017: · Income taxes- Amendments to IAS 12; · Statement of cash flows- Amendments to IAS 7; and · Disclosure of interest in other entities- Amendment to IFRS 12 The directors of the Company consider that the adoption of these amendments did not have any impact on the amounts recognised in prior periods. Most of the amendments will also not affect the current or future periods. (b) The following new standards, amendments and interpretations have been issued as at 31 December 2017 but are not effective for the financial statements for the year ended 31 December 2017:
Title of standard
Amendments to IFRS 2 Classification and Measurement of Share-based Payment Transactions
Nature of change
The amendments relate to the following areas: (1) the accounting for the effects of vesting conditions on cash - settled share - based payment transactions; (2) the classification of share-based payment transactions with net settlement features for withholding tax obligations; (3) the accounting for a modification to the terms and conditions of a share - based payment that changes the transaction from cash - settled to equity - settled.
Impact
Management has assessed the effects of applying the new standard on the Group’s financial statements. Given there were no share based payment transactions undertaken by the Company and the Group, no significant impact has been identified.
Date of adoption by Group
These amendments will be effective for annual periods beginning on or after 1 January 2018. 2 PRINCIPAL ACCOUNTING POLICIES (CONTINUED) 2.1 Basis of preparation (continued) 2.1.1 Changes in accounting policy and disclosures (continued) (b) The following new standards, amendments and interpretations have been issued as at 31 December 2017 but are not effective for the financial statements for the year ended 31 December 2017 (continued):
Title of standard
IFRS 9 Financial Instruments
Nature of change
IFRS 9 addresses the classification, measurement and derecognition of financial assets and financial liabilities, introduces new rules for hedge accounting and a new impairment model for financial assets.
Impact
The Group has reviewed its financial assets and liabilities and is expecting the following impact from the adoption of the new standard on 1 January 2018: (i) The majority of the Group’s equity instruments that were currently classified as available-for-sale investments as at 31 December 2017 will satisfy the conditions for classification as at fair value through other comprehensive income (FVOCI) and hence there will be no significant change to the accounting for these assets. The other financial assets held by the Group which include loans and receivables, will meet the conditions for classification as financial instruments recorded at amortised cost under IFRS9. Accordingly, the Group does not expect the new provision of the new standard would affect the classification and measurement of these financial assets. However, gains or losses realised on the sale of financial assets at FVOCI will no longer be transferred to profit or loss upon sales of the instruments, but instead be reclassified from the FVOCI reserve to retained earnings. (ii) There will be no impact on the Group’s accounting for financial liabilities, as the new requirements only affect the accounting of financial liabilities that are designated at fair value through profit or loss and the Group does not have any such liabilities. (iii) The new impairment model requires the recognition of impairment provisions based on expected credit losses (ECL) rather than only incurred credit losses as is the case under IAS 39 Financial Instruments: Recognition and Measurement. It applies to financial assets classified at amortised cost, debt instruments measured at FVOCI, contract assets under IFRS 15 Revenue from Contracts with Customers, lease receivables, loan commitments and certain financial guarantee contracts. Based on the assessments undertaken to date, the Group expects an increase in the provision for impairment by approximately 1% of debt balances. 2 PRINCIPAL ACCOUNTING POLICIES (CONTINUED) 2.1 Basis of preparation (continued) 2.1.1 Changes in accounting policy and disclosures (continued) (b) The following new standards, amendments and interpretations have been issued as at 31 December 2017 but are not effective for IFRS financial statements for the year ended 31 December 2017 (continued):
Title of standard
IFRS 9 Financial Instruments
Impact
The new standard also introduces expanded disclosure requirements and changes in presentation. These are expected to change the nature and extent of the Group’s disclosures about its financial instruments particularly in the year of adoption of the new standard.
Date of adoption by Group
Must be applied for financial years commencing on or after 1 January 2018. The Group will apply the new rules using modified retrospective method from 1 January 2018, with the practical expedients permitted under the standard. Comparatives for 2017 will not be restated.
Title of standard
IFRS 15 Revenue from Contracts with Customers
Nature of change
The IASB has issued a new standard for the recognition of revenue. This will replace IAS 18 which covers contracts for goods and services and IAS 11 which covers construction contracts. The new standard is based on the principle that revenue is recognised when control of a good or service transfers to a customer. The standard permits either a full retrospective or a modified retrospective approach for the adoption.
Impact
Management has assessed the effects of applying the new standard on the group’s financial statements. Given the nature and mode of provision of services, revenue transactions are expected not to trigger significant differences in the accounting treatments under the requirements of the new standards, no significant impact has been identified.
Date of adoption by group
Mandatory for financial years commencing on or after 1 January 2018. The group intends to adopt the standard using the modified retrospective approach which means that the cumulative impact of the adoption will be recognised in retained earnings as of 1 January 2018 and that comparatives will not be restated. 2 PRINCIPAL ACCOUNTING POLICIES (CONTINUED) 2.1 Basis of preparation (continued) 2.1.1 Changes in accounting policy and disclosures (continued) (b) The following new standards, amendments and interpretations have been issued as at 31 December 2017 but are not effective for IFRS financial statements for the year ended 31 December 2017 (continued):
Title of standard
IFRS 16 Leases
Nature of change
IFRS16 was issued in January 2016. It will result in almost all leases being recognised on the balance sheet, as the distinction between operating and finance leases is removed. Under the new standard, an asset (the right to use the leased item) and a financial liability to pay rentals are recognised. The only exceptions are short-term and low-value leases. The accounting for lessors will not significantly change.
Impact
The standard will affect primarily the accounting for the Group’s operating leases. Management is currently assessing the impact of applying the new standard on the Group’s financial statements.
Date of adoption by group
Mandatory for financial years commencing on or after 1 January 2019. At this stage, the Group does not intend to adopt the standard before its effective date. The Group intends to apply the simplified transition approach and will not restate comparative amounts for the year prior to first adoption.
Title of standard
Amendments to IFRS 10 and IAS 28 Sale or contribution of assets between an investor and its associate or joint venture
Nature of change
The amendments address an inconsistency between IFRS 10 and IAS 28 in the sale and contribution of assets between an investor and its associate or joint venture. A full gain or loss is recognised when a transaction involves a business. A partial gain or loss is recognised when a transaction involves assets that do not constitute a business, even if those assets are within a subsidiary.
Impact
Management has assessed the effects of applying the new standard on the Group’s financial statements and no significant impact has been identified.
Date of adoption by Group
The effective date of these amendments is to be determined pending the outcome of the IASB’s research project on equity accounting. 2 PRINCIPAL ACCOUNTING POLICIES (CONTINUED) 2.2 Subsidiaries 2.2.1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a) Business combination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rer shall remeasure its previously held equity interest in the acquiree at its acquisition-date fair value and recognise the resulting gain or loss, if any, in profit or loss. Any contingent consideration to be transferred by the Group is recognised at fair value at the acquisition date. Subsequent changes to the fair value of the contingent consideration that is deemed to be an asset or liability is recognised in accordance with IAS 39 in profit or loss. Contingent consideration that is classified as equity is not remeasured, and its subsequent settlement is accounted for within equity. The excess of the consideration transferred and the acquisition-date fair value of any previous equity interest in the acquiree over the fair value of the identifiable net assets acquired is recorded as goodwill. If the total of consideration transferred and previously held interest measured is less than the fair value of the net assets of the subsidiary acquired in the case of a bargain purchase, the difference is recognised directly in profit or loss (Note 2.9). Intra-group transactions, balances and unrealised gains on transactions between group companies are eliminated. Unrealised losses are also eliminated. When necessary, amounts reported by subsidiaries have been adjusted to conform with the Group’s accounting policies. 2 PRINCIPAL ACCOUNTING POLICIES (CONTINUED) 2.2 Subsidiaries (continued) 2.2.1 Consolidation (continued) (b) Changes in ownership interests in subsidiaries without change of control Transactions with non-controlling interests that do not result in loss of control are accounted for as equity transactions – 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c) Disposal of subsidiaries When the Group ceases to have control, any retained interest in the entity is re-measured to its fair value at the date when control is lost, with the change in carrying amount recognised in profit or loss. The fair value i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which means that amounts previously recognised in other comprehensive income are reclassified to profit or loss. 2.3 Associates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investor’s share of the profit or loss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2 PRINCIPAL ACCOUNTING POLICIES (CONTINUED) 2.3 Associates (continued) If the ownership interest in an associate is reduced but significant influence is retained, only a proportionate share of the amounts previously recognised in other comprehensive income is reclassified to profit or loss where appropriate. The Group’s share of post-acquisition profit or loss is recognised in profit or loss, and its share of post-acquisition movements in other comprehensive income is recognised in other comprehensive income with a corresponding adjustment to the carrying amount of the investment. When the Group’s share of losses in an associate equals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within 'share of result of associates' ,included in the consolidated comprehensive income statement. Profits or losses and other comprehensive income resulting from upstream and downstream transactions between the Group and its associates are recognised in the Group’s financial statements only to the extent of unrelated investor’s interests in the associates. Unrealised losses are eliminated unless the transaction provides evidence of an impairment of the asset transferred. Accounting policies of associates have been changed where necessary to ensure consistency with the policies adopted by the Group. In the Company’s balance sheet, investments in associates are accounted for at cost less provision for impairment losses. Cost also includes direct attributable costs of investment. The results of associates are accounted for by the Company on the basis of dividend received and receivable. 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senior executives of the Company that make strategic decisions. 2 PRINCIPAL ACCOUNTING POLICIES (CONTINUED) 2.5 Foreign currency transac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enminbi ("RMB"), which is the Company’s functional and the Group’s presentation currency. (b)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sed in profit or loss. Foreign exchange gains and losses are presented in the consolidated comprehensive income statement within " Finance (costs)/income-net ". 2.6 Fixed assets Fixed assets are stated at historical cost less depreciation and impairment losses. Historical cost includes expenditure that is directly attributable to the acquisition of the items (for the case of fixed assets acquired by the Company from Predecessor during the Restructuring, the revaluated amount in the Restructuring was deemed cost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profit or loss during the financial period in which they are incurred. Depreciation is calculated using the straight-line method to allocate the cost amount, after taking into account the estimated residual value of not more than 4% of cost, of each asset over its estimated useful life. The estimated useful lives are as follows: 2 PRINCIPAL ACCOUNTING POLICIES (CONTINUED) 2.6 Fixed assets (continued)
Buildings (a)
20 to 40 years
Tracks, bridges and service roads (a)
16 to 100 years
Locomotives and rolling stock
20 years
Communications and signalling systems
8 to 20 years
Other machinery and equipment
4 to 25 years (a) The estimated useful lives of some buildings, tracks, bridges and service roads exceed the initial lease periods of the land use rights from operation lease (details contained in Note 36(b)); and the initial period of certain land use right acquired (Note 2.8), on which these assets are located. The Group will renew the term of land use right upon its expiry in strict compliance with requirements of relevant laws and regulations. There is no substantive impediment for the renewal except for public interests. In addition, based on the provision of the land use right operating lease agreement entered into with Guangzhou Railway Group (Note 36(b)), the Company can renew the lease at its own discretion upon expiry of the operating lease term. Based on the above consideration, the directors of the company consider the current estimated useful lives of those assets to be reasonable. The assets residual values and estimated useful lives are reviewed, and adjusted if appropriate, at the end of each year. An asset’s carrying amount is written down immediately to its recoverable amount if the asset’s carrying amount is greater than its estimated recoverable amount (Note 2.10). Gains and losses on disposals are determined by comparing the proceeds with the carrying amount and are recognised within "other losses - net", included in the consolidated comprehensive income statement. 2.7 Construction-in-progress Construction-in-progress represents buildings, tracks, bridges and service roads under construction, and mainly includes the construction related costs for the associated facilities of the existing railway lines of the Group. Construction-in-progress is stated at cost, which includes all expenditures and other direct costs, site restoration costs, prepayments attributable to the construction and interest charges arising from borrowings used to finance the construction during the construction period, less impairment loss. Construction-in-progress is not depreciated until such assets are completed and ready for their intended use. From time to time, certain railway assets of the Group require major modifications and improvements. The carrying amounts are transferred from fixed assets to construction-in-progress. The carrying amounts, including costs of modifications, are transferred back to fixed assets upon completion of the improvement projects. 2 PRINCIPAL ACCOUNTING POLICIES (CONTINUED) 2.8 Leasehold land payments The Group acquired the right to use certain pieces of land for certain of its rail lines, railway stations and other businesses. The consideration paid for such land represents pre-paid lease payments, which are amortised over the lease terms of 36.5 to 50 years using the straight-line method. 2.9 Goodwill Goodwill represents the excess of the consideration transferred, the amount of any non-controlling interest in the acquiree and the acquisition-date fair value of any previous equity interest in the acquiree over the fair value of the Group’s share of identifiable net assets acquired. Goodwill arising from acquisitions of subsidiaries’ business is disclosed separately on the consolidated balance sheet.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t least annually or more frequently if events or changes in circumstances indicate a potential impairment. The carrying value of goodwill is compared to the recoverable amount, which is the higher of value in use and the fair value less costs to sell. Any impairment is recognised immediately as an expense and is not subsequently reversed. 2.10 Impairment of non-financial assets other than goodwill Assets that subjected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GUs). Non-financial assets other than goodwill that suffered impairment are reviewed for possible reversal of the impairment at each reporting date. 2 PRINCIPAL ACCOUNTING POLICIES (CONTINUED) 2.11 Non-current asset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financial assets and investment property that are carried at fair value, which are specifically exempt from this requirement.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asset (or disposal group) is recognised at the date of derecognition. Non-current assets (including those that are part of a disposal group) are not depreciated or amortised while they are classified as held for sale. Interest and other expenses attributable to the liabilities of a disposal group classified as held for sale continue to be recognised.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2.12 Financial assets 2.12.1 Classification The Group classifies its financial assets in the following categories: at fair value through profit or loss, loans and receivables, available-for-sale financial assets and held to maturity investment. The classification depends on the purpose for which the financial assets were acquired. Management determines the classification of its financial assets at initial recognition. In current year, the Group held loan and receivables and available-for-sale financial assets. (a) Loans and receivables Loans and receivables are non-derivative financial assets with fixed or determinable payments that are not quoted in an active market. They are included in current assets except for the amounts that are settled or expected to be settled more than 12 months after the end of the reporting period. These are classified as non-current assets. The Group’s loans and receivables comprise "long-term receivables", "trade and other receivables", "short-term deposits" and "cash and cash equivalents" in the consolidated balance sheet. 2 PRINCIPAL ACCOUNTING POLICIES (CONTINUED) 2.12 Financial assets (continued ) 2.12.1 Classification (continued) (b) Available-for-sale financial assets Available-for-sale financial assets are non-derivatives that are either designated in this category or not classified in any of the other categories. They are included in non-current assets unless the investment matures or management intends to dispose of it within 12 months of the end of the reporting period. 2.12.2 Recognition and measurement Regular way purchases and sales of financial assets are recognised on the trade-date - the date on which the Group commits to purchase or sell the asset. Investments are initially recognised at fair value plus transaction costs for all financial assets not carried at fair value through profit or loss. Available-for-sale financial assets are subsequently carried at fair value, except for those investments in equity instruments that do not have a quoted market price in an active market and whose fair value cannot be reliably measured, which shall be measured at cost. Financial assets are derecognised when the rights to receive cash flows from the investments have expired or have been transferred and the Group has transferred substantially all risks and rewards of ownership. Loans and receivables are subsequently carried at amortised cost using the effective interest method. Changes in the fair value of monetary and non-monetary securities classified as available-for-sale are recognised in other comprehensive income. When securities classified as available-for-sale are sold or impaired, the accumulated fair value adjustments recognised in equity are included in profit or loss as "other gain/losses - net". Dividends on available-for-sale equity instruments are recognised in profit or loss when the Group’s right to receive payments is established. The fair values of quoted investments are based on current bid prices. If the market for a financial asset is not active (and for unlisted securities), the Group established fair value by using valuation techniques. These include the use of recent arm’s length transactions, reference to other instruments that are substantially the same, discounted cash flow analysis, and option pricing models, making maximum use of market inputs and relying as little as possible on entity-specific inputs. 2 PRINCIPAL ACCOUNTING POLICIES (CONTINUED) 2.13 Offsetting financial instruments Financial assets and liabilities are offset and the net amount reported in the balance sheet when there is a legally enforceable right to offset the recognised amounts and there is an intention to settle on a net basis, or realise the asset and settle the liability simultaneously. The legally enforceable right must not be contingent on future events and must be enforceable in the normal course of business and in the event of default, insolvency or bankruptcy of the Company or the counterparty. 2.14 Impairment of financial assets (a) Assets carried at amortised cost The Group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 loss event " ) and that loss event (or events) has an impact on the estimated future cash flows of the financial asset or group of financial assets that can be reliably estimated. The criteria that the Group uses to determine that there is objective evidence of an impairment loss: include: · Significant financial difficulty of the issuer or obligor; · A breach of contract, such as a default or delinquency in interest or principal payments; · The Group, for economic or legal reasons relating to the borrower’s financial difficulty, granting to the borrower a concession that the lender would not otherwise consider; · It becomes probable that the borrower will enter bankruptcy or other financial reorganisation; · The disappearance of an active market for that financial asset because of financial difficulties; or ·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ii) national or local economic conditions that correlate with defaults on the assets in the portfolio. 2 PRINCIPAL ACCOUNTING POLICIES (CONTINUED) 2.14 Impairment of financial assets (continued) (a) Assets carried at amortised cost (continued) For loans and </t>
  </si>
  <si>
    <t>FINANCIAL RISK MANAGEMENT</t>
  </si>
  <si>
    <t>FINANCIAL RISK MANAGEMENT [abstract]</t>
  </si>
  <si>
    <t>Disclosure of financial risk management</t>
  </si>
  <si>
    <t xml:space="preserve">3 3 FINANCIAL RISK MANAGEMENT 3.1 Financial risk factor The Group’s activities expose it to a variety of financial risks: market risk (including foreign currency risk and cash flow and fair value interest rate risk ), credit risk, and liquidity risk. The Group’s overall risk management strategy seeks to minimise the potential adverse effects on the financial performance of the Group. (a) Market risk (i) Foreign currency risk The Group mainly operates in the PRC with most of the transactions settled in RMB. RMB is also the functional and presentation currency of the Group. RMB is not freely convertible into other foreign currencies. The conversion of RMB denominated balances into foreign currencies is subject to the rates and regulations of foreign exchange control promulgated by the PRC government. Any foreign currency denominated monetary assets and liabilities other than in RMB would subject the Group to foreign exchange exposure. The Group’s objective of managing the foreign currency risk is to minimise potential adverse effects arising from foreign transaction movements. Depending on volatility of specific foreign currency being exposed, measures are taken by management to manage the foreign currency positions. The following table shows the Group’s foreign currency denominated monetary assets (in RMB thousands equivalent):
Currency
As at 31 December
Monetary assets
denomination
2016
2017
(RMB’000)
(RMB’000)
Cash and cash equivalents
HKD
115,680
32,650
Cash and cash equivalents
USD
96
146
Other receivables
HKD
66
67
115,842
32,863 The Group may experience a loss as a result of any foreign currency exchange rate fluctuations in connection with monetary assets shown above. The Group has not used any means to hedge the exposure. 3 FINANCIAL RISK MANAGEMENT (CONTINUED) 3.1 Financial risk factor (continued) (a) Market risk (continued) (i) Foreign currency risk (continued) As at 31 December 2017, if RMB had weakened/strengthened by 5% against the HKD with all other variables held constant, profit after tax for the year would have been RMB1,232,000 (2016: RMB4,340,000) higher/lower, mainly as a result of foreign exchange gains/losses on translation of HKD-denominated cash in banks. The impact of exchange fluctuations of USD is not expected to be significant. (ii) Cash flow and fair value interest rate risk Other than deposits held in banks, the Group does not have significant interest-bearing assets or liabilities. The average interest rate of deposits held in banks in the PRC throughout the year was approximately 1.54% (2016 : 1.38% ) per annum . Any change in the interest rate promulgated by the People’s Bank of China from time to time is not considered to have a significant impact to the Group. As at 31 December 2017 and 2016, the Group had no interest bearing debts, which may expose the Group to any interest rate risk. (b) Credit risk Credit risk is managed on a group basis. Credit risk arises from bank balances, trade and other receivables (excluding prepayments) and long-term receivable. The credit quality of financial assets that are neither past due nor impaired can be analysed by the identity of counterparties as follows:
As at 31 December 2016
As at 31 December 2017
RMB’000
RMB’000
Trade receivables
Due from Guangzhou Railway Group and its subsidiaries
721,557
1,261,244
Due from CRC Group (excluding Guangzhou Railway Group and its subsidiaries)
1,314,352
1,106,311
Due from third parties
481,372
431,473
2,517,281
2,799,028 3 FINANCIAL RISK MANAGEMENT (CONTINUED) 3.1 Financial risk factor (continued) (b) Credit risk (continued)
As at 31 December 2016
As at 31 December 2017
RMB’000
RMB’000
Other receivables excluding prepayments
Due from Guangzhou Railway Group and its subsidiaries
2,619
9,460
Due from CRC Group (excluding Guangzhou Railway Group and its subsidiaries)
3,846
381
Due from third parties
220,035
194,245
226,500
204,086
Long-term receivable
Due from a third party
31,406
31,274
For trade and other receivables, management performs ongoing credit evaluations of its customers/debtors’ financial condition and generally does not require collateral from the customers/debtors. After assessing the expected reali s ability and timing for collection of the outstanding balances, the Group maintains a provision for impairment of receivables and actual losses incurred have been within management’s expectation.
As at December 31, 2016
As at December 31, 2017
RMB’000
RMB’000
Cash at bank and short-term deposits
Placed in listed banks in the PRC
1,467,616
1,268,478 Cash and short term deposits are placed with reputable banks. There was no recent history of default of cash and cash equivalents and short-term deposits from such financial institutions. There were no other financial assets carrying a significant exposure to credit risk. None of the financial assets that are fully performing has been renegotiated in the current year. (c) Liquidity risk Prudent liquidity risk management includes maintaining sufficient cash and the ability to close out market positions. Management monitors rolling forecasts of the Group’s liquidity reserves (comprising cash and cash equivalents) on the basis of expected cash flows. 3 FINANCIAL RISK MANAGEMENT (CONTINUED) 3.1 Financial risk factor (continued) (c) Liquidity risk (continued) The table below analyses the Group’s financial liabilities into relevant maturity groupings based on the remaining period at the balance sheet to the contractual maturity date. The amounts disclosed in the table are the contractual undiscounted cash flows. Balances due within 12 months equal their carrying balances, as the impact of discounting is not significant.
Less than
Between 1 and 2 years
Between 2 and 5 years
RMB’000
RMB’000
RMB’000
At 31 December 2017
Trade and other payables excluding other tax payables, employee salary and benefits payables and advances
2,356,953
-
-
Payables for fixed assets and construction-in-progress
2,214,547
-
-
Dividends payable
12,893
-
-
At 31 December 2016
Trade and other payables excluding other tax payables, employee salary and benefits payables and advances
2,201,483
-
-
Payables for fixed assets and construction-in-progress
1,765,185
-
-
Dividends payable
15,542
-
-
3.2 Capital risk management The Group’s objectives of managing capital are to safeguard the Group’s ability to continue as a going concern in order to provide returns for shareholders and benefits for other stakeholders and to maintain an optimal capital structure to reduce the cost of capital. As at December 2017 and 2016, the directors considered that the Group’s capital risk is manageable as the Group is continuously able to generate sufficient working capital from its daily operation. 3 FINANCIAL RISK MANAGEMENT (CONTINUED) 3.3 Fair value estimation According to amendment to IFRS 7 for financial instruments that are measured in the balance sheet at fair value, it requires disclosure of fair value measurements by level of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As at 31 December 2017, the Group did not have any financial instruments that were measured at fair value except for certain available-for-sale financial assets (Note 15). As at 31 December 2016,the Group did not have any financial instrument that were measured at fair value. As at 31 December 2017 and 2016, the fair values of other financial instruments approximated their carrying values. (i) Fair value hierarchy
Note
Level 1
Level 2
Level 3
Total
Available‑for‑sale financial assets
15
-
-
280 ,088
280 ,088 </t>
  </si>
  <si>
    <t>CRITICAL ACCOUNTING ESTIMATES AND JUDGEMENTS</t>
  </si>
  <si>
    <t>CRITICAL ACCOUNTING ESTIMATES AND JUDGEMENTS [abstract]</t>
  </si>
  <si>
    <t>Disclosure of critical accounting estimates and judgements</t>
  </si>
  <si>
    <t xml:space="preserve"> 4 4 CRITICAL ACCOUNTING ESTIMATES AND JUDGEMENTS Estimates and judge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Impairment of receivables The Group makes provision for impairment of receivables based on an assessment of the recoverability of trade and other receivables with reference to the extent and duration that the amount will be recovered. Provisions are applied where events or changes in circumstances indicate that the balances may not be collectible. The identification of impairment requires the use of judgement and estimates. Where the expectation is different from the original estimate, such difference will impact the carrying amount of trade and other receivables and the impairment charge in the period in which such estimate has been changed. 4 CRITICAL ACCOUNTING ESTIMATES AND JUDGEMENTS (CONTINUED) Estimation of the fair value of certain available-for-sale financial assets The Group makes estimates of the fair value of the available-for-sale financial assets with consideration of the assessed enterprise value, which is regarded as the best estimate of the fair value. The assessment of fair value requires the use of judgement and estimates. Where the expectation is different from the original estimate, such difference will impact the carrying amount of available-for-sale financial assets and changes in the fair value of available-for-sale financial assets recorded in other comprehensive income.</t>
  </si>
  <si>
    <t>SEGMENT INFORMATION</t>
  </si>
  <si>
    <t>SEGMENT INFORMATION [abstract]</t>
  </si>
  <si>
    <t>Disclosure of operating segments</t>
  </si>
  <si>
    <t xml:space="preserve"> 5 5 SEGMENT INFORMATION The chief operating decision-maker s ha ve been identified as the senior executives of the Company. Senior executives of the Company review the Group’s internal reporting in order to assess performance and allocate resources. T he operating segments were determined based on these management reports. Senior executives evaluate the business from a perspective o f revenues and operating results generated from railroad and related business conducted by the Company ("the Railway Transportation Business"). Other segments mainly include on-board catering services, leasing, sales of materials, sale of goods and other businesses related to railway transportation provided by the subsidiaries of the Company. Senior executives of the Company assess the performance of the operating segments based on a measure of the profit before income tax. Other information provided, except as noted below, to senior executives of the Company is measured in a manner consistent with that in the consolidated financial statements. The segment results for 20 15, 201 6 and 2017 are as follows:
The Railway Transportation Business
All other segments
Elimination
Total
2015
2016
2017
2015
2016
2017
2015
2016
2017
2015
2016
2017
RMB’000
RMB’000
RMB’000
RMB’000
RMB’000
RMB’000
RMB’000
RMB’000
RMB’000
RMB’000
RMB’000
RMB’000
Segment revenue
- Railroad and Business
14,633,738
16,170,309
17,294,901
-
-
-
-
-
-
14,633,738
16,170,309
17,294,901
- Other Businesses
672,455
663,418
705,423
458,944
487,097
395,661
(39,828)
(40,320)
(64,563)
1,091,571
1,110,195
1,036,521
Total revenue
15,306,193
16,833,727
18,000,324
458,944
487,097
395,661
(39,828)
(40,320)
(64,563)
15,725,309
17,280,504
18,331,422
Segment result
1,487,249
1,549,120
1,341,601
(28,549)
3,548
14,519
(6,862)
(8,659)
(8,988)
1,451,838
1,544,009
1,347,132
Finance costs/(income) - net
4,448
(2,728)
10,011
160
177
159
-
-
-
4,608
(2,551)
10,170
Share of results of associates, net of tax
2,499
7,223
6,944
-
-
-
-
-
-
2,499
7,223
6,944
Depreciation of fixed assets
1,404,439
1,511,570
1,655,657
7,303
7,400
6,803
-
-
-
1,411,742
1,518,970
1,662,460
Amortisation of leasehold land payments
17,949
27,338
34,348
10,464
11,332
11,332
-
-
-
28,413
38,670
45,680
Amortisation of long-term prepaid expenses
13,842
6,729
3,256
337
239
(88)
-
-
-
14,179
6,968
3,168
Impairment of fixed assets
80,393
-
11,185
-
-
-
-
-
-
80,393
-
11,185
Impairment of construction-in progress
2,434
5,662
-
-
-
-
-
-
-
2,434
5,662
-
Loss arising from business combination
-
-
-
45,073
-
-
-
-
-
45,073
-
-
Provision for/(reversal of) impairment of materials and supplies
64,096
(5,209)
7,844
-
-
-
-
-
-
64,096
(5,209)
7,844
5 SEGMENT INFORMATION (CONTINUED) A reconciliation of the segment results to profit of 201 5 , 201 6 and 201 7 is as follows:
The Railway Transportation Business
All other segments
Elimination
Total
201 5
201 6
201 7
201 5
201 6
201 7
201 5
201 6
201 7
201 5
201 6
201 7
RMB’000
RMB’000
RMB’000
RMB’000
RMB’000
RMB’000
RMB’000
RMB’000
RMB’000
RMB’000
RMB’000
RMB’000
Segment result
1,487,249
1,549,120
1,341,601
(28,549)
3,548
14,519
(6,862)
(8,659)
(8,988)
1,451,838
1,544,009
1,347,132
Income tax expense
(372,142)
(385,840)
(328,727)
(16,388)
(4,469)
(6,637)
-
-
-
(388,530)
(390,309)
(335,364)
Profit/( l oss) for the year
1,115,107
1,163,280
1,012,874
(44,937)
(921)
7,882
(6,862)
(8,659)
(8,988)
1,063,308
1,153,700
1,011,768 The Group is domiciled in the PRC. All the Group's revenues were generated in the PRC, and the total assets are also located in the PRC .
The Railway Transportation Business
All other segments
Elimination
Total
201 6
201 7
201 6
201 7
201 6
201 7
201 6
201 7
RMB’000
RMB’000
RMB’000
RMB’000
RMB’000
RMB’000
RMB’000
RMB’000
Total segment assets
32,483,625
33,621,101
586,519
535,840
(199,886)
(162,703)
32,870,258
33,994,238
Total segment assets include:
Investment in associates
167,604
174,548
-
-
-
-
167,604
174,548
Additions to non-current assets (other than financial instruments and deferred tax assets)
2,817,557
2,415,143
3,279
1,083
-
-
2,820,836
2,416,226
Total segment liabilities
4,398,759
4,908,103
588,128
545,500
(146,684)
(116,446)
4,840,203
5,337,157 Revenues of approximately RMB3,595,959,000 (2015: RMB2,508,916,000and 2016: RMB3,407,998,000) were derived from Guangzhou Railway Group and its subsidiaries. These revenues are attributable to the Railway Transportation Business. Except that, no revenues derived from a single external customer have exceeded 10% of the total revenues.</t>
  </si>
  <si>
    <t>FIXED ASSETS-NET</t>
  </si>
  <si>
    <t>FIXED ASSETS-NET [abstract]</t>
  </si>
  <si>
    <t>Disclosure of fixed assets-net</t>
  </si>
  <si>
    <t xml:space="preserve"> 5 6 FIXED ASSETS-NET
Buildings
Tracks,
Locomotives
Communications
Other
Total
RMB’000
RMB’000
RMB’000
RMB’000
RMB’000
RMB’000
At 1 January 2016
Cost
6,989,242
15,615,264
7,657,021
1,807,311
6,022,269
38,091,107
Accumulated depreciation
(2,336,451)
(2,980,811)
(3,587,690)
(1,341,344)
(3,769,890)
(14,016,186)
Impairment
-
-
-
-
(1,162)
(1,162)
Net book amount
4,652,791
12,634,453
4,069,331
465,967
2,251,217
24,073,759
Year ended 31 December 2016
Opening net book amount
4,652,791
12,634,453
4,069,331
465,967
2,251,217
24,073,759
Additions due to business combination
-
-
565,493
11,859
71,538
648,890
Other additions
6,294
-
446,754
42,182
154,100
649,330
Transfer in from construction-in-progress (Note 7)
485,087
88,128
36,584
77,808
330,106
1,017,713
Transfer out to construction-in-progress for improvements/modifications (Note 7)
(4,743)
-
(189,888)
(2,958)
(8,797)
(206,386)
Transfer in from construction-in-progress after repair
10,451
2,088
430,050
6,613
21,833
471,035
Reclassifications
(10,141)
(94)
-
172
10,063
-
Reclassified to leasehold land payments
-
(715,003)
-
-
-
(715,003)
Disposals
(946)
(92,586)
(42,618)
(1,621)
(4,565)
(142,336)
Depreciation charges
(293,503)
(216,765)
(460,387)
(107,148)
(441,167)
(1,518,970)
Closing net book amount
4,845,290
11,700,221
4,855,319
492,874
2,384,328
24,278,032
At 31 December 2016
Cost
7,468,977
14,887,093
8,557,841
1,917,478
6,514,493
39,345,882
Accumulated depreciation
(2,623,687)
(3,186,872)
(3,702,522)
(1,424,604)
(4,129,003)
(15,066,688)
Impairment
-
-
-
-
(1,162)
(1,162)
Net book amount
4,845,290
11,700,221
4,855,319
492,874
2,384,328
24,278,032
Year ended 31 December 2017
Opening net book amount
4,845,290
11,700,221
4,855,319
492,874
2,384,328
24,278,032
Other additions
1,849
-
69,311
13,086
123,436
207,682
Transfer in from construction-in-progress (Note 7)
345,676
179,842
843,489
80,867
203,557
1,653,431
Transfer out to construction-in-progress for improvement/modifications (Note 7)
(305,208)
-
(987,236)
(299)
(18,903)
(1,311,646)
Transfer in from construction-in-progress after repair
310,885
-
875,497
299
16,697
1,203,378
Reclassifications
1,342
7,116
25
-
(8,483)
-
Reclassified to leasehold land payments
-
(403,282)
-
-
-
(403,282)
Disposals
(15,942)
(69,516)
(234,830)
(744)
(15,780)
(336,812)
Depreciation charges
(332,581)
(216,075)
(571,640)
(115,870)
(426,294)
(1,662,460)
Impairment charge
-
-
(9,865)
-
(1,320)
(11,185)
Closing net book amount
4,851,311
11,198,306
4,840,070
470,213
2,257,238
23,617,138
At 31 December 2017
Cost
7,441,605
14,588,338
7,903,204
1,993,168
6,628,084
38,554,399
Accumulated depreciation
(2,590,294)
(3,390,032)
(3,053,269)
(1,522,955)
(4,368,375)
(14,924,925)
Impairment
-
-
(9,865)
-
(2,471)
(12,336)
Net book amount
4,851,311
11,198,306
4,840,070
470,213
2,257,238
23,617,138 6 (a) As at 31 December 2017, the ownership certificates of certain buildings of the Group with an aggregate carrying value of approximately RMB 1,858,288,000 (2016: RMB1,819,505,000) had not been obtained by the Group. After consultation made with the Company’s legal counsel, the directors of the Company consider that there is no legal restriction for the Group to apply for and obtain the ownership certificates of such buildings and it should not lead to any significant adverse impact on the operations of the Group. (b) As at 31 December 2017, fixed assets of the Group with an aggregate net book value of approximately RMB155,125,000 (2016: RMB116,953,000) had been fully depreciated but they were still in use. </t>
  </si>
  <si>
    <t>CONSTRUCTION-IN-PROGRESS</t>
  </si>
  <si>
    <t>CONSTRUCTION-IN-PROGRESS [abstract]</t>
  </si>
  <si>
    <t>Disclosure of construction-in-progress</t>
  </si>
  <si>
    <t xml:space="preserve"> 5 7 CONSTRUCTION-IN-PROGRESS
201 6
201 7
RMB’000
RMB’000
At 1 January
569,573
790,308
Additions due to business combination
59,992
-
Transfer in from fixed assets for improvement/modifications (Note 6)
206,386
1,311,646
Other additions
1,448,767
2,185,526
Transfer to fixed assets (Note 6)
(1,017,713)
(1,653,431)
Transfer out to fixed assets after improvement/modifications (Note 6)
(471,035)
(1,203,378)
Impairment
(5,662)
-
At 31 December
790,308
1,430,671 Construction-in-progress as at 31 December 2017 mainly comprise of improvement projects for road existing railway equipment in the PRC. For the year ended 31 December 2017, no interest expense (2016: Nil) had been capitalised in the construction-in-progress balance as there were no third party borrowings during the year.</t>
  </si>
  <si>
    <t>LEASEHOLD LAND PAYMENTS</t>
  </si>
  <si>
    <t>LEASEHOLD LAND PAYMENTS [abstract]</t>
  </si>
  <si>
    <t>Disclosure of lease prepayments</t>
  </si>
  <si>
    <t xml:space="preserve"> 5 8 LEASEHOLD LAND PAYMENTS The Group’s interests in leasehold land represent prepaid operating lease payments in the PRC and its net book value are analysed as follows:
RMB’000
At 1 January 2016
Cost
1,274,082
Accumulated amortisation
(325,556)
Net book amount
948,526
Year ended 31 December 2016
Opening net book amount
948,526
Transfer from fixed assets (Note 6)
715,003
Amortisation charges
(38,670)
Closing net book amount
1,624,859
At 31 December 2016
Cost
1,989,085
Accumulated amortisation
(364,226)
Net book amount
1,624,859
Year ended 31 December 2017
Opening net book amount
1,624,859
Transfer from fixed assets (Note 6)
403,282
Assets classified as held for sale
(2,183)
Amortisation charges
(45,680)
Closing net book amount
1,980,278
At 31 December 2017
Cost
2,388,326
Accumulated amortisation
(408,048)
Net book amount
1,980,278 As at 31 December 2017, land use right certificates of certain pieces of land of the Group with an aggregate carrying value of approximately RMB1,318,686,000 (2016: RMB936,304,000) had not been obtained. After consultation made with the Company’s legal counsel, the directors of the Company consider that there is no legal restriction for the Group or the Company to apply for and obtain the land use right certificates and it should not lead to any significant adverse impact on the operations of the Group or the Company. 8 LEASEHOLD LAND PAYMENTS(CONTINUED) The remaining lease period of leasehold land as at 31 December 2017 was as follows:
201 6
201 7
RMB’000
RMB’000
Lease of between 10 to 20 years
873,411
1,257,346
Lease of between 20 to 30 years
751,448
722,932
1,624,859
1,980,278</t>
  </si>
  <si>
    <t>GOODWILL</t>
  </si>
  <si>
    <t>GOODWILL [abstract]</t>
  </si>
  <si>
    <t>Disclosure of goodwill</t>
  </si>
  <si>
    <t xml:space="preserve"> 5 9 GOODWILL
RMB’000
Year ended 31 December 201 6 and 201 7
Opening net book amount
281,255
Additions
-
Impairment
-
Closing net book amount
281,255
At 31 December 201 6 and 201 7
Cost
281,255
Accumulated impairment
-
Net book amount
281,255 As at 31 December 2017 and 2016, the outstanding balance of goodwill arose from the excess of a purchase consideration paid by the Company over the aggregate fair values of the identifiable assets, liabilities and contingent liabilities of the Yangcheng Railway Business acquired by the Company in 2009. On 1 January 2009, the Group integrated the Yangcheng Railway Business with the Group’s railway business in order to improve the operation efficiency. As a result, the management considers that the Yangcheng Railway Business and the Group’s other railway business (collectively the " Combined Railway Business " ) represents the lowest level of CGUs within the Group at which goodwill is monitored for internal management purposes. As a result, the goodwill balance has been allocated to the CGU comprising the Combined Railway Business. The recoverable amount of the CGU is determined based on higher of value-in-use and fair value less costs to sell. These calculations use pre-tax cash flow projections based on financial forecasts prepared by management covering a five-year period. Cash flows beyond the five-year period are extrapolated using the estimated growth rates stated below. 9 GOODWILL(CONTINUED) The key assumptions used for value-in-use calculations are as follows:
Railroad business
201 6
201 7
Gross margin
18.92%
17.76%
Growth rate
2 .00 %
2.00%
Discount rate
12.44%
12.44% Management estimated the gross margin and growth rate based on past performance and its expectations for the market development. The discount rate used is pre-tax and reflect specific risks relating to the railroad business segment. Even if the budgeted growth rate used in the value-in-use calculation for the CGU in railroad business had been 10% lower than management’s estimates as at 31 December 2017, the Group would not need to recognise impairment charges against goodwill. Even if the estimated pre-tax discount rate applied to the discounted cash flows for the CGU in railroad business had been 1 % higher than management’s estimates as at 31 December 2017, no impairment charges had to be recognised by the Group against goodwill. </t>
  </si>
  <si>
    <t>SUBSIDIARIES</t>
  </si>
  <si>
    <t>SUBSIDIARIES [abstract]</t>
  </si>
  <si>
    <t>Disclosure of subsidiaries</t>
  </si>
  <si>
    <t xml:space="preserve"> 5 11 INVESTMENTS IN ASSOCIATES
201 6
201 7
RMB’000
RMB’000
Share of net assets
167,604
174,548
Less: provision for impairment
-
-
167,604
174,548 The movement of investments in associates of the Group during the year is as follows:
201 6
201 7
RMB’000
RMB’000
Beginning of the year
168,711
167,604
Share of results after tax
7,223
6,944
Dividend
(8,330)
-
End of the year
167,604
174,548 As at 31 December 201 7 , the Group had direct interests in the following companies which are incorporated/established and are operating in the PRC:
Name of the entity
Percentage of equity interest attributable to the Company
Paid-in capital
Principal activities
Guangzhou Tiecheng Enterprise Company Limited (“Tiecheng”)
49%
RMB343,050,000
Properties leasing and trading of merchandise
Shenzhen Guangzhou Railway Civil Engineering Company (“Shentu”)
49%
RMB64,000,000
Construction of railroad properties All the above associates are limited liability companies and they are unlisted companies. There are no significant contingent liabilities relating to the Group’s interest in the associates and there are no significant restrictions on the transfer of assets or earnings from the associates to the Group . 11 INVESTMENTS IN ASSOCIATES (CONTINUED) Set out below are the summarised financial information for Tiecheng and Shentu which are accounted for using the equity method in the consolidated financial statements. Summarised balance sheets
Tiecheng
Shentu
201 6
201 7
201 6
201 7
RMB’000
RMB’000
RMB’000
RMB’000
Current assets
87,733
105,556
921,761
780,104
Non-current assets
339,409
333,602
7,614
12,151
Total assets
427,142
439,158
929,375
792,255
Current liabilities
210,553
210,546
803,713
664,646
Non-current liabilities
202
-
-
-
Total liabilities
210,755
210,546
803,713
664,646
Equity
216,387
228,612
125,662
127,609
Share of net assets
106,030
112,020
61,574
62,528
Carrying amount of interest in associates
106,030
112,020
61,574
62,528 Summarized comprehensive income statements
Tiecheng
Shentu
2015
2016
201 7
2015
2016
201 7
RMB’000
RMB’000
RMB’000
RMB’000
RMB’000
RMB’000
Revenue
32,955
41,217
44,351
467,911
493,277
506,608
Net profit
4,516
8,800
12,225
583
5,941
1,947
Other comprehensive income
-
-
-
-
-
-
Total comprehensive income for the year
4,516
8,800
12,225
583
5,941
1,947 Reconciliation of the summarised financial information presented to the carrying amount of its interests in associates as follows:
Tiecheng
Shentu
Total
201 6
201 7
201 6
201 7
201 6
201 7
RMB’000
RMB’000
RMB’000
RMB’000
RMB’000
RMB’000
Opening net assets
207,587
216,387
136,721
125,662
344,308
342,049
P rofit for the year
8,800
12,225
5,941
1,947
14,741
14,172
Dividend
-
-
(17,000)
-
(17,000)
-
Closing net assets
216,387
228,612
125,662
127,609
342,049
356,221
Percentage of ownership interest
49%
49%
49%
49%
49%
49%
Carrying value
106,030
112,020
61,574
62,528
167,604
174,548</t>
  </si>
  <si>
    <t>INVESTMENTS IN ASSOCIATES</t>
  </si>
  <si>
    <t>INVESTMENTS IN ASSOCIATES [abstract]</t>
  </si>
  <si>
    <t>Disclosure of associates</t>
  </si>
  <si>
    <t>DEFERRED TAX ASSETS/(LIABILITIES)</t>
  </si>
  <si>
    <t>DEFERRED TAX ASSETS/(LIABILITIES) [abstract]</t>
  </si>
  <si>
    <t>Disclosure of deferred taxes</t>
  </si>
  <si>
    <t xml:space="preserve"> 5 12 DEFERRED TAX ASSETS/(LIABILITIES)
201 6
201 7
RMB’000
RMB’000
Deferred tax assets
98,862
115,716
Less: Offsetting of deferred tax liabilities
(18,933)
(78,711)
Deferred tax assets(net)
79,929
37,005
Deferred tax liabilities
(87,816)
(145,102)
Less: Offsetting of deferred tax assets
18,933
78,711
Deferred tax liabilities(net)
(68,883)
(66,391)
11,046
(29,386) The analysis of deferred tax assets and deferred tax liabilities is as follows:
As at 31 December 201 6
As at 31 December 201 7
RMB’000
RMB’000
Deferred tax assets:
-Deferred tax assets to be recovered after more than 12 months
97,706
114,387
-Deferred tax assets to be recovered within 12 months
1,156
1,329
98,862
115,716
Deferred tax liabilities:
-D eferred tax liabilities to be recovered after more than 12 months
(83,937)
(142,159)
-Deferred tax liabilities to be recovered within 12 months
(3,879)
(2,943)
(87,816)
(145,102)
The movement in deferred tax assets and liabilities of the Group during the year, without taking into consideration the offsetting of balances within the same tax jurisdiction, is as follows: 12 DEFERRED TAX ASSETS/(LIABILITIES) (CONTINUED)
At 1 January 2016
(Charged)/
At 31
(Charged)/
At 31
RMB’000
RMB’000
RMB’000
RMB’000
RMB’000
Deferred tax assets:
Impairment provision for receivables
7,828
(825)
7,003
(2,230)
4,773
Impairment provision for fixed assets and construction-in-progress
2,739
1,416
4,155
2,793
6,948
Impairment provision for materials and supplies
11,837
(5,843)
5,994
1,126
7,120
Differences in accounting base and tax base of government grants
24,952
768
25,720
(201)
25,519
Differences in accounting base and tax base of employee benefits obligations
35,207
4,448
39,655
992
40,647
Loss on disposal of fixed assets
30,805
(14,520)
16,285
14,424
30,709
Others
50
-
50
(50)
-
113,418
(14,556)
98,862
16,854
115,716
At 1 January 2016
Charged/
At 31
Charged/
At 31
RMB’000
RMB’000
RMB’000
RMB’000
RMB’000
Deferred tax liabilities:
Differences in accounting base and tax base in recognition of fixed assets
9,607
(1,340)
8,267
(404)
7,863
Differences in accounting base and tax base in recognition of leasehold land payments
71,376
(2,493)
68,883
(2,493)
66,390
Changes in the fair value of available-for-sale financial assets
-
-
-
60,647
60,647
Others
10,562
104
10,666
(464)
10,202
91,545
(3,729)
87,816
57,286
145,102 12 DEFERRED TAX ASSETS/(LIABILITIES) (CONTINUED) Deferred income tax assets are recognised for tax loss carry-forwards and other temporary difference to the extent that the realisation of the related tax benefit through future taxable profits is probable. The Group did not recognise deferred income tax assets in respect of tax losses and other temporary difference amounting to RMB95,370,000 (2016: RMB89,630,000) arising from operations of subsidiaries which do not foresee to have enough tax deductible assessable profits in the near future.
As at 31 December 201 6
As at 31 December 201 7
RMB’000
RMB’000
Tax losses that can be carried forward (Note a)
77,328
82,918
Deductible temporary differences
12,302
12,452
89,630
95,370 Note a: The tax loss carry-forwards in which no deferred income tax assets were recognised will expire in the following years:
As at 31 December 201 6
As at 31 December 201 7
RMB’000
RMB’000
2017
15,405
-
2018
14,307
13,499
2019
6,516
6,371
2020
18,478
18,478
2021
22,622
22,325
2022
-
22,245
77,328
82,918</t>
  </si>
  <si>
    <t>LONG-TERM PREPAID EXPENSES</t>
  </si>
  <si>
    <t>LONG-TERM PREPAID EXPENSES [abstract]</t>
  </si>
  <si>
    <t>Disclosure of long-term prepaid expenses</t>
  </si>
  <si>
    <t xml:space="preserve"> 5 13 LONG-TERM PREPAID EXPENSES The long-term prepaid expenses represented staff uniforms. The movements of long-term prepaid expenses are set forth as follows:
201 6
201 7
RMB’000
RMB’000
At 1 January
Cost
63,770
64,077
Accumulated amortisation
(49,285)
(56,253)
Net book amount
14,485
7,824
Year ended 31 December
Opening net book amount
14,485
7,824
Additions
307
28,745
Amortisation
(6,968)
(3,168)
Closing net book amount
7,824
33,401
At 31 December
Cost
64,077
92,822
Accumulated amortisation
(56,253)
(59,421)
Net book amount
7,824
33,401 </t>
  </si>
  <si>
    <t>FINANCIAL INSTRUMENTS BY CATEGORY</t>
  </si>
  <si>
    <t>FINANCIAL INSTRUMENTS BY CATEGORY [abstract]</t>
  </si>
  <si>
    <t>Disclosure of detailed information about financial instruments</t>
  </si>
  <si>
    <t xml:space="preserve"> 5 14 FINANCIAL INSTRUMENTS BY CATEGORY
Loans and receivables
Available- for-sale
Total
RMB’000
RMB’000
RMB’000
Financial assets as at 31 December 2017
Available-for-sale investments (Note 15)
-
296,414
296,414
Long-term receivable (Note 16)
31,274
-
31,274
Trade and other receivables excluding prepayments (Notes 18 and 19)
4,417,317
-
4,417,317
Short-term deposits (Note 20)
108,000
-
108,000
Cash and cash equivalents (Note 20)
1,160,515
-
1,160,515
Total
5,717,106
296,414
6,013,520
Financial assets as at 31 December 2016
Available-for-sale investments (Note 15)
-
53,826
53,826
Long-term receivable (Note 16)
31,406
-
31,406
Trade and other receivables excluding prepayments (Notes 18 and 19)
3,665,646
-
3,665,646
Short-term deposits (Note 20)
108,000
-
108,000
Cash and cash equivalents (Note 20)
1,359,656
-
1,359,656
Total
5,164,708
53,826
5,218,534 14 FINANCIAL INSTRUMENTS BY CATEGORY (CONTINUED)
Financial liabilities as at 31 December 2017
Other Financial liabilities
Trade and other payables excluding other tax payables, employee salary and benefits payables and advances (Notes 25 and 26)
2,356,953
Payables for fixed assets and construction-in-progress
2,214,547
Dividends payable
12,893
Total
4,584,393
Financial liabilities as at 31 December 2016
Trade and other payables excluding other tax payables, employee salary and benefits payables and advances (Notes 25 and 26)
2,201,483
Payables for fixed assets and construction-in-progress
1,765,185
Dividends payable
15,542
Total
3,982,210</t>
  </si>
  <si>
    <t>AVAILABLE-FOR-SALE INVESTMENTS</t>
  </si>
  <si>
    <t>AVAILABLE-FOR-SALE INVESTMENTS [abstract]</t>
  </si>
  <si>
    <t>Disclosure of available-for-sale investments</t>
  </si>
  <si>
    <t xml:space="preserve"> 5 15 AVAILABLE-FOR-SALE INVESTMENTS
201 6
201 7
RMB’000
RMB’000
Investments in unlisted companies
53,826
296,414 The available-for-sale investments mainly represent equity interests held by the Group in certain unlisted companies with percentage ownership less than 2% individually. (i) In 2017, one substantial investee company within available-for sale instruments sent a written proposal to all its shareholders, requesting for additional capital injections to be made according to the respective percentage of equity interests held by each investor at the assessed enterprise value of that investee company (“Assessed Fair Value”). Accordingly, the carrying amount of the whole investment in this investee company as at 31 December 2017 had been stated at fair value(RMB 280,088,000) determined based on the Assessed Fair Value and an amount of fair value changes of RMB 242,588,000 had been included in other comprehensive income (Note 22). 15 AVAILABLE-FOR-SALE INVESTMENTS(CONTINUED) The following table presents the changes in level 3 items for the periods ended 31 December 2017:
RMB’000
Closing balance 31 December 2016
-
Transfer from cost
37,500
Fair value changes recognised in other comprehensive income
242,588
Closing balance 31 December 2017
280,088 (i) Due to the fact that there is no quoted market price in an active market available for the assessment of the fair values of other remaining investments, the directors of the Company are of the opinion that their fair values could not be reliably measured by any reasonable valuation methods. As a result, the investments in other unlisted companies had been carried at cost, subject to review for impairment loss. As at 31 December 2017, no impairment provision was considered necessary by the directors. </t>
  </si>
  <si>
    <t>LONG-TERM RECEIVABLE</t>
  </si>
  <si>
    <t>LONG-TERM RECEIVABLE [abstract]</t>
  </si>
  <si>
    <t>Disclosure of long-term receivable</t>
  </si>
  <si>
    <t xml:space="preserve"> 15 16 LONG-TERM RECEIVABLE The long-term receivable balance represents freight service fees receivable from a third party customer which was acquired from Yangcheng Railway Business. On the acquisition date of Yangcheng Railway Business, it was remeasured at its then fair value, which was assessed by the discounted cash flow method by making reference to the repayment schedule agreed by both parties. The balance is subsequently carried at amortised cost using an average effective interest rate of 6.54%. The balance approximated its fair value as at 31 December 2017.</t>
  </si>
  <si>
    <t>MATERIALS AND SUPPLIES</t>
  </si>
  <si>
    <t>MATERIALS AND SUPPLIES [abstract]</t>
  </si>
  <si>
    <t>Disclosure of materials and supplies</t>
  </si>
  <si>
    <t xml:space="preserve"> 15 17 MATERIALS AND SUPPLIES
As at 31 December 201 6
As at 31 December 201 7
RMB’000
RMB’000
Raw materials
184,520
185,639
Reusable rail-line track materials
79,311
76,017
Accessories
67,236
67,493
Retailing consumables
1,540
1,578
332,607
330,727 17 MATERIALS AND SUPPLIES (CONTINUED) The costs of materials and supplies consumed by the Group during the year were recognised as "operating expenses" in the amount of RMB1,627,992,000 (2016: RMB1,697,166,000 and 2015: RMB1,565,648,000). As at 31 December 2017, the balance of the provision for writing down the materials and supplies to their net realisable values was approximately RMB28,466,000 (2016: RMB23,976,000). During the year, additional provision of RMB7,844,000 was made and RMB3,354,000 was written off arising from realization of losses in the disposal of these assets (2016: RMB18,163,000).</t>
  </si>
  <si>
    <t>TRADE RECEIVABLES</t>
  </si>
  <si>
    <t>TRADE RECEIVABLES [abstract]</t>
  </si>
  <si>
    <t>Disclosure of trade receivables</t>
  </si>
  <si>
    <t xml:space="preserve"> 17 18 TRADE RECEIVABLES
As at 31 December 201 6
As at 31 December 201 7
RMB’000
RMB’000
Trade receivables
3,369,331
4,148,413
Including: receivables from related parties
730,061
2,808,052
Less: Provision for impairment of receivables
(4,965)
(6,203)
3,364,366
4,142,210 As at 31 December 2017 and 2016, the Group’s trade receivables were all denominated in RMB. The majority of the trade receivable were from state-owned railroad companies or companies in transportation industry. The passenger railroad services are usually transacted on a cash basis. The Group does not have formal contractual credit terms agreed with its customers for freight services but the trade receivables are usually settled within a period less than one year. As a result, the Group regards any receivable balance within one year being not overdue. The aging analysis of the outstanding trade receivables is as follows:
As at 31 December 201 6
As at 31 December 201 7
RMB’000
RMB’000
Within 1 year (Note 3.1(b))
2,517,281
2,799,028
Over 1 year but within 2 years
588,640
763,812
Over 2 years but within 3 years
223,675
522,122
Over 3 years
39,735
63,451
3,369,331
4,148,413 18 TRADE RECEIVABLES(CONTINUED) Management performs ongoing credit evaluations of its customers/debtors’ financial condition and generally does not require collateral from the customers/debtors. After assessing the expected realisability and timing for collection of the outstanding balances, the Group maintains a provision for impairment of trade receivables and actual losses incurred have been within management’s expectation. As at 31 December 2017, the Group’s trade receivables of approximately RMB1,343,182,000 (2016: RMB847,085,000) were past due but not impaired. These relate to a number of independent customers that are state-owned companies engaged in the railroad and transportation business, including High Speed train operations in the PRC. There had been continuous businesses transactions carried out with the Group with these customers and there was continuous repayment made and no history of default. The aging analysis of these trade receivables is as follows:
As at 31 December 201 6
As at 31 December 201 7
RMB’000
RMB’000
Over 1 year but within 2 years
588,640
758,141
Over 2 years but within 3 years
223,675
522,122
Over 3 years but within 5 years
34,770
62,919
847,085
1,343,182 As at 31 December 2017, the Group’s trade receivables of approximately RMB6,203,000 (2016:RMB4,965,000) had been impaired and provided for. The related customers were in significant financial difficulties. The aging analysis of these receivables is as follows:
201 6
201 7
RMB’000
RMB’000
Over 1 year but within 2 years
-
5,671
Over 5 years
4,965
532
4,965
6,203 Movements on the provision for impairment of trade receivables are as follows:
201 5
201 6
201 7
RMB’000
RMB’000
RMB’000
At 1 January
7,003
8,395
4,965
Provision for impairment loss
3,305
6
5,904
Reversal
(127)
-
-
Written-off
(1,786)
(3,436)
(4,666)
At 31 December
8,395
4,965
6,203 18 TRADE RECEIVABLES(CONTINUED) The maximum exposure to credit risk at the reporting date is the carrying value mentioned above. The Group does not hold any collateral as security.</t>
  </si>
  <si>
    <t>PREPAYMENTS AND OTHER RECEIVABLES</t>
  </si>
  <si>
    <t>PREPAYMENTS AND OTHER RECEIVABLES [abstract]</t>
  </si>
  <si>
    <t>Disclosure of prepayments and other receivables</t>
  </si>
  <si>
    <t xml:space="preserve"> 17 19 PREPAYMENTS AND OTHER RECEIVABLES
As at 31 December 201 6
As at 31 December 2017
RMB’000
RMB’000
Due from third parties
304,530
268,715
Due from related parties
25,961
45,536
330,491
314,251
As at 31 December 2016
As at 31 December 2017
RMB’000
RMB’000
Other receivables
314,616
288,432
Less: Provision for impairment loss
(13,336)
(13,325)
Other receivables, net (Note (a))
301,280
275,107
Prepayments (Note (b))
29,211
39,144
330,491
314,251 (a) Other receivables mainly represent miscellaneous deposits and receivables arising from the course of provision of non-railway transportation services by the Group. As of 31 December 2017, the input VAT with related invoices not been received or verified amounted to RMB122,190,000 (2016: RMB 156,072,000). Movements on the provision for impairment of other receivables are as follows:
201 5
201 6
201 7
RMB’000
RMB’000
RMB’000
At 1 January
62,060
13,377
13,336
Provision for impairment loss
62
-
-
Reversal of impairment loss provision
(7,699)
(1)
(3)
Written-off
(28,734)
(40)
(8)
Elimination arising from business combination
(12,312)
-
-
At 31 December
13,377
13,336
13,325 (b) Prepayments mainly represent amounts paid in advance to the suppliers for utilities and other operating expenses of the Group. 19 PREPAYMENTS AND OTHER RECEIVABLES (CONTINUED) The carrying amounts of the Group’s prepayments and other receivables are denominated in the following currencies:
As at 31 December 2016
As at 31 December 2017
RMB’000
RMB’000
RMB
330,425
314,184
HKD
66
67
330,491
314,251 The maximum exposure to credit risk at the reporting date is the carrying value of each class of receivable mentioned above. The Group does not hold any collateral as security. </t>
  </si>
  <si>
    <t>CASH AND CASH EQUIVALENTS AND SHORT-TERM DEPOSITS</t>
  </si>
  <si>
    <t>CASH AND CASH EQUIVALENTS AND SHORT-TERM DEPOSITS [abstract]</t>
  </si>
  <si>
    <t>Disclosure of cash and cash equivalents and short-term deposits</t>
  </si>
  <si>
    <t xml:space="preserve"> 17 20 CASH AND CASH EQUIVALENTS AND SHORT-TERM DEPOSITS
As at 31 December 2016
As at 31 December 2017
RMB’000
RMB’000
Cash at bank and on hand
1,007,156
1,108,015
Term deposits with initial term not more than three months
352,500
52,500
Cash and cash equivalents
1,359,656
1,160,515
Term deposits with initial term of over three months (Note)
108,000
108,000
1,467,656
1,268,515 Note: The original effective interest rate of term deposits was 1.56% per annum (2016: 1.65% per annum). The carrying amounts of the cash and cash equivalents and short-term deposits are denominated in the following currencies:
As at 31 December 2016
As at 31 December 2017
RMB’000
RMB’000
RMB
1,351,880
1,235,719
HKD
115,680
32,650
USD
96
146
1,467,656
1,268,515</t>
  </si>
  <si>
    <t>SHARE CAPITAL</t>
  </si>
  <si>
    <t>SHARE CAPITAL [abstract]</t>
  </si>
  <si>
    <t>Disclosure of classes of share capital</t>
  </si>
  <si>
    <t xml:space="preserve"> 17 21 SHARE CAPITAL As at 31 December 2017 and 2016, the total authorised number of ordinary shares is 7,083,537,000 shares with a par value of RMB1.00 per share. These shares are divided into A shares and H shares. They rank pari passu against each other and they were fully paid up.
As at 31 December 2015
Movement
As at 31 December 2016
Movement
As at 31 December 2017
RMB’000
RMB’000
RMB’000
RMB’000
RMB’000
Authorised, issued and fully paid:
Listed shares
- H shares
1,431,300
-
1,431,300
-
1,431,300
- A shares
5,652,237
-
5,652,237
-
5,652,237
Total
7,083,537
-
7,083,537
-
7,083,537</t>
  </si>
  <si>
    <t>RESERVES</t>
  </si>
  <si>
    <t>RESERVES [abstract]</t>
  </si>
  <si>
    <t>Disclosure of reserves</t>
  </si>
  <si>
    <t xml:space="preserve"> 17 22 RESERVES According to the provisions of the Articles of Association of the Company, the Company shall first set aside 10% of its profit after tax attributable to shareholders as indicated in the Company’s statutory financial statements for the statutory surplus reserve (except where the reserve has reached 50% of the Company’s registered share capital) in each year. The Company may also make appropriations from its profit attributable to shareholders to a discretionary surplus reserve, provided that it is approved by a resolution passed in a shareholders’ general meeting. These reserves cannot be used for purposes other than those for which they are created and are not distributable as cash dividends without the prior approval obtained from the shareholders in a shareholders’ general meeting under specific circumstances. When the statutory surplus reserve is not sufficient to make good for any losses of the Company in previous years, the current year profit attributable to shareholders shall be used to make good the losses before any allocations are set aside for the statutory surplus reserve. The statutory surplus reserve, the discretionary surplus reserve and the share premium account could be converted into share capital of the Company provided it is approved by a resolution passed in a shareholders’ general meeting with the provision that the ending balance of the statutory surplus reserve does not fall below 25% of the registered share capital amount. The Company may either allot newly created shares to the shareholders at the same proportion of the existing number of shares held by these shareholders, or it may increase the par value of each share. 22 RESERVES (CONTINUED) For the year ended 31 December 2015, 2016 and 2017, the directors proposed the following appropriations to reserves of the Company:
2015
2015
2016
2016
2017
2017
Percentage
RMB’000
Percentage
RMB’000
Percentage
RMB’000
Statutory surplus reserve
10%
111,760
10%
117,050
10%
101,982 In accordance with the provisions of the Articles of Association of the Company, the profit after appropriation to reserves and available for distribution to shareholders shall be the lower of the retained earnings determined under (a) PRC GAAP or (b) IFRS. Due to the fact that the statutory financial statements of the Company have been prepared in accordance with PRC GAAP, the retained earnings so reported may be different from those reported in the statement of changes in shareholders’ equity prepared under IFRS contained in these financial statements. The main difference between the retained earnings of the Company determined under PRC GAAP and those determined under IFRS was relating to accounting policies in respect of investment in associates adopted under PRC GAAP and IFRS. For the year 2015, 2016 and 2017, the movement of ‘Special reserve - Safety Production Fund’ of the Group are as below:
2015
2016
2017
RMB’000
RMB’000
RMB’000
Beginning of the year
-
-
-
Appropriation for retained earnings
192,860
204,792
227,250
Utili s ation
(192,860)
(204,792)
(227,250)
End of the year
-
-
- The Company is engaged in passenger and freight transportation business. In accordance with the regulations issued by Ministry of Finance and State Administration of Work Safety of the PRC, the Company is required to establish a special reserve ("Safety Production Fund") calculated based on the passenger and freight transportation revenue of the previous year using the following percentages: (a) 1% for regular freight business; (b) 1.5% for passenger transportation, dangerous goods delivery business and other special business. 22 RESERVES (CONTINUED) The Safety Production Fund is mainly used for the renovation and maintenance of security equipment and facilities. For the purpose of the consolidated financial statements under IFRS, such reserve is established through an appropriation from retained earnings based on the aforementioned method. When the Safety Production Fund is actually utilised, the actual expenses incurred are charged to profit or loss. For the year 2015, 2016 and 2017, the movement of other comprehensive income of the Group are as below:
2015
2016
2017
RMB’000
RMB’000
RMB’000
Beginning of the year
-
-
-
Addition due to fair value changes on available-for-sale investments
-
-
242,588
Addition due to deferred liabilities related to fair value changes on available-for-sale investments
-
-
(60,647)
End of the year
-
-
181,941 The additions of other comprehensive income in current year is attributable to the fair value changes of investment in an available-for-sale financial instrument as mentioned in Note 15.</t>
  </si>
  <si>
    <t>DEFERRED INCOME</t>
  </si>
  <si>
    <t>DEFERRED INCOME RELATING TO GOVERNMENT GRANTS [abstract]</t>
  </si>
  <si>
    <t>Disclosure of deferred income relating to government grants</t>
  </si>
  <si>
    <t xml:space="preserve"> 17 23 DEFERRED INCOME
2016
2017
RMB’000
RMB’000
Government grants
106,810
105,754
Others
-
37
Total
106,810
105,791 Government grants relating to costs are deferred and recognised in the profit or loss over the period necessary to match them with the costs that they are intended to compensate. Government grants relating to the purchase of property, plant and equipment are included in non-current liabilities as deferred income and are credited to profit or loss on a straight-line basis over the expected lives of the related assets.</t>
  </si>
  <si>
    <t>EMPLOYEE BENEFITS OBLIGATIONS</t>
  </si>
  <si>
    <t>EMPLOYEE BENEFITS OBLIGATIONS [abstract]</t>
  </si>
  <si>
    <t>Disclosure of employee benefits obligations</t>
  </si>
  <si>
    <t xml:space="preserve"> 17 24 EMPLOYEE BENEFITS OBLIGATIONS
As at 31 December 2016
As at 31 December 2017
RMB’000
RMB’000
Employee benefits obligations(Note 26)
34,043
30,745
Less: current portion included in accruals and other payables
(34,043)
(30,745)
-
- 24 EMPLOYEE BENEFITS OBLIGATIONS (CONTINUED) Pursuant to a redundancy plan implemented by the Group in 2006, selected employees who had met certain specified criteria and accepted voluntary redundancy were provided with an offer of early retirement benefits, up to their official age of retirement. Such arrangements required specific approval granted by management of the Group. With the acquisition of the Yangcheng Railway Business in 2007 and Guangmeishan Railway Company Limited(“GRCL”) Business and Guangdong Sanmao Railway Company Limited (“GSRC”) Business in 2016 (Note37), the Group has also assumed certain retirement and termination benefits obligations associated with the operations of Yangcheng Railway Business, GSRL Business and GSRC Business. These obligations mainly include the redundancy termination benefits similar to those mentioned above, as well as the obligation for funding post-retirement medical insurance premiums of retired employees before the respective acquisitions. The employee benefits obligations have been provided for by the Group at amounts equal to the total expected benefit payments. Where the obligation does not fall due within twelve months, the obligation payable has been discounted using a pre-tax rate that reflects management’s current market assessment of the time value of money and risk specific to the obligation. The discount rate was determined with reference to treasury bond yields in the PRC. The movement in the employee benefits obligation during current year is as follows:
2016
2017
RMB’000
RMB’000
At 1 January
13,380
34,043
Additions
24,727
-
Payments
(4,064)
(3,298)
At 31 December
34,043
30,745</t>
  </si>
  <si>
    <t>TRADE PAYABLES</t>
  </si>
  <si>
    <t>TRADE PAYABLES [abstract]</t>
  </si>
  <si>
    <t>Disclosure of trade payables</t>
  </si>
  <si>
    <t xml:space="preserve"> 17 25 TRADE PAYABLES
As at 31 December 2016
As at 31 December 2017
RMB’000
RMB’000
Payables to third parties
610,472
614,822
Payables to related parties
533,051
710,255
1,143,523
1,325,077 The aging analysis of trade payables was as follows:
As at 31 December 2016
As at 31 December 2017
RMB’000
RMB’000
Within 1 year
860,315
1,075,298
Over 1 year but within 2 years
258,227
180,294
Over 2 years but within 3 years
7,477
49,359
Over 3 years
17,504
20,126
1,143,523
1,325,077</t>
  </si>
  <si>
    <t>ACCRUALS AND OTHER PAYABLES</t>
  </si>
  <si>
    <t>ACCRUALS AND OTHER PAYABLES [abstract]</t>
  </si>
  <si>
    <t>Disclosure of accrued expenses and other liabilities</t>
  </si>
  <si>
    <t xml:space="preserve"> 17 26 ACCRUALS AND OTHER PAYABLES
As at 31 December 2016
As at 31 December 2017
RMB’000
RMB’000
Due to third parties
1,188,416
1,017,309
Due to related parties
430,331
445,922
1,618,747
1,463,231
As at 31 December 2016
As at 31 December 2017
RMB’000
RMB’000
Payables to GEDC assumed by business combination with Zengcheng Lihua
368,560
377,703
Advances received from customers
295,088
152,010
Other deposits received
242,104
226,453
Deposits received for construction projects
207,877
203,886
Salary and welfare payables
172,299
178,427
Amount received on behalf of Labour Union
68 ,914
73,463
Other taxes payable
59,357
70,173
Deposits received from ticketing agencies
36,018
34,298
Employee benefits obligations (Note 24)
34,043
30,745
Housing maintenance fund
15,692
15,740
Other payables
118,795
100,333
1,618,747
1,463,231</t>
  </si>
  <si>
    <t>AUDITORS' REMUNERATION</t>
  </si>
  <si>
    <t>AUDITORS' REMUNERATION [abstract]</t>
  </si>
  <si>
    <t>Disclosure of auditors' remuneration</t>
  </si>
  <si>
    <t xml:space="preserve"> 17 27 AUDITORS’ REMUNERATION Auditors’ remuneration in respect of audit and non-audit services provided by the auditors for the year ended 31 December 2017 were RMB8,400,000 and RMB950,000 respectively (2016: RMB8,080,000 and RMB190,000 respectively and 2015: RMB8,080,000 and RMB250,000, respectively).</t>
  </si>
  <si>
    <t>EMPLOYEE BENEFITS</t>
  </si>
  <si>
    <t>EMPLOYEE BENEFITS [abstract]</t>
  </si>
  <si>
    <t>Disclosure of employee benefits</t>
  </si>
  <si>
    <t xml:space="preserve"> 17 28 EMPLOYEE BENEFITS
201 5
201 6
201 7
R MB ’000
R MB ’000
R MB ’000
Wages and salaries
3,672,234
4,362,506
4,848,830
Provision for medical, housing scheme and other employee benefits (a)
916,965
1,114,918
1,220,708
Contributions to the defined contribution scheme (b)
620,898
741,923
772,682
5,210,097
6,219,347
6,842,220 (a) Housing scheme In accordance with the PRC housing reform regulations, the Group is required to make contributions to a state-sponsored housing fund at 10% or 12% of the salaries of the employees. At the same time, the employees are also required to make a contribution at 10% or 12% of the salaries out of their payroll. The employees are entitled to claim the entire sum of the fund under certain specified withdrawal circumstances. The Group has no further legal nor constructive obligation towards housing benefits of these employees offered beyond the above contributions made. (b) D efined contribution pension scheme All the full-time employees of the Group are entitled to join a statutory pension scheme. The employees would receive pension payments equal to their basic salaries payable upon their retirement up to their death. Pursuant to the PRC laws and regulations, contributions to the basic old age insurance for the Group’s local staff are to be made monthly to a government agency based on 26% of the standard salary set by the provincial government, of which 18% is borne by the Company or its subsidiaries and the remainder 8% is borne by the employees. The government agency is responsible for the pension liabilities due to the employees upon their retirement. The Group accounts for these contributions on an accrual basis and charges the related contributions to expense in the year to which the contributions relate. (c) Five highest paid individuals The five individuals whose emoluments were the highest in the Group for the year include one director (2016: one), three senior executives (2016: four) and one supervisor (2016: Nil) . The emolument range of each individual is within the band of Nil to RMB498,000 (2016 : Nil to RMB 447,255). </t>
  </si>
  <si>
    <t>OTHER LOSSES - NET</t>
  </si>
  <si>
    <t>OTHER LOSSES - NET [abstract]</t>
  </si>
  <si>
    <t>Disclosure of other losses - net</t>
  </si>
  <si>
    <t xml:space="preserve"> 17 29 OTHER LOSSES– NET
201 5
201 6
201 7
RMB’000
RMB’000
RMB’000
Loss on disposal of fixed assets - net
(49,008)
(133,073)
(77,026)
Interest income from banks
38,145
24,772
18,974
Dividend income on available-for-sale investments
5,884
5,884
6,473
G overnment grants
7,349
9,769
13,272
Impairment of fixed assets(Note 6)
(80,393)
-
(11,185)
Loss arising from business combination
(45,073)
-
-
Impairment of construction-in-progress(Note 7)
(2,434)
(5,662)
-
Income from compensation
1,167
749
295
Impairment of trade receivables (Note 18)
-
(6)
(5,904)
Unwinding of interest accrued on long-term receivable
-
2,602
2,868
Others
9,736
(13,305)
3,756
(114,627)
(108,270)
(48,477)</t>
  </si>
  <si>
    <t>FINANCE (COSTS)/INCOME - NET</t>
  </si>
  <si>
    <t>FINANCE (COSTS)/INCOME - NET [abstract]</t>
  </si>
  <si>
    <t>Disclosure of finance income (cost)</t>
  </si>
  <si>
    <t xml:space="preserve"> 17 30 FINANCE (COSTS)/INCOME - NET
201 5
201 6
201 7
RMB’000
RMB’000
RMB’000
Bank charges
(7,387)
(3,823)
(2,866)
Amortisation of interest for employee benefit obligations (Note 2 4 )
(226)
-
-
Net foreign exchange (losses) / gains
3,005
6,374
(7,304)
(4,608)
2,551
(10,170)</t>
  </si>
  <si>
    <t>INCOME TAX EXPENSE</t>
  </si>
  <si>
    <t>INCOME TAX EXPENSE [abstract]</t>
  </si>
  <si>
    <t>Disclosure of income tax expense</t>
  </si>
  <si>
    <t xml:space="preserve"> 17 31 INCOME TAX EXPENSE In 2015 , 2016 and 2017 , the applicable income tax rate of the Company was 25%. An analysis of the current year income tax expense is as follows:
201 5
2016
2017
RMB’000
RMB’000
RMB’000
Current income tax
416,480
379,482
355,579
Deferred income tax (Note 1 2 )
(27,950)
10,827
(20,215)
388,530
390,309
335,364 The tax on the Group’s profit before tax differs from the theoretical amount that would arise using the tax rate of the home country of the Company as follows:
201 5
2016
2017
RMB’000
RMB’000
RMB’000
Profit before tax
1,451,838
1,544,009
1,347,132
Tax calculated at the statutory rate of 2 5 % (20 16 and 2015 : 25 %)
362,960
386,002
336,783
Effect of income not subject to tax
(2,096)
(3,277)
(3,354)
Effect of expenses not deductible for tax purposes
1,920
1,928
663
Effect of undeductible loss arising from business combination
11,268
-
-
Reversal of deferred tax assets for the impairment loss of investments in associates and other receivable recognized in prior years
10,500
-
-
Tax losses for which no deferred tax asset was recognised
4,619
5,656
5,561
Over provision of previous year’s income tax
-
-
(3,886)
Utilisation of previously unrecognised tax losses
(641)
-
(403)
Income tax expense
388,530
390,309
335,364</t>
  </si>
  <si>
    <t>EARNINGS PER SHARE</t>
  </si>
  <si>
    <t>EARNINGS PER SHARE [abstract]</t>
  </si>
  <si>
    <t>Disclosure of earnings per share</t>
  </si>
  <si>
    <t xml:space="preserve"> 17 32 EARNINGS PER SHARE The calculation of basic earnings per share is based on the net profit for the year attributable to equity holders of approximately RMB1,015,361,000 (2015 and 2016: RMB1,070,822,000 and RMB1,158,253,000 ), divided by the weighted average number of ordinary shares outstanding during the year of 7,083,537,000 shares (2015 and 2016: 7,083,537,000 shares). There were no dilutive potential ordinary shares during each of the three years in the period ended December 31, 2017. The calculation of earnings per equivalent ADS is based on the net profit for the year attributable to equity holders, divided by the weighted average equivalent ADSs (one ADS represents 50 H Shares) outstanding during the year of 141,670,740 ADSs (2015 and 2016: 141,670,740 ADSs).
201 5
201 6
201 7
RMB’000
RMB’000
RMB’000
Profit attributable to owners of the Company
1,070,822
1,158,253
1,015,361
Weighted average number of ordinary shares in issue
7,083,537
7,083,537
7,083,537
W eighted average equivalent ADSs
141,670
141,670
141,670
Basic and diluted earnings per share
RMB0.15
RMB0.16
RMB0.14
Basic and diluted earnings per equivalent ADS
RMB7.56
RMB8.18
RMB7.17</t>
  </si>
  <si>
    <t>DIVIDENDS</t>
  </si>
  <si>
    <t>ifrs DIVIDENDS [abstract]</t>
  </si>
  <si>
    <t>Disclosure of dividends</t>
  </si>
  <si>
    <t xml:space="preserve"> 17 33 DIVIDENDS The dividends paid to the ordinary shareholders of the Group in 20 15 , 20 16 and 20 17 were all RMB566,683,000 (RMB0.0 8 per share) respectively.
201 5
201 6
201 7
RMB’000
RMB’000
RMB’000
Final, proposed, of RMB0. 08 (20 15 and 201 6 : RMB0.08) per ordinary share
566,683
566,683
566,683 At the meeting of the directors held on 28 March 2018, the directors proposed a final dividend of RMB0.08 per ordinary share for the year ended 31 December 2017, which is subject to the approval by the shareholders in general meeting. This proposed dividend was not reflected as a dividend payable in the Group’s and the Company’s financial statements as at 31 December 2017.</t>
  </si>
  <si>
    <t>CASH FLOW GENERATED FROM OPERATIONS</t>
  </si>
  <si>
    <t>CASH FLOW GENERATED FROM OPERATIONS [abstract]</t>
  </si>
  <si>
    <t>Disclosure of cash flow generated from operations</t>
  </si>
  <si>
    <t xml:space="preserve"> 17 34 CASH FLOW GENERATED FROM OPERATIONS (a) Reconciliation from profit before income tax to net cash generated from operations:
201 5
201 6
201 7
RMB’000
RMB’000
RMB’000
Profit before income tax:
1,451,838
1,544,009
1,347,132
Adjustments for:
Depreciation of fixed assets (Note 6)
1,411,742
1,518,970
1,662,460
Impairment of fixed assets (Note 6)
80,393
-
11,185
Impairment of construction-in-progress (Note 7)
2,434
5,662
-
Loss arising from business combination
45,073
-
-
Provision for/ (reversal of) impairment of materials and supplies (Note 17)
64,096
(5,209)
7,844
Amortisation of leasehold land payments (Note 8)
28,413
38,670
45,680
Loss on disposal of fixed assets and costs on repairs
49,008
133,073
321,741
Amortisation of long-term prepaid expenses (Note 13)
14,179
6,968
3,168
Amortisation of interest for employee benefit obligations (Note 2 4 )
226
-
-
Share of results of associates , net of tax (Note 1 1 )
(2,499)
(7,223)
(6,944)
Dividend income on available-for-sale investments (Note 29 )
(5,884)
(5,884)
(6,473)
Provision for impairment of receivables
(4,459)
5
5,901
Amortisation of deferred income
(2,529)
(3,258)
(3,282)
Interest income
(5,502)
(4,353)
(4,647)
Operating profit before working capital changes
3,126,529
3,221,430
3,383,765
Increase in trade receivables
(553,980)
(1,034,064)
(419,349)
Decrease in materials and supplies
34,843
14,432
6,121
Increase in prepayments and other receivables
83,553
(47,594)
(12,975)
Decrease in long-term receivable
2,000
2,000
3,000
I ncrease in trade payables
(270,151)
34,178
181,554
(Decrease)/increase in accruals and other payables
97,585
22,481
(179,412)
Net cash generated from operations
2,520,379
2,212,863
2,962,704 34 CASH FLOW GENERATED FROM OPERATIONS (CONTINUED) (b) In the cash flow statement, proceeds from disposal of fixed assets comprise:
201 5
201 6
201 7
RMB’000
RMB’000
RMB’000
Net book amount ( Note 6 )
83,944
142,336
336,812
Receivable arising from disposal of fixed assets
(21,627)
20,349
-
Payable arising from disposal of fixed assets
-
-
(2,457)
Transfer to materials and supplies
(5,488)
(11,662)
(12,087)
Loss on disposal of fixed assets and costs on repairs
(49,008)
(133,073)
(321,741)
Proceeds from disposal of fixed assets
7,821
17,950
527</t>
  </si>
  <si>
    <t>CONTINGENCY</t>
  </si>
  <si>
    <t>CONTINGENCY [abstract]</t>
  </si>
  <si>
    <t>Disclosure of contingent liabilities</t>
  </si>
  <si>
    <t xml:space="preserve"> 17 35 CONTINGENCY There were no significant contingent liabilities as at 31 December 2017 and up to the date of approval of these financial statements.</t>
  </si>
  <si>
    <t>COMMITMENTS</t>
  </si>
  <si>
    <t>COMMITMENTS [abstract]</t>
  </si>
  <si>
    <t>Disclosure of commitments</t>
  </si>
  <si>
    <t xml:space="preserve"> 17 36 COMMITMENTS (a) Capital commitments As at 31 December 2017, the Group had the following capital commitments:
As at 31 December 2016
As at 31 December 2017
RMB’000
RMB’000
Contracted but not provided for
769,013
1,341,055
Authorised but not contracted for
1,165,237
518,945 A substantial amount of these commitments is related to the reform of stations or facilities relating to the existing railway lines of the Company, which would be financed by self-generated operating cash flow. 36 COMMITMENTS (CONTINUED) (b) Operating lease commitments In connection with the acquisition of Yangcheng Railway Business, the Company signed an agreement on 15 November 2004 with Guangzhou Railway Group for leasing the land use rights associated with the land on which the acquired assets of Yangcheng Railway Business are located. The agreement became effective upon the completion of the acquisition on 1 January 2007 and the remaining lease term is 20 years, renewable at the discretion of the Company. According to the terms of the agreement, the rental for such lease would be agreed by both parties every year with a maximum amount not exceeding RMB74,000,000 per year. During the year ended 31 December 2017, the related lease rental paid and payable was approximately RMB57,358,000 ( 2015 and 2016: RMB55,090,000).</t>
  </si>
  <si>
    <t>BUSINESS COMBINATIONS</t>
  </si>
  <si>
    <t>BUSINESS COMBINATIONS [abstract]</t>
  </si>
  <si>
    <t>Disclosure of detailed information about business combinations</t>
  </si>
  <si>
    <t xml:space="preserve"> 17 37 BUSINESS COMBINATIONS On 26 October 2016, the Company entered into agreements to acquire certain railway service businesses of Guangzhou Railway Group, Guangmeishan Railway Company Limited (“GRCL”) and Guangdong Sanmao Railway Company Limited(“GSRC”). GRCL and GSRC are subsidiaries of Guangzhou Railway Group which operate freight service business (the “Acquisition"). The purchase considerations payable to Guangzhou Railway Group, GRCL and GSRC were approximately RMB28,657,000, RMB453,658,000 and RMB249,677,000, respectively. On 26 October 2016, the Company obtain control over above mentioned railway service businesses and the directors of the Company determined that it was the completion date of the Acquisition. The results of the operations of the above-mentioned entities have been included in the Group’s consolidated comprehensive income statement from 26 October 2016 onwards accordingly. The following table summarizes the consideration paid for Guangzhou Railway Group, GRCL and GSRC, the fair value of identifiable assets acquired and liabilities assumed at the date of the Acquisition:
Guangzhou Railway Group
GRCL
CSRC
Total
RMB’000
RMB’000
RMB’000
RMB’000
Amount payables arising from the Acquisition(a)
28,657
453,658
249,677
731,992
Less ： Employee benefits obligation undertaken
-
(9,024)
(15,703)
(24,727)
Total consideration(a)
28,657
444,634
233,974
707,265
37 BUSINESS COMBINATIONS(CONTINUED) (a) The total consideration of approximately RMB707,265,000 had been offset against the trade receivables due from Guangzhou Railway Group, GRCL and GSRC to the Group. Therefore, no actual cash outflow occurred in the business acquisition. As at the completion date of the Acquisition, the fair value of the identifiable assets and liabilities acquired were as below:
Inventories
23,110
Fixed assets (Note 6)
648,890
Construction-in-progress (Note 7)
59,992
Other liabilities
(24,727)
Total identifiable
707,265
Total consideration
707,265
Goodwill
- The directors of the Company made reference to the valuation report performed by an independent valuer on the acquired businesses when they determined the fair value of the identifiable assets and the liabilities acquired.</t>
  </si>
  <si>
    <t>RELATED PARTY TRANSACTIONS</t>
  </si>
  <si>
    <t>RELATED PARTY TRANSACTIONS [abstract]</t>
  </si>
  <si>
    <t>Disclosure of transactions between related parties</t>
  </si>
  <si>
    <t xml:space="preserve"> 17 38 RELATED PARTY TRANSACTIONS Parties are considered to be related if one party has the ability, directly or indirectly, to control the other party or exercise significant influence over the other party in making financial and operating decisions. (a) Related parties that control the Company or are controlled by the Company: See Note 10 for the principal subsidiaries. None of the shareholders is the controlling entity of the Company. (b) Nature of the principal related parties that do not control/are not controlled by the Company: (i) Guangzhou Railway Group and its subsidiaries
Name of related parties
Relationship with the Company
Single largest shareholder and its subsidiaries
Guangzhou Railway Group
Single largest shareholder
Guangzhou Railway Group YangCheng Railway Enterprise Development Company
Subsidiary of the single largest shareholder
GRCL
Subsidiary of the single largest shareholder
GEDC
Subsidiary of the single largest shareholder
Guangzhou Railway Material Supply Company
Subsidiary of the single largest shareholder
Yuehai Railway Company Limited
Subsidiary of the single largest shareholder
Shichang Railway Company Limited
Subsidiary of the single largest shareholder
Guangzhou Railway Station Service Centre
Subsidiary of the single largest shareholder
Changsha Railway Construction Company Limited
Subsidiary of the single largest shareholder
Guangdong Sanmao Enterprise Development Company Limited
Subsidiary of the single largest shareholder
Guangzhou Yuetie Operational Development Company
Subsidiary of the single largest shareholder 3 8 RELATED PARTY TRANSACTIONS (CONTINUED) (b) Nature of the principal related parties that do not control/are not controlled by the Company (continued): (i) Guangzhou Railway Group and its subsidiaries (continued):
Name of related parties
Relationship with the Company
Guangzhou Railway Rolling Stock Works
Subsidiary of the single largest shareholder
Foreign Economic &amp; Trade Development Corporation of Guangzhou Railway Group
Subsidiary of the single largest shareholder
Guangdong Tieqing International Travel Agency Company Limited
Subsidiary of the single largest shareholder
Huaihua Railway Engineer Construction Company
Subsidiary of the single largest shareholder
Xiashen Railway Guangdong Company Limited
Subsidiary of the single largest shareholder
Ganshao Railway Company Limited
Subsidiary of the single largest shareholder
Hunan Changtie Industrial Development Co. Ltd.
Subsidiary of the single largest shareholder
Guangzhou Railway Real Estate Construction Company
Subsidiary of the single largest shareholder
Guangzhou Beiyang Information Technology Company Limited
Subsidiary of the single largest shareholder
Guangdong Sanmao Railway Capital Construction Company
Subsidiary of the single largest shareholder
Associates of the Group
Tiecheng
Associate of the Group
Shentu
Associate of the Group (ii) Relationship with CRC and other railway companies On 14 March 2013, pursuant to the Approval, the previous controlling entity of Guangzhou Railway Group, MOR, had been dismantled. The administrative function of MOR were transferred to the Ministry of Transport and the newly established National Railway Bureau, and its business functions were transferred to the CRC. Accordingly, the equity interests of Guangzhou Railway Group which was wholly controlled by MOR previously were transferred to the CRC (“Reform”). The Reform was completed since 1 January 2017 and the Company disclosed details of transactions undertaken with CRC Group for both years of 2017 and 2016 for reference. Unless otherwise specified, the transactions with CRC Group disclosed below have excluded transactions undertaken with Guangzhou Railway Group and its subsidiaries. 38 RELATED PARTY TRANSACTIONS (CONTINUED) (c) In addition to those disclosed elsewhere in the financial statements, during the year, the Group had the following material transactions undertaken with related parties: (I) Material transactions undertaken with Guangzhou Railway Group and its subsidiaries:
201 5
2016
2017
RMB’000
RMB’000
RMB’000
Provision of services and sales of goods
Transportation related services
Provision of train transportation services to Guangzhou Railway Group and its subsidiaries (i)
751,956
1,425,538
1,505,348
Revenue collected by CRC for railway network usage and related services provided to Guangzhou Railway Group and its subsidiaries (ii)
1,180,852
1,400,876
1,428,752
Revenue from railway operation service provided to Guangzhou Railway Group’s subsidiaries (iii)
550,168
579,253
660,847
2,482,976
3,405,667
3,594,947
Other services
Sales of materials and supplies to Guangzhou Railway Group and its subsidiaries (iv)
25,940
29,449
23,386
Services received and purchase made
Transportation related services
Provision of train transportation services by Guangzhou Railway Group and its subsidiaries (i)
888,903
989,778
1,048,524
Cost settled by CRC for railway network usage and related services provided by Guangzhou Railway Group and its subsidiaries (ii)
1,406,962
1,628,336
1,720,849
Operating lease rental paid to Guangzhou Railway Group for the leasing of land use rights (Note 3 6 (b))
55,090
55,090
57,358
2,350,955
2,673,204
2,826,731
Other services
Social services (employee housing and public security services and other ancillary services) provided by GEDC and Yangcheng Railway (iii)
16,080
11,297
-
Provision of repair and maintenance services by Guangzhou Railway Group and its subsidiaries (iv)
489,038
306,988
298,040
Purchase of materials and supplies from Guangzhou Railway Group and its subsidiaries (v)
384,262
469,273
455,716
Provision of construction services by Guangzhou Railway Group and its subsidiaries (vi)
226,089
347,409
272,390
1,115,469
1,134,967
1,026,146 38 RELATED PARTY TRANSACTIONS (CONTINUED) (c) In addition to those disclosed elsewhere in the financial statements, during the year, the Group had the following material transactions undertaken with related parties (continued): (I) Material transactions undertaken with Guangzhou Railway Group and its subsidiaries: (i) The service charges are determined based on a pricing scheme set by the CRC or based on negotiation between the contracting parties with reference to actual costs incurred. (ii) Such revenues/charges are determined by the CRC based on its standard charges applied on a nationwide basis. (iii) The service charges are levied based on contract prices determined based on a "cost plus a profit margin" and agreed between both contract ing parties. (iv) The prices are determined based on mutual negotiation between the contracting parties with reference to actual costs incurred. (v) The prices are determined based on mutual negotiation between the contracting parties with reference to procurement costs incurred plus a management fee ranged from 0.3% to 5% on the costs. (vi) Based on construction amount determined under national railway engineering guidelines. (II) Material transactions with CRC and other railway companies The Group work in cooperation with the CRC and other railway companies owned and controlled by CRC for the operations of certain long distance passenger train and freight transportation businesses within the PRC. The revenues generated therefrom are collected and settled by the CRC according to its central recording and settlement systems (see details in Note 2.24). The charges for the use of the rail lines and services provided by other railway companies are also instructed by the CRC and settled by the CRC based on its systems. Since March 2013, the collection, processing and distribution functions of revenues which were executed by MOR previously have been transferred to CRC. As at 31 December 2017, the cooperation mode and pricing model had not been subject to any material changes . 38 RELATED PARTY TRANSACTIONS (CONTINUED) (c) In addition to those disclosed elsewhere in the financial statements, during the year, the Group had the following material transactions undertaken with related parties (continued): (II) Material transactions with CRC and other railway companies (continued): In addition to those disclosed elsewhere in the financial statements, during the year, the Group had the following material transactions undertaken with the CRC Group:
2015
2016
2017
RMB’000
RMB’000
RMB’000
Provision of s ervices and sales of goods
Transportation related services
Provision of train transportation services to CRC Group (i)
36,515
29,794
81,396
Revenue collected by CRC for services provided to CRC Group (ii)
1,752,666
1,777,640
1,877,719
Revenue from railway operation service provided to CRC Group (iii)
1,421,995
1,628,143
1,800,692
3,211,176
3,435,577
3,759,807
Other services
Provision of repairing services for cargo trucks to CRC Group (ii)
284,348
323,993
333,917
Sales of materials and supplies to CRC Group (iv)
38,395
7,073
7,185
Provision of apartment leasing services to CRC Group (iv)
762
641
722
323,505
331,707
341,824
Services received and purchases made
Transportation related services
Provision of train transportation services by CRC Group (i)
277,138
292,754
306,208
Cost settled by CRC for services provided by CRC Group (ii)
1,365,352
1,376,047
1,395,591
1,642,490
1,668,801
1,701,799
Other services
Provision of repair and maintenance services by CRC Group (iv)
2,813
42,954
31,089
Purchase of materials and supplies from CRC Group (v)
33,591
15,220
19,258
Provision of construction services by CRC Group (vi)
13,538
4,385
-
49,942
62,559
50,347 (i) The service charges are determined based on a pricing scheme set by the CRC or based on negotiation between the contracting parties with reference to actual costs incurred . (ii) Such revenue/charges are determined by the CRC based on its standard charges applied on a nationwide basis. 3 8 (c) In addition to those disclosed elsewhere in the financial statements, during the year, the Group had the following material transactions undertaken with related parties (continued): (II) Material transactions with CRC and other railway companies (continued): In addition to those disclosed elsewhere in the financial statements, during the year, the Group had the following material transactions undertaken with the CRC Group (continued): (iii) The service charges are levied based on contract prices determined based on a “cost plus a profit margin” and explicitly agreed between both contracting parties. (iv) The prices are determined based on mutual negotiation between the contracting parties with reference to actual costs incurred. (v) The prices are determined based on mutual negotiation between the contracting parties with reference to procurement costs incurred plus a management fee range d from 0.3% to 5% on the costs . (vi) Based on construction amounts determined under national railway engineering guidelines . (III) Revenues collected and settled through the CRC:
201 5
201 6
201 7
RMB’000
RMB’000
RMB’000
- Passenger transportation
6,642,129
6,960,491
7,295,985
- Freight transportation
1,022,025
1,105,061
1,266,122
- Other transportation related services
86,199
86,883
112,267
7,750,353
8,152,435
8,674,374 38 RELATED PARTY TRANSACTIONS (CONTINUED) (d) As at 31 December 201 6 and 2017 , the Group had the following material balances maintained with related parties: (I) Material balances with Guangzhou Railway Group and its subsidiaries:
2016
2017
RMB’000
RMB’000
Trade receivables
730,061
1,435,421
- Guangzhou Railway Group (i)
229,056
132,830
- Subsidiaries of Guangzhou Railway Group (i)
501,005
1,302,591
Prepayments and other receivables
25,961
44,329
- Guangzhou Railway Group
691
3,277
- Subsidiaries of Guangzhou Railway Group
25,270
41,052
Prepayments for fixed assets and construction-in-progress
225
4,352
- Guangzhou Railway Group
-
-
- Subsidiaries of Guangzhou Railway Group (ii)
225
4,352
Trade payables
533,051
681,587
- Guangzhou Railway Group (i)
61,486
61,899
- Subsidiaries of Guangzhou Railway Group (ii)
432,712
619,509
- Associates
38,853
179
Payables for fixed assets and construction-in-progress
249,308
342,519
- Guangzhou Railway Group
10,805
53,821
- Subsidiaries of Guangzhou Railway Group
168,038
220,377
- Associates
70,465
68,321
Accruals and other payables
430,331
439,509
- Guangzhou Railway Group
5,663
7,390
- Subsidiaries of Guangzhou Railway Group (iii)
422,877
430,041
- Associates (iv)
1,791
2,078 38 RELATED PARTY TRANSACTIONS (CONTINUED) (e) As at 31 December 201 6 and 2017 , the Group had the following material balances maintained with related parties (continued): (I) Material balances with Guangzhou Railway Group and its subsidiaries: (i) The trade balances due from/to Guangzhou Railway Group, subsidiaries of Guangzhou Railway Group mainly represent service fees and charges payable and receivable balances arising from the provision of passenger transportation and cargo forwarding businesses jointly with these related parties within the PRC. (ii) The trade payables due to subsidiaries of Guangzhou Railway Group mainly represent payables arising from unsettled fees for purchase of materials and provision of other services according to various service agreements entered into between the Group and the related parties. (iii) The other payables due to subsidiaries of Guangzhou Railway Group mainly represent the performance deposits received for construction projects and deposits received from ticketing agencies. (iv) The other payables due to associates mainly represent the performance deposits received for construction projects operated by associates. As at 31 December 2016 and 201 7 , all the balances maintained with related parties were unsecured, non-interest bearing and were repayable on demand. (II) Material balances with CRC Group:
As at 31 December
2016
2017
RMB’000
RMB’000
Due from CRC Group
- Trade receivables
1,443,272
1,372,631
- Other receivables
4,672
1,207
Due to CRC Group
- Trade payables and payables for fixed assets and construction-in-progress
65,496
62,620
- Other payables
15,901
6,413 As at 31 December 2017, all the balances maintained with CRC Group were unsecured, non-interest bearing and were repayable on demand. </t>
  </si>
  <si>
    <t>SUBSEQUENT EVENTS</t>
  </si>
  <si>
    <t>SUBSEQUENT EVENTS [abstract]</t>
  </si>
  <si>
    <t>Disclosure of events after reporting period</t>
  </si>
  <si>
    <t xml:space="preserve">17 39 SUBSEQUENT EVENTS (a) At the meeting of the directors held on 28 March 2018, the directors proposed a final dividend of RMB0.08 per ordinary share for the year ended 31 December 2017, which is subject to the approval by the shareholders in general meeting(Note 33) . This proposed dividend was not reflected as a dividend payable in the Group’s and the Company’s financial statements as at 31 December 2017. (b) On 27 December 2017, the directors of the Company proposed to hand over the land use rights of certain land parcels owned by the Company for resumption in accordance with laws in response to the urban renewal demand in Guangzhou City. On 19 April 2018, the Company entered into the Resumption Compensation Agreement with the Guangzhou Land Development Center (“GLDC” or the “Purchaser”) and other vendors, pursuant to which the Purchaser agreed to resume the land use rights over the land with an initial total compensation of RMB 6.00 billion (subject to adjustments), of which the initial compensation amount payable to the Company will be approximately RMB 1.30 billion (subject to adjustments). GLDC is a public institution under the Guangzhou Land Resources and Planning Commission, which is responsible for the administration of government land reserve. The transaction is subject to the certain conditions, including the approval from the shareholders at the general meeting of the Company, and such conditions may or may not be fulfilled. If the conditions required for the completion of the transaction are not fulfilled, the transaction may not proceed. </t>
  </si>
  <si>
    <t>PRINCIPAL ACCOUNTING POLICIES (Policies)</t>
  </si>
  <si>
    <t>Basis of preparation</t>
  </si>
  <si>
    <t xml:space="preserve"> 2.1 2.1 Basis of preparation The consolidated financial statements have been prepared in accordance with all applicable International Financial Reporting Standards ("IFRS") as issued by International Accounting Standards Board ("IASB"). The consolidated financial statements have been prepared under the historical cost convention except for certain available-for-sale investments. 2 principal accounting policies (CONTINUED) 2.1 Basis of preparation (continued)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 2.1.1 Changes in accounting policy and disclosures (a) New and amended standards adopted by the Group The following amendments to standards have been adopted by the Group for the first time for the financial year beginning on 1 January 2017: · Income taxes- Amendments to IAS 12; · Statement of cash flows- Amendments to IAS 7; and · Disclosure of interest in other entities- Amendment to IFRS 12 The directors of the Company consider that the adoption of these amendments did not have any impact on the amounts recognised in prior periods. Most of the amendments will also not affect the current or future periods. (b) The following new standards, amendments and interpretations have been issued as at 31 December 2017 but are not effective for the financial statements for the year ended 31 December 2017:
Title of standard
Amendments to IFRS 2 Classification and Measurement of Share-based Payment Transactions
Nature of change
The amendments relate to the following areas: (1) the accounting for the effects of vesting conditions on cash - settled share - based payment transactions; (2) the classification of share-based payment transactions with net settlement features for withholding tax obligations; (3) the accounting for a modification to the terms and conditions of a share - based payment that changes the transaction from cash - settled to equity - settled.
Impact
Management has assessed the effects of applying the new standard on the Group’s financial statements. Given there were no share based payment transactions undertaken by the Company and the Group, no significant impact has been identified.
Date of adoption by Group
These amendments will be effective for annual periods beginning on or after 1 January 2018. 2 PRINCIPAL ACCOUNTING POLICIES (CONTINUED) 2.1 Basis of preparation (continued) 2.1.1 Changes in accounting policy and disclosures (continued) (b) The following new standards, amendments and interpretations have been issued as at 31 December 2017 but are not effective for the financial statements for the year ended 31 December 2017 (continued):
Title of standard
IFRS 9 Financial Instruments
Nature of change
IFRS 9 addresses the classification, measurement and derecognition of financial assets and financial liabilities, introduces new rules for hedge accounting and a new impairment model for financial assets.
Impact
The Group has reviewed its financial assets and liabilities and is expecting the following impact from the adoption of the new standard on 1 January 2018: (i) The majority of the Group’s equity instruments that were currently classified as available-for-sale investments as at 31 December 2017 will satisfy the conditions for classification as at fair value through other comprehensive income (FVOCI) and hence there will be no significant change to the accounting for these assets. The other financial assets held by the Group which include loans and receivables, will meet the conditions for classification as financial instruments recorded at amortised cost under IFRS9. Accordingly, the Group does not expect the new provision of the new standard would affect the classification and measurement of these financial assets. However, gains or losses realised on the sale of financial assets at FVOCI will no longer be transferred to profit or loss upon sales of the instruments, but instead be reclassified from the FVOCI reserve to retained earnings. (ii) There will be no impact on the Group’s accounting for financial liabilities, as the new requirements only affect the accounting of financial liabilities that are designated at fair value through profit or loss and the Group does not have any such liabilities. (iii) The new impairment model requires the recognition of impairment provisions based on expected credit losses (ECL) rather than only incurred credit losses as is the case under IAS 39 Financial Instruments: Recognition and Measurement. It applies to financial assets classified at amortised cost, debt instruments measured at FVOCI, contract assets under IFRS 15 Revenue from Contracts with Customers, lease receivables, loan commitments and certain financial guarantee contracts. Based on the assessments undertaken to date, the Group expects an increase in the provision for impairment by approximately 1% of debt balances. 2 PRINCIPAL ACCOUNTING POLICIES (CONTINUED) 2.1 Basis of preparation (continued) 2.1.1 Changes in accounting policy and disclosures (continued) (b) The following new standards, amendments and interpretations have been issued as at 31 December 2017 but are not effective for IFRS financial statements for the year ended 31 December 2017 (continued):
Title of standard
IFRS 9 Financial Instruments
Impact
The new standard also introduces expanded disclosure requirements and changes in presentation. These are expected to change the nature and extent of the Group’s disclosures about its financial instruments particularly in the year of adoption of the new standard.
Date of adoption by Group
Must be applied for financial years commencing on or after 1 January 2018. The Group will apply the new rules using modified retrospective method from 1 January 2018, with the practical expedients permitted under the standard. Comparatives for 2017 will not be restated.
Title of standard
IFRS 15 Revenue from Contracts with Customers
Nature of change
The IASB has issued a new standard for the recognition of revenue. This will replace IAS 18 which covers contracts for goods and services and IAS 11 which covers construction contracts. The new standard is based on the principle that revenue is recognised when control of a good or service transfers to a customer. The standard permits either a full retrospective or a modified retrospective approach for the adoption.
Impact
Management has assessed the effects of applying the new standard on the group’s financial statements. Given the nature and mode of provision of services, revenue transactions are expected not to trigger significant differences in the accounting treatments under the requirements of the new standards, no significant impact has been identified.
Date of adoption by group
Mandatory for financial years commencing on or after 1 January 2018. The group intends to adopt the standard using the modified retrospective approach which means that the cumulative impact of the adoption will be recognised in retained earnings as of 1 January 2018 and that comparatives will not be restated. 2 PRINCIPAL ACCOUNTING POLICIES (CONTINUED) 2.1 Basis of preparation (continued) 2.1.1 Changes in accounting policy and disclosures (continued) (b) The following new standards, amendments and interpretations have been issued as at 31 December 2017 but are not effective for IFRS financial statements for the year ended 31 December 2017 (continued):
Title of standard
IFRS 16 Leases
Nature of change
IFRS16 was issued in January 2016. It will result in almost all leases being recognised on the balance sheet, as the distinction between operating and finance leases is removed. Under the new standard, an asset (the right to use the leased item) and a financial liability to pay rentals are recognised. The only exceptions are short-term and low-value leases. The accounting for lessors will not significantly change.
Impact
The standard will affect primarily the accounting for the Group’s operating leases. Management is currently assessing the impact of applying the new standard on the Group’s financial statements.
Date of adoption by group
Mandatory for financial years commencing on or after 1 January 2019. At this stage, the Group does not intend to adopt the standard before its effective date. The Group intends to apply the simplified transition approach and will not restate comparative amounts for the year prior to first adoption.
Title of standard
Amendments to IFRS 10 and IAS 28 Sale or contribution of assets between an investor and its associate or joint venture
Nature of change
The amendments address an inconsistency between IFRS 10 and IAS 28 in the sale and contribution of assets between an investor and its associate or joint venture. A full gain or loss is recognised when a transaction involves a business. A partial gain or loss is recognised when a transaction involves assets that do not constitute a business, even if those assets are within a subsidiary.
Impact
Management has assessed the effects of applying the new standard on the Group’s financial statements and no significant impact has been identified.
Date of adoption by Group
The effective date of these amendments is to be determined pending the outcome of the IASB’s research project on equity accounting. </t>
  </si>
  <si>
    <t>Subsidiaries</t>
  </si>
  <si>
    <t xml:space="preserve"> 2.2 2.2 Subsidiaries 2.2.1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a) Business combination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rer shall remeasure its previously held equity interest in the acquiree at its acquisition-date fair value and recognise the resulting gain or loss, if any, in profit or loss. Any contingent consideration to be transferred by the Group is recognised at fair value at the acquisition date. Subsequent changes to the fair value of the contingent consideration that is deemed to be an asset or liability is recognised in accordance with IAS 39 in profit or loss. Contingent consideration that is classified as equity is not remeasured, and its subsequent settlement is accounted for within equity. The excess of the consideration transferred and the acquisition-date fair value of any previous equity interest in the acquiree over the fair value of the identifiable net assets acquired is recorded as goodwill. If the total of consideration transferred and previously held interest measured is less than the fair value of the net assets of the subsidiary acquired in the case of a bargain purchase, the difference is recognised directly in profit or loss (Note 2.9). Intra-group transactions, balances and unrealised gains on transactions between group companies are eliminated. Unrealised losses are also eliminated. When necessary, amounts reported by subsidiaries have been adjusted to conform with the Group’s accounting policies. 2 PRINCIPAL ACCOUNTING POLICIES (CONTINUED) 2.2 Subsidiaries (continued) 2.2.1 Consolidation (continued) (b) Changes in ownership interests in subsidiaries without change of control Transactions with non-controlling interests that do not result in loss of control are accounted for as equity transactions – 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c) Disposal of subsidiaries When the Group ceases to have control, any retained interest in the entity is re-measured to its fair value at the date when control is lost, with the change in carrying amount recognised in profit or loss. The fair value i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which means that amounts previously recognised in other comprehensive income are reclassified to profit or loss.</t>
  </si>
  <si>
    <t>Associates</t>
  </si>
  <si>
    <t xml:space="preserve"> 2.3 2.3 Associates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investor’s share of the profit or loss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2 PRINCIPAL ACCOUNTING POLICIES (CONTINUED) 2.3 Associates (continued) If the ownership interest in an associate is reduced but significant influence is retained, only a proportionate share of the amounts previously recognised in other comprehensive income is reclassified to profit or loss where appropriate. The Group’s share of post-acquisition profit or loss is recognised in profit or loss, and its share of post-acquisition movements in other comprehensive income is recognised in other comprehensive income with a corresponding adjustment to the carrying amount of the investment. When the Group’s share of losses in an associate equals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within 'share of result of associates' ,included in the consolidated comprehensive income statement. Profits or losses and other comprehensive income resulting from upstream and downstream transactions between the Group and its associates are recognised in the Group’s financial statements only to the extent of unrelated investor’s interests in the associates. Unrealised losses are eliminated unless the transaction provides evidence of an impairment of the asset transferred. Accounting policies of associates have been changed where necessary to ensure consistency with the policies adopted by the Group. In the Company’s balance sheet, investments in associates are accounted for at cost less provision for impairment losses. Cost also includes direct attributable costs of investment. The results of associates are accounted for by the Company on the basis of dividend received and receivable.</t>
  </si>
  <si>
    <t>Segment reporting</t>
  </si>
  <si>
    <t xml:space="preserve"> 2.4 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senior executives of the Company that make strategic decisions.</t>
  </si>
  <si>
    <t>Foreign currency transaction</t>
  </si>
  <si>
    <t xml:space="preserve"> 2.5 2.5 Foreign currency transac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enminbi ("RMB"), which is the Company’s functional and the Group’s presentation currency. (b)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sed in profit or loss. Foreign exchange gains and losses are presented in the consolidated comprehensive income statement within " Finance (costs)/income-net ".</t>
  </si>
  <si>
    <t>Fixed assets</t>
  </si>
  <si>
    <t xml:space="preserve"> 2.6 2.6 Fixed assets Fixed assets are stated at historical cost less depreciation and impairment losses. Historical cost includes expenditure that is directly attributable to the acquisition of the items (for the case of fixed assets acquired by the Company from Predecessor during the Restructuring, the revaluated amount in the Restructuring was deemed cost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profit or loss during the financial period in which they are incurred. Depreciation is calculated using the straight-line method to allocate the cost amount, after taking into account the estimated residual value of not more than 4% of cost, of each asset over its estimated useful life. The estimated useful lives are as follows: 2 PRINCIPAL ACCOUNTING POLICIES (CONTINUED) 2.6 Fixed assets (continued)
Buildings (a)
20 to 40 years
Tracks, bridges and service roads (a)
16 to 100 years
Locomotives and rolling stock
20 years
Communications and signalling systems
8 to 20 years
Other machinery and equipment
4 to 25 years (a) The estimated useful lives of some buildings, tracks, bridges and service roads exceed the initial lease periods of the land use rights from operation lease (details contained in Note 36(b)); and the initial period of certain land use right acquired (Note 2.8), on which these assets are located. The Group will renew the term of land use right upon its expiry in strict compliance with requirements of relevant laws and regulations. There is no substantive impediment for the renewal except for public interests. In addition, based on the provision of the land use right operating lease agreement entered into with Guangzhou Railway Group (Note 36(b)), the Company can renew the lease at its own discretion upon expiry of the operating lease term. Based on the above consideration, the directors of the company consider the current estimated useful lives of those assets to be reasonable. The assets residual values and estimated useful lives are reviewed, and adjusted if appropriate, at the end of each year. An asset’s carrying amount is written down immediately to its recoverable amount if the asset’s carrying amount is greater than its estimated recoverable amount (Note 2.10). Gains and losses on disposals are determined by comparing the proceeds with the carrying amount and are recognised within "other losses - net", included in the consolidated comprehensive income statement.</t>
  </si>
  <si>
    <t xml:space="preserve"> 2.7 2.7 Construction-in-progress Construction-in-progress represents buildings, tracks, bridges and service roads under construction, and mainly includes the construction related costs for the associated facilities of the existing railway lines of the Group. Construction-in-progress is stated at cost, which includes all expenditures and other direct costs, site restoration costs, prepayments attributable to the construction and interest charges arising from borrowings used to finance the construction during the construction period, less impairment loss. Construction-in-progress is not depreciated until such assets are completed and ready for their intended use. From time to time, certain railway assets of the Group require major modifications and improvements. The carrying amounts are transferred from fixed assets to construction-in-progress. The carrying amounts, including costs of modifications, are transferred back to fixed assets upon completion of the improvement projects.</t>
  </si>
  <si>
    <t xml:space="preserve"> 2.8 2.8 Leasehold land payments The Group acquired the right to use certain pieces of land for certain of its rail lines, railway stations and other businesses. The consideration paid for such land represents pre-paid lease payments, which are amortised over the lease terms of 36.5 to 50 years using the straight-line method. </t>
  </si>
  <si>
    <t xml:space="preserve"> 2.9 2.9 Goodwill Goodwill represents the excess of the consideration transferred, the amount of any non-controlling interest in the acquiree and the acquisition-date fair value of any previous equity interest in the acquiree over the fair value of the Group’s share of identifiable net assets acquired. Goodwill arising from acquisitions of subsidiaries’ business is disclosed separately on the consolidated balance sheet.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t least annually or more frequently if events or changes in circumstances indicate a potential impairment. The carrying value of goodwill is compared to the recoverable amount, which is the higher of value in use and the fair value less costs to sell. Any impairment is recognised immediately as an expense and is not subsequently reversed.</t>
  </si>
  <si>
    <t>Impairment of non-financial assets other than goodwill</t>
  </si>
  <si>
    <t xml:space="preserve"> 2.10 2.10 Impairment of non-financial assets other than goodwill Assets that subjected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GUs). Non-financial assets other than goodwill that suffered impairment are reviewed for possible reversal of the impairment at each reporting date.</t>
  </si>
  <si>
    <t>Non-current assets held for sale</t>
  </si>
  <si>
    <t xml:space="preserve"> 2.11 2.11 Non-current asset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financial assets and investment property that are carried at fair value, which are specifically exempt from this requirement.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asset (or disposal group) is recognised at the date of derecognition. Non-current assets (including those that are part of a disposal group) are not depreciated or amortised while they are classified as held for sale. Interest and other expenses attributable to the liabilities of a disposal group classified as held for sale continue to be recognised.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t>
  </si>
  <si>
    <t>Financial assets</t>
  </si>
  <si>
    <t xml:space="preserve"> 2.12 2.12 Financial assets 2.12.1 Classification The Group classifies its financial assets in the following categories: at fair value through profit or loss, loans and receivables, available-for-sale financial assets and held to maturity investment. The classification depends on the purpose for which the financial assets were acquired. Management determines the classification of its financial assets at initial recognition. In current year, the Group held loan and receivables and available-for-sale financial assets. (a) Loans and receivables Loans and receivables are non-derivative financial assets with fixed or determinable payments that are not quoted in an active market. They are included in current assets except for the amounts that are settled or expected to be settled more than 12 months after the end of the reporting period. These are classified as non-current assets. The Group’s loans and receivables comprise "long-term receivables", "trade and other receivables", "short-term deposits" and "cash and cash equivalents" in the consolidated balance sheet. 2 PRINCIPAL ACCOUNTING POLICIES (CONTINUED) 2.12 Financial assets (continued ) 2.12.1 Classification (continued) (b) Available-for-sale financial assets Available-for-sale financial assets are non-derivatives that are either designated in this category or not classified in any of the other categories. They are included in non-current assets unless the investment matures or management intends to dispose of it within 12 months of the end of the reporting period. 2.12.2 Recognition and measurement Regular way purchases and sales of financial assets are recognised on the trade-date - the date on which the Group commits to purchase or sell the asset. Investments are initially recognised at fair value plus transaction costs for all financial assets not carried at fair value through profit or loss. Available-for-sale financial assets are subsequently carried at fair value, except for those investments in equity instruments that do not have a quoted market price in an active market and whose fair value cannot be reliably measured, which shall be measured at cost. Financial assets are derecognised when the rights to receive cash flows from the investments have expired or have been transferred and the Group has transferred substantially all risks and rewards of ownership. Loans and receivables are subsequently carried at amortised cost using the effective interest method. Changes in the fair value of monetary and non-monetary securities classified as available-for-sale are recognised in other comprehensive income. When securities classified as available-for-sale are sold or impaired, the accumulated fair value adjustments recognised in equity are included in profit or loss as "other gain/losses - net". Dividends on available-for-sale equity instruments are recognised in profit or loss when the Group’s right to receive payments is established. The fair values of quoted investments are based on current bid prices. If the market for a financial asset is not active (and for unlisted securities), the Group established fair value by using valuation techniques. These include the use of recent arm’s length transactions, reference to other instruments that are substantially the same, discounted cash flow analysis, and option pricing models, making maximum use of market inputs and relying as little as possible on entity-specific inputs. </t>
  </si>
  <si>
    <t>Offsetting financial instruments</t>
  </si>
  <si>
    <t xml:space="preserve"> 2.13 2.13 Offsetting financial instruments Financial assets and liabilities are offset and the net amount reported in the balance sheet when there is a legally enforceable right to offset the recognised amounts and there is an intention to settle on a net basis, or realise the asset and settle the liability simultaneously. The legally enforceable right must not be contingent on future events and must be enforceable in the normal course of business and in the event of default, insolvency or bankruptcy of the Company or the counterparty.</t>
  </si>
  <si>
    <t>Impairment of financial assets</t>
  </si>
  <si>
    <t xml:space="preserve"> 2.14 2.14 Impairment of financial assets (a) Assets carried at amortised cost The Group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 loss event " ) and that loss event (or events) has an impact on the estimated future cash flows of the financial asset or group of financial assets that can be reliably estimated. The criteria that the Group uses to determine that there is objective evidence of an impairment loss: include: · Significant financial difficulty of the issuer or obligor; · A breach of contract, such as a default or delinquency in interest or principal payments; · The Group, for economic or legal reasons relating to the borrower’s financial difficulty, granting to the borrower a concession that the lender would not otherwise consider; · It becomes probable that the borrower will enter bankruptcy or other financial reorganisation; · The disappearance of an active market for that financial asset because of financial difficulties; or ·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ii) national or local economic conditions that correlate with defaults on the assets in the portfolio. 2 PRINCIPAL ACCOUNTING POLICIES (CONTINUED) 2.14 Impairment of financial assets (continued) (a) Assets carried at amortised cost (continued) For loans and receivables category,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sed in profit or loss. If a loan has a variable interest rate, the discount rate for measuring any impairment loss is the current effective interest rate determined under the contract.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sed (such as an improvement in the debtor’s credit rating), the reversal of the previously recognised impairment loss is recognised in profit or loss. (b) Assets classified as available for sale The Group assesses at the end of each reporting period whether there is objective evidence that a financial asset or a group of financial assets is impaired. For equity investments, a significant or prolonged decline in the fair value of the security below its cost is also an evidence that the assets are impaired. If any such evidence exists, the cumulative loss, which is measured as the difference between the acquisition cost and the current fair value, less any impairment loss on that financial asset previously recognised in profit or loss, is removed from equity and recognised in profit or loss. Impairment losses recognised in profit or loss on equity instruments are not reversed through profit or loss.</t>
  </si>
  <si>
    <t xml:space="preserve"> 2.15 2.15 Long-term prepaid expenses Long-term prepaid expenses include the various expenditures that have been incurred but should be recognised as expenses over more than one year in the current and subsequent periods. Long-term prepaid expenses are amortised on the straight-line basis over the expected beneficial period and are presented at actual expenditure incurred, net of accumulated amortisation.</t>
  </si>
  <si>
    <t xml:space="preserve"> 2.16 2.16 Materials and supplies Materials and supplies are stated at the lower of cost and net realisable value. Cost is determined using the weighted average method. Materials and supplies are charged as fuel costs and repair and maintenance expenses when consumed, or capitalised to fixed assets when the items are installed with the related fixed assets, whichever is appropriate. The cost of materials and supplies may not be recoverable if they are damaged, become wholly or partially obsolete, or if their selling prices have declined due to various reasons. When such circumstances happen, cost of materials and supplies is written to net realisable value, which is the estimated selling price less applicable variable expenses.</t>
  </si>
  <si>
    <t>Trade and other receivables</t>
  </si>
  <si>
    <t xml:space="preserve"> 2.17 2.17 Trade and other receivables Trade receivables are amounts due from customers for merchandise sold or services performed in the ordinary course of business. If collection of trade and other receivables is expected in one year or less (or in the normal operating cycle of the business if longer), they are classified as current assets. If not, they are presented as non-current assets. Trade and other receivables are recognised initially at fair value and subsequently measured at amortised cost using the effective interest method, less provision for impairment. </t>
  </si>
  <si>
    <t xml:space="preserve"> 2.18 2.18 Cash and cash equivalents Cash and cash equivalents include cash in hand; deposits held at call with banks; and other short-term highly liquid investments with original maturities of three months or less.</t>
  </si>
  <si>
    <t xml:space="preserve"> 2.19 2.19 Share capital Ordinary shares are classified as equity. Incremental costs directly attributable to the issue of new shares or options are shown in equity as a deduction, net of tax, from the proceeds.</t>
  </si>
  <si>
    <t xml:space="preserve"> 2.20 2.20 Trade payables Trade payables are obligations to pay for goods or services that have been acquired in the ordinary course of business from suppliers. Trade payable are classified as current liabilities if payment is due within one year or less (or in the normal operating cycle of the business if longer). If not, they are presented as non-current liabilities. Trade payables are recognised initially at fair value and subsequently measured at amortised cost using the effective interest method. The Group derecognises financial liability when, and only when, the Group’s obligations are discharged, cancelled or expired. The difference between the carrying amount of the financial liability derecognised and the consideration paid and payable is recognised in profit or loss.</t>
  </si>
  <si>
    <t>Current and deferred income tax</t>
  </si>
  <si>
    <t xml:space="preserve"> 2.21 2.21 Current and deferred income tax The tax expense for the period comprises current and deferred tax. Tax is recognised in profit or loss, except to the extent that it relates to items recognised in other comprehensive income or directly in equity. In this case, the tax is also recognised in other comprehensive income or directly in equity, respectively. (a) Current income tax The current income tax charge is calculated on the basis of the tax laws enacted or substantively enacted at the balance sheet date in the PRC where the Company’s subsidiaries and associates operate and generate taxable income. Management periodically evaluates positions taken in tax returns with respect to situations in which applicable tax regulation is subject to interpretation and establishes provisions where appropriate on the basis of amounts expected to be paid to the tax authorities. (b) Deferred income tax Inside basis differences Deferred income tax is recognis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sed or the deferred income tax liability is settled. Deferred income tax assets are recognised only to the extent that it is probable that future taxable profit will be available against which the temporary differences can be utilised. Outside basis differences Deferred income tax liabilities are provided on taxable temporary differences arising from investments in subsidiaries, and associates and joint arrangement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for associates. Only when there is an agreement in place that gives the Group the ability to control the reversal of the temporary difference in the foreseeable future, deferred tax liability in relation to taxable temporary differences arising from the associate’s undistributed profits is not recognised. Deferred income tax assets are recognised on deductible temporary differences arising from investments in subsidiaries, and associates and joint arrangements only to the extent that it is probable the temporary difference will reverse in the future and there is sufficient taxable profit available against which the temporary difference can be utilised. 2 PRINCIPAL ACCOUNTING POLICIES (CONTINUED) 2.21 Current and deferred income tax(continued) (c) Offsetting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taxable entity or different taxable entities where there is an intention to settle the balances on a net basis.</t>
  </si>
  <si>
    <t xml:space="preserve"> 2.22 2.22 Employee benefits (a) Defined contribution plan The Group pays contributions to defined contribution schemes operated by the local government for employee benefits in respect of pension and unemployment. The Group also pays contribution to defined contribution schemes operated by Guangzhou Railway Group for employee supplementary pension benefit. The Group has no further payment obligations once the contributions have been paid. The contributions to the defined contribution schemes are recognised as staff costs when they are due. (b) Termination benefits Termination benefits are payable when employment is terminated by the Group before the normal retirement date, or whenever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and involves the payment of termination benefits. In the case of an offer made to encourage voluntary redundancy, the termination benefits are measured based on the number of employees expected to accept the offer. Benefits falling due more than 12 months after the end of the reporting period are discounted to their present value.</t>
  </si>
  <si>
    <t>Provisions</t>
  </si>
  <si>
    <t xml:space="preserve"> 2.23 2.23 Provisions Provisions are recognised when: the Group has a present legal or constructive obligation as a result of past events; it is probable that an outflow of resources will be required to settle the obligation; and the amount has been reliably estimated. Provisions are not recognis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the expenditures expected to be required to settle the obligation using a pre-tax discount rate that reflects current market assessments of the time value of money and the risks specific to the obligation. The increase in the provision due to passage of time is recognised as interest expense.</t>
  </si>
  <si>
    <t>Revenue recognition</t>
  </si>
  <si>
    <t xml:space="preserve"> 2.24 2.24 Revenue recognition Revenue comprises the fair value of the consideration received or receivable for the sales of goods and provision of services in the ordinary course of the Group’s activities. Revenue is shown net of value-added tax, rebates and discounts and after eliminating sales within the Group. The Group recognises revenue when the services are rendered and the amount of revenue can be reliable measured, future economic benefits will probably flow to the entity with reasonably certainty, and specific criteria have been met for each of the Group’s activities as described below. The recognition also involves use of estimates exercised by management based on historical results, takes into consideration the different type of customers, transactions and the specifics of each arrangement. (a) Revenue from railroad and related business The operations of the railway business of the Group form part of the nationwide railway system in the PRC and they are supervised and governed by CRC. The Group renders the passenger transportation and freight transportation services in cooperation with other railway companies and the related service fees and charges are collected either by the Group itself or by other railway companies. In addition, the Group also receives service fees and charges for on behalf of other railway companies. The respective fares and charges of the services, fee sharing basis, and processing of the respective revenue sharing among different railway companies are done centrally by a central clearance system operated by CRC. Revenue from passenger transportation Passenger transportation generally include transportation business of Guangzhou-Shenzhen inter-city express trains, long-distance trains and Guangzhou-Hong Kong city through trains. These services are provided in cooperation with other railway companies in mainland China and Hong Kong, and the corresponding revenue information is captured and processed by CRC through the central clearance system. Revenues are recognized on a monthly basis when the train transportation services are rendered within the month, i.e. upon the passenger tickets with fixed prices and dates of travel, which are non-refundable and non-reschedulable, are sold and the respective trains have reached the prescribed destinations within that particular month; as well as upon approval and notification is made by CRC on a monthly basis (the "CRC Monthly Statement") for transactions completed within that month and when the amounts of revenue can be reliably measured and their collectability is certain. The revenue is presented net of value-added tax but before deduction of any sales handling commissions. 2 PRINCIPAL ACCOUNTING POLICIES (CONTINUED) 2.24 Revenue recognition (continued) (a) Revenue from railroad and related business (continued) Revenue from freight transportation The Group also operates with other railway companies in the PRC for the provision of freight transportation services. Service information and computation of the attributable revenues entitled by the Group are processed by the central clearance system of CRC on a monthly basis. Revenue from outbound and inbound freight transportation with ports of loading and discharge located at railway lines owned and operated by the Group; pass-through transportation with freight trains passing through railway lines owned and operated by the Group; as well as goods loading and discharge services rendered at ports located at railway lines owned by the Group, are recognized, on a monthly basis, when the goods are delivered to the ports of discharge within a month, or when the loading/discharge services are rendered, and when the amounts are approved and notified in the CRC Monthly Statement, upon which the amounts can be reliably measured and collectability is certain. The revenues are presented at the gross amounts of the attributable freight charges computed from the standard freight charges imposed by CRC. Revenue from railway network usage and other transportation related services Revenue from railway network usage and other transportation related services, mainly consist of network usage services (locomotive traction, track usage and electric catenaries service, etc.) and railway operation services and other services, are rendered by the Group together with other railway companies in the PRC. The information relating to network usage service is captured and processed by the central clearance system of CRC. The revenue from network usage services are recognized on a monthly basis, when the services are rendered within that month and revenue can be reliably measured, i.e. upon approval and notification made in the CRC Monthly Statement, for the transactions completed within that month, when the respective revenue amounts can be reliably measured and when collectability is certain. Railway operation services and other services are rendered solely by the Group and they are recognized when the services are rendered and revenue can be reliably measured. All proceeds are collected by the Group directly. The Group records revenues based on the amounts of attributable revenue approved and notified in the CRC Monthly Statement for services undertaken by the Group completed within the specific month, upon then the revenues can be reliably measured and collectability is certain. The respective share of revenues, in excess of amount collected by the Group itself, are credited by CRC to bank accounts maintained by the Group. In the case that the attributable amount is less than the amount collected by the Group, the Group remits the surplus to CRC. 2 PRINCIPAL ACCOUNTING POLICIES (CONTINUED) 2.24 Revenue recognition (continued) (b) Revenue from other businesses Revenue from other business mainly consist of on-board catering services, leasing, sales of materials, sale of goods and other businesses related to railway transportation. Revenues from on-board catering services are recognised when the related services are rendered. Revenues from sales of materials and supplies and sale of goods are recognised when the respective materials and goods are delivered to customers. Revenue from operating lease arrangements on certain properties and locomotives is recognised on a straight-line basis over the period of the respective leases.</t>
  </si>
  <si>
    <t>Interest income</t>
  </si>
  <si>
    <t xml:space="preserve"> 2.25 2.25 Interest income Interest income is recognised using the effective interest method. When a loan and receivable is impaired, the Group reduces the carrying amount to its recoverable amount, being the estimated future cash flow discounted at original effective interest rate of the instrument, and continues unwinding the discount as interest income. Interest income on impaired receivables is recognised using the original effective interest rate.</t>
  </si>
  <si>
    <t>Dividend income</t>
  </si>
  <si>
    <t xml:space="preserve"> 2.26 2.26 Dividend income Dividend income is recognised when the right to receive payment is established. </t>
  </si>
  <si>
    <t>Government grants</t>
  </si>
  <si>
    <t xml:space="preserve"> 2.27 2.27 Government grants Grants from the government are recognised at their fair value where there is a reasonable assurance that the grant will be received and the Group will comply with all attached conditions. Government grants relating to costs are deferred and recognised in profit or loss over the period necessary to match them with the costs that they are intended to compensate. Government grants relating to fixed assets are included in non-current liabilities as deferred income and are credited to profit or loss on a straight-line basis over the expected lives of the related assets.</t>
  </si>
  <si>
    <t>Operating leases</t>
  </si>
  <si>
    <t xml:space="preserve"> 2.28 2.28 Operating leases Leases in which a significant portion of the risks and rewards of ownership are retained by the lessor are classified as operating leases. Payments made under operating leases (net of any incentives received from the lessor) are charged to profit or loss on a straight-line basis over the period of the lease. </t>
  </si>
  <si>
    <t>Dividend distribution</t>
  </si>
  <si>
    <t xml:space="preserve"> 2.29 2.29 Dividend distribution Dividend distribution to the shareholders is recognised as a liability in the Group’s and the C ompany’s financial statements in the period in which the dividends are approved by the shareholders of the Company.</t>
  </si>
  <si>
    <t>PRINCIPAL ACCOUNTING POLICIES (Tables)</t>
  </si>
  <si>
    <t>Schedule of fixed assets depreciation</t>
  </si>
  <si>
    <t>Buildings (a)
20 to 40 years
Tracks, bridges and service roads (a)
16 to 100 years
Locomotives and rolling stock
20 years
Communications and signalling systems
8 to 20 years
Other machinery and equipment
4 to 25 years</t>
  </si>
  <si>
    <t>FINANCIAL RISK MANAGEMENT (Tables)</t>
  </si>
  <si>
    <t>Schedule of foreign currency risk</t>
  </si>
  <si>
    <t>Currency
As at 31 December
Monetary assets
denomination
2016
2017
(RMB’000)
(RMB’000)
Cash and cash equivalents
HKD
115,680
32,650
Cash and cash equivalents
USD
96
146
Other receivables
HKD
66
67
115,842
32,863</t>
  </si>
  <si>
    <t>Schedule of credit risk by identity of counterparties</t>
  </si>
  <si>
    <t>As at 31 December 2016
As at 31 December 2017
RMB’000
RMB’000
Trade receivables
Due from Guangzhou Railway Group and its subsidiaries
721,557
1,261,244
Due from CRC Group (excluding Guangzhou Railway Group and its subsidiaries)
1,314,352
1,106,311
Due from third parties
481,372
431,473
2,517,281
2,799,028
As at 31 December 2016
As at 31 December 2017
RMB’000
RMB’000
Other receivables excluding prepayments
Due from Guangzhou Railway Group and its subsidiaries
2,619
9,460
Due from CRC Group (excluding Guangzhou Railway Group and its subsidiaries)
3,846
381
Due from third parties
220,035
194,245
226,500
204,086
Long-term receivable
Due from a third party
31,406
31,274</t>
  </si>
  <si>
    <t>Schedule of credit risk</t>
  </si>
  <si>
    <t>As at December 31, 2016
As at December 31, 2017
RMB’000
RMB’000
Cash at bank and short-term deposits
Placed in listed banks in the PRC
1,467,616
1,268,478</t>
  </si>
  <si>
    <t>Schedule of liquidity risk</t>
  </si>
  <si>
    <t>Less than
Between 1 and 2 years
Between 2 and 5 years
RMB’000
RMB’000
RMB’000
At 31 December 2017
Trade and other payables excluding other tax payables, employee salary and benefits payables and advances
2,356,953
-
-
Payables for fixed assets and construction-in-progress
2,214,547
-
-
Dividends payable
12,893
-
-
At 31 December 2016
Trade and other payables excluding other tax payables, employee salary and benefits payables and advances
2,201,483
-
-
Payables for fixed assets and construction-in-progress
1,765,185
-
-
Dividends payable
15,542
-
-</t>
  </si>
  <si>
    <t>Schedule of fair value estimation</t>
  </si>
  <si>
    <t>Note
Level 1
Level 2
Level 3
Total
Available‑for‑sale financial assets
15
-
-
280 ,088
280 ,088</t>
  </si>
  <si>
    <t>SEGMENT INFORMATION (Tables)</t>
  </si>
  <si>
    <t>Schedule of segment results</t>
  </si>
  <si>
    <t>The Railway Transportation Business
All other segments
Elimination
Total
2015
2016
2017
2015
2016
2017
2015
2016
2017
2015
2016
2017
RMB’000
RMB’000
RMB’000
RMB’000
RMB’000
RMB’000
RMB’000
RMB’000
RMB’000
RMB’000
RMB’000
RMB’000
Segment revenue
- Railroad and Business
14,633,738
16,170,309
17,294,901
-
-
-
-
-
-
14,633,738
16,170,309
17,294,901
- Other Businesses
672,455
663,418
705,423
458,944
487,097
395,661
(39,828)
(40,320)
(64,563)
1,091,571
1,110,195
1,036,521
Total revenue
15,306,193
16,833,727
18,000,324
458,944
487,097
395,661
(39,828)
(40,320)
(64,563)
15,725,309
17,280,504
18,331,422
Segment result
1,487,249
1,549,120
1,341,601
(28,549)
3,548
14,519
(6,862)
(8,659)
(8,988)
1,451,838
1,544,009
1,347,132
Finance costs/(income) - net
4,448
(2,728)
10,011
160
177
159
-
-
-
4,608
(2,551)
10,170
Share of results of associates, net of tax
2,499
7,223
6,944
-
-
-
-
-
-
2,499
7,223
6,944
Depreciation of fixed assets
1,404,439
1,511,570
1,655,657
7,303
7,400
6,803
-
-
-
1,411,742
1,518,970
1,662,460
Amortisation of leasehold land payments
17,949
27,338
34,348
10,464
11,332
11,332
-
-
-
28,413
38,670
45,680
Amortisation of long-term prepaid expenses
13,842
6,729
3,256
337
239
(88)
-
-
-
14,179
6,968
3,168
Impairment of fixed assets
80,393
-
11,185
-
-
-
-
-
-
80,393
-
11,185
Impairment of construction-in progress
2,434
5,662
-
-
-
-
-
-
-
2,434
5,662
-
Loss arising from business combination
-
-
-
45,073
-
-
-
-
-
45,073
-
-
Provision for/(reversal of) impairment of materials and supplies
64,096
(5,209)
7,844
-
-
-
-
-
-
64,096
(5,209)
7,844</t>
  </si>
  <si>
    <t>Schedule of reconciliation of segment results</t>
  </si>
  <si>
    <t>The Railway Transportation Business
All other segments
Elimination
Total
201 5
201 6
201 7
201 5
201 6
201 7
201 5
201 6
201 7
201 5
201 6
201 7
RMB’000
RMB’000
RMB’000
RMB’000
RMB’000
RMB’000
RMB’000
RMB’000
RMB’000
RMB’000
RMB’000
RMB’000
Segment result
1,487,249
1,549,120
1,341,601
(28,549)
3,548
14,519
(6,862)
(8,659)
(8,988)
1,451,838
1,544,009
1,347,132
Income tax expense
(372,142)
(385,840)
(328,727)
(16,388)
(4,469)
(6,637)
-
-
-
(388,530)
(390,309)
(335,364)
Profit/( l oss) for the year
1,115,107
1,163,280
1,012,874
(44,937)
(921)
7,882
(6,862)
(8,659)
(8,988)
1,063,308
1,153,700
1,011,768</t>
  </si>
  <si>
    <t>Schedule of segment assets and liabilities</t>
  </si>
  <si>
    <t>The Railway Transportation Business
All other segments
Elimination
Total
201 6
201 7
201 6
201 7
201 6
201 7
201 6
201 7
RMB’000
RMB’000
RMB’000
RMB’000
RMB’000
RMB’000
RMB’000
RMB’000
Total segment assets
32,483,625
33,621,101
586,519
535,840
(199,886)
(162,703)
32,870,258
33,994,238
Total segment assets include:
Investment in associates
167,604
174,548
-
-
-
-
167,604
174,548
Additions to non-current assets (other than financial instruments and deferred tax assets)
2,817,557
2,415,143
3,279
1,083
-
-
2,820,836
2,416,226
Total segment liabilities
4,398,759
4,908,103
588,128
545,500
(146,684)
(116,446)
4,840,203
5,337,157</t>
  </si>
  <si>
    <t>FIXED ASSETS-NET (Tables)</t>
  </si>
  <si>
    <t>Schedule of fixed assets-net</t>
  </si>
  <si>
    <t>Buildings
Tracks,
Locomotives
Communications
Other
Total
RMB’000
RMB’000
RMB’000
RMB’000
RMB’000
RMB’000
At 1 January 2016
Cost
6,989,242
15,615,264
7,657,021
1,807,311
6,022,269
38,091,107
Accumulated depreciation
(2,336,451)
(2,980,811)
(3,587,690)
(1,341,344)
(3,769,890)
(14,016,186)
Impairment
-
-
-
-
(1,162)
(1,162)
Net book amount
4,652,791
12,634,453
4,069,331
465,967
2,251,217
24,073,759
Year ended 31 December 2016
Opening net book amount
4,652,791
12,634,453
4,069,331
465,967
2,251,217
24,073,759
Additions due to business combination
-
-
565,493
11,859
71,538
648,890
Other additions
6,294
-
446,754
42,182
154,100
649,330
Transfer in from construction-in-progress (Note 7)
485,087
88,128
36,584
77,808
330,106
1,017,713
Transfer out to construction-in-progress for improvements/modifications (Note 7)
(4,743)
-
(189,888)
(2,958)
(8,797)
(206,386)
Transfer in from construction-in-progress after repair
10,451
2,088
430,050
6,613
21,833
471,035
Reclassifications
(10,141)
(94)
-
172
10,063
-
Reclassified to leasehold land payments
-
(715,003)
-
-
-
(715,003)
Disposals
(946)
(92,586)
(42,618)
(1,621)
(4,565)
(142,336)
Depreciation charges
(293,503)
(216,765)
(460,387)
(107,148)
(441,167)
(1,518,970)
Closing net book amount
4,845,290
11,700,221
4,855,319
492,874
2,384,328
24,278,032
At 31 December 2016
Cost
7,468,977
14,887,093
8,557,841
1,917,478
6,514,493
39,345,882
Accumulated depreciation
(2,623,687)
(3,186,872)
(3,702,522)
(1,424,604)
(4,129,003)
(15,066,688)
Impairment
-
-
-
-
(1,162)
(1,162)
Net book amount
4,845,290
11,700,221
4,855,319
492,874
2,384,328
24,278,032
Year ended 31 December 2017
Opening net book amount
4,845,290
11,700,221
4,855,319
492,874
2,384,328
24,278,032
Other additions
1,849
-
69,311
13,086
123,436
207,682
Transfer in from construction-in-progress (Note 7)
345,676
179,842
843,489
80,867
203,557
1,653,431
Transfer out to construction-in-progress for improvement/modifications (Note 7)
(305,208)
-
(987,236)
(299)
(18,903)
(1,311,646)
Transfer in from construction-in-progress after repair
310,885
-
875,497
299
16,697
1,203,378
Reclassifications
1,342
7,116
25
-
(8,483)
-
Reclassified to leasehold land payments
-
(403,282)
-
-
-
(403,282)
Disposals
(15,942)
(69,516)
(234,830)
(744)
(15,780)
(336,812)
Depreciation charges
(332,581)
(216,075)
(571,640)
(115,870)
(426,294)
(1,662,460)
Impairment charge
-
-
(9,865)
-
(1,320)
(11,185)
Closing net book amount
4,851,311
11,198,306
4,840,070
470,213
2,257,238
23,617,138
At 31 December 2017
Cost
7,441,605
14,588,338
7,903,204
1,993,168
6,628,084
38,554,399
Accumulated depreciation
(2,590,294)
(3,390,032)
(3,053,269)
(1,522,955)
(4,368,375)
(14,924,925)
Impairment
-
-
(9,865)
-
(2,471)
(12,336)
Net book amount
4,851,311
11,198,306
4,840,070
470,213
2,257,238
23,617,138</t>
  </si>
  <si>
    <t>CONSTRUCTION-IN-PROGRESS (Tables)</t>
  </si>
  <si>
    <t>Schedule of construction-in-progress</t>
  </si>
  <si>
    <t>201 6
201 7
RMB’000
RMB’000
At 1 January
569,573
790,308
Additions due to business combination
59,992
-
Transfer in from fixed assets for improvement/modifications (Note 6)
206,386
1,311,646
Other additions
1,448,767
2,185,526
Transfer to fixed assets (Note 6)
(1,017,713)
(1,653,431)
Transfer out to fixed assets after improvement/modifications (Note 6)
(471,035)
(1,203,378)
Impairment
(5,662)
-
At 31 December
790,308
1,430,671</t>
  </si>
  <si>
    <t>LEASEHOLD LAND PAYMENTS (Tables)</t>
  </si>
  <si>
    <t>Schedule of lease prepayments</t>
  </si>
  <si>
    <t>RMB’000
At 1 January 2016
Cost
1,274,082
Accumulated amortisation
(325,556)
Net book amount
948,526
Year ended 31 December 2016
Opening net book amount
948,526
Transfer from fixed assets (Note 6)
715,003
Amortisation charges
(38,670)
Closing net book amount
1,624,859
At 31 December 2016
Cost
1,989,085
Accumulated amortisation
(364,226)
Net book amount
1,624,859
Year ended 31 December 2017
Opening net book amount
1,624,859
Transfer from fixed assets (Note 6)
403,282
Assets classified as held for sale
(2,183)
Amortisation charges
(45,680)
Closing net book amount
1,980,278
At 31 December 2017
Cost
2,388,326
Accumulated amortisation
(408,048)
Net book amount
1,980,278</t>
  </si>
  <si>
    <t>Schedule of maturity analysis of operating lease payments explanatory</t>
  </si>
  <si>
    <t>201 6
201 7
RMB’000
RMB’000
Lease of between 10 to 20 years
873,411
1,257,346
Lease of between 20 to 30 years
751,448
722,932
1,624,859
1,980,278</t>
  </si>
  <si>
    <t>GOODWILL (Tables)</t>
  </si>
  <si>
    <t>Schedule of goodwill</t>
  </si>
  <si>
    <t>RMB’000
Year ended 31 December 201 6 and 201 7
Opening net book amount
281,255
Additions
-
Impairment
-
Closing net book amount
281,255
At 31 December 201 6 and 201 7
Cost
281,255
Accumulated impairment
-
Net book amount
281,255</t>
  </si>
  <si>
    <t>Schedule of key assumptions used for value-in-use calculations</t>
  </si>
  <si>
    <t>Railroad business
201 6
201 7
Gross margin
18.92%
17.76%
Growth rate
2 .00 %
2.00%
Discount rate
12.44%
12.44%</t>
  </si>
  <si>
    <t>SUBSIDIARIES (Tables)</t>
  </si>
  <si>
    <t>Schedule of subsidiaries</t>
  </si>
  <si>
    <t>Name of the entity
Place of incorporation and nature of legal entity
Principal activities and place of operation
Proportion of equity interests held by the Company (%)
Proportion of equity interests held by the Group (%)
Proportion of equity interests held by non-controlling interests (%)
Dongguan Changsheng Enterprise Company Limited
China, limited liability company
Warehousing in the PRC
51%
51%
49%
Shenzhen Fu Yuan Enterprise Development Company Limited
China, limited liability company
Hotel management in the PRC
100%
100%
-
Shenzhen Pinghu Qun Yi Railway Store Loading and Unloading Company Limited
China, limited liability company
Cargo loading and unloading, warehousing, freight transportation in the PRC
100%
100%
-
Shenzhen Nantie Construction Supervision Company Limited
China, limited liability company
Supervision of construction projects in the PRC
67.46%
76.66%
23.34%
Shenzhen Railway Property Management Company Limited
China, limited liability company
Property management in the PRC
-
100%
-
Shenzhen Shenhuasheng Storage and Transportation Company Limited
China, limited liability company
Warehousing, freight transport and packing agency services in the PRC
41.50%
100%
-
Shenzhen Guangshen Railway Economic and Trade Enterprise Company Limited
China, limited liability company
Catering management in the PRC
-
100%
-
Shenzhen Railway Station Passenger Services Company Limited
China, limited liability company
Catering services and sales of merchandise in the PRC
100%
100%
-
Name of the entity
Place of incorporation and kind of legal entity
Principal activities and place of operation
Proportion of equity interests held by the Company (%)
Proportion of equity interests held by the Group (%)
Proportion of equity interests held by non-controlling interests (%)
Guangshen Railway Station Dongqun Trade and Commerce Service Company Limited
China, limited liability company
Sales of merchandises in the PRC
100%
100%
-
Guangzhou Railway Huangpu Service Company Limited
China, limited liability company
Cargo loading and unloading, warehousing, freight transportation in the PRC
100%
100%
-
Zengcheng Lihua Stock Company Limited (“Zengcheng Lihua” ) ( i )
China, limited liability company
Real estate construction, provision of warehousing, cargo uploading and unloading services in the PRC
44.72%
44.72%
55.28%</t>
  </si>
  <si>
    <t>INVESTMENTS IN ASSOCIATES (Tables)</t>
  </si>
  <si>
    <t>Schedule of investments in associates</t>
  </si>
  <si>
    <t>201 6
201 7
RMB’000
RMB’000
Share of net assets
167,604
174,548
Less: provision for impairment
-
-
167,604
174,548</t>
  </si>
  <si>
    <t>Schedule of movement of investments in associates</t>
  </si>
  <si>
    <t>201 6
201 7
RMB’000
RMB’000
Beginning of the year
168,711
167,604
Share of results after tax
7,223
6,944
Dividend
(8,330)
-
End of the year
167,604
174,548</t>
  </si>
  <si>
    <t>Schedule of principal associates</t>
  </si>
  <si>
    <t>Name of the entity
Percentage of equity interest attributable to the Company
Paid-in capital
Principal activities
Guangzhou Tiecheng Enterprise Company Limited (“Tiecheng”)
49%
RMB343,050,000
Properties leasing and trading of merchandise
Shenzhen Guangzhou Railway Civil Engineering Company (“Shentu”)
49%
RMB64,000,000
Construction of railroad properties</t>
  </si>
  <si>
    <t>Schedule of summarised balance sheets of associates</t>
  </si>
  <si>
    <t>Tiecheng
Shentu
201 6
201 7
201 6
201 7
RMB’000
RMB’000
RMB’000
RMB’000
Current assets
87,733
105,556
921,761
780,104
Non-current assets
339,409
333,602
7,614
12,151
Total assets
427,142
439,158
929,375
792,255
Current liabilities
210,553
210,546
803,713
664,646
Non-current liabilities
202
-
-
-
Total liabilities
210,755
210,546
803,713
664,646
Equity
216,387
228,612
125,662
127,609
Share of net assets
106,030
112,020
61,574
62,528
Carrying amount of interest in associates
106,030
112,020
61,574
62,528</t>
  </si>
  <si>
    <t>Schedule of summarised comprehensive income statements of associates</t>
  </si>
  <si>
    <t>Tiecheng
Shentu
2015
2016
201 7
2015
2016
201 7
RMB’000
RMB’000
RMB’000
RMB’000
RMB’000
RMB’000
Revenue
32,955
41,217
44,351
467,911
493,277
506,608
Net profit
4,516
8,800
12,225
583
5,941
1,947
Other comprehensive income
-
-
-
-
-
-
Total comprehensive income for the year
4,516
8,800
12,225
583
5,941
1,947</t>
  </si>
  <si>
    <t>Schedule of reconciliation of summarised financial information</t>
  </si>
  <si>
    <t>Tiecheng
Shentu
Total
201 6
201 7
201 6
201 7
201 6
201 7
RMB’000
RMB’000
RMB’000
RMB’000
RMB’000
RMB’000
Opening net assets
207,587
216,387
136,721
125,662
344,308
342,049
P rofit for the year
8,800
12,225
5,941
1,947
14,741
14,172
Dividend
-
-
(17,000)
-
(17,000)
-
Closing net assets
216,387
228,612
125,662
127,609
342,049
356,221
Percentage of ownership interest
49%
49%
49%
49%
49%
49%
Carrying value
106,030
112,020
61,574
62,528
167,604
174,548</t>
  </si>
  <si>
    <t>DEFERRED TAX ASSETS/(LIABILITIES) (Tables)</t>
  </si>
  <si>
    <t>Schedule of deferred tax assets and liabilities</t>
  </si>
  <si>
    <t>201 6
201 7
RMB’000
RMB’000
Deferred tax assets
98,862
115,716
Less: Offsetting of deferred tax liabilities
(18,933)
(78,711)
Deferred tax assets(net)
79,929
37,005
Deferred tax liabilities
(87,816)
(145,102)
Less: Offsetting of deferred tax assets
18,933
78,711
Deferred tax liabilities(net)
(68,883)
(66,391)
11,046
(29,386)</t>
  </si>
  <si>
    <t>Schedule of maturity analysis for deferred tax assets and liabilities</t>
  </si>
  <si>
    <t>As at 31 December 201 6
As at 31 December 201 7
RMB’000
RMB’000
Deferred tax assets:
-Deferred tax assets to be recovered after more than 12 months
97,706
114,387
-Deferred tax assets to be recovered within 12 months
1,156
1,329
98,862
115,716
Deferred tax liabilities:
-D eferred tax liabilities to be recovered after more than 12 months
(83,937)
(142,159)
-Deferred tax liabilities to be recovered within 12 months
(3,879)
(2,943)
(87,816)
(145,102)</t>
  </si>
  <si>
    <t>Schedule of movement in deferred tax assets</t>
  </si>
  <si>
    <t>At 1 January 2016
(Charged)/
At 31
(Charged)/
At 31
RMB’000
RMB’000
RMB’000
RMB’000
RMB’000
Deferred tax assets:
Impairment provision for receivables
7,828
(825)
7,003
(2,230)
4,773
Impairment provision for fixed assets and construction-in-progress
2,739
1,416
4,155
2,793
6,948
Impairment provision for materials and supplies
11,837
(5,843)
5,994
1,126
7,120
Differences in accounting base and tax base of government grants
24,952
768
25,720
(201)
25,519
Differences in accounting base and tax base of employee benefits obligations
35,207
4,448
39,655
992
40,647
Loss on disposal of fixed assets
30,805
(14,520)
16,285
14,424
30,709
Others
50
-
50
(50)
-
113,418
(14,556)
98,862
16,854
115,716</t>
  </si>
  <si>
    <t>Schedule of movement in deferred tax liabilities</t>
  </si>
  <si>
    <t>At 1 January 2016
Charged/
At 31
Charged/
At 31
RMB’000
RMB’000
RMB’000
RMB’000
RMB’000
Deferred tax liabilities:
Differences in accounting base and tax base in recognition of fixed assets
9,607
(1,340)
8,267
(404)
7,863
Differences in accounting base and tax base in recognition of leasehold land payments
71,376
(2,493)
68,883
(2,493)
66,390
Changes in the fair value of available-for-sale financial assets
-
-
-
60,647
60,647
Others
10,562
104
10,666
(464)
10,202
91,545
(3,729)
87,816
57,286
145,102</t>
  </si>
  <si>
    <t>Schedule of tax loss carry-forwards and other temporary difference</t>
  </si>
  <si>
    <t>As at 31 December 201 6
As at 31 December 201 7
RMB’000
RMB’000
Tax losses that can be carried forward (Note a)
77,328
82,918
Deductible temporary differences
12,302
12,452
89,630
95,370</t>
  </si>
  <si>
    <t>Schedule of tax loss carry-forwards</t>
  </si>
  <si>
    <t>As at 31 December 201 6
As at 31 December 201 7
RMB’000
RMB’000
2017
15,405
-
2018
14,307
13,499
2019
6,516
6,371
2020
18,478
18,478
2021
22,622
22,325
2022
-
22,245
77,328
82,918</t>
  </si>
  <si>
    <t>LONG-TERM PREPAID EXPENSES (Tables)</t>
  </si>
  <si>
    <t>Schedule of long-term prepaid expenses</t>
  </si>
  <si>
    <t>201 6
201 7
RMB’000
RMB’000
At 1 January
Cost
63,770
64,077
Accumulated amortisation
(49,285)
(56,253)
Net book amount
14,485
7,824
Year ended 31 December
Opening net book amount
14,485
7,824
Additions
307
28,745
Amortisation
(6,968)
(3,168)
Closing net book amount
7,824
33,401
At 31 December
Cost
64,077
92,822
Accumulated amortisation
(56,253)
(59,421)
Net book amount
7,824
33,401</t>
  </si>
  <si>
    <t>FINANCIAL INSTRUMENTS BY CATEGORY (Tables)</t>
  </si>
  <si>
    <t>Schedule of financial assets</t>
  </si>
  <si>
    <t xml:space="preserve">Loans and receivables
Available- for-sale
Total
RMB’000
RMB’000
RMB’000
Financial assets as at 31 December 2017
Available-for-sale investments (Note 15)
-
296,414
296,414
Long-term receivable (Note 16)
31,274
-
31,274
Trade and other receivables excluding prepayments (Notes 18 and 19)
4,417,317
-
4,417,317
Short-term deposits (Note 20)
108,000
-
108,000
Cash and cash equivalents (Note 20)
1,160,515
-
1,160,515
Total
5,717,106
296,414
6,013,520
Financial assets as at 31 December 2016
Available-for-sale investments (Note 15)
-
53,826
53,826
Long-term receivable (Note 16)
31,406
-
31,406
Trade and other receivables excluding prepayments (Notes 18 and 19)
3,665,646
-
3,665,646
Short-term deposits (Note 20)
108,000
-
108,000
Cash and cash equivalents (Note 20)
1,359,656
-
1,359,656
Total
5,164,708
53,826
5,218,534 </t>
  </si>
  <si>
    <t>Schedule of financial liabilities</t>
  </si>
  <si>
    <t xml:space="preserve">Financial liabilities as at 31 December 2017
Other Financial liabilities
Trade and other payables excluding other tax payables, employee salary and benefits payables and advances (Notes 25 and 26)
2,356,953
Payables for fixed assets and construction-in-progress
2,214,547
Dividends payable
12,893
Total
4,584,393
Financial liabilities as at 31 December 2016
Trade and other payables excluding other tax payables, employee salary and benefits payables and advances (Notes 25 and 26)
2,201,483
Payables for fixed assets and construction-in-progress
1,765,185
Dividends payable
15,542
Total
3,982,210 </t>
  </si>
  <si>
    <t>AVAILABLE-FOR-SALE INVESTMENTS (Tables)</t>
  </si>
  <si>
    <t>Schedule of available-for-sale investments</t>
  </si>
  <si>
    <t>201 6
201 7
RMB’000
RMB’000
Investments in unlisted companies
53,826
296,414</t>
  </si>
  <si>
    <t>Schedule of available for sale investments changes in level three items</t>
  </si>
  <si>
    <t>RMB’000
Closing balance 31 December 2016
-
Transfer from cost
37,500
Fair value changes recognised in other comprehensive income
242,588
Closing balance 31 December 2017
280,088</t>
  </si>
  <si>
    <t>MATERIALS AND SUPPLIES (Tables)</t>
  </si>
  <si>
    <t>Schedule of materials and supplies</t>
  </si>
  <si>
    <t>As at 31 December 201 6
As at 31 December 201 7
RMB’000
RMB’000
Raw materials
184,520
185,639
Reusable rail-line track materials
79,311
76,017
Accessories
67,236
67,493
Retailing consumables
1,540
1,578
332,607
330,727</t>
  </si>
  <si>
    <t>TRADE RECEIVABLES (Tables)</t>
  </si>
  <si>
    <t>Schedule of trade receivables</t>
  </si>
  <si>
    <t>As at 31 December 201 6
As at 31 December 201 7
RMB’000
RMB’000
Trade receivables
3,369,331
4,148,413
Including: receivables from related parties
730,061
2,808,052
Less: Provision for impairment of receivables
(4,965)
(6,203)
3,364,366
4,142,210</t>
  </si>
  <si>
    <t>Schedule of aging analysis of the outstanding trade receivables</t>
  </si>
  <si>
    <t xml:space="preserve">As at 31 December 201 6
As at 31 December 201 7
RMB’000
RMB’000
Within 1 year (Note 3.1(b))
2,517,281
2,799,028
Over 1 year but within 2 years
588,640
763,812
Over 2 years but within 3 years
223,675
522,122
Over 3 years
39,735
63,451
3,369,331
4,148,413 </t>
  </si>
  <si>
    <t>Schedule of aging analysis of past due but not impaired trade receivables</t>
  </si>
  <si>
    <t>As at 31 December 201 6
As at 31 December 201 7
RMB’000
RMB’000
Over 1 year but within 2 years
588,640
758,141
Over 2 years but within 3 years
223,675
522,122
Over 3 years but within 5 years
34,770
62,919
847,085
1,343,182</t>
  </si>
  <si>
    <t>Schedule of aging analysis of impaired trade receivables</t>
  </si>
  <si>
    <t>201 6
201 7
RMB’000
RMB’000
Over 1 year but within 2 years
-
5,671
Over 5 years
4,965
532
4,965
6,203</t>
  </si>
  <si>
    <t>Schedule of movements on provision for impairment of trade receivables</t>
  </si>
  <si>
    <t>201 5
201 6
201 7
RMB’000
RMB’000
RMB’000
At 1 January
7,003
8,395
4,965
Provision for impairment loss
3,305
6
5,904
Reversal
(127)
-
-
Written-off
(1,786)
(3,436)
(4,666)
At 31 December
8,395
4,965
6,203</t>
  </si>
  <si>
    <t>PREPAYMENTS AND OTHER RECEIVABLES (Tables)</t>
  </si>
  <si>
    <t>Schedule of prepayments and other receivables amount due by customer type</t>
  </si>
  <si>
    <t>As at 31 December 201 6
As at 31 December 2017
RMB’000
RMB’000
Due from third parties
304,530
268,715
Due from related parties
25,961
45,536
330,491
314,251</t>
  </si>
  <si>
    <t>Schedule of prepayments and other receivables</t>
  </si>
  <si>
    <t>As at 31 December 2016
As at 31 December 2017
RMB’000
RMB’000
Other receivables
314,616
288,432
Less: Provision for impairment loss
(13,336)
(13,325)
Other receivables, net (Note (a))
301,280
275,107
Prepayments (Note (b))
29,211
39,144
330,491
314,251</t>
  </si>
  <si>
    <t>Schedule of movements on provisions for impairment of other receivables</t>
  </si>
  <si>
    <t>201 5
201 6
201 7
RMB’000
RMB’000
RMB’000
At 1 January
62,060
13,377
13,336
Provision for impairment loss
62
-
-
Reversal of impairment loss provision
(7,699)
(1)
(3)
Written-off
(28,734)
(40)
(8)
Elimination arising from business combination
(12,312)
-
-
At 31 December
13,377
13,336
13,325</t>
  </si>
  <si>
    <t>Schedule of prepayments and other receivables carrying amount by currency</t>
  </si>
  <si>
    <t>As at 31 December 2016
As at 31 December 2017
RMB’000
RMB’000
RMB
330,425
314,184
HKD
66
67
330,491
314,251</t>
  </si>
  <si>
    <t>CASH AND CASH EQUIVALENTS AND SHORT-TERM DEPOSITS (Tables)</t>
  </si>
  <si>
    <t>Schedule of cash and cash equivalents and short-term deposits</t>
  </si>
  <si>
    <t>As at 31 December 2016
As at 31 December 2017
RMB’000
RMB’000
Cash at bank and on hand
1,007,156
1,108,015
Term deposits with initial term not more than three months
352,500
52,500
Cash and cash equivalents
1,359,656
1,160,515
Term deposits with initial term of over three months (Note)
108,000
108,000
1,467,656
1,268,515</t>
  </si>
  <si>
    <t>Schedule of cash and cash equivalents and short-term deposits denominated by currency</t>
  </si>
  <si>
    <t>As at 31 December 2016
As at 31 December 2017
RMB’000
RMB’000
RMB
1,351,880
1,235,719
HKD
115,680
32,650
USD
96
146
1,467,656
1,268,515</t>
  </si>
  <si>
    <t>SHARE CAPITAL (Tables)</t>
  </si>
  <si>
    <t>Schedule of classes of share capital</t>
  </si>
  <si>
    <t>As at 31 December 2015
Movement
As at 31 December 2016
Movement
As at 31 December 2017
RMB’000
RMB’000
RMB’000
RMB’000
RMB’000
Authorised, issued and fully paid:
Listed shares
- H shares
1,431,300
-
1,431,300
-
1,431,300
- A shares
5,652,237
-
5,652,237
-
5,652,237
Total
7,083,537
-
7,083,537
-
7,083,537</t>
  </si>
  <si>
    <t>RESERVES (Tables)</t>
  </si>
  <si>
    <t>Schedule of appropriations to reserves</t>
  </si>
  <si>
    <t>2015
2015
2016
2016
2017
2017
Percentage
RMB’000
Percentage
RMB’000
Percentage
RMB’000
Statutory surplus reserve
10%
111,760
10%
117,050
10%
101,982</t>
  </si>
  <si>
    <t>Schedule of movements of special reserve - safety production fund</t>
  </si>
  <si>
    <t>2015
2016
2017
RMB’000
RMB’000
RMB’000
Beginning of the year
-
-
-
Appropriation for retained earnings
192,860
204,792
227,250
Utili s ation
(192,860)
(204,792)
(227,250)
End of the year
-
-
-</t>
  </si>
  <si>
    <t>Schedule of movement of other comprehensive income of the Group</t>
  </si>
  <si>
    <t>2015
2016
2017
RMB’000
RMB’000
RMB’000
Beginning of the year
-
-
-
Addition due to fair value changes on available-for-sale investments
-
-
242,588
Addition due to deferred liabilities related to fair value changes on available-for-sale investments
-
-
(60,647)
End of the year
-
-
181,941</t>
  </si>
  <si>
    <t>DEFERRED INCOME (Tables)</t>
  </si>
  <si>
    <t>Schedule of deferred income relating to government grants</t>
  </si>
  <si>
    <t>2016
2017
RMB’000
RMB’000
Government grants
106,810
105,754
Others
-
37
Total
106,810
105,791</t>
  </si>
  <si>
    <t>EMPLOYEE BENEFITS OBLIGATIONS (Tables)</t>
  </si>
  <si>
    <t>Schedule of employee benefits obligations</t>
  </si>
  <si>
    <t>As at 31 December 2016
As at 31 December 2017
RMB’000
RMB’000
Employee benefits obligations(Note 26)
34,043
30,745
Less: current portion included in accruals and other payables
(34,043)
(30,745)
-
-</t>
  </si>
  <si>
    <t>Schedule of movement of employee benefits obligations</t>
  </si>
  <si>
    <t>2016
2017
RMB’000
RMB’000
At 1 January
13,380
34,043
Additions
24,727
-
Payments
(4,064)
(3,298)
At 31 December
34,043
30,745</t>
  </si>
  <si>
    <t>TRADE PAYABLES (Tables)</t>
  </si>
  <si>
    <t>Schedule of trade payables</t>
  </si>
  <si>
    <t>As at 31 December 2016
As at 31 December 2017
RMB’000
RMB’000
Payables to third parties
610,472
614,822
Payables to related parties
533,051
710,255
1,143,523
1,325,077</t>
  </si>
  <si>
    <t>Schedule of aging analysis of trade payables</t>
  </si>
  <si>
    <t>As at 31 December 2016
As at 31 December 2017
RMB’000
RMB’000
Within 1 year
860,315
1,075,298
Over 1 year but within 2 years
258,227
180,294
Over 2 years but within 3 years
7,477
49,359
Over 3 years
17,504
20,126
1,143,523
1,325,077</t>
  </si>
  <si>
    <t>ACCRUALS AND OTHER PAYABLES (Tables)</t>
  </si>
  <si>
    <t>Schedule of accruals and other payables</t>
  </si>
  <si>
    <t>As at 31 December 2016
As at 31 December 2017
RMB’000
RMB’000
Due to third parties
1,188,416
1,017,309
Due to related parties
430,331
445,922
1,618,747
1,463,231</t>
  </si>
  <si>
    <t>Schedule of detailed information of accruals and other payables</t>
  </si>
  <si>
    <t>As at 31 December 2016
As at 31 December 2017
RMB’000
RMB’000
Payables to GEDC assumed by business combination with Zengcheng Lihua
368,560
377,703
Advances received from customers
295,088
152,010
Other deposits received
242,104
226,453
Deposits received for construction projects
207,877
203,886
Salary and welfare payables
172,299
178,427
Amount received on behalf of Labour Union
68 ,914
73,463
Other taxes payable
59,357
70,173
Deposits received from ticketing agencies
36,018
34,298
Employee benefits obligations (Note 24)
34,043
30,745
Housing maintenance fund
15,692
15,740
Other payables
118,795
100,333
1,618,747
1,463,231</t>
  </si>
  <si>
    <t>EMPLOYEE BENEFITS (Tables)</t>
  </si>
  <si>
    <t>Schedule of employee benefits expense</t>
  </si>
  <si>
    <t>201 5
201 6
201 7
R MB ’000
R MB ’000
R MB ’000
Wages and salaries
3,672,234
4,362,506
4,848,830
Provision for medical, housing scheme and other employee benefits (a)
916,965
1,114,918
1,220,708
Contributions to the defined contribution scheme (b)
620,898
741,923
772,682
5,210,097
6,219,347
6,842,220</t>
  </si>
  <si>
    <t>OTHER LOSSES - NET (Tables)</t>
  </si>
  <si>
    <t>Schedule of other losses net</t>
  </si>
  <si>
    <t>201 5
201 6
201 7
RMB’000
RMB’000
RMB’000
Loss on disposal of fixed assets - net
(49,008)
(133,073)
(77,026)
Interest income from banks
38,145
24,772
18,974
Dividend income on available-for-sale investments
5,884
5,884
6,473
G overnment grants
7,349
9,769
13,272
Impairment of fixed assets(Note 6)
(80,393)
-
(11,185)
Loss arising from business combination
(45,073)
-
-
Impairment of construction-in-progress(Note 7)
(2,434)
(5,662)
-
Income from compensation
1,167
749
295
Impairment of trade receivables (Note 18)
-
(6)
(5,904)
Unwinding of interest accrued on long-term receivable
-
2,602
2,868
Others
9,736
(13,305)
3,756
(114,627)
(108,270)
(48,477)</t>
  </si>
  <si>
    <t>FINANCE (COSTS)/INCOME - NET (Tables)</t>
  </si>
  <si>
    <t>Schedule of finance income (cost)</t>
  </si>
  <si>
    <t>201 5
201 6
201 7
RMB’000
RMB’000
RMB’000
Bank charges
(7,387)
(3,823)
(2,866)
Amortisation of interest for employee benefit obligations (Note 2 4 )
(226)
-
-
Net foreign exchange (losses) / gains
3,005
6,374
(7,304)
(4,608)
2,551
(10,170)</t>
  </si>
  <si>
    <t>INCOME TAX EXPENSE (Tables)</t>
  </si>
  <si>
    <t>Schedule of analysis of current year taxation charges</t>
  </si>
  <si>
    <t>201 5
2016
2017
RMB’000
RMB’000
RMB’000
Current income tax
416,480
379,482
355,579
Deferred income tax (Note 1 2 )
(27,950)
10,827
(20,215)
388,530
390,309
335,364</t>
  </si>
  <si>
    <t>Schedule of reconciliation of income tax expense</t>
  </si>
  <si>
    <t>201 5
2016
2017
RMB’000
RMB’000
RMB’000
Profit before tax
1,451,838
1,544,009
1,347,132
Tax calculated at the statutory rate of 2 5 % (20 16 and 2015 : 25 %)
362,960
386,002
336,783
Effect of income not subject to tax
(2,096)
(3,277)
(3,354)
Effect of expenses not deductible for tax purposes
1,920
1,928
663
Effect of undeductible loss arising from business combination
11,268
-
-
Reversal of deferred tax assets for the impairment loss of investments in associates and other receivable recognized in prior years
10,500
-
-
Tax losses for which no deferred tax asset was recognised
4,619
5,656
5,561
Over provision of previous year’s income tax
-
-
(3,886)
Utilisation of previously unrecognised tax losses
(641)
-
(403)
Income tax expense
388,530
390,309
335,364</t>
  </si>
  <si>
    <t>EARNINGS PER SHARE (Tables)</t>
  </si>
  <si>
    <t>Schedule of earnings per share</t>
  </si>
  <si>
    <t>201 5
201 6
201 7
RMB’000
RMB’000
RMB’000
Profit attributable to owners of the Company
1,070,822
1,158,253
1,015,361
Weighted average number of ordinary shares in issue
7,083,537
7,083,537
7,083,537
W eighted average equivalent ADSs
141,670
141,670
141,670
Basic and diluted earnings per share
RMB0.15
RMB0.16
RMB0.14
Basic and diluted earnings per equivalent ADS
RMB7.56
RMB8.18
RMB7.17</t>
  </si>
  <si>
    <t>DIVIDENDS (Tables)</t>
  </si>
  <si>
    <t>Schedule of dividends</t>
  </si>
  <si>
    <t>201 5
201 6
201 7
RMB’000
RMB’000
RMB’000
Final, proposed, of RMB0. 08 (20 15 and 201 6 : RMB0.08) per ordinary share
566,683
566,683
566,683</t>
  </si>
  <si>
    <t>CASH FLOW GENERATED FROM OPERATIONS (Tables)</t>
  </si>
  <si>
    <t>Schedule of adjustments for reconciling profit/loss</t>
  </si>
  <si>
    <t>201 5
201 6
201 7
RMB’000
RMB’000
RMB’000
Profit before income tax:
1,451,838
1,544,009
1,347,132
Adjustments for:
Depreciation of fixed assets (Note 6)
1,411,742
1,518,970
1,662,460
Impairment of fixed assets (Note 6)
80,393
-
11,185
Impairment of construction-in-progress (Note 7)
2,434
5,662
-
Loss arising from business combination
45,073
-
-
Provision for/ (reversal of) impairment of materials and supplies (Note 17)
64,096
(5,209)
7,844
Amortisation of leasehold land payments (Note 8)
28,413
38,670
45,680
Loss on disposal of fixed assets and costs on repairs
49,008
133,073
321,741
Amortisation of long-term prepaid expenses (Note 13)
14,179
6,968
3,168
Amortisation of interest for employee benefit obligations (Note 2 4 )
226
-
-
Share of results of associates , net of tax (Note 1 1 )
(2,499)
(7,223)
(6,944)
Dividend income on available-for-sale investments (Note 29 )
(5,884)
(5,884)
(6,473)
Provision for impairment of receivables
(4,459)
5
5,901
Amortisation of deferred income
(2,529)
(3,258)
(3,282)
Interest income
(5,502)
(4,353)
(4,647)
Operating profit before working capital changes
3,126,529
3,221,430
3,383,765
Increase in trade receivables
(553,980)
(1,034,064)
(419,349)
Decrease in materials and supplies
34,843
14,432
6,121
Increase in prepayments and other receivables
83,553
(47,594)
(12,975)
Decrease in long-term receivable
2,000
2,000
3,000
I ncrease in trade payables
(270,151)
34,178
181,554
(Decrease)/increase in accruals and other payables
97,585
22,481
(179,412)
Net cash generated from operations
2,520,379
2,212,863
2,962,704</t>
  </si>
  <si>
    <t>Schedule of proceeds from disposal of fixed assets and leasehold land</t>
  </si>
  <si>
    <t>201 5
201 6
201 7
RMB’000
RMB’000
RMB’000
Net book amount ( Note 6 )
83,944
142,336
336,812
Receivable arising from disposal of fixed assets
(21,627)
20,349
-
Payable arising from disposal of fixed assets
-
-
(2,457)
Transfer to materials and supplies
(5,488)
(11,662)
(12,087)
Loss on disposal of fixed assets and costs on repairs
(49,008)
(133,073)
(321,741)
Proceeds from disposal of fixed assets
7,821
17,950
527</t>
  </si>
  <si>
    <t>COMMITMENTS (Tables)</t>
  </si>
  <si>
    <t>Schedule of commitments</t>
  </si>
  <si>
    <t>As at 31 December 2016
As at 31 December 2017
RMB’000
RMB’000
Contracted but not provided for
769,013
1,341,055
Authorised but not contracted for
1,165,237
518,945</t>
  </si>
  <si>
    <t>BUSINESS COMBINATIONS (Tables)</t>
  </si>
  <si>
    <t>Schedule of detailed information about business combinations</t>
  </si>
  <si>
    <t>Guangzhou Railway Group
GRCL
CSRC
Total
RMB’000
RMB’000
RMB’000
RMB’000
Amount payables arising from the Acquisition(a)
28,657
453,658
249,677
731,992
Less ： Employee benefits obligation undertaken
-
(9,024)
(15,703)
(24,727)
Total consideration(a)
28,657
444,634
233,974
707,265</t>
  </si>
  <si>
    <t>Schedule of detailed information about identifiable assets and liabilities acquired</t>
  </si>
  <si>
    <t>Inventories
23,110
Fixed assets (Note 6)
648,890
Construction-in-progress (Note 7)
59,992
Other liabilities
(24,727)
Total identifiable
707,265
Total consideration
707,265
Goodwill
-</t>
  </si>
  <si>
    <t>RELATED PARTY TRANSACTIONS (Tables)</t>
  </si>
  <si>
    <t>Schedule of related party transactions</t>
  </si>
  <si>
    <t>201 5
2016
2017
RMB’000
RMB’000
RMB’000
Provision of services and sales of goods
Transportation related services
Provision of train transportation services to Guangzhou Railway Group and its subsidiaries (i)
751,956
1,425,538
1,505,348
Revenue collected by CRC for railway network usage and related services provided to Guangzhou Railway Group and its subsidiaries (ii)
1,180,852
1,400,876
1,428,752
Revenue from railway operation service provided to Guangzhou Railway Group’s subsidiaries (iii)
550,168
579,253
660,847
2,482,976
3,405,667
3,594,947
Other services
Sales of materials and supplies to Guangzhou Railway Group and its subsidiaries (iv)
25,940
29,449
23,386
Services received and purchase made
Transportation related services
Provision of train transportation services by Guangzhou Railway Group and its subsidiaries (i)
888,903
989,778
1,048,524
Cost settled by CRC for railway network usage and related services provided by Guangzhou Railway Group and its subsidiaries (ii)
1,406,962
1,628,336
1,720,849
Operating lease rental paid to Guangzhou Railway Group for the leasing of land use rights (Note 3 6 (b))
55,090
55,090
57,358
2,350,955
2,673,204
2,826,731
Other services
Social services (employee housing and public security services and other ancillary services) provided by GEDC and Yangcheng Railway (iii)
16,080
11,297
-
Provision of repair and maintenance services by Guangzhou Railway Group and its subsidiaries (iv)
489,038
306,988
298,040
Purchase of materials and supplies from Guangzhou Railway Group and its subsidiaries (v)
384,262
469,273
455,716
Provision of construction services by Guangzhou Railway Group and its subsidiaries (vi)
226,089
347,409
272,390
1,115,469
1,134,967
1,026,146</t>
  </si>
  <si>
    <t>Schedule of material transactions with CRC and other railway companies</t>
  </si>
  <si>
    <t>2015
2016
2017
RMB’000
RMB’000
RMB’000
Provision of s ervices and sales of goods
Transportation related services
Provision of train transportation services to CRC Group (i)
36,515
29,794
81,396
Revenue collected by CRC for services provided to CRC Group (ii)
1,752,666
1,777,640
1,877,719
Revenue from railway operation service provided to CRC Group (iii)
1,421,995
1,628,143
1,800,692
3,211,176
3,435,577
3,759,807
Other services
Provision of repairing services for cargo trucks to CRC Group (ii)
284,348
323,993
333,917
Sales of materials and supplies to CRC Group (iv)
38,395
7,073
7,185
Provision of apartment leasing services to CRC Group (iv)
762
641
722
323,505
331,707
341,824
Services received and purchases made
Transportation related services
Provision of train transportation services by CRC Group (i)
277,138
292,754
306,208
Cost settled by CRC for services provided by CRC Group (ii)
1,365,352
1,376,047
1,395,591
1,642,490
1,668,801
1,701,799
Other services
Provision of repair and maintenance services by CRC Group (iv)
2,813
42,954
31,089
Purchase of materials and supplies from CRC Group (v)
33,591
15,220
19,258
Provision of construction services by CRC Group (vi)
13,538
4,385
-
49,942
62,559
50,347</t>
  </si>
  <si>
    <t>Schedule of revenues collected and settled through the CRC</t>
  </si>
  <si>
    <t>201 5
201 6
201 7
RMB’000
RMB’000
RMB’000
- Passenger transportation
6,642,129
6,960,491
7,295,985
- Freight transportation
1,022,025
1,105,061
1,266,122
- Other transportation related services
86,199
86,883
112,267
7,750,353
8,152,435
8,674,374</t>
  </si>
  <si>
    <t>Schedule of material balance</t>
  </si>
  <si>
    <t>2016
2017
RMB’000
RMB’000
Trade receivables
730,061
1,435,421
- Guangzhou Railway Group (i)
229,056
132,830
- Subsidiaries of Guangzhou Railway Group (i)
501,005
1,302,591
Prepayments and other receivables
25,961
44,329
- Guangzhou Railway Group
691
3,277
- Subsidiaries of Guangzhou Railway Group
25,270
41,052
Prepayments for fixed assets and construction-in-progress
225
4,352
- Guangzhou Railway Group
-
-
- Subsidiaries of Guangzhou Railway Group (ii)
225
4,352
Trade payables
533,051
681,587
- Guangzhou Railway Group (i)
61,486
61,899
- Subsidiaries of Guangzhou Railway Group (ii)
432,712
619,509
- Associates
38,853
179
Payables for fixed assets and construction-in-progress
249,308
342,519
- Guangzhou Railway Group
10,805
53,821
- Subsidiaries of Guangzhou Railway Group
168,038
220,377
- Associates
70,465
68,321
Accruals and other payables
430,331
439,509
- Guangzhou Railway Group
5,663
7,390
- Subsidiaries of Guangzhou Railway Group (iii)
422,877
430,041
- Associates (iv)
1,791
2,078</t>
  </si>
  <si>
    <t>Schedule of material balances with CRC Group</t>
  </si>
  <si>
    <t>As at 31 December
2016
2017
RMB’000
RMB’000
Due from CRC Group
- Trade receivables
1,443,272
1,372,631
- Other receivables
4,672
1,207
Due to CRC Group
- Trade payables and payables for fixed assets and construction-in-progress
65,496
62,620
- Other payables
15,901
6,413</t>
  </si>
  <si>
    <t>GENERAL INFORMATION (Details) - CNY (¥)</t>
  </si>
  <si>
    <t>Dec. 31, 1996</t>
  </si>
  <si>
    <t>Dec. 31, 2006</t>
  </si>
  <si>
    <t>May 31, 1996</t>
  </si>
  <si>
    <t>Disclosure of subsidiaries [line items]</t>
  </si>
  <si>
    <t>Number of shares issued</t>
  </si>
  <si>
    <t>Cash to finance capital expenditure and working capital requirements</t>
  </si>
  <si>
    <t>Number of H shares each American Depositary Share represents</t>
  </si>
  <si>
    <t>ADS [member]</t>
  </si>
  <si>
    <t>Guangzhou Railway Group [member]</t>
  </si>
  <si>
    <t>Proportion of equity interest held by the Guangzhou Railway Group</t>
  </si>
  <si>
    <t>100.00%</t>
  </si>
  <si>
    <t>Guangzhou Railway Group [member] | Ordinary shares ("State-owned Domestic Shares") [member]</t>
  </si>
  <si>
    <t>PRINCIPAL ACCOUNTING POLICIES - ASSOCIATES (Details)</t>
  </si>
  <si>
    <t>Minimum [member]</t>
  </si>
  <si>
    <t>Disclosure of associates [line items]</t>
  </si>
  <si>
    <t>Proportion of voting rights held in associate</t>
  </si>
  <si>
    <t>20.00%</t>
  </si>
  <si>
    <t>Maximum [member]</t>
  </si>
  <si>
    <t>50.00%</t>
  </si>
  <si>
    <t>PRINCIPAL ACCOUNTING POLICIES - FIXED ASSETS (Details)</t>
  </si>
  <si>
    <t>Disclosure of detailed information about property, plant and equipment [line items]</t>
  </si>
  <si>
    <t>Estimated residual value rate</t>
  </si>
  <si>
    <t>4.00%</t>
  </si>
  <si>
    <t>Buildings (Note a) [member] | Minimum [member]</t>
  </si>
  <si>
    <t>Estimated useful lives</t>
  </si>
  <si>
    <t>20 years</t>
  </si>
  <si>
    <t>Buildings (Note a) [member] | Maximum [member]</t>
  </si>
  <si>
    <t>40 years</t>
  </si>
  <si>
    <t>Tracks, bridges and service roads (Note a) [member] | Minimum [member]</t>
  </si>
  <si>
    <t>16 years</t>
  </si>
  <si>
    <t>Tracks, bridges and service roads (Note a) [member] | Maximum [member]</t>
  </si>
  <si>
    <t>100 years</t>
  </si>
  <si>
    <t>Locomotives and rolling stock [member]</t>
  </si>
  <si>
    <t>Communications and signaling systems [member] | Minimum [member]</t>
  </si>
  <si>
    <t>8 years</t>
  </si>
  <si>
    <t>Communications and signaling systems [member] | Maximum [member]</t>
  </si>
  <si>
    <t>Other machinery and equipment [member] | Minimum [member]</t>
  </si>
  <si>
    <t>4 years</t>
  </si>
  <si>
    <t>Other machinery and equipment [member] | Maximum [member]</t>
  </si>
  <si>
    <t>25 years</t>
  </si>
  <si>
    <t>(a)	The estimated useful lives of some buildings, tracks, bridges and service roads exceed the initial lease periods of the land use rights from operation lease (details contained in Note 36(b)); and the initial period of certain land use right acquired (Note 2.8), on which these assets are located.
The Group will renew the term of land use right upon its expiry in strict compliance with requirements of relevant laws and regulations. There is no substantive impediment for the renewal except for public interests. In addition, based on the provision of the land use right operating lease agreement entered into with Guangzhou Railway Group (Note 36(b)), the Company can renew the lease at its own discretion upon expiry of the operating lease term. Based on the above consideration, the directors of the company consider the current estimated useful lives of those assets to be reasonable.
The assets residual values and estimated useful lives are reviewed, and adjusted if appropriate, at the end of each year.
An asset’s carrying amount is written down immediately to its recoverable amount if the asset’s carrying amount is greater than its estimated recoverable amount (Note 2.10).
Gains and losses on disposals are determined by comparing the proceeds with the carrying amount and are recognised within "other losses - net", included in the consolidated comprehensive income statement.</t>
  </si>
  <si>
    <t>PRINCIPAL ACCOUNTING POLICIES - LEASEHOLD LAND PAYMENTS (Details)</t>
  </si>
  <si>
    <t>Disclosure of maturity analysis of operating lease payments [line items]</t>
  </si>
  <si>
    <t>Lease terms</t>
  </si>
  <si>
    <t>36 years 6 months</t>
  </si>
  <si>
    <t>50 years</t>
  </si>
  <si>
    <t>FINANCIAL RISK MANAGEMENT - MARKET RISK - FOREIGN CURRENCY RISK (Details) $ in Thousands</t>
  </si>
  <si>
    <t>Dec. 31, 2016USD ($)</t>
  </si>
  <si>
    <t>Dec. 31, 2014CNY (¥)</t>
  </si>
  <si>
    <t>Disclosure of nature and extent of risks arising from financial instruments [line items]</t>
  </si>
  <si>
    <t>Other receivables</t>
  </si>
  <si>
    <t>Foreign exchange gains/losses on translation of HKD-denominated cash in banks</t>
  </si>
  <si>
    <t>Currency risk [member]</t>
  </si>
  <si>
    <t>Foreign currency denominated monetary assets</t>
  </si>
  <si>
    <t>Increase (decrease) of exchange rate</t>
  </si>
  <si>
    <t>5.00%</t>
  </si>
  <si>
    <t>Currency risk [member] | HKD</t>
  </si>
  <si>
    <t>Currency risk [member] | USD</t>
  </si>
  <si>
    <t>(a)	Other receivables mainly represent miscellaneous deposits and receivables arising from the course of provision of non-railway transportation services by the Group. As of 31 December 2017, the input VAT with related invoices not been received or verified amounted to RMB122,190,000 (2016: RMB 156,072,000).
Movements on the provision for impairment of other receivables are as follows:
	2015		2016		2017
	RMB’000		RMB’000		RMB’000
At 1 January	62,060 		13,377		13,336
Provision for impairment loss	 62 		-		-
Reversal of impairment loss provision	 (7,699)		(1)		(3)
Written-off	(28,734)		(40)		(8)
Elimination arising from business combination 	(12,312)		-		-
At 31 December 	13,377		13,336		13,325</t>
  </si>
  <si>
    <t>FINANCIAL RISK MANAGEMENT - MARKET RISK - INTEREST RATE RISK (Details) - Interest rate risk [member] - CNY (¥)</t>
  </si>
  <si>
    <t>Dec. 31, 2016</t>
  </si>
  <si>
    <t>Average interest rate of deposits held in banks</t>
  </si>
  <si>
    <t>1.54%</t>
  </si>
  <si>
    <t>1.38%</t>
  </si>
  <si>
    <t>Interest bearing debts</t>
  </si>
  <si>
    <t>FINANCIAL RISK MANAGEMENT - MARKET RISK - CREDIT RISK (Details) ¥ in Thousands, $ in Thousands</t>
  </si>
  <si>
    <t>Disclosure of credit risk exposure [line items]</t>
  </si>
  <si>
    <t>Other receivables excluding prepayments</t>
  </si>
  <si>
    <t>Credit risk [member]</t>
  </si>
  <si>
    <t>Cash at bank and short-term deposits placed in listed banks in the PRC</t>
  </si>
  <si>
    <t>Credit risk [member] | Financial assets neither past due nor impaired [member] | Third parties [member]</t>
  </si>
  <si>
    <t>Credit risk [member] | Financial assets neither past due nor impaired [member] | Guangzhou Railway Group and its subsidiaries [member]</t>
  </si>
  <si>
    <t>Credit risk [member] | Financial assets neither past due nor impaired [member] | CRC Group (excluding Guangzhou Railway Group and its subsidiaries) [member]</t>
  </si>
  <si>
    <t>FINANCIAL RISK MANAGEMENT - MARKET RISK - LIQUIDITY RISK (Details) ¥ in Thousands, $ in Thousands</t>
  </si>
  <si>
    <t>Disclosure of maturity analysis for financial assets held for managing liquidity risk [line items]</t>
  </si>
  <si>
    <t>Liquidity risk [member] | Less than 1 year [member]</t>
  </si>
  <si>
    <t>Trade and other payables excluding tax payables, employee salary, benefits payables and advances</t>
  </si>
  <si>
    <t>FINANCIAL RISK MANAGEMENT - FAIR VALUE ESTIMATION (Details) ¥ in Thousands, $ in Thousands</t>
  </si>
  <si>
    <t>Disclosure of fair value of plan assets [line items]</t>
  </si>
  <si>
    <t>Financial assets available-for-sale</t>
  </si>
  <si>
    <t>Level 3 [member]</t>
  </si>
  <si>
    <t>At fair value [member]</t>
  </si>
  <si>
    <t>At fair value [member] | Level 3 [member]</t>
  </si>
  <si>
    <t>SEGMENT INFORMATION - SEGMENT RESULTS (Details) ¥ in Thousands, $ in Thousands</t>
  </si>
  <si>
    <t>Segment revenue</t>
  </si>
  <si>
    <t>Segment result</t>
  </si>
  <si>
    <t>Finance costs/(income) - net</t>
  </si>
  <si>
    <t>Amortisation of long-term prepaid expenses</t>
  </si>
  <si>
    <t>Impairment of fixed assets</t>
  </si>
  <si>
    <t>Impairment of construction-in-progress</t>
  </si>
  <si>
    <t>Loss arising from business combination</t>
  </si>
  <si>
    <t>Provision for/(reversal of) impairment of materials and supplies</t>
  </si>
  <si>
    <t>Eliminations [member]</t>
  </si>
  <si>
    <t>The Railway Transportation Business [member]</t>
  </si>
  <si>
    <t>All other segments [member]</t>
  </si>
  <si>
    <t>Railroad Businesses [member] | The Railway Transportation Business [member]</t>
  </si>
  <si>
    <t>Other Businesses [member]</t>
  </si>
  <si>
    <t>Other Businesses [member] | Eliminations [member]</t>
  </si>
  <si>
    <t>Other Businesses [member] | The Railway Transportation Business [member]</t>
  </si>
  <si>
    <t>Other Businesses [member] | All other segments [member]</t>
  </si>
  <si>
    <t>SEGMENT INFORMATION - RECONCILIATION OF SEGMENT RESULTS (Details) ¥ in Thousands, $ in Thousands</t>
  </si>
  <si>
    <t>Disclosure of reconciliation of segment results [line items]</t>
  </si>
  <si>
    <t>SEGMENT INFORMATION - SEGMENT ASSETS AND LIABILITIES (Details) ¥ in Thousands, $ in Thousands</t>
  </si>
  <si>
    <t>Disclosure of segment assets and liabilities [line items]</t>
  </si>
  <si>
    <t>Total segment assets</t>
  </si>
  <si>
    <t>Total segment assets include:</t>
  </si>
  <si>
    <t>Investment in associates</t>
  </si>
  <si>
    <t>Additions to non-current assets (other than financial instruments and deferred tax assets)</t>
  </si>
  <si>
    <t>Total segment liabilities</t>
  </si>
  <si>
    <t>SEGMENT INFORMATION - SEGMENT RESULTS - Narratives (Details) $ in Thousands</t>
  </si>
  <si>
    <t>Disclosure of segment revenues [line items]</t>
  </si>
  <si>
    <t>Revenue derived from a single external customer</t>
  </si>
  <si>
    <t>Percentage of total revenues derived from single external customers</t>
  </si>
  <si>
    <t>10.00%</t>
  </si>
  <si>
    <t>Guangzhou Railway Group [member] | Guangzhou Railway Group's subsidiaries [member]</t>
  </si>
  <si>
    <t>FIXED ASSETS-NET (Details) ¥ in Thousands, $ in Thousands</t>
  </si>
  <si>
    <t>Oct. 26, 2016CNY (¥)</t>
  </si>
  <si>
    <t>Opening net book amount</t>
  </si>
  <si>
    <t>Additions due to business combination</t>
  </si>
  <si>
    <t>Other additions</t>
  </si>
  <si>
    <t>Transfer in from construction-in-progress (Note 7)</t>
  </si>
  <si>
    <t>Transfer out to construction-in-progress for improvements/modifications (Note 7)</t>
  </si>
  <si>
    <t>Transfer in from construction-in-progress after repair</t>
  </si>
  <si>
    <t>Reclassified to leasehold land payments</t>
  </si>
  <si>
    <t>Disposals</t>
  </si>
  <si>
    <t>Depreciation charges</t>
  </si>
  <si>
    <t>Impairment</t>
  </si>
  <si>
    <t>Closing net book amount</t>
  </si>
  <si>
    <t>Gross carrying amount [member]</t>
  </si>
  <si>
    <t>Accumulated depreciation [member]</t>
  </si>
  <si>
    <t>Accumulated impairment [member]</t>
  </si>
  <si>
    <t>Buildings [member]</t>
  </si>
  <si>
    <t>Reclassifications</t>
  </si>
  <si>
    <t>Buildings [member] | Gross carrying amount [member]</t>
  </si>
  <si>
    <t>Buildings [member] | Accumulated depreciation [member]</t>
  </si>
  <si>
    <t>Tracks, bridges and service roads [member]</t>
  </si>
  <si>
    <t>Tracks, bridges and service roads [member] | Gross carrying amount [member]</t>
  </si>
  <si>
    <t>Tracks, bridges and service roads [member] | Accumulated depreciation [member]</t>
  </si>
  <si>
    <t>Locomotives and rolling stock [member] | Gross carrying amount [member]</t>
  </si>
  <si>
    <t>Locomotives and rolling stock [member] | Accumulated depreciation [member]</t>
  </si>
  <si>
    <t>Locomotives and rolling stock [member] | Accumulated impairment [member]</t>
  </si>
  <si>
    <t>Communications and signaling systems [member]</t>
  </si>
  <si>
    <t>Communications and signaling systems [member] | Gross carrying amount [member]</t>
  </si>
  <si>
    <t>Communications and signaling systems [member] | Accumulated depreciation [member]</t>
  </si>
  <si>
    <t>Other machinery and equipment [member]</t>
  </si>
  <si>
    <t>Other machinery and equipment [member] | Gross carrying amount [member]</t>
  </si>
  <si>
    <t>Other machinery and equipment [member] | Accumulated depreciation [member]</t>
  </si>
  <si>
    <t>Other machinery and equipment [member] | Accumulated impairment [member]</t>
  </si>
  <si>
    <t>FIXED ASSETS-NET - Narratives (Details) - CNY (¥)</t>
  </si>
  <si>
    <t>Aggregate carrying value of ownership certificates of certain buildings that had not been obtained, net fixed assets</t>
  </si>
  <si>
    <t>Aggregate net book value of fixed assets that had been fully depreciated but they were still in use</t>
  </si>
  <si>
    <t>CONSTRUCTION-IN-PROGRESS (Details) $ in Thousands</t>
  </si>
  <si>
    <t>Transfer in from fixed assets for improvement/modifications (Note 6)</t>
  </si>
  <si>
    <t>Transfer to fixed assets (Note 6)</t>
  </si>
  <si>
    <t>Transfer out to fixed assets after improvement/modifications (Note 6)</t>
  </si>
  <si>
    <t>Interest expense capitalised, construction-in-progress</t>
  </si>
  <si>
    <t>Construction in progress [member]</t>
  </si>
  <si>
    <t>LEASEHOLD LAND PAYMENTS (Details) $ in Thousands</t>
  </si>
  <si>
    <t>Transfer from fixed assets (Note 6)</t>
  </si>
  <si>
    <t>Amortisation charges</t>
  </si>
  <si>
    <t>Accumulated amortisation [member]</t>
  </si>
  <si>
    <t>Leasehold land payments [member]</t>
  </si>
  <si>
    <t>Leasehold land payments [member] | Gross carrying amount [member]</t>
  </si>
  <si>
    <t>Leasehold land payments [member] | Accumulated amortisation [member]</t>
  </si>
  <si>
    <t>LEASEHOLD LAND PAYMENTS - LAND USE RIGHT CERTIFICATES ANALYSIS - Narratives (Details) $ in Thousands</t>
  </si>
  <si>
    <t>Aggregate carrying value of land use right certificates</t>
  </si>
  <si>
    <t>Lease of leasehold land</t>
  </si>
  <si>
    <t>Leasehold land payments [member] | Between 10 to 20 years [member]</t>
  </si>
  <si>
    <t>Leasehold land payments [member] | Between 20 to 30 years [member]</t>
  </si>
  <si>
    <t>GOODWILL - NET BOOK VALUE ANALYSIS OF GOODWILL (Details) ¥ in Thousands, $ in Thousands</t>
  </si>
  <si>
    <t>Disclosure of reconciliation of changes in goodwill [line items]</t>
  </si>
  <si>
    <t>Additions</t>
  </si>
  <si>
    <t>GOODWILL - KEY ASSUMPTIONS USED FOR VALUE-IN-USE CALCULATIONS (Details)</t>
  </si>
  <si>
    <t>Disclouse of goodwill key assumptions used for value-in-use calculation [line items]</t>
  </si>
  <si>
    <t>Period over which calculations use pre-tax cash flow projections based on financial forecasts prepared by management</t>
  </si>
  <si>
    <t>5 year</t>
  </si>
  <si>
    <t>Gross margin</t>
  </si>
  <si>
    <t>17.76%</t>
  </si>
  <si>
    <t>18.92%</t>
  </si>
  <si>
    <t>Growth rate</t>
  </si>
  <si>
    <t>2.00%</t>
  </si>
  <si>
    <t>Discount rate</t>
  </si>
  <si>
    <t>12.44%</t>
  </si>
  <si>
    <t>GOODWILL - KEY ASSUMPTIONS USED FOR VALUE-IN-USE CALCULATIONS - Narratives (Details) - CNY (¥)</t>
  </si>
  <si>
    <t>Impairment loss recognised against goodwill due to lower budgeted growth rate</t>
  </si>
  <si>
    <t>Impairment loss recognised against goodwill due to higher estimated pre-tax discount rate</t>
  </si>
  <si>
    <t>Budgeted growth rate used in value-in-use calculation</t>
  </si>
  <si>
    <t>Estimated pre-tax discount rate applied to discounted cash flows</t>
  </si>
  <si>
    <t>Minimum [member] | Railroad Businesses [member]</t>
  </si>
  <si>
    <t>1.00%</t>
  </si>
  <si>
    <t>Maximum [member] | Railroad Businesses [member]</t>
  </si>
  <si>
    <t>SUBSIDIARIES (Details)</t>
  </si>
  <si>
    <t>Dec. 31, 2017individual</t>
  </si>
  <si>
    <t>Dongguan Changsheng Enterprise Company Limited [member]</t>
  </si>
  <si>
    <t>Proportion of equity interests held by the Company</t>
  </si>
  <si>
    <t>51.00%</t>
  </si>
  <si>
    <t>Proportion of equity interests held by the Group</t>
  </si>
  <si>
    <t>Proportion of equity interests held by non-controlling interests</t>
  </si>
  <si>
    <t>49.00%</t>
  </si>
  <si>
    <t>Shenzhen Fu Yuan Enterprise Development Company Limited [member]</t>
  </si>
  <si>
    <t>Shenzhen Pinghu Qun Yi Railway Store Loading and Unloading Company Limited [member]</t>
  </si>
  <si>
    <t>Shenzhen Nantie Construction Supervision Company Limited [member]</t>
  </si>
  <si>
    <t>67.46%</t>
  </si>
  <si>
    <t>76.66%</t>
  </si>
  <si>
    <t>23.34%</t>
  </si>
  <si>
    <t>Shenzhen Railway Property Management Company Limited [member]</t>
  </si>
  <si>
    <t>Shenzhen Shenhuasheng Storage and Transportation Company Limitied [member]</t>
  </si>
  <si>
    <t>41.50%</t>
  </si>
  <si>
    <t>Shenzhen Guangshen Railway Economic and Trade Enterprise Company Limited [member]</t>
  </si>
  <si>
    <t>Shenzhen Railway Station Passenger Services Company Limited [member]</t>
  </si>
  <si>
    <t>Guangshen Railway Station Dongqun Trade and Commerce Service Company Limited [member]</t>
  </si>
  <si>
    <t>Guangzhou Railway Huangpu Service Company Limited [member]</t>
  </si>
  <si>
    <t>Zengcheng Lihua Stock Company Limited ("Zengcheng Lihua") [member]</t>
  </si>
  <si>
    <t>44.72%</t>
  </si>
  <si>
    <t>55.28%</t>
  </si>
  <si>
    <t>Number of individual holding more than zero point five percent equity interest</t>
  </si>
  <si>
    <t>Maximum [member] | Zengcheng Lihua Stock Company Limited ("Zengcheng Lihua") [member]</t>
  </si>
  <si>
    <t>Proportion of ownership interests held by individuals</t>
  </si>
  <si>
    <t>0.50%</t>
  </si>
  <si>
    <t>(i)	 According to the Articles of Association of Zengcheng Lihua, the remaining shareholders are all natural persons and none of these individuals holds more than 0.5% equity interest in Zengcheng Lihua. All directors of Zengcheng Lihua were appointed by the Company. After considering all shareholders of Zengcheng Lihua other than the Company are individuals with individual interest holding of less than 0.5% and such individuals do not act in concert, and also all directors of Zengcheng Lihua were appointed by the Company, the directors of the Company consider that the Company has the de facto control over the board and the substantial financial and operating decisions of Zengcheng Lihua.</t>
  </si>
  <si>
    <t>INVESTMENTS IN ASSOCIATES (Details) $ in Thousands</t>
  </si>
  <si>
    <t>Share of net assets</t>
  </si>
  <si>
    <t>Less: provison for impairment</t>
  </si>
  <si>
    <t>INVESTMENTS IN ASSOCIATES - MOVEMENT (Details) $ in Thousands</t>
  </si>
  <si>
    <t>Beginning of the year</t>
  </si>
  <si>
    <t>Share of results after tax</t>
  </si>
  <si>
    <t>Dividend</t>
  </si>
  <si>
    <t>End of the year</t>
  </si>
  <si>
    <t>INVESTMENTS IN ASSOCIATES - PRINCIPAL ASSOCIATES (Details) $ in Thousands</t>
  </si>
  <si>
    <t>Paid-in capital</t>
  </si>
  <si>
    <t>Significant contingent liabilities relating to the Group's interest in the associates</t>
  </si>
  <si>
    <t>Significant restrictions on the transfer of assets or earnings from the associates to the Group</t>
  </si>
  <si>
    <t>Guangzhou Tiecheng Enterprise Company Limited ("Tiecheng") [member]</t>
  </si>
  <si>
    <t>Percentage of equity interest attributable to the Company</t>
  </si>
  <si>
    <t>Shenzhen Guangzhou Railway Civil Engineering Company ("Shentu") [member]</t>
  </si>
  <si>
    <t>INVESTMENTS IN ASSOCIATES - SUMMARISED BALANCE SHEETS (Details) ¥ in Thousands, $ in Thousands</t>
  </si>
  <si>
    <t>Equity</t>
  </si>
  <si>
    <t>Carrying amount of interest in associates</t>
  </si>
  <si>
    <t>INVESTMENTS IN ASSOCIATES - SUMMARIZED COMPREHENSIVE INCOME STATEMENTS (Details) ¥ in Thousands, $ in Thousands</t>
  </si>
  <si>
    <t>Net profit</t>
  </si>
  <si>
    <t>Other comprehensive income</t>
  </si>
  <si>
    <t>Total comprehensive income for the year</t>
  </si>
  <si>
    <t>Associates [member]</t>
  </si>
  <si>
    <t>INVESTMENTS IN ASSOCIATES - RECONCILIATION OF SUMMARISED FINANCIAL INFORMATION (Details) ¥ in Thousands, $ in Thousands</t>
  </si>
  <si>
    <t>Balance at beginning of year</t>
  </si>
  <si>
    <t>Balance at end of year</t>
  </si>
  <si>
    <t>Percentage of ownership interest</t>
  </si>
  <si>
    <t>Carrying value</t>
  </si>
  <si>
    <t>DEFERRED TAX ASSETS/(LIABILITIES) (Details) ¥ in Thousands, $ in Thousands</t>
  </si>
  <si>
    <t>Less: Offsetting of deferred tax liabilities</t>
  </si>
  <si>
    <t>Deferred tax assets (net)</t>
  </si>
  <si>
    <t>Less: Offsetting of deferred tax assets</t>
  </si>
  <si>
    <t>Deferred tax liabilities (net)</t>
  </si>
  <si>
    <t>Deferred tax assets (liabilities)</t>
  </si>
  <si>
    <t>DEFERRED TAX ASSETS/(LIABILITIES) - MATURITY ANALYSIS (Details) - CNY (¥) ¥ in Thousands</t>
  </si>
  <si>
    <t>Dec. 31, 2015</t>
  </si>
  <si>
    <t>Disclosure of maturity analysis for deferred tax assets/(liabilities) [line items]</t>
  </si>
  <si>
    <t>To be recovered after more than 12 months [member]</t>
  </si>
  <si>
    <t>To be recovered within 12 months [member]</t>
  </si>
  <si>
    <t>DEFERRED TAX ASSETS - MOVEMENTS (Details) - CNY (¥) ¥ in Thousands</t>
  </si>
  <si>
    <t>Disclosure of temporary difference, unused tax losses and unused tax credits [line items]</t>
  </si>
  <si>
    <t>Balance at beginning of period</t>
  </si>
  <si>
    <t>(Credited)/Charged to comprehensive income statement</t>
  </si>
  <si>
    <t>Impairment provision for receivables [member]</t>
  </si>
  <si>
    <t>Impairment provision for fixed assets and construction-in-progress [member]</t>
  </si>
  <si>
    <t>Impairment provision for materials and supplies [member]</t>
  </si>
  <si>
    <t>Difference in accounting base and tax base of the government grants [member]</t>
  </si>
  <si>
    <t>Difference in accounting base and tax base of employee benefits obligations [member]</t>
  </si>
  <si>
    <t>Loss on disposal of fixed assets [member]</t>
  </si>
  <si>
    <t>Others [member]</t>
  </si>
  <si>
    <t>DEFERRED TAX LIABILITIES - MOVEMENTS (Details) - CNY (¥) ¥ in Thousands</t>
  </si>
  <si>
    <t>Charged/(Credited) to comprehensive income statement</t>
  </si>
  <si>
    <t>Differences in accounting base and tax base in recognition of fixed assets [member]</t>
  </si>
  <si>
    <t>Differences in accounting base and tax base in recognition of leasehold land payments [member]</t>
  </si>
  <si>
    <t>Changes in fair value of available-for-sale financial assets [member]</t>
  </si>
  <si>
    <t>DEFERRED TAX ASSETS/(LIABILITIES) - TAX LOSS CARRY-FORWARDS AND OTHER TEMPORARY DIFFERENCES (Details) - CNY (¥) ¥ in Thousands</t>
  </si>
  <si>
    <t>Tax losses that can be carried forward (Note a)</t>
  </si>
  <si>
    <t>Deductible temporary differences</t>
  </si>
  <si>
    <t>Total tax loss carry-forwards and deductible temporary differences</t>
  </si>
  <si>
    <t>Note a:
The tax loss carry-forwards in which no deferred income tax assets were recognised will expire in the following years:  
	As at 31 December
2016		As at 31 December
2017
	RMB’000		RMB’000
2017	15,405		-
2018	14,307		13,499
2019	6,516		6,371
2020	18,478		18,478
2021	22,622		22,325
2022	-		22,245
	77,328		82,918</t>
  </si>
  <si>
    <t>DEFERRED TAX ASSETS/(LIABILITIES) - TAX LOSS CARRY-FORWARDS (Details) - CNY (¥) ¥ in Thousands</t>
  </si>
  <si>
    <t>Disclosure of tax loss carry-forwards in which no deferred income tax assets were recognised [line items]</t>
  </si>
  <si>
    <t>Tax loss carry-forwards in which no deferred income tax assets were recognised</t>
  </si>
  <si>
    <t>Less than 1 year [member]</t>
  </si>
  <si>
    <t>Between 1 and 2 years [member]</t>
  </si>
  <si>
    <t>2019 [member]</t>
  </si>
  <si>
    <t>2020 [member]</t>
  </si>
  <si>
    <t>2021 [member]</t>
  </si>
  <si>
    <t>2022 [member]</t>
  </si>
  <si>
    <t>LONG-TERM PREPAID EXPENSES (Details) ¥ in Thousands, $ in Thousands</t>
  </si>
  <si>
    <t>Disclosure of long-term prepaid expenses [line items]</t>
  </si>
  <si>
    <t>Amortisation</t>
  </si>
  <si>
    <t>FINANCIAL INSTRUMENTS BY CATEGORY - ASSETS (Details) ¥ in Thousands, $ in Thousands</t>
  </si>
  <si>
    <t>Disclosure of financial assets [line items]</t>
  </si>
  <si>
    <t>Available-for-sale investments (Note 15)</t>
  </si>
  <si>
    <t>Long-term receivable (Note 16)</t>
  </si>
  <si>
    <t>Trade and other receivables excluding prepayments (Note 18 and 19)</t>
  </si>
  <si>
    <t>Cash and cash equivalents (Note 20)</t>
  </si>
  <si>
    <t>Total</t>
  </si>
  <si>
    <t>Loans and receivables [member]</t>
  </si>
  <si>
    <t>Available-for-sale [member]</t>
  </si>
  <si>
    <t>FINANCIAL INSTRUMENTS BY CATEGORY - LIABILITIES (Details) ¥ in Thousands, $ in Thousands</t>
  </si>
  <si>
    <t>Disclosure of financial liabilities [line items]</t>
  </si>
  <si>
    <t>Other financial liabilities [member]</t>
  </si>
  <si>
    <t>Trade and other payables excluding other tax payables, employee salary and benefits payables and advances (Notes 25 and 26)</t>
  </si>
  <si>
    <t>AVAILABLE-FOR-SALE INVESTMENTS (Details) ¥ in Thousands, $ in Thousands</t>
  </si>
  <si>
    <t>Disclosure of available-for-sale financial assets [line items]</t>
  </si>
  <si>
    <t>Percentage of equity interests held by the Group in certain unlisted companies</t>
  </si>
  <si>
    <t>AVAILABLE-FOR-SALE INVESTMENTS - CHANGES IN LEVEL 3 (Details) - 12 months ended Dec. 31, 2017 $ in Thousands</t>
  </si>
  <si>
    <t>Disclosure of changes in level 3 of available-for-sale financial assets [line items]</t>
  </si>
  <si>
    <t>Closing balance of previous period</t>
  </si>
  <si>
    <t>Closing balance of current period</t>
  </si>
  <si>
    <t>Impairment provision of available-for-sale instruments</t>
  </si>
  <si>
    <t>Transfer from cost</t>
  </si>
  <si>
    <t>LONG-TERM RECEIVABLE (Details)</t>
  </si>
  <si>
    <t>Yangcheng Railway Business [member]</t>
  </si>
  <si>
    <t>Disclosure of acquired receivables [line items]</t>
  </si>
  <si>
    <t>Average effective interest rate for amortised cost, long-term receivable</t>
  </si>
  <si>
    <t>6.54%</t>
  </si>
  <si>
    <t>MATERIALS AND SUPPLIES (Details) ¥ in Thousands, $ in Thousands</t>
  </si>
  <si>
    <t>Raw materials</t>
  </si>
  <si>
    <t>Reusable rail-line track materials</t>
  </si>
  <si>
    <t>Accessories</t>
  </si>
  <si>
    <t>Retailing consumables</t>
  </si>
  <si>
    <t>MATERIALS AND SUPPLIES - Narratives (Details) - CNY (¥)</t>
  </si>
  <si>
    <t>Cost of materials and supplies consumed, recognized as operating expenses</t>
  </si>
  <si>
    <t>Provision for writing down materials and supplies to net realisable values</t>
  </si>
  <si>
    <t>Additional provisions, materials and supplies</t>
  </si>
  <si>
    <t>Written off arising from realization of losses in the disposal of assets</t>
  </si>
  <si>
    <t>TRADE RECEIVABLES - TRADE RECEIVABLES (Details) ¥ in Thousands, $ in Thousands</t>
  </si>
  <si>
    <t>Including: receivables from related parties</t>
  </si>
  <si>
    <t>Less: Provision for impairment of receivables</t>
  </si>
  <si>
    <t>Trade receivables, net</t>
  </si>
  <si>
    <t>TRADE RECEIVABLES - AGING ANALYSIS OF OUTSTANDING TRADE RECEIVABLES (Details) - CNY (¥) ¥ in Thousands</t>
  </si>
  <si>
    <t>Disclosure of aging analysis of outstanding trade receivables [line items]</t>
  </si>
  <si>
    <t>Over 1 year but within 2 years [member]</t>
  </si>
  <si>
    <t>Over 2 years but within 3 years [member]</t>
  </si>
  <si>
    <t>Over 3 years [member]</t>
  </si>
  <si>
    <t>TRADE RECEIVABLES - AGING ANALYSIS OF PAST DUE BUT NOT IMPAIRED TRADE RECEIVABLES (Details) ¥ in Thousands, $ in Thousands</t>
  </si>
  <si>
    <t>Disclosure of aging analysis of past due but not impaired trade receivables [line items]</t>
  </si>
  <si>
    <t>Financial assets past due but not impaired [member]</t>
  </si>
  <si>
    <t>Over 1 year but within 2 years [member] | Financial assets past due but not impaired [member]</t>
  </si>
  <si>
    <t>Over 2 years but within 3 years [member] | Financial assets past due but not impaired [member]</t>
  </si>
  <si>
    <t>Over 3 years but within 5 years [member] | Financial assets past due but not impaired [member]</t>
  </si>
  <si>
    <t>TRADE RECEIVABLES - AGING ANALYSIS OF IMPAIRED TRADE RECEIVABLES (Details) - CNY (¥) ¥ in Thousands</t>
  </si>
  <si>
    <t>Dec. 31, 2014</t>
  </si>
  <si>
    <t>Disclosure of anging analysis of impaired trade receivables [line items]</t>
  </si>
  <si>
    <t>Provision for impairment of trade receivables</t>
  </si>
  <si>
    <t>Financial assets impaired [member]</t>
  </si>
  <si>
    <t>Over 1 year but within 2 years [member] | Financial assets impaired [member]</t>
  </si>
  <si>
    <t>Over 5 years [member] | Financial assets impaired [member]</t>
  </si>
  <si>
    <t>TRADE RECEIVABLES - MOVEMENTS ON PROVISION FOR IMPAIRMENT OF TRADE RECEIVABLES (Details) - CNY (¥) ¥ in Thousands</t>
  </si>
  <si>
    <t>At beginning of period</t>
  </si>
  <si>
    <t>Provision for impairment loss</t>
  </si>
  <si>
    <t>Reversal</t>
  </si>
  <si>
    <t>Written-off</t>
  </si>
  <si>
    <t>At end of period</t>
  </si>
  <si>
    <t>PREPAYMENTS AND OTHER RECEIVABLES - PREPAYMENTS AND OTHER RECEIVABLES AMOUNT DUE BY CUSTOMER TYPE (Details) ¥ in Thousands, $ in Thousands</t>
  </si>
  <si>
    <t>Due from third parties</t>
  </si>
  <si>
    <t>Due from related parties</t>
  </si>
  <si>
    <t>Total prepayments and other receivables</t>
  </si>
  <si>
    <t>PREPAYMENTS AND OTHER RECEIVABLES - PREPAYMENTS AND OTHER RECEIVABLES (Details) $ in Thousands</t>
  </si>
  <si>
    <t>[3]</t>
  </si>
  <si>
    <t>Less: Provision for impairment loss</t>
  </si>
  <si>
    <t>Other receivables, net (Note (a))</t>
  </si>
  <si>
    <t>Prepayments (Note (b))</t>
  </si>
  <si>
    <t>Input VAT with related invoices not been received or verified</t>
  </si>
  <si>
    <t>(b)	Prepayments mainly represent amounts paid in advance to the suppliers for utilities and other operating expenses of the Group. 
The carrying amounts of the Group’s prepayments and other receivables are denominated in the following currencies:
 	As at 31
December 2016		As at 31
December 2017
	RMB’000		RMB’000
RMB	330,425 		314,184
HKD	 66 		 67 
	330,491 		314,251
The maximum exposure to credit risk at the reporting date is the carrying value of each class of receivable mentioned above. The Group does not hold any collateral as security.</t>
  </si>
  <si>
    <t>PREPAYMENTS AND OTHER RECEIVABLES - MOVEMENTS ON PROVISION FOR IMPAIRMENT OF OTHER RECEIVABLES (Details) - CNY (¥) ¥ in Thousands</t>
  </si>
  <si>
    <t>Reversal of impairment loss provision</t>
  </si>
  <si>
    <t>Elimination arising from business combination</t>
  </si>
  <si>
    <t>PREPAYMENTS AND OTHER RECEIVABLES - PREPAYMENTS AND OTHER RECEIVABLES CARRYING AMOUNT BY CURRENCY (Details) ¥ in Thousands, $ in Thousands</t>
  </si>
  <si>
    <t>Disclosure of prepayments and other receivables carrying amount by currency [line items]</t>
  </si>
  <si>
    <t>RMB</t>
  </si>
  <si>
    <t>HKD</t>
  </si>
  <si>
    <t>CASH AND CASH EQUIVALENTS AND SHORT-TERM DEPOSITS (Details) ¥ in Thousands, $ in Thousands</t>
  </si>
  <si>
    <t>Cash at bank and on hand</t>
  </si>
  <si>
    <t>Term deposits with initial term not more than three months</t>
  </si>
  <si>
    <t>Term deposits with initial term of over three months (Note)</t>
  </si>
  <si>
    <t>Total cash and cash equivalents and short-term deposits</t>
  </si>
  <si>
    <t>Original effective interest rate of term deposits</t>
  </si>
  <si>
    <t>1.56%</t>
  </si>
  <si>
    <t>1.65%</t>
  </si>
  <si>
    <t>CASH AND CASH EQUIVALENTS AND SHORT-TERM DEPOSITS DENOMINATED BY CURRENCY (Details) - CNY (¥) ¥ in Thousands</t>
  </si>
  <si>
    <t>Disclosure of cash and cash equivalents and short-term deposits [line items]</t>
  </si>
  <si>
    <t>Cash and cash equivalents and short-term deposits</t>
  </si>
  <si>
    <t>USD</t>
  </si>
  <si>
    <t>SHARE CAPITAL (Details) ¥ / shares in Units, ¥ in Thousands, $ in Thousands</t>
  </si>
  <si>
    <t>Dec. 31, 2017CNY (¥)¥ / sharesshares</t>
  </si>
  <si>
    <t>Dec. 31, 2016CNY (¥)¥ / sharesshares</t>
  </si>
  <si>
    <t>Dec. 31, 2017USD ($)shares</t>
  </si>
  <si>
    <t>Disclosure of classes of share capital [line items]</t>
  </si>
  <si>
    <t>Total authorised number of ordinary shares | shares</t>
  </si>
  <si>
    <t>Par value per share | ¥ / shares</t>
  </si>
  <si>
    <t>Authorised, issued and fully paid:</t>
  </si>
  <si>
    <t>Movement</t>
  </si>
  <si>
    <t>RESERVES - APPROPRIATIONS TO RESERVES (Details) - CNY (¥) ¥ in Thousands</t>
  </si>
  <si>
    <t>Disclosure of reserves within equity [line items]</t>
  </si>
  <si>
    <t>Stated rate of appropriations from retained earninngs to reserves</t>
  </si>
  <si>
    <t>Stated rate of reserve to registered capital</t>
  </si>
  <si>
    <t>Statutory surplus reserve [member]</t>
  </si>
  <si>
    <t>Appropriation to reserves amount</t>
  </si>
  <si>
    <t>Minimum [member] | Statutory surplus reserve [member]</t>
  </si>
  <si>
    <t>25.00%</t>
  </si>
  <si>
    <t>RESERVES - MOVEMENTS OF SPECIAL RESERVE - SAFETY PRODUCTION FUND (Details) ¥ in Thousands, $ in Thousands</t>
  </si>
  <si>
    <t>Disclosure of movements of special reserves - safety production fund [line items]</t>
  </si>
  <si>
    <t>Other reserves [member]</t>
  </si>
  <si>
    <t>Appropriation for retained earnings</t>
  </si>
  <si>
    <t>RESERVES - Narratives (Details)</t>
  </si>
  <si>
    <t>Percentage of revenue from freight transportation services used to calculate Safety Production Fund</t>
  </si>
  <si>
    <t>Percentage of revenue from rendering of passenger transportation services used to calculate Safety Production Fund</t>
  </si>
  <si>
    <t>1.50%</t>
  </si>
  <si>
    <t>RESERVES - MOVEMENTS OF OTHER COMPREHENSIVE INCOME OF THE GROUP (Details) - 12 months ended Dec. 31, 2017 ¥ in Thousands, $ in Thousands</t>
  </si>
  <si>
    <t>Disclosure of movements of other comprehensive income [line items]</t>
  </si>
  <si>
    <t>Addition due to fair value changes on available-for-sale investments</t>
  </si>
  <si>
    <t>Addition due to deferred liabilities related to fair value changes on available-for-sale investments</t>
  </si>
  <si>
    <t>Accumulated other comprehensive income [member]</t>
  </si>
  <si>
    <t>DEFERRED INCOME (Details) ¥ in Thousands, $ in Thousands</t>
  </si>
  <si>
    <t>EMPLOYEE BENEFITS OBLIGATIONS (Details) - CNY (¥) ¥ in Thousands</t>
  </si>
  <si>
    <t>Provisions for employee benefits</t>
  </si>
  <si>
    <t>Less: current portion included in accruals and other payables</t>
  </si>
  <si>
    <t>Noncurrent provisions for employee benefits</t>
  </si>
  <si>
    <t>EMPLOYEE BENEFITS OBLIGATIONS - MOVEMENT (Details) - CNY (¥) ¥ in Thousands</t>
  </si>
  <si>
    <t>Oct. 26, 2016</t>
  </si>
  <si>
    <t>Payments</t>
  </si>
  <si>
    <t>TRADE PAYABLES (Details) ¥ in Thousands, $ in Thousands</t>
  </si>
  <si>
    <t>Payables to third parties</t>
  </si>
  <si>
    <t>Payables to related parties</t>
  </si>
  <si>
    <t>Total trade payables</t>
  </si>
  <si>
    <t>TRADE PAYABLES - AGING ANALYSIS (Details) ¥ in Thousands, $ in Thousands</t>
  </si>
  <si>
    <t>Disclosure of aging analysis of trade payables [line items]</t>
  </si>
  <si>
    <t>ACCRUALS AND OTHER PAYABLES (Details) ¥ in Thousands, $ in Thousands</t>
  </si>
  <si>
    <t>Due to third parties</t>
  </si>
  <si>
    <t>Due to related parties</t>
  </si>
  <si>
    <t>Total accruals and other payables</t>
  </si>
  <si>
    <t>ACCRUALS AND OTHER PAYABLES - DETAILED INFORMATION (Details) ¥ in Thousands, $ in Thousands</t>
  </si>
  <si>
    <t>Disclosure of detailed information of accruals and other payables [line items]</t>
  </si>
  <si>
    <t>Advances received from customers</t>
  </si>
  <si>
    <t>Other deposits received</t>
  </si>
  <si>
    <t>Deposits received for construction projects</t>
  </si>
  <si>
    <t>Salary and welfare payables</t>
  </si>
  <si>
    <t>Amount received on behalf of Labour Union</t>
  </si>
  <si>
    <t>Other taxes payable</t>
  </si>
  <si>
    <t>Deposits received from ticketing agencies</t>
  </si>
  <si>
    <t>Employee benefits obligations (Note 24)</t>
  </si>
  <si>
    <t>Housing maintenance fund</t>
  </si>
  <si>
    <t>Other payables</t>
  </si>
  <si>
    <t>GEDC [member] | Zengcheng Lihua [member]</t>
  </si>
  <si>
    <t>Payables to GEDC assumed by business combination with Zengcheng Lihua</t>
  </si>
  <si>
    <t>AUDITORS' REMUNERATION (Details) - CNY (¥)</t>
  </si>
  <si>
    <t>Auditor's remuneration for audit services</t>
  </si>
  <si>
    <t>Auditor's remuneration for non-audit services</t>
  </si>
  <si>
    <t>EMPLOYEE BENEFITS (Details) - CNY (¥) ¥ in Thousands</t>
  </si>
  <si>
    <t>Wages and salaries</t>
  </si>
  <si>
    <t>Provision for medical, housing scheme and other employee benefits (a)</t>
  </si>
  <si>
    <t>Contributions to the defined contribution scheme (b)</t>
  </si>
  <si>
    <t>Total employee benefits</t>
  </si>
  <si>
    <t>(a)	Housing scheme
In accordance with the PRC housing reform regulations, the Group is required to make contributions to a state-sponsored housing fund at 10% or 12% of the salaries of the employees. At the same time, the employees are also required to make a contribution at 10% or 12% of the salaries out of their payroll. The employees are entitled to claim the entire sum of the fund under certain specified withdrawal circumstances. The Group has no further legal nor constructive obligation towards housing benefits of these employees offered beyond the above contributions made.</t>
  </si>
  <si>
    <t>(b)	Defined contribution pension scheme
All the full-time employees of the Group are entitled to join a statutory pension scheme. The employees would receive pension payments equal to their basic salaries payable upon their retirement up to their death. Pursuant to the PRC laws and regulations, contributions to the basic old age insurance for the Group’s local staff are to be made monthly to a government agency based on 26% of the standard salary set by the provincial government, of which 18% is borne by the Company or its subsidiaries and the remainder 8% is borne by the employees. The government agency is responsible for the pension liabilities due to the employees upon their retirement. The Group accounts for these contributions on an accrual basis and charges the related contributions to expense in the year to which the contributions relate.</t>
  </si>
  <si>
    <t>EMPLOYEE BENEFITS - HOUSING SCHEME - Narratives (Details)</t>
  </si>
  <si>
    <t>Disclosure of employee benefits [line items]</t>
  </si>
  <si>
    <t>Stated rate of salaries contributed by group to housing fund</t>
  </si>
  <si>
    <t>Stated rate of salaries contributed by employees to housing fund</t>
  </si>
  <si>
    <t>12.00%</t>
  </si>
  <si>
    <t>EMPLOYEE BENEFITS - DEFINED CONTRIBUTION PENSION SCHEME - Narratives (Details)</t>
  </si>
  <si>
    <t>Percentage of standard salary set by provincial government in defined contribution pension scheme</t>
  </si>
  <si>
    <t>26.00%</t>
  </si>
  <si>
    <t>Percentage of standard salary borne by Group in defined contribution pension scheme</t>
  </si>
  <si>
    <t>18.00%</t>
  </si>
  <si>
    <t>Percentage of standard salary borne by employees in defined contribution pension scheme</t>
  </si>
  <si>
    <t>8.00%</t>
  </si>
  <si>
    <t>EMPLOYEE BENEFITS - FIVE HIGHEST PAID INDIVIDUALS - Narratives (Details)</t>
  </si>
  <si>
    <t>Dec. 31, 2017CNY (¥)individual</t>
  </si>
  <si>
    <t>Dec. 31, 2016CNY (¥)individual</t>
  </si>
  <si>
    <t>Disclosure of highest paid [line items]</t>
  </si>
  <si>
    <t>Number of key management personnel</t>
  </si>
  <si>
    <t>Directors [member]</t>
  </si>
  <si>
    <t>Senior executives [member]</t>
  </si>
  <si>
    <t>Supervisor [member]</t>
  </si>
  <si>
    <t>Emolument amount | ¥</t>
  </si>
  <si>
    <t>OTHER LOSSES - NET (Details) ¥ in Thousands, $ in Thousands</t>
  </si>
  <si>
    <t>Loss on disposal of fixed assets - net</t>
  </si>
  <si>
    <t>Interest income from banks</t>
  </si>
  <si>
    <t>Dividend income on available-for-sale investments</t>
  </si>
  <si>
    <t>Impairment of fixed assets (Note 6)</t>
  </si>
  <si>
    <t>Impairment of construction-in-progress (Note 7)</t>
  </si>
  <si>
    <t>Income from compensation</t>
  </si>
  <si>
    <t>Impairment of trade receivables (Note 18)</t>
  </si>
  <si>
    <t>Unwinding of interest accrued on long-term receivable</t>
  </si>
  <si>
    <t>Other losses, net</t>
  </si>
  <si>
    <t>FINANCE (COSTS)/INCOME - NET (Details) ¥ in Thousands, $ in Thousands</t>
  </si>
  <si>
    <t>Bank charges</t>
  </si>
  <si>
    <t>Amortisation of interest for employee benefit obligations (Note 24)</t>
  </si>
  <si>
    <t>Net foreign exchange (loss)/gains</t>
  </si>
  <si>
    <t>INCOME TAX EXPENSE - ANALYSIS OF TAXATION CHARGES (Details) ¥ in Thousands, $ in Thousands</t>
  </si>
  <si>
    <t>Applicable income tax rate</t>
  </si>
  <si>
    <t>Current income tax</t>
  </si>
  <si>
    <t>Deferred income tax (Note 12)</t>
  </si>
  <si>
    <t>INCOME TAX EXPENSE - ANALYSIS OF DIFFERENCES (Details) ¥ in Thousands, $ in Thousands</t>
  </si>
  <si>
    <t>Profit (loss) before tax</t>
  </si>
  <si>
    <t>Tax calculated at the statutory rate of 25%</t>
  </si>
  <si>
    <t>Effect of income not subject to tax</t>
  </si>
  <si>
    <t>Effect of expenses not deductible for tax purposes</t>
  </si>
  <si>
    <t>Effect of undeductible loss arising from business combination</t>
  </si>
  <si>
    <t>Reversal of deferred tax assets for the impairment loss of investments in associates and other receivable recognized in prior years</t>
  </si>
  <si>
    <t>Tax losses for which no deferred tax asset was recognised</t>
  </si>
  <si>
    <t>Over provision of previous year's income tax</t>
  </si>
  <si>
    <t>Utilisation of previously unrecognised tax losses</t>
  </si>
  <si>
    <t>EARNINGS PER SHARE (Details) ¥ / shares in Units, $ / shares in Units, ¥ in Thousands, $ in Thousands</t>
  </si>
  <si>
    <t>Dec. 31, 2017USD ($)$ / sharesshares</t>
  </si>
  <si>
    <t>Dec. 31, 2015CNY (¥)¥ / sharesshares</t>
  </si>
  <si>
    <t>May 31, 1996shares</t>
  </si>
  <si>
    <t>Earnings per share [line items]</t>
  </si>
  <si>
    <t>Profit attributable to owners of the Company</t>
  </si>
  <si>
    <t>Dilutive potential ordinary share</t>
  </si>
  <si>
    <t>Basic and diluted earnings per share | (per share)</t>
  </si>
  <si>
    <t>Basic and diluted earnings per equivalent ADS | (per share)</t>
  </si>
  <si>
    <t>Ordinary shares [member]</t>
  </si>
  <si>
    <t>Weighted average number of ordinary shares in issue</t>
  </si>
  <si>
    <t>American Depositary Shares [member]</t>
  </si>
  <si>
    <t>DIVIDENDS (Details) - CNY (¥) ¥ / shares in Units, ¥ in Thousands</t>
  </si>
  <si>
    <t>Final, proposed dividends paid, ordinary shares</t>
  </si>
  <si>
    <t>Final, proposed dividends paid, ordinary shares per share</t>
  </si>
  <si>
    <t>CASH FLOW GENERATED FROM OPERATIONS - RECONCILIATION (Details) ¥ in Thousands, $ in Thousands</t>
  </si>
  <si>
    <t>Reconciliation from profit before income tax to cash generated from operations:</t>
  </si>
  <si>
    <t>Profit before income tax:</t>
  </si>
  <si>
    <t>Adjustments for:</t>
  </si>
  <si>
    <t>Depreciation of fixed assets (Note 6)</t>
  </si>
  <si>
    <t>Provision for/ (reversal of) impairment of materials and supplies (Note 17)</t>
  </si>
  <si>
    <t>Amortisation of leasehold land payments (Note 8)</t>
  </si>
  <si>
    <t>Loss on disposal of fixed assets and costs on repairs</t>
  </si>
  <si>
    <t>Amortisation of long-term prepaid expenses (Note 13)</t>
  </si>
  <si>
    <t>Adjustments for share of results of associates, net of tax (Note 11)</t>
  </si>
  <si>
    <t>Dividends income on available-for-sale investments (Note 29)</t>
  </si>
  <si>
    <t>Provision for impairment of receivables</t>
  </si>
  <si>
    <t>Amortisation of deferred revenue</t>
  </si>
  <si>
    <t>Operating profit before working capital changes</t>
  </si>
  <si>
    <t>Increase in trade receivables</t>
  </si>
  <si>
    <t>Decrease in materials and supplies</t>
  </si>
  <si>
    <t>Increase in prepayments and other receivables</t>
  </si>
  <si>
    <t>Decrease in long-term receivable</t>
  </si>
  <si>
    <t>Increase in trade payables</t>
  </si>
  <si>
    <t>(Decrease)/increase in accruals and other payables</t>
  </si>
  <si>
    <t>Net cash generated from operations</t>
  </si>
  <si>
    <t>CASH FLOW GENERATED FROM OPERATIONS - DISPOSAL OF FIXED ASSETS AND LEASEHOLD LAND (Details) ¥ in Thousands, $ in Thousands</t>
  </si>
  <si>
    <t>Net book amount (Note 6)</t>
  </si>
  <si>
    <t>Receivable arising from disposal of fixed assets</t>
  </si>
  <si>
    <t>Payable arising from disposal of fixed assets</t>
  </si>
  <si>
    <t>Transfer to materials and supplies</t>
  </si>
  <si>
    <t>CONTINGENCY (Details)</t>
  </si>
  <si>
    <t>Contingent liabilities</t>
  </si>
  <si>
    <t>COMMITMENTS - CAPITAL COMMITMENTS (Details) - CNY (¥) ¥ in Thousands</t>
  </si>
  <si>
    <t>Contracted but not provided for</t>
  </si>
  <si>
    <t>Authorised but not contracted for</t>
  </si>
  <si>
    <t>COMMITMENTS - OPERATING LEASE COMMITMENTS - Narratives (Details) - CNY (¥)</t>
  </si>
  <si>
    <t>Jan. 01, 2007</t>
  </si>
  <si>
    <t>Disclosure of operating lease commitments [line items]</t>
  </si>
  <si>
    <t>Date of acquisition</t>
  </si>
  <si>
    <t>Oct. 26,
		2016</t>
  </si>
  <si>
    <t>Jan. 1,
		2007</t>
  </si>
  <si>
    <t>Related lease rental paid and payable</t>
  </si>
  <si>
    <t>Maximum [member] | Guangzhou Railway Group [member] | Yangcheng Railway Business [member]</t>
  </si>
  <si>
    <t>BUSINESS COMBINATIONS - CONSIDERATION (Details) - CNY (¥) ¥ in Thousands</t>
  </si>
  <si>
    <t>Disclosure of detailed information about business combination [line items]</t>
  </si>
  <si>
    <t>Amount payables arising from the Acquisition(a)</t>
  </si>
  <si>
    <t>Less: Employee benefits obligation undertaken to be borne by the Company</t>
  </si>
  <si>
    <t>Total consideration(a)</t>
  </si>
  <si>
    <t>GRCL [member]</t>
  </si>
  <si>
    <t>GSRC [member]</t>
  </si>
  <si>
    <t>(a)	        The total consideration of approximately RMB707,265,000 had been offset against the trade receivables due from  Guangzhou Railway Group, GRCL and CSRC to the Group. Therefore, no actual cash outflow occurred in the business acquisition.</t>
  </si>
  <si>
    <t>BUSINESS COMBINATIONS - IDENTIFIABLE ASSETS AND LIABILITIES (Details) - CNY (¥)</t>
  </si>
  <si>
    <t>Cash outflow occurred in business acquisition</t>
  </si>
  <si>
    <t>Inventories</t>
  </si>
  <si>
    <t>Fixed assets (Note 6)</t>
  </si>
  <si>
    <t>Construction-in-progress (Note 7)</t>
  </si>
  <si>
    <t>Total identifiable net assets</t>
  </si>
  <si>
    <t>Total consideration</t>
  </si>
  <si>
    <t>RELATED PARTY TRANSACTIONS (Details) $ in Thousands</t>
  </si>
  <si>
    <t>Services received and purchase made</t>
  </si>
  <si>
    <t>Operating lease rental paid to related parties for the leasing of land use rights (Note 36(b))</t>
  </si>
  <si>
    <t>Percentage of management fee</t>
  </si>
  <si>
    <t>0.30%</t>
  </si>
  <si>
    <t>Railroad and Related Business [member]</t>
  </si>
  <si>
    <t>Provision of services and sales of goods</t>
  </si>
  <si>
    <t>Revenue for railway network usage and other related services to related parties (ii)</t>
  </si>
  <si>
    <t>Revenue from rendering of services</t>
  </si>
  <si>
    <t>Social services (employee housing and public security services and other ancillary services) provided by related parties (iii)</t>
  </si>
  <si>
    <t>Cost from services received and purchase made</t>
  </si>
  <si>
    <t>Railroad and Related Business [member] | Guangzhou Railway Group's subsidiaries [member]</t>
  </si>
  <si>
    <t>Revenue from railway operation service provided to related parties (iii)</t>
  </si>
  <si>
    <t>Railroad and Related Business [member] | Guangzhou Railway Group [member] | Guangzhou Railway Group's subsidiaries [member]</t>
  </si>
  <si>
    <t>Provision of train transportation services to related parties (i)</t>
  </si>
  <si>
    <t>Provision of train transportation services by related parties (i)</t>
  </si>
  <si>
    <t>Railroad and Related Business [member] | Guangzhou Railway Group [member] | Guangzhou Railway Group's subsidiaries [member] | CRC [member]</t>
  </si>
  <si>
    <t>[4]</t>
  </si>
  <si>
    <t>Cost settled by related parties for railway network usage and related services (ii)</t>
  </si>
  <si>
    <t>Other businesses [member] | GEDC [member] | Yangcheng Railway Business [member]</t>
  </si>
  <si>
    <t>Other businesses [member] | Guangzhou Railway Group [member] | Guangzhou Railway Group's subsidiaries [member]</t>
  </si>
  <si>
    <t>Sales of materials and supplies to related parties (iv)</t>
  </si>
  <si>
    <t>[5]</t>
  </si>
  <si>
    <t>Provision of repair and maintenance services by related parties (iv)</t>
  </si>
  <si>
    <t>Purchase of materials and supplies from related parties (v)</t>
  </si>
  <si>
    <t>[6]</t>
  </si>
  <si>
    <t>Provision of construction services by related parties (vi)</t>
  </si>
  <si>
    <t>[7]</t>
  </si>
  <si>
    <t>(iii)	The service charges are levied based on contract prices determined based on a "cost plus a profit margin" and agreed between both contracting parties.</t>
  </si>
  <si>
    <t>(i)	The service charges are determined based on a pricing scheme set by the CRC or based on negotiation between the contracting parties with reference to actual costs incurred.</t>
  </si>
  <si>
    <t>(ii)	Such revenues/charges are determined by the CRC based on its standard charges applied on a nationwide basis.</t>
  </si>
  <si>
    <t>(iv)	The prices are determined based on mutual negotiation between the contracting parties with reference to actual costs incurred.</t>
  </si>
  <si>
    <t>(v)	The prices are determined based on mutual negotiation between the contracting parties with reference to procurement costs incurred plus a management fee ranged from 0.3% to 5% on the costs.</t>
  </si>
  <si>
    <t>(vi)	Based on construction amount determined under national railway engineering guidelines.</t>
  </si>
  <si>
    <t>RELATED PARTY TRANSACTIONS - MATERIAL TRANSACTIONS WITH CRC AND OTHER RAILWAY COMPANIES (Details) - CNY (¥) ¥ in Thousands</t>
  </si>
  <si>
    <t>Railroad and Related Business [member] | China Railway Corporation Group [member]</t>
  </si>
  <si>
    <t>Provision of train transportation services to CRC Group (i)</t>
  </si>
  <si>
    <t>Provision of train transportation services by CRC Group (i)</t>
  </si>
  <si>
    <t>Railroad and Related Business [member] | CRC [member] | China Railway Corporation Group [member]</t>
  </si>
  <si>
    <t>Revenue collected by CRC for services provided by CRC Group (ii)</t>
  </si>
  <si>
    <t>Cost settled by CRC for services provided by CRC Group (ii)</t>
  </si>
  <si>
    <t>Other businesses [member] | China Railway Corporation Group [member]</t>
  </si>
  <si>
    <t>Provisions of repairing services for cargo trucks to CRC Group (ii)</t>
  </si>
  <si>
    <t>Sales of materials and supplies to CRC Group (iv)</t>
  </si>
  <si>
    <t>Provision of apartment leasing services to CRC Group (iv)</t>
  </si>
  <si>
    <t>Provision of repair and maintenance services by CRC Group (iv)</t>
  </si>
  <si>
    <t>Purchase of materials and supplies from CRC Group (v)</t>
  </si>
  <si>
    <t>Provision of construction services by CRC Group (vi)</t>
  </si>
  <si>
    <t>RELATED PARTY TRANSACTIONS - REVENUES COLLECTED AND SETTLED THROUGH THE CRC (Details) - CRC [member] - CNY (¥) ¥ in Thousands</t>
  </si>
  <si>
    <t>Disclosure of revenues collected and settled through related parties [line items]</t>
  </si>
  <si>
    <t>Passenger transportation</t>
  </si>
  <si>
    <t>Freight transportation</t>
  </si>
  <si>
    <t>Other transportation related services</t>
  </si>
  <si>
    <t>Revenue arising from exchanges of goods or services</t>
  </si>
  <si>
    <t>RELATED PARTY TRANSACTIONS - MATERIAL BALANCES (Details) - CNY (¥) ¥ in Thousands</t>
  </si>
  <si>
    <t>Disclosure of material balances of related party transactions [line items]</t>
  </si>
  <si>
    <t>Guangzhou Railway Group [member] | Subsidiaries of Guangzhou Railway Group [member]</t>
  </si>
  <si>
    <t>Guangzhou Railway Group [member] | Guangzhou Railway Group and its subsidiaries [member]</t>
  </si>
  <si>
    <t>Guangzhou Railway Group [member] | Associates [member]</t>
  </si>
  <si>
    <t>(i)	The trade balances due from/to Guangzhou Railway Group, subsidiaries of Guangzhou Railway Group mainly represent service fees and charges payable and receivable balances arising from the provision of passenger transportation and cargo forwarding businesses jointly with these related parties within the PRC.</t>
  </si>
  <si>
    <t>(ii)	The trade payables due to subsidiaries of Guangzhou Railway Group mainly represent payables arising from unsettled fees for purchase of materials and provision of other services according to various service agreements entered into between the Group and the related parties.</t>
  </si>
  <si>
    <t>(iii)	The other payables due to subsidiaries of Guangzhou Railway Group mainly represent the performance deposits received for construction projects and deposits received from ticketing agencies.</t>
  </si>
  <si>
    <t>(iv)	The other payables due to associates mainly represent the performance deposits received for construction projects operated by associates.</t>
  </si>
  <si>
    <t>RELATED PARTY TRANSACTIONS - MATERIAL BALANCES WITH CRC GROUP (Details) ¥ in Thousands, $ in Thousands</t>
  </si>
  <si>
    <t>Disclosure of receivables and payables from/to related parties</t>
  </si>
  <si>
    <t>Trade payables and payables for fixed assets and construction-in-progress</t>
  </si>
  <si>
    <t>CRC [member]</t>
  </si>
  <si>
    <t>SUBSEQUENT EVENTS (Details) - CNY (¥) ¥ / shares in Units, ¥ in Millions</t>
  </si>
  <si>
    <t>Apr. 19, 2018</t>
  </si>
  <si>
    <t>Disclosure of subsequent events [line items]</t>
  </si>
  <si>
    <t>Guangzhou Land Development Center [member]</t>
  </si>
  <si>
    <t>Total resumption compensation</t>
  </si>
  <si>
    <t>Resumption compensation payable</t>
  </si>
</sst>
</file>

<file path=xl/styles.xml><?xml version="1.0" encoding="utf-8"?>
<styleSheet xmlns="http://schemas.openxmlformats.org/spreadsheetml/2006/main">
  <numFmts count="4">
    <numFmt formatCode="_(&quot;¥ &quot;#,##0_);_(&quot;¥ &quot;(#,##0)" numFmtId="164"/>
    <numFmt formatCode="_(&quot;$ &quot;#,##0_);_(&quot;$ &quot;(#,##0)" numFmtId="165"/>
    <numFmt formatCode="_(&quot;¥ &quot;#,##0.00_);_(&quot;¥ &quot;(#,##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01213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017</v>
      </c>
    </row>
    <row r="15" spans="1:2">
      <c r="A15" s="4" t="s">
        <v>23</v>
      </c>
      <c r="B15" s="4" t="s">
        <v>24</v>
      </c>
    </row>
    <row r="16" spans="1:2">
      <c r="A16" s="4" t="s">
        <v>25</v>
      </c>
      <c r="B16" s="4" t="s">
        <v>26</v>
      </c>
    </row>
    <row r="17" spans="1:2">
      <c r="A17" s="4" t="s">
        <v>27</v>
      </c>
    </row>
    <row r="18" spans="1:2">
      <c r="A18" s="3" t="s">
        <v>3</v>
      </c>
    </row>
    <row r="19" spans="1:2">
      <c r="A19" s="4" t="s">
        <v>28</v>
      </c>
      <c r="B19" s="5" t="n">
        <v>1431300000</v>
      </c>
    </row>
    <row r="20" spans="1:2">
      <c r="A20" s="4" t="s">
        <v>29</v>
      </c>
    </row>
    <row r="21" spans="1:2">
      <c r="A21" s="3" t="s">
        <v>3</v>
      </c>
    </row>
    <row r="22" spans="1:2">
      <c r="A22" s="4" t="s">
        <v>28</v>
      </c>
      <c r="B22" s="5" t="n">
        <v>565223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177</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3</v>
      </c>
      <c r="B1" s="2" t="s">
        <v>1</v>
      </c>
    </row>
    <row r="2" spans="1:3">
      <c r="B2" s="2" t="s">
        <v>754</v>
      </c>
    </row>
    <row r="3" spans="1:3">
      <c r="A3" s="4" t="s">
        <v>755</v>
      </c>
    </row>
    <row r="4" spans="1:3">
      <c r="A4" s="3" t="s">
        <v>565</v>
      </c>
    </row>
    <row r="5" spans="1:3">
      <c r="A5" s="4" t="s">
        <v>756</v>
      </c>
      <c r="B5" s="4" t="s">
        <v>757</v>
      </c>
    </row>
    <row r="6" spans="1:3">
      <c r="A6" s="4" t="s">
        <v>758</v>
      </c>
      <c r="B6" s="4" t="s">
        <v>757</v>
      </c>
    </row>
    <row r="7" spans="1:3">
      <c r="A7" s="4" t="s">
        <v>759</v>
      </c>
      <c r="B7" s="4" t="s">
        <v>760</v>
      </c>
    </row>
    <row r="8" spans="1:3">
      <c r="A8" s="4" t="s">
        <v>761</v>
      </c>
    </row>
    <row r="9" spans="1:3">
      <c r="A9" s="3" t="s">
        <v>565</v>
      </c>
    </row>
    <row r="10" spans="1:3">
      <c r="A10" s="4" t="s">
        <v>756</v>
      </c>
      <c r="B10" s="4" t="s">
        <v>572</v>
      </c>
    </row>
    <row r="11" spans="1:3">
      <c r="A11" s="4" t="s">
        <v>758</v>
      </c>
      <c r="B11" s="4" t="s">
        <v>572</v>
      </c>
    </row>
    <row r="12" spans="1:3">
      <c r="A12" s="4" t="s">
        <v>762</v>
      </c>
    </row>
    <row r="13" spans="1:3">
      <c r="A13" s="3" t="s">
        <v>565</v>
      </c>
    </row>
    <row r="14" spans="1:3">
      <c r="A14" s="4" t="s">
        <v>756</v>
      </c>
      <c r="B14" s="4" t="s">
        <v>572</v>
      </c>
    </row>
    <row r="15" spans="1:3">
      <c r="A15" s="4" t="s">
        <v>758</v>
      </c>
      <c r="B15" s="4" t="s">
        <v>572</v>
      </c>
    </row>
    <row r="16" spans="1:3">
      <c r="A16" s="4" t="s">
        <v>763</v>
      </c>
    </row>
    <row r="17" spans="1:3">
      <c r="A17" s="3" t="s">
        <v>565</v>
      </c>
    </row>
    <row r="18" spans="1:3">
      <c r="A18" s="4" t="s">
        <v>756</v>
      </c>
      <c r="B18" s="4" t="s">
        <v>764</v>
      </c>
    </row>
    <row r="19" spans="1:3">
      <c r="A19" s="4" t="s">
        <v>758</v>
      </c>
      <c r="B19" s="4" t="s">
        <v>765</v>
      </c>
    </row>
    <row r="20" spans="1:3">
      <c r="A20" s="4" t="s">
        <v>759</v>
      </c>
      <c r="B20" s="4" t="s">
        <v>766</v>
      </c>
    </row>
    <row r="21" spans="1:3">
      <c r="A21" s="4" t="s">
        <v>767</v>
      </c>
    </row>
    <row r="22" spans="1:3">
      <c r="A22" s="3" t="s">
        <v>565</v>
      </c>
    </row>
    <row r="23" spans="1:3">
      <c r="A23" s="4" t="s">
        <v>758</v>
      </c>
      <c r="B23" s="4" t="s">
        <v>572</v>
      </c>
    </row>
    <row r="24" spans="1:3">
      <c r="A24" s="4" t="s">
        <v>768</v>
      </c>
    </row>
    <row r="25" spans="1:3">
      <c r="A25" s="3" t="s">
        <v>565</v>
      </c>
    </row>
    <row r="26" spans="1:3">
      <c r="A26" s="4" t="s">
        <v>756</v>
      </c>
      <c r="B26" s="4" t="s">
        <v>769</v>
      </c>
    </row>
    <row r="27" spans="1:3">
      <c r="A27" s="4" t="s">
        <v>758</v>
      </c>
      <c r="B27" s="4" t="s">
        <v>572</v>
      </c>
    </row>
    <row r="28" spans="1:3">
      <c r="A28" s="4" t="s">
        <v>770</v>
      </c>
    </row>
    <row r="29" spans="1:3">
      <c r="A29" s="3" t="s">
        <v>565</v>
      </c>
    </row>
    <row r="30" spans="1:3">
      <c r="A30" s="4" t="s">
        <v>758</v>
      </c>
      <c r="B30" s="4" t="s">
        <v>572</v>
      </c>
    </row>
    <row r="31" spans="1:3">
      <c r="A31" s="4" t="s">
        <v>771</v>
      </c>
    </row>
    <row r="32" spans="1:3">
      <c r="A32" s="3" t="s">
        <v>565</v>
      </c>
    </row>
    <row r="33" spans="1:3">
      <c r="A33" s="4" t="s">
        <v>756</v>
      </c>
      <c r="B33" s="4" t="s">
        <v>572</v>
      </c>
    </row>
    <row r="34" spans="1:3">
      <c r="A34" s="4" t="s">
        <v>758</v>
      </c>
      <c r="B34" s="4" t="s">
        <v>572</v>
      </c>
    </row>
    <row r="35" spans="1:3">
      <c r="A35" s="4" t="s">
        <v>772</v>
      </c>
    </row>
    <row r="36" spans="1:3">
      <c r="A36" s="3" t="s">
        <v>565</v>
      </c>
    </row>
    <row r="37" spans="1:3">
      <c r="A37" s="4" t="s">
        <v>756</v>
      </c>
      <c r="B37" s="4" t="s">
        <v>572</v>
      </c>
    </row>
    <row r="38" spans="1:3">
      <c r="A38" s="4" t="s">
        <v>758</v>
      </c>
      <c r="B38" s="4" t="s">
        <v>572</v>
      </c>
    </row>
    <row r="39" spans="1:3">
      <c r="A39" s="4" t="s">
        <v>773</v>
      </c>
    </row>
    <row r="40" spans="1:3">
      <c r="A40" s="3" t="s">
        <v>565</v>
      </c>
    </row>
    <row r="41" spans="1:3">
      <c r="A41" s="4" t="s">
        <v>756</v>
      </c>
      <c r="B41" s="4" t="s">
        <v>572</v>
      </c>
    </row>
    <row r="42" spans="1:3">
      <c r="A42" s="4" t="s">
        <v>758</v>
      </c>
      <c r="B42" s="4" t="s">
        <v>572</v>
      </c>
    </row>
    <row r="43" spans="1:3">
      <c r="A43" s="4" t="s">
        <v>774</v>
      </c>
    </row>
    <row r="44" spans="1:3">
      <c r="A44" s="3" t="s">
        <v>565</v>
      </c>
    </row>
    <row r="45" spans="1:3">
      <c r="A45" s="4" t="s">
        <v>756</v>
      </c>
      <c r="B45" s="4" t="s">
        <v>775</v>
      </c>
      <c r="C45" s="4" t="s">
        <v>33</v>
      </c>
    </row>
    <row r="46" spans="1:3">
      <c r="A46" s="4" t="s">
        <v>758</v>
      </c>
      <c r="B46" s="4" t="s">
        <v>775</v>
      </c>
      <c r="C46" s="4" t="s">
        <v>33</v>
      </c>
    </row>
    <row r="47" spans="1:3">
      <c r="A47" s="4" t="s">
        <v>759</v>
      </c>
      <c r="B47" s="4" t="s">
        <v>776</v>
      </c>
      <c r="C47" s="4" t="s">
        <v>33</v>
      </c>
    </row>
    <row r="48" spans="1:3">
      <c r="A48" s="4" t="s">
        <v>777</v>
      </c>
      <c r="B48" s="5" t="n">
        <v>0</v>
      </c>
    </row>
    <row r="49" spans="1:3">
      <c r="A49" s="4" t="s">
        <v>579</v>
      </c>
    </row>
    <row r="50" spans="1:3">
      <c r="A50" s="3" t="s">
        <v>565</v>
      </c>
    </row>
    <row r="51" spans="1:3">
      <c r="A51" s="4" t="s">
        <v>758</v>
      </c>
      <c r="B51" s="4" t="s">
        <v>742</v>
      </c>
    </row>
    <row r="52" spans="1:3">
      <c r="A52" s="4" t="s">
        <v>778</v>
      </c>
    </row>
    <row r="53" spans="1:3">
      <c r="A53" s="3" t="s">
        <v>565</v>
      </c>
    </row>
    <row r="54" spans="1:3">
      <c r="A54" s="4" t="s">
        <v>779</v>
      </c>
      <c r="B54" s="4" t="s">
        <v>780</v>
      </c>
    </row>
    <row r="55" spans="1:3"/>
    <row r="56" spans="1:3">
      <c r="A56" s="4" t="s">
        <v>33</v>
      </c>
      <c r="B56" s="4" t="s">
        <v>781</v>
      </c>
    </row>
  </sheetData>
  <mergeCells count="5">
    <mergeCell ref="A1:A2"/>
    <mergeCell ref="B1:C1"/>
    <mergeCell ref="B2:C2"/>
    <mergeCell ref="A55:C55"/>
    <mergeCell ref="B56:C5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80"/>
    <col customWidth="1" max="3" min="3" width="21"/>
    <col customWidth="1" max="4" min="4" width="4"/>
    <col customWidth="1" max="5" min="5" width="21"/>
    <col customWidth="1" max="6" min="6" width="21"/>
  </cols>
  <sheetData>
    <row r="1" spans="1:6">
      <c r="A1" s="1" t="s">
        <v>782</v>
      </c>
      <c r="B1" s="2" t="s">
        <v>31</v>
      </c>
      <c r="C1" s="2" t="s">
        <v>32</v>
      </c>
      <c r="D1" s="2" t="s">
        <v>33</v>
      </c>
      <c r="E1" s="2" t="s">
        <v>34</v>
      </c>
      <c r="F1" s="2" t="s">
        <v>122</v>
      </c>
    </row>
    <row r="2" spans="1:6">
      <c r="A2" s="3" t="s">
        <v>218</v>
      </c>
    </row>
    <row r="3" spans="1:6">
      <c r="A3" s="4" t="s">
        <v>783</v>
      </c>
      <c r="B3" s="6" t="n">
        <v>174548000</v>
      </c>
      <c r="E3" s="6" t="n">
        <v>167604000</v>
      </c>
    </row>
    <row r="4" spans="1:6">
      <c r="A4" s="4" t="s">
        <v>784</v>
      </c>
      <c r="B4" s="5" t="n">
        <v>0</v>
      </c>
    </row>
    <row r="5" spans="1:6">
      <c r="A5" s="4" t="s">
        <v>41</v>
      </c>
      <c r="B5" s="6" t="n">
        <v>174548000</v>
      </c>
      <c r="C5" s="7" t="n">
        <v>26828</v>
      </c>
      <c r="E5" s="6" t="n">
        <v>167604000</v>
      </c>
      <c r="F5" s="6" t="n">
        <v>168711000</v>
      </c>
    </row>
    <row r="6" spans="1:6"/>
    <row r="7" spans="1:6">
      <c r="A7" s="4" t="s">
        <v>33</v>
      </c>
      <c r="B7" s="4" t="s">
        <v>77</v>
      </c>
    </row>
  </sheetData>
  <mergeCells count="6">
    <mergeCell ref="C2:D2"/>
    <mergeCell ref="C3:D3"/>
    <mergeCell ref="C4:D4"/>
    <mergeCell ref="C5:D5"/>
    <mergeCell ref="A6:F6"/>
    <mergeCell ref="B7:F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4"/>
    <col customWidth="1" max="5" min="5" width="21"/>
    <col customWidth="1" max="6" min="6" width="21"/>
  </cols>
  <sheetData>
    <row r="1" spans="1:6">
      <c r="A1" s="1" t="s">
        <v>785</v>
      </c>
      <c r="B1" s="2" t="s">
        <v>1</v>
      </c>
    </row>
    <row r="2" spans="1:6">
      <c r="B2" s="2" t="s">
        <v>31</v>
      </c>
      <c r="C2" s="2" t="s">
        <v>32</v>
      </c>
      <c r="D2" s="2" t="s">
        <v>33</v>
      </c>
      <c r="E2" s="2" t="s">
        <v>34</v>
      </c>
      <c r="F2" s="2" t="s">
        <v>122</v>
      </c>
    </row>
    <row r="3" spans="1:6">
      <c r="A3" s="3" t="s">
        <v>218</v>
      </c>
    </row>
    <row r="4" spans="1:6">
      <c r="A4" s="4" t="s">
        <v>786</v>
      </c>
      <c r="B4" s="6" t="n">
        <v>167604000</v>
      </c>
      <c r="E4" s="6" t="n">
        <v>168711000</v>
      </c>
    </row>
    <row r="5" spans="1:6">
      <c r="A5" s="4" t="s">
        <v>787</v>
      </c>
      <c r="B5" s="5" t="n">
        <v>6944000</v>
      </c>
      <c r="C5" s="7" t="n">
        <v>1067</v>
      </c>
      <c r="E5" s="5" t="n">
        <v>7223000</v>
      </c>
      <c r="F5" s="6" t="n">
        <v>2499000</v>
      </c>
    </row>
    <row r="6" spans="1:6">
      <c r="A6" s="4" t="s">
        <v>788</v>
      </c>
      <c r="B6" s="5" t="n">
        <v>0</v>
      </c>
      <c r="E6" s="5" t="n">
        <v>-8330000</v>
      </c>
    </row>
    <row r="7" spans="1:6">
      <c r="A7" s="4" t="s">
        <v>789</v>
      </c>
      <c r="B7" s="6" t="n">
        <v>174548000</v>
      </c>
      <c r="C7" s="7" t="n">
        <v>26828</v>
      </c>
      <c r="E7" s="6" t="n">
        <v>167604000</v>
      </c>
      <c r="F7" s="6" t="n">
        <v>168711000</v>
      </c>
    </row>
    <row r="8" spans="1:6"/>
    <row r="9" spans="1:6">
      <c r="A9" s="4" t="s">
        <v>33</v>
      </c>
      <c r="B9" s="4" t="s">
        <v>77</v>
      </c>
    </row>
  </sheetData>
  <mergeCells count="9">
    <mergeCell ref="A1:A2"/>
    <mergeCell ref="B1:F1"/>
    <mergeCell ref="C3:D3"/>
    <mergeCell ref="C4:D4"/>
    <mergeCell ref="C5:D5"/>
    <mergeCell ref="C6:D6"/>
    <mergeCell ref="C7:D7"/>
    <mergeCell ref="A8:F8"/>
    <mergeCell ref="B9:F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790</v>
      </c>
      <c r="B1" s="2" t="s">
        <v>1</v>
      </c>
    </row>
    <row r="2" spans="1:6">
      <c r="B2" s="2" t="s">
        <v>31</v>
      </c>
      <c r="C2" s="2" t="s">
        <v>34</v>
      </c>
      <c r="D2" s="2" t="s">
        <v>32</v>
      </c>
      <c r="E2" s="2" t="s">
        <v>33</v>
      </c>
      <c r="F2" s="2" t="s">
        <v>122</v>
      </c>
    </row>
    <row r="3" spans="1:6">
      <c r="A3" s="3" t="s">
        <v>576</v>
      </c>
    </row>
    <row r="4" spans="1:6">
      <c r="A4" s="4" t="s">
        <v>791</v>
      </c>
      <c r="B4" s="6" t="n">
        <v>7083537000</v>
      </c>
      <c r="C4" s="6" t="n">
        <v>7083537000</v>
      </c>
      <c r="D4" s="7" t="n">
        <v>1088720</v>
      </c>
      <c r="F4" s="6" t="n">
        <v>7083537000</v>
      </c>
    </row>
    <row r="5" spans="1:6">
      <c r="A5" s="4" t="s">
        <v>792</v>
      </c>
      <c r="B5" s="6" t="n">
        <v>0</v>
      </c>
    </row>
    <row r="6" spans="1:6">
      <c r="A6" s="4" t="s">
        <v>793</v>
      </c>
      <c r="B6" s="5" t="n">
        <v>0</v>
      </c>
    </row>
    <row r="7" spans="1:6">
      <c r="A7" s="4" t="s">
        <v>794</v>
      </c>
    </row>
    <row r="8" spans="1:6">
      <c r="A8" s="3" t="s">
        <v>576</v>
      </c>
    </row>
    <row r="9" spans="1:6">
      <c r="A9" s="4" t="s">
        <v>795</v>
      </c>
      <c r="B9" s="4" t="s">
        <v>760</v>
      </c>
      <c r="C9" s="4" t="s">
        <v>760</v>
      </c>
    </row>
    <row r="10" spans="1:6">
      <c r="A10" s="4" t="s">
        <v>791</v>
      </c>
      <c r="B10" s="6" t="n">
        <v>343050000</v>
      </c>
    </row>
    <row r="11" spans="1:6">
      <c r="A11" s="4" t="s">
        <v>796</v>
      </c>
    </row>
    <row r="12" spans="1:6">
      <c r="A12" s="3" t="s">
        <v>576</v>
      </c>
    </row>
    <row r="13" spans="1:6">
      <c r="A13" s="4" t="s">
        <v>795</v>
      </c>
      <c r="B13" s="4" t="s">
        <v>760</v>
      </c>
      <c r="C13" s="4" t="s">
        <v>760</v>
      </c>
    </row>
    <row r="14" spans="1:6">
      <c r="A14" s="4" t="s">
        <v>791</v>
      </c>
      <c r="B14" s="6" t="n">
        <v>64000000</v>
      </c>
    </row>
    <row r="15" spans="1:6"/>
    <row r="16" spans="1:6">
      <c r="A16" s="4" t="s">
        <v>33</v>
      </c>
      <c r="B16" s="4" t="s">
        <v>77</v>
      </c>
    </row>
  </sheetData>
  <mergeCells count="17">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A15:F15"/>
    <mergeCell ref="B16:F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797</v>
      </c>
      <c r="B1" s="2" t="s">
        <v>31</v>
      </c>
      <c r="C1" s="2" t="s">
        <v>32</v>
      </c>
      <c r="D1" s="2" t="s">
        <v>33</v>
      </c>
      <c r="E1" s="2" t="s">
        <v>34</v>
      </c>
      <c r="F1" s="2" t="s">
        <v>122</v>
      </c>
      <c r="G1" s="2" t="s">
        <v>610</v>
      </c>
    </row>
    <row r="2" spans="1:7">
      <c r="A2" s="3" t="s">
        <v>576</v>
      </c>
    </row>
    <row r="3" spans="1:7">
      <c r="A3" s="4" t="s">
        <v>47</v>
      </c>
      <c r="B3" s="6" t="n">
        <v>6057886</v>
      </c>
      <c r="C3" s="7" t="n">
        <v>931080</v>
      </c>
      <c r="E3" s="6" t="n">
        <v>5495120</v>
      </c>
    </row>
    <row r="4" spans="1:7">
      <c r="A4" s="4" t="s">
        <v>35</v>
      </c>
      <c r="B4" s="5" t="n">
        <v>27936352</v>
      </c>
      <c r="C4" s="5" t="n">
        <v>4293739</v>
      </c>
      <c r="E4" s="5" t="n">
        <v>27375138</v>
      </c>
    </row>
    <row r="5" spans="1:7">
      <c r="A5" s="4" t="s">
        <v>56</v>
      </c>
      <c r="B5" s="5" t="n">
        <v>33994238</v>
      </c>
      <c r="C5" s="5" t="n">
        <v>5224819</v>
      </c>
      <c r="E5" s="5" t="n">
        <v>32870258</v>
      </c>
    </row>
    <row r="6" spans="1:7">
      <c r="A6" s="4" t="s">
        <v>68</v>
      </c>
      <c r="B6" s="5" t="n">
        <v>5164975</v>
      </c>
      <c r="C6" s="5" t="n">
        <v>793842</v>
      </c>
      <c r="E6" s="5" t="n">
        <v>4664510</v>
      </c>
    </row>
    <row r="7" spans="1:7">
      <c r="A7" s="4" t="s">
        <v>64</v>
      </c>
      <c r="B7" s="5" t="n">
        <v>172182</v>
      </c>
      <c r="C7" s="5" t="n">
        <v>26464</v>
      </c>
      <c r="E7" s="5" t="n">
        <v>175693</v>
      </c>
    </row>
    <row r="8" spans="1:7">
      <c r="A8" s="4" t="s">
        <v>75</v>
      </c>
      <c r="B8" s="5" t="n">
        <v>5337157</v>
      </c>
      <c r="C8" s="5" t="n">
        <v>820306</v>
      </c>
      <c r="E8" s="5" t="n">
        <v>4840203</v>
      </c>
    </row>
    <row r="9" spans="1:7">
      <c r="A9" s="4" t="s">
        <v>798</v>
      </c>
      <c r="B9" s="5" t="n">
        <v>28657081</v>
      </c>
      <c r="C9" s="7" t="n">
        <v>4404513</v>
      </c>
      <c r="E9" s="5" t="n">
        <v>28030055</v>
      </c>
      <c r="F9" s="6" t="n">
        <v>27444262</v>
      </c>
      <c r="G9" s="6" t="n">
        <v>26786460</v>
      </c>
    </row>
    <row r="10" spans="1:7">
      <c r="A10" s="4" t="s">
        <v>783</v>
      </c>
      <c r="B10" s="5" t="n">
        <v>174548</v>
      </c>
      <c r="E10" s="5" t="n">
        <v>167604</v>
      </c>
    </row>
    <row r="11" spans="1:7">
      <c r="A11" s="4" t="s">
        <v>794</v>
      </c>
    </row>
    <row r="12" spans="1:7">
      <c r="A12" s="3" t="s">
        <v>576</v>
      </c>
    </row>
    <row r="13" spans="1:7">
      <c r="A13" s="4" t="s">
        <v>47</v>
      </c>
      <c r="B13" s="5" t="n">
        <v>105556</v>
      </c>
      <c r="E13" s="5" t="n">
        <v>87733</v>
      </c>
    </row>
    <row r="14" spans="1:7">
      <c r="A14" s="4" t="s">
        <v>35</v>
      </c>
      <c r="B14" s="5" t="n">
        <v>333602</v>
      </c>
      <c r="E14" s="5" t="n">
        <v>339409</v>
      </c>
    </row>
    <row r="15" spans="1:7">
      <c r="A15" s="4" t="s">
        <v>56</v>
      </c>
      <c r="B15" s="5" t="n">
        <v>439158</v>
      </c>
      <c r="E15" s="5" t="n">
        <v>427142</v>
      </c>
    </row>
    <row r="16" spans="1:7">
      <c r="A16" s="4" t="s">
        <v>68</v>
      </c>
      <c r="B16" s="5" t="n">
        <v>210546</v>
      </c>
      <c r="E16" s="5" t="n">
        <v>210553</v>
      </c>
    </row>
    <row r="17" spans="1:7">
      <c r="A17" s="4" t="s">
        <v>64</v>
      </c>
      <c r="E17" s="5" t="n">
        <v>202</v>
      </c>
    </row>
    <row r="18" spans="1:7">
      <c r="A18" s="4" t="s">
        <v>75</v>
      </c>
      <c r="B18" s="5" t="n">
        <v>210546</v>
      </c>
      <c r="E18" s="5" t="n">
        <v>210755</v>
      </c>
    </row>
    <row r="19" spans="1:7">
      <c r="A19" s="4" t="s">
        <v>798</v>
      </c>
      <c r="B19" s="5" t="n">
        <v>228612</v>
      </c>
      <c r="E19" s="5" t="n">
        <v>216387</v>
      </c>
    </row>
    <row r="20" spans="1:7">
      <c r="A20" s="4" t="s">
        <v>783</v>
      </c>
      <c r="B20" s="5" t="n">
        <v>112020</v>
      </c>
      <c r="E20" s="5" t="n">
        <v>106030</v>
      </c>
    </row>
    <row r="21" spans="1:7">
      <c r="A21" s="4" t="s">
        <v>799</v>
      </c>
      <c r="B21" s="5" t="n">
        <v>112020</v>
      </c>
      <c r="E21" s="5" t="n">
        <v>106030</v>
      </c>
    </row>
    <row r="22" spans="1:7">
      <c r="A22" s="4" t="s">
        <v>796</v>
      </c>
    </row>
    <row r="23" spans="1:7">
      <c r="A23" s="3" t="s">
        <v>576</v>
      </c>
    </row>
    <row r="24" spans="1:7">
      <c r="A24" s="4" t="s">
        <v>47</v>
      </c>
      <c r="B24" s="5" t="n">
        <v>780104</v>
      </c>
      <c r="E24" s="5" t="n">
        <v>921761</v>
      </c>
    </row>
    <row r="25" spans="1:7">
      <c r="A25" s="4" t="s">
        <v>35</v>
      </c>
      <c r="B25" s="5" t="n">
        <v>12151</v>
      </c>
      <c r="E25" s="5" t="n">
        <v>7614</v>
      </c>
    </row>
    <row r="26" spans="1:7">
      <c r="A26" s="4" t="s">
        <v>56</v>
      </c>
      <c r="B26" s="5" t="n">
        <v>792255</v>
      </c>
      <c r="E26" s="5" t="n">
        <v>929375</v>
      </c>
    </row>
    <row r="27" spans="1:7">
      <c r="A27" s="4" t="s">
        <v>68</v>
      </c>
      <c r="B27" s="5" t="n">
        <v>664646</v>
      </c>
      <c r="E27" s="5" t="n">
        <v>803713</v>
      </c>
    </row>
    <row r="28" spans="1:7">
      <c r="A28" s="4" t="s">
        <v>75</v>
      </c>
      <c r="B28" s="5" t="n">
        <v>664646</v>
      </c>
      <c r="E28" s="5" t="n">
        <v>803713</v>
      </c>
    </row>
    <row r="29" spans="1:7">
      <c r="A29" s="4" t="s">
        <v>798</v>
      </c>
      <c r="B29" s="5" t="n">
        <v>127609</v>
      </c>
      <c r="E29" s="5" t="n">
        <v>125662</v>
      </c>
    </row>
    <row r="30" spans="1:7">
      <c r="A30" s="4" t="s">
        <v>783</v>
      </c>
      <c r="B30" s="5" t="n">
        <v>62528</v>
      </c>
      <c r="E30" s="5" t="n">
        <v>61574</v>
      </c>
    </row>
    <row r="31" spans="1:7">
      <c r="A31" s="4" t="s">
        <v>799</v>
      </c>
      <c r="B31" s="6" t="n">
        <v>62528</v>
      </c>
      <c r="E31" s="6" t="n">
        <v>61574</v>
      </c>
    </row>
    <row r="32" spans="1:7"/>
    <row r="33" spans="1:7">
      <c r="A33" s="4" t="s">
        <v>33</v>
      </c>
      <c r="B33" s="4" t="s">
        <v>77</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G32"/>
    <mergeCell ref="B33:G3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800</v>
      </c>
      <c r="B1" s="2" t="s">
        <v>1</v>
      </c>
    </row>
    <row r="2" spans="1:6">
      <c r="B2" s="2" t="s">
        <v>31</v>
      </c>
      <c r="C2" s="2" t="s">
        <v>32</v>
      </c>
      <c r="D2" s="2" t="s">
        <v>33</v>
      </c>
      <c r="E2" s="2" t="s">
        <v>34</v>
      </c>
      <c r="F2" s="2" t="s">
        <v>122</v>
      </c>
    </row>
    <row r="3" spans="1:6">
      <c r="A3" s="3" t="s">
        <v>576</v>
      </c>
    </row>
    <row r="4" spans="1:6">
      <c r="A4" s="4" t="s">
        <v>84</v>
      </c>
      <c r="B4" s="6" t="n">
        <v>18331422</v>
      </c>
      <c r="C4" s="7" t="n">
        <v>2817488</v>
      </c>
      <c r="E4" s="6" t="n">
        <v>17280504</v>
      </c>
      <c r="F4" s="6" t="n">
        <v>15725309</v>
      </c>
    </row>
    <row r="5" spans="1:6">
      <c r="A5" s="4" t="s">
        <v>801</v>
      </c>
      <c r="B5" s="5" t="n">
        <v>1011768</v>
      </c>
      <c r="C5" s="5" t="n">
        <v>155506</v>
      </c>
      <c r="E5" s="5" t="n">
        <v>1153700</v>
      </c>
      <c r="F5" s="5" t="n">
        <v>1063308</v>
      </c>
    </row>
    <row r="6" spans="1:6">
      <c r="A6" s="4" t="s">
        <v>802</v>
      </c>
      <c r="B6" s="5" t="n">
        <v>181941</v>
      </c>
    </row>
    <row r="7" spans="1:6">
      <c r="A7" s="4" t="s">
        <v>803</v>
      </c>
      <c r="B7" s="5" t="n">
        <v>1193709</v>
      </c>
      <c r="C7" s="7" t="n">
        <v>183470</v>
      </c>
      <c r="E7" s="5" t="n">
        <v>1153700</v>
      </c>
      <c r="F7" s="5" t="n">
        <v>1063308</v>
      </c>
    </row>
    <row r="8" spans="1:6">
      <c r="A8" s="4" t="s">
        <v>804</v>
      </c>
    </row>
    <row r="9" spans="1:6">
      <c r="A9" s="3" t="s">
        <v>576</v>
      </c>
    </row>
    <row r="10" spans="1:6">
      <c r="A10" s="4" t="s">
        <v>801</v>
      </c>
      <c r="B10" s="5" t="n">
        <v>14172</v>
      </c>
      <c r="E10" s="5" t="n">
        <v>14741</v>
      </c>
    </row>
    <row r="11" spans="1:6">
      <c r="A11" s="4" t="s">
        <v>794</v>
      </c>
    </row>
    <row r="12" spans="1:6">
      <c r="A12" s="3" t="s">
        <v>576</v>
      </c>
    </row>
    <row r="13" spans="1:6">
      <c r="A13" s="4" t="s">
        <v>84</v>
      </c>
      <c r="B13" s="5" t="n">
        <v>44351</v>
      </c>
      <c r="E13" s="5" t="n">
        <v>41217</v>
      </c>
      <c r="F13" s="5" t="n">
        <v>32955</v>
      </c>
    </row>
    <row r="14" spans="1:6">
      <c r="A14" s="4" t="s">
        <v>801</v>
      </c>
      <c r="B14" s="5" t="n">
        <v>12225</v>
      </c>
      <c r="E14" s="5" t="n">
        <v>8800</v>
      </c>
      <c r="F14" s="5" t="n">
        <v>4516</v>
      </c>
    </row>
    <row r="15" spans="1:6">
      <c r="A15" s="4" t="s">
        <v>803</v>
      </c>
      <c r="B15" s="5" t="n">
        <v>12225</v>
      </c>
      <c r="E15" s="5" t="n">
        <v>8800</v>
      </c>
      <c r="F15" s="5" t="n">
        <v>4516</v>
      </c>
    </row>
    <row r="16" spans="1:6">
      <c r="A16" s="4" t="s">
        <v>796</v>
      </c>
    </row>
    <row r="17" spans="1:6">
      <c r="A17" s="3" t="s">
        <v>576</v>
      </c>
    </row>
    <row r="18" spans="1:6">
      <c r="A18" s="4" t="s">
        <v>84</v>
      </c>
      <c r="B18" s="5" t="n">
        <v>506608</v>
      </c>
      <c r="E18" s="5" t="n">
        <v>493277</v>
      </c>
      <c r="F18" s="5" t="n">
        <v>467911</v>
      </c>
    </row>
    <row r="19" spans="1:6">
      <c r="A19" s="4" t="s">
        <v>801</v>
      </c>
      <c r="B19" s="5" t="n">
        <v>1947</v>
      </c>
      <c r="E19" s="5" t="n">
        <v>5941</v>
      </c>
      <c r="F19" s="5" t="n">
        <v>583</v>
      </c>
    </row>
    <row r="20" spans="1:6">
      <c r="A20" s="4" t="s">
        <v>803</v>
      </c>
      <c r="B20" s="6" t="n">
        <v>1947</v>
      </c>
      <c r="E20" s="6" t="n">
        <v>5941</v>
      </c>
      <c r="F20" s="6" t="n">
        <v>583</v>
      </c>
    </row>
    <row r="21" spans="1:6"/>
    <row r="22" spans="1:6">
      <c r="A22" s="4" t="s">
        <v>33</v>
      </c>
      <c r="B22" s="4" t="s">
        <v>77</v>
      </c>
    </row>
  </sheetData>
  <mergeCells count="22">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F21"/>
    <mergeCell ref="B22:F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805</v>
      </c>
      <c r="B1" s="2" t="s">
        <v>1</v>
      </c>
    </row>
    <row r="2" spans="1:6">
      <c r="B2" s="2" t="s">
        <v>31</v>
      </c>
      <c r="C2" s="2" t="s">
        <v>32</v>
      </c>
      <c r="E2" s="2" t="s">
        <v>34</v>
      </c>
      <c r="F2" s="2" t="s">
        <v>122</v>
      </c>
    </row>
    <row r="3" spans="1:6">
      <c r="A3" s="3" t="s">
        <v>576</v>
      </c>
    </row>
    <row r="4" spans="1:6">
      <c r="A4" s="4" t="s">
        <v>98</v>
      </c>
      <c r="B4" s="6" t="n">
        <v>1011768</v>
      </c>
      <c r="C4" s="7" t="n">
        <v>155506</v>
      </c>
      <c r="D4" s="4" t="s">
        <v>33</v>
      </c>
      <c r="E4" s="6" t="n">
        <v>1153700</v>
      </c>
      <c r="F4" s="6" t="n">
        <v>1063308</v>
      </c>
    </row>
    <row r="5" spans="1:6">
      <c r="A5" s="4" t="s">
        <v>804</v>
      </c>
    </row>
    <row r="6" spans="1:6">
      <c r="A6" s="3" t="s">
        <v>576</v>
      </c>
    </row>
    <row r="7" spans="1:6">
      <c r="A7" s="4" t="s">
        <v>806</v>
      </c>
      <c r="B7" s="5" t="n">
        <v>342049</v>
      </c>
      <c r="E7" s="5" t="n">
        <v>344308</v>
      </c>
    </row>
    <row r="8" spans="1:6">
      <c r="A8" s="4" t="s">
        <v>98</v>
      </c>
      <c r="B8" s="5" t="n">
        <v>14172</v>
      </c>
      <c r="E8" s="5" t="n">
        <v>14741</v>
      </c>
    </row>
    <row r="9" spans="1:6">
      <c r="A9" s="4" t="s">
        <v>788</v>
      </c>
      <c r="E9" s="5" t="n">
        <v>-17000</v>
      </c>
    </row>
    <row r="10" spans="1:6">
      <c r="A10" s="4" t="s">
        <v>807</v>
      </c>
      <c r="B10" s="6" t="n">
        <v>356221</v>
      </c>
      <c r="E10" s="6" t="n">
        <v>342049</v>
      </c>
      <c r="F10" s="5" t="n">
        <v>344308</v>
      </c>
    </row>
    <row r="11" spans="1:6">
      <c r="A11" s="4" t="s">
        <v>808</v>
      </c>
      <c r="B11" s="4" t="s">
        <v>760</v>
      </c>
      <c r="C11" s="4" t="s">
        <v>760</v>
      </c>
      <c r="E11" s="4" t="s">
        <v>760</v>
      </c>
    </row>
    <row r="12" spans="1:6">
      <c r="A12" s="4" t="s">
        <v>809</v>
      </c>
      <c r="B12" s="6" t="n">
        <v>174548</v>
      </c>
      <c r="E12" s="6" t="n">
        <v>167604</v>
      </c>
    </row>
    <row r="13" spans="1:6">
      <c r="A13" s="4" t="s">
        <v>794</v>
      </c>
    </row>
    <row r="14" spans="1:6">
      <c r="A14" s="3" t="s">
        <v>576</v>
      </c>
    </row>
    <row r="15" spans="1:6">
      <c r="A15" s="4" t="s">
        <v>806</v>
      </c>
      <c r="B15" s="5" t="n">
        <v>216387</v>
      </c>
      <c r="E15" s="5" t="n">
        <v>207587</v>
      </c>
    </row>
    <row r="16" spans="1:6">
      <c r="A16" s="4" t="s">
        <v>98</v>
      </c>
      <c r="B16" s="5" t="n">
        <v>12225</v>
      </c>
      <c r="E16" s="5" t="n">
        <v>8800</v>
      </c>
      <c r="F16" s="5" t="n">
        <v>4516</v>
      </c>
    </row>
    <row r="17" spans="1:6">
      <c r="A17" s="4" t="s">
        <v>807</v>
      </c>
      <c r="B17" s="6" t="n">
        <v>228612</v>
      </c>
      <c r="E17" s="6" t="n">
        <v>216387</v>
      </c>
      <c r="F17" s="5" t="n">
        <v>207587</v>
      </c>
    </row>
    <row r="18" spans="1:6">
      <c r="A18" s="4" t="s">
        <v>808</v>
      </c>
      <c r="B18" s="4" t="s">
        <v>760</v>
      </c>
      <c r="C18" s="4" t="s">
        <v>760</v>
      </c>
      <c r="E18" s="4" t="s">
        <v>760</v>
      </c>
    </row>
    <row r="19" spans="1:6">
      <c r="A19" s="4" t="s">
        <v>809</v>
      </c>
      <c r="B19" s="6" t="n">
        <v>112020</v>
      </c>
      <c r="E19" s="6" t="n">
        <v>106030</v>
      </c>
    </row>
    <row r="20" spans="1:6">
      <c r="A20" s="4" t="s">
        <v>796</v>
      </c>
    </row>
    <row r="21" spans="1:6">
      <c r="A21" s="3" t="s">
        <v>576</v>
      </c>
    </row>
    <row r="22" spans="1:6">
      <c r="A22" s="4" t="s">
        <v>806</v>
      </c>
      <c r="B22" s="5" t="n">
        <v>125662</v>
      </c>
      <c r="E22" s="5" t="n">
        <v>136721</v>
      </c>
    </row>
    <row r="23" spans="1:6">
      <c r="A23" s="4" t="s">
        <v>98</v>
      </c>
      <c r="B23" s="5" t="n">
        <v>1947</v>
      </c>
      <c r="E23" s="5" t="n">
        <v>5941</v>
      </c>
      <c r="F23" s="5" t="n">
        <v>583</v>
      </c>
    </row>
    <row r="24" spans="1:6">
      <c r="A24" s="4" t="s">
        <v>788</v>
      </c>
      <c r="E24" s="5" t="n">
        <v>-17000</v>
      </c>
    </row>
    <row r="25" spans="1:6">
      <c r="A25" s="4" t="s">
        <v>807</v>
      </c>
      <c r="B25" s="6" t="n">
        <v>127609</v>
      </c>
      <c r="E25" s="6" t="n">
        <v>125662</v>
      </c>
      <c r="F25" s="6" t="n">
        <v>136721</v>
      </c>
    </row>
    <row r="26" spans="1:6">
      <c r="A26" s="4" t="s">
        <v>808</v>
      </c>
      <c r="B26" s="4" t="s">
        <v>760</v>
      </c>
      <c r="C26" s="4" t="s">
        <v>760</v>
      </c>
      <c r="E26" s="4" t="s">
        <v>760</v>
      </c>
    </row>
    <row r="27" spans="1:6">
      <c r="A27" s="4" t="s">
        <v>809</v>
      </c>
      <c r="B27" s="6" t="n">
        <v>62528</v>
      </c>
      <c r="E27" s="6" t="n">
        <v>61574</v>
      </c>
    </row>
    <row r="28" spans="1:6"/>
    <row r="29" spans="1:6">
      <c r="A29" s="4" t="s">
        <v>33</v>
      </c>
      <c r="B29" s="4" t="s">
        <v>77</v>
      </c>
    </row>
  </sheetData>
  <mergeCells count="5">
    <mergeCell ref="A1:A2"/>
    <mergeCell ref="B1:F1"/>
    <mergeCell ref="C2:D2"/>
    <mergeCell ref="A28:F28"/>
    <mergeCell ref="B29:F2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4"/>
    <col customWidth="1" max="5" min="5" width="21"/>
    <col customWidth="1" max="6" min="6" width="21"/>
  </cols>
  <sheetData>
    <row r="1" spans="1:6">
      <c r="A1" s="1" t="s">
        <v>810</v>
      </c>
      <c r="B1" s="2" t="s">
        <v>31</v>
      </c>
      <c r="C1" s="2" t="s">
        <v>32</v>
      </c>
      <c r="D1" s="2" t="s">
        <v>33</v>
      </c>
      <c r="E1" s="2" t="s">
        <v>34</v>
      </c>
      <c r="F1" s="2" t="s">
        <v>122</v>
      </c>
    </row>
    <row r="2" spans="1:6">
      <c r="A2" s="3" t="s">
        <v>221</v>
      </c>
    </row>
    <row r="3" spans="1:6">
      <c r="A3" s="4" t="s">
        <v>42</v>
      </c>
      <c r="B3" s="6" t="n">
        <v>115716</v>
      </c>
      <c r="E3" s="6" t="n">
        <v>98862</v>
      </c>
      <c r="F3" s="6" t="n">
        <v>113418</v>
      </c>
    </row>
    <row r="4" spans="1:6">
      <c r="A4" s="4" t="s">
        <v>811</v>
      </c>
      <c r="B4" s="5" t="n">
        <v>-78711</v>
      </c>
      <c r="E4" s="5" t="n">
        <v>-18933</v>
      </c>
    </row>
    <row r="5" spans="1:6">
      <c r="A5" s="4" t="s">
        <v>812</v>
      </c>
      <c r="B5" s="5" t="n">
        <v>37005</v>
      </c>
      <c r="C5" s="7" t="n">
        <v>5688</v>
      </c>
      <c r="E5" s="5" t="n">
        <v>79929</v>
      </c>
    </row>
    <row r="6" spans="1:6">
      <c r="A6" s="4" t="s">
        <v>65</v>
      </c>
      <c r="B6" s="5" t="n">
        <v>-145102</v>
      </c>
      <c r="E6" s="5" t="n">
        <v>-87816</v>
      </c>
      <c r="F6" s="6" t="n">
        <v>-91545</v>
      </c>
    </row>
    <row r="7" spans="1:6">
      <c r="A7" s="4" t="s">
        <v>813</v>
      </c>
      <c r="B7" s="5" t="n">
        <v>78711</v>
      </c>
      <c r="E7" s="5" t="n">
        <v>18933</v>
      </c>
    </row>
    <row r="8" spans="1:6">
      <c r="A8" s="4" t="s">
        <v>814</v>
      </c>
      <c r="B8" s="5" t="n">
        <v>-66391</v>
      </c>
      <c r="C8" s="7" t="n">
        <v>-10204</v>
      </c>
      <c r="E8" s="5" t="n">
        <v>-68883</v>
      </c>
    </row>
    <row r="9" spans="1:6">
      <c r="A9" s="4" t="s">
        <v>815</v>
      </c>
      <c r="B9" s="6" t="n">
        <v>-29386</v>
      </c>
      <c r="E9" s="6" t="n">
        <v>11046</v>
      </c>
    </row>
    <row r="10" spans="1:6"/>
    <row r="11" spans="1:6">
      <c r="A11" s="4" t="s">
        <v>33</v>
      </c>
      <c r="B11" s="4" t="s">
        <v>77</v>
      </c>
    </row>
  </sheetData>
  <mergeCells count="10">
    <mergeCell ref="C2:D2"/>
    <mergeCell ref="C3:D3"/>
    <mergeCell ref="C4:D4"/>
    <mergeCell ref="C5:D5"/>
    <mergeCell ref="C6:D6"/>
    <mergeCell ref="C7:D7"/>
    <mergeCell ref="C8:D8"/>
    <mergeCell ref="C9:D9"/>
    <mergeCell ref="A10:F10"/>
    <mergeCell ref="B11:F1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177</v>
      </c>
      <c r="C1" s="2" t="s">
        <v>622</v>
      </c>
      <c r="D1" s="2" t="s">
        <v>817</v>
      </c>
    </row>
    <row r="2" spans="1:4">
      <c r="A2" s="3" t="s">
        <v>818</v>
      </c>
    </row>
    <row r="3" spans="1:4">
      <c r="A3" s="4" t="s">
        <v>42</v>
      </c>
      <c r="B3" s="6" t="n">
        <v>115716</v>
      </c>
      <c r="C3" s="6" t="n">
        <v>98862</v>
      </c>
      <c r="D3" s="6" t="n">
        <v>113418</v>
      </c>
    </row>
    <row r="4" spans="1:4">
      <c r="A4" s="4" t="s">
        <v>65</v>
      </c>
      <c r="B4" s="5" t="n">
        <v>-145102</v>
      </c>
      <c r="C4" s="5" t="n">
        <v>-87816</v>
      </c>
      <c r="D4" s="6" t="n">
        <v>-91545</v>
      </c>
    </row>
    <row r="5" spans="1:4">
      <c r="A5" s="4" t="s">
        <v>819</v>
      </c>
    </row>
    <row r="6" spans="1:4">
      <c r="A6" s="3" t="s">
        <v>818</v>
      </c>
    </row>
    <row r="7" spans="1:4">
      <c r="A7" s="4" t="s">
        <v>42</v>
      </c>
      <c r="B7" s="5" t="n">
        <v>114387</v>
      </c>
      <c r="C7" s="5" t="n">
        <v>97706</v>
      </c>
    </row>
    <row r="8" spans="1:4">
      <c r="A8" s="4" t="s">
        <v>65</v>
      </c>
      <c r="B8" s="5" t="n">
        <v>-142159</v>
      </c>
      <c r="C8" s="5" t="n">
        <v>-83937</v>
      </c>
    </row>
    <row r="9" spans="1:4">
      <c r="A9" s="4" t="s">
        <v>820</v>
      </c>
    </row>
    <row r="10" spans="1:4">
      <c r="A10" s="3" t="s">
        <v>818</v>
      </c>
    </row>
    <row r="11" spans="1:4">
      <c r="A11" s="4" t="s">
        <v>42</v>
      </c>
      <c r="B11" s="5" t="n">
        <v>1329</v>
      </c>
      <c r="C11" s="5" t="n">
        <v>1156</v>
      </c>
    </row>
    <row r="12" spans="1:4">
      <c r="A12" s="4" t="s">
        <v>65</v>
      </c>
      <c r="B12" s="6" t="n">
        <v>-2943</v>
      </c>
      <c r="C12" s="6" t="n">
        <v>-387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177</v>
      </c>
      <c r="C2" s="2" t="s">
        <v>622</v>
      </c>
    </row>
    <row r="3" spans="1:3">
      <c r="A3" s="3" t="s">
        <v>822</v>
      </c>
    </row>
    <row r="4" spans="1:3">
      <c r="A4" s="4" t="s">
        <v>823</v>
      </c>
      <c r="B4" s="6" t="n">
        <v>98862</v>
      </c>
      <c r="C4" s="6" t="n">
        <v>113418</v>
      </c>
    </row>
    <row r="5" spans="1:3">
      <c r="A5" s="4" t="s">
        <v>824</v>
      </c>
      <c r="B5" s="5" t="n">
        <v>16854</v>
      </c>
      <c r="C5" s="5" t="n">
        <v>-14556</v>
      </c>
    </row>
    <row r="6" spans="1:3">
      <c r="A6" s="4" t="s">
        <v>807</v>
      </c>
      <c r="B6" s="5" t="n">
        <v>115716</v>
      </c>
      <c r="C6" s="5" t="n">
        <v>98862</v>
      </c>
    </row>
    <row r="7" spans="1:3">
      <c r="A7" s="4" t="s">
        <v>825</v>
      </c>
    </row>
    <row r="8" spans="1:3">
      <c r="A8" s="3" t="s">
        <v>822</v>
      </c>
    </row>
    <row r="9" spans="1:3">
      <c r="A9" s="4" t="s">
        <v>823</v>
      </c>
      <c r="B9" s="5" t="n">
        <v>7003</v>
      </c>
      <c r="C9" s="5" t="n">
        <v>7828</v>
      </c>
    </row>
    <row r="10" spans="1:3">
      <c r="A10" s="4" t="s">
        <v>824</v>
      </c>
      <c r="B10" s="5" t="n">
        <v>-2230</v>
      </c>
      <c r="C10" s="5" t="n">
        <v>-825</v>
      </c>
    </row>
    <row r="11" spans="1:3">
      <c r="A11" s="4" t="s">
        <v>807</v>
      </c>
      <c r="B11" s="5" t="n">
        <v>4773</v>
      </c>
      <c r="C11" s="5" t="n">
        <v>7003</v>
      </c>
    </row>
    <row r="12" spans="1:3">
      <c r="A12" s="4" t="s">
        <v>826</v>
      </c>
    </row>
    <row r="13" spans="1:3">
      <c r="A13" s="3" t="s">
        <v>822</v>
      </c>
    </row>
    <row r="14" spans="1:3">
      <c r="A14" s="4" t="s">
        <v>823</v>
      </c>
      <c r="B14" s="5" t="n">
        <v>4155</v>
      </c>
      <c r="C14" s="5" t="n">
        <v>2739</v>
      </c>
    </row>
    <row r="15" spans="1:3">
      <c r="A15" s="4" t="s">
        <v>824</v>
      </c>
      <c r="B15" s="5" t="n">
        <v>2793</v>
      </c>
      <c r="C15" s="5" t="n">
        <v>1416</v>
      </c>
    </row>
    <row r="16" spans="1:3">
      <c r="A16" s="4" t="s">
        <v>807</v>
      </c>
      <c r="B16" s="5" t="n">
        <v>6948</v>
      </c>
      <c r="C16" s="5" t="n">
        <v>4155</v>
      </c>
    </row>
    <row r="17" spans="1:3">
      <c r="A17" s="4" t="s">
        <v>827</v>
      </c>
    </row>
    <row r="18" spans="1:3">
      <c r="A18" s="3" t="s">
        <v>822</v>
      </c>
    </row>
    <row r="19" spans="1:3">
      <c r="A19" s="4" t="s">
        <v>823</v>
      </c>
      <c r="B19" s="5" t="n">
        <v>5994</v>
      </c>
      <c r="C19" s="5" t="n">
        <v>11837</v>
      </c>
    </row>
    <row r="20" spans="1:3">
      <c r="A20" s="4" t="s">
        <v>824</v>
      </c>
      <c r="B20" s="5" t="n">
        <v>1126</v>
      </c>
      <c r="C20" s="5" t="n">
        <v>-5843</v>
      </c>
    </row>
    <row r="21" spans="1:3">
      <c r="A21" s="4" t="s">
        <v>807</v>
      </c>
      <c r="B21" s="5" t="n">
        <v>7120</v>
      </c>
      <c r="C21" s="5" t="n">
        <v>5994</v>
      </c>
    </row>
    <row r="22" spans="1:3">
      <c r="A22" s="4" t="s">
        <v>828</v>
      </c>
    </row>
    <row r="23" spans="1:3">
      <c r="A23" s="3" t="s">
        <v>822</v>
      </c>
    </row>
    <row r="24" spans="1:3">
      <c r="A24" s="4" t="s">
        <v>823</v>
      </c>
      <c r="B24" s="5" t="n">
        <v>25720</v>
      </c>
      <c r="C24" s="5" t="n">
        <v>24952</v>
      </c>
    </row>
    <row r="25" spans="1:3">
      <c r="A25" s="4" t="s">
        <v>824</v>
      </c>
      <c r="B25" s="5" t="n">
        <v>-201</v>
      </c>
      <c r="C25" s="5" t="n">
        <v>768</v>
      </c>
    </row>
    <row r="26" spans="1:3">
      <c r="A26" s="4" t="s">
        <v>807</v>
      </c>
      <c r="B26" s="5" t="n">
        <v>25519</v>
      </c>
      <c r="C26" s="5" t="n">
        <v>25720</v>
      </c>
    </row>
    <row r="27" spans="1:3">
      <c r="A27" s="4" t="s">
        <v>829</v>
      </c>
    </row>
    <row r="28" spans="1:3">
      <c r="A28" s="3" t="s">
        <v>822</v>
      </c>
    </row>
    <row r="29" spans="1:3">
      <c r="A29" s="4" t="s">
        <v>823</v>
      </c>
      <c r="B29" s="5" t="n">
        <v>39655</v>
      </c>
      <c r="C29" s="5" t="n">
        <v>35207</v>
      </c>
    </row>
    <row r="30" spans="1:3">
      <c r="A30" s="4" t="s">
        <v>824</v>
      </c>
      <c r="B30" s="5" t="n">
        <v>992</v>
      </c>
      <c r="C30" s="5" t="n">
        <v>4448</v>
      </c>
    </row>
    <row r="31" spans="1:3">
      <c r="A31" s="4" t="s">
        <v>807</v>
      </c>
      <c r="B31" s="5" t="n">
        <v>40647</v>
      </c>
      <c r="C31" s="5" t="n">
        <v>39655</v>
      </c>
    </row>
    <row r="32" spans="1:3">
      <c r="A32" s="4" t="s">
        <v>830</v>
      </c>
    </row>
    <row r="33" spans="1:3">
      <c r="A33" s="3" t="s">
        <v>822</v>
      </c>
    </row>
    <row r="34" spans="1:3">
      <c r="A34" s="4" t="s">
        <v>823</v>
      </c>
      <c r="B34" s="5" t="n">
        <v>16285</v>
      </c>
      <c r="C34" s="5" t="n">
        <v>30805</v>
      </c>
    </row>
    <row r="35" spans="1:3">
      <c r="A35" s="4" t="s">
        <v>824</v>
      </c>
      <c r="B35" s="5" t="n">
        <v>14424</v>
      </c>
      <c r="C35" s="5" t="n">
        <v>-14520</v>
      </c>
    </row>
    <row r="36" spans="1:3">
      <c r="A36" s="4" t="s">
        <v>807</v>
      </c>
      <c r="B36" s="5" t="n">
        <v>30709</v>
      </c>
      <c r="C36" s="5" t="n">
        <v>16285</v>
      </c>
    </row>
    <row r="37" spans="1:3">
      <c r="A37" s="4" t="s">
        <v>831</v>
      </c>
    </row>
    <row r="38" spans="1:3">
      <c r="A38" s="3" t="s">
        <v>822</v>
      </c>
    </row>
    <row r="39" spans="1:3">
      <c r="A39" s="4" t="s">
        <v>823</v>
      </c>
      <c r="B39" s="5" t="n">
        <v>50</v>
      </c>
      <c r="C39" s="5" t="n">
        <v>50</v>
      </c>
    </row>
    <row r="40" spans="1:3">
      <c r="A40" s="4" t="s">
        <v>824</v>
      </c>
      <c r="B40" s="6" t="n">
        <v>-50</v>
      </c>
    </row>
    <row r="41" spans="1:3">
      <c r="A41" s="4" t="s">
        <v>807</v>
      </c>
      <c r="C41" s="6" t="n">
        <v>5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177</v>
      </c>
    </row>
    <row r="3" spans="1:2">
      <c r="A3" s="3" t="s">
        <v>198</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177</v>
      </c>
      <c r="C2" s="2" t="s">
        <v>622</v>
      </c>
    </row>
    <row r="3" spans="1:3">
      <c r="A3" s="3" t="s">
        <v>822</v>
      </c>
    </row>
    <row r="4" spans="1:3">
      <c r="A4" s="4" t="s">
        <v>823</v>
      </c>
      <c r="B4" s="6" t="n">
        <v>87816</v>
      </c>
      <c r="C4" s="6" t="n">
        <v>91545</v>
      </c>
    </row>
    <row r="5" spans="1:3">
      <c r="A5" s="4" t="s">
        <v>833</v>
      </c>
      <c r="B5" s="5" t="n">
        <v>57286</v>
      </c>
      <c r="C5" s="5" t="n">
        <v>-3729</v>
      </c>
    </row>
    <row r="6" spans="1:3">
      <c r="A6" s="4" t="s">
        <v>807</v>
      </c>
      <c r="B6" s="5" t="n">
        <v>145102</v>
      </c>
      <c r="C6" s="5" t="n">
        <v>87816</v>
      </c>
    </row>
    <row r="7" spans="1:3">
      <c r="A7" s="4" t="s">
        <v>834</v>
      </c>
    </row>
    <row r="8" spans="1:3">
      <c r="A8" s="3" t="s">
        <v>822</v>
      </c>
    </row>
    <row r="9" spans="1:3">
      <c r="A9" s="4" t="s">
        <v>823</v>
      </c>
      <c r="B9" s="5" t="n">
        <v>8267</v>
      </c>
      <c r="C9" s="5" t="n">
        <v>9607</v>
      </c>
    </row>
    <row r="10" spans="1:3">
      <c r="A10" s="4" t="s">
        <v>833</v>
      </c>
      <c r="B10" s="5" t="n">
        <v>-404</v>
      </c>
      <c r="C10" s="5" t="n">
        <v>-1340</v>
      </c>
    </row>
    <row r="11" spans="1:3">
      <c r="A11" s="4" t="s">
        <v>807</v>
      </c>
      <c r="B11" s="5" t="n">
        <v>7863</v>
      </c>
      <c r="C11" s="5" t="n">
        <v>8267</v>
      </c>
    </row>
    <row r="12" spans="1:3">
      <c r="A12" s="4" t="s">
        <v>835</v>
      </c>
    </row>
    <row r="13" spans="1:3">
      <c r="A13" s="3" t="s">
        <v>822</v>
      </c>
    </row>
    <row r="14" spans="1:3">
      <c r="A14" s="4" t="s">
        <v>823</v>
      </c>
      <c r="B14" s="5" t="n">
        <v>68883</v>
      </c>
      <c r="C14" s="5" t="n">
        <v>71376</v>
      </c>
    </row>
    <row r="15" spans="1:3">
      <c r="A15" s="4" t="s">
        <v>833</v>
      </c>
      <c r="B15" s="5" t="n">
        <v>-2493</v>
      </c>
      <c r="C15" s="5" t="n">
        <v>-2493</v>
      </c>
    </row>
    <row r="16" spans="1:3">
      <c r="A16" s="4" t="s">
        <v>807</v>
      </c>
      <c r="B16" s="5" t="n">
        <v>66390</v>
      </c>
      <c r="C16" s="5" t="n">
        <v>68883</v>
      </c>
    </row>
    <row r="17" spans="1:3">
      <c r="A17" s="4" t="s">
        <v>836</v>
      </c>
    </row>
    <row r="18" spans="1:3">
      <c r="A18" s="3" t="s">
        <v>822</v>
      </c>
    </row>
    <row r="19" spans="1:3">
      <c r="A19" s="4" t="s">
        <v>833</v>
      </c>
      <c r="B19" s="5" t="n">
        <v>60647</v>
      </c>
    </row>
    <row r="20" spans="1:3">
      <c r="A20" s="4" t="s">
        <v>807</v>
      </c>
      <c r="B20" s="5" t="n">
        <v>60647</v>
      </c>
    </row>
    <row r="21" spans="1:3">
      <c r="A21" s="4" t="s">
        <v>831</v>
      </c>
    </row>
    <row r="22" spans="1:3">
      <c r="A22" s="3" t="s">
        <v>822</v>
      </c>
    </row>
    <row r="23" spans="1:3">
      <c r="A23" s="4" t="s">
        <v>823</v>
      </c>
      <c r="B23" s="5" t="n">
        <v>10666</v>
      </c>
      <c r="C23" s="5" t="n">
        <v>10562</v>
      </c>
    </row>
    <row r="24" spans="1:3">
      <c r="A24" s="4" t="s">
        <v>833</v>
      </c>
      <c r="B24" s="5" t="n">
        <v>-464</v>
      </c>
      <c r="C24" s="5" t="n">
        <v>104</v>
      </c>
    </row>
    <row r="25" spans="1:3">
      <c r="A25" s="4" t="s">
        <v>807</v>
      </c>
      <c r="B25" s="6" t="n">
        <v>10202</v>
      </c>
      <c r="C25" s="6" t="n">
        <v>1066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7</v>
      </c>
      <c r="C1" s="2" t="s">
        <v>177</v>
      </c>
      <c r="D1" s="2" t="s">
        <v>622</v>
      </c>
    </row>
    <row r="2" spans="1:4">
      <c r="A2" s="3" t="s">
        <v>221</v>
      </c>
    </row>
    <row r="3" spans="1:4">
      <c r="A3" s="4" t="s">
        <v>838</v>
      </c>
      <c r="B3" s="4" t="s">
        <v>33</v>
      </c>
      <c r="C3" s="6" t="n">
        <v>82918</v>
      </c>
      <c r="D3" s="6" t="n">
        <v>77328</v>
      </c>
    </row>
    <row r="4" spans="1:4">
      <c r="A4" s="4" t="s">
        <v>839</v>
      </c>
      <c r="C4" s="5" t="n">
        <v>12452</v>
      </c>
      <c r="D4" s="5" t="n">
        <v>12302</v>
      </c>
    </row>
    <row r="5" spans="1:4">
      <c r="A5" s="4" t="s">
        <v>840</v>
      </c>
      <c r="C5" s="6" t="n">
        <v>95370</v>
      </c>
      <c r="D5" s="6" t="n">
        <v>89630</v>
      </c>
    </row>
    <row r="6" spans="1:4"/>
    <row r="7" spans="1:4">
      <c r="A7" s="4" t="s">
        <v>33</v>
      </c>
      <c r="B7" s="4" t="s">
        <v>841</v>
      </c>
    </row>
  </sheetData>
  <mergeCells count="3">
    <mergeCell ref="A1:B1"/>
    <mergeCell ref="A6:C6"/>
    <mergeCell ref="B7:C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2</v>
      </c>
      <c r="C1" s="2" t="s">
        <v>177</v>
      </c>
      <c r="D1" s="2" t="s">
        <v>622</v>
      </c>
    </row>
    <row r="2" spans="1:4">
      <c r="A2" s="3" t="s">
        <v>843</v>
      </c>
    </row>
    <row r="3" spans="1:4">
      <c r="A3" s="4" t="s">
        <v>844</v>
      </c>
      <c r="B3" s="4" t="s">
        <v>33</v>
      </c>
      <c r="C3" s="6" t="n">
        <v>82918</v>
      </c>
      <c r="D3" s="6" t="n">
        <v>77328</v>
      </c>
    </row>
    <row r="4" spans="1:4">
      <c r="A4" s="4" t="s">
        <v>845</v>
      </c>
    </row>
    <row r="5" spans="1:4">
      <c r="A5" s="3" t="s">
        <v>843</v>
      </c>
    </row>
    <row r="6" spans="1:4">
      <c r="A6" s="4" t="s">
        <v>844</v>
      </c>
      <c r="D6" s="5" t="n">
        <v>15405</v>
      </c>
    </row>
    <row r="7" spans="1:4">
      <c r="A7" s="4" t="s">
        <v>846</v>
      </c>
    </row>
    <row r="8" spans="1:4">
      <c r="A8" s="3" t="s">
        <v>843</v>
      </c>
    </row>
    <row r="9" spans="1:4">
      <c r="A9" s="4" t="s">
        <v>844</v>
      </c>
      <c r="C9" s="5" t="n">
        <v>13499</v>
      </c>
      <c r="D9" s="5" t="n">
        <v>14307</v>
      </c>
    </row>
    <row r="10" spans="1:4">
      <c r="A10" s="4" t="s">
        <v>847</v>
      </c>
    </row>
    <row r="11" spans="1:4">
      <c r="A11" s="3" t="s">
        <v>843</v>
      </c>
    </row>
    <row r="12" spans="1:4">
      <c r="A12" s="4" t="s">
        <v>844</v>
      </c>
      <c r="C12" s="5" t="n">
        <v>6371</v>
      </c>
      <c r="D12" s="5" t="n">
        <v>6516</v>
      </c>
    </row>
    <row r="13" spans="1:4">
      <c r="A13" s="4" t="s">
        <v>848</v>
      </c>
    </row>
    <row r="14" spans="1:4">
      <c r="A14" s="3" t="s">
        <v>843</v>
      </c>
    </row>
    <row r="15" spans="1:4">
      <c r="A15" s="4" t="s">
        <v>844</v>
      </c>
      <c r="C15" s="5" t="n">
        <v>18478</v>
      </c>
      <c r="D15" s="5" t="n">
        <v>18478</v>
      </c>
    </row>
    <row r="16" spans="1:4">
      <c r="A16" s="4" t="s">
        <v>849</v>
      </c>
    </row>
    <row r="17" spans="1:4">
      <c r="A17" s="3" t="s">
        <v>843</v>
      </c>
    </row>
    <row r="18" spans="1:4">
      <c r="A18" s="4" t="s">
        <v>844</v>
      </c>
      <c r="C18" s="5" t="n">
        <v>22325</v>
      </c>
      <c r="D18" s="6" t="n">
        <v>22622</v>
      </c>
    </row>
    <row r="19" spans="1:4">
      <c r="A19" s="4" t="s">
        <v>850</v>
      </c>
    </row>
    <row r="20" spans="1:4">
      <c r="A20" s="3" t="s">
        <v>843</v>
      </c>
    </row>
    <row r="21" spans="1:4">
      <c r="A21" s="4" t="s">
        <v>844</v>
      </c>
      <c r="C21" s="6" t="n">
        <v>22245</v>
      </c>
    </row>
    <row r="22" spans="1:4"/>
    <row r="23" spans="1:4">
      <c r="A23" s="4" t="s">
        <v>33</v>
      </c>
      <c r="B23" s="4" t="s">
        <v>841</v>
      </c>
    </row>
  </sheetData>
  <mergeCells count="3">
    <mergeCell ref="A1:B1"/>
    <mergeCell ref="A22:C22"/>
    <mergeCell ref="B23:C2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21"/>
    <col customWidth="1" max="6" min="6" width="21"/>
  </cols>
  <sheetData>
    <row r="1" spans="1:6">
      <c r="A1" s="1" t="s">
        <v>851</v>
      </c>
      <c r="B1" s="2" t="s">
        <v>1</v>
      </c>
    </row>
    <row r="2" spans="1:6">
      <c r="B2" s="2" t="s">
        <v>31</v>
      </c>
      <c r="C2" s="2" t="s">
        <v>32</v>
      </c>
      <c r="D2" s="2" t="s">
        <v>33</v>
      </c>
      <c r="E2" s="2" t="s">
        <v>34</v>
      </c>
      <c r="F2" s="2" t="s">
        <v>122</v>
      </c>
    </row>
    <row r="3" spans="1:6">
      <c r="A3" s="3" t="s">
        <v>852</v>
      </c>
    </row>
    <row r="4" spans="1:6">
      <c r="A4" s="4" t="s">
        <v>679</v>
      </c>
      <c r="B4" s="6" t="n">
        <v>7824</v>
      </c>
      <c r="E4" s="6" t="n">
        <v>14485</v>
      </c>
    </row>
    <row r="5" spans="1:6">
      <c r="A5" s="4" t="s">
        <v>733</v>
      </c>
      <c r="B5" s="5" t="n">
        <v>28745</v>
      </c>
      <c r="E5" s="5" t="n">
        <v>307</v>
      </c>
    </row>
    <row r="6" spans="1:6">
      <c r="A6" s="4" t="s">
        <v>853</v>
      </c>
      <c r="B6" s="5" t="n">
        <v>-3168</v>
      </c>
      <c r="E6" s="5" t="n">
        <v>-6968</v>
      </c>
      <c r="F6" s="6" t="n">
        <v>-14179</v>
      </c>
    </row>
    <row r="7" spans="1:6">
      <c r="A7" s="4" t="s">
        <v>689</v>
      </c>
      <c r="B7" s="5" t="n">
        <v>33401</v>
      </c>
      <c r="C7" s="7" t="n">
        <v>5134</v>
      </c>
      <c r="E7" s="5" t="n">
        <v>7824</v>
      </c>
      <c r="F7" s="5" t="n">
        <v>14485</v>
      </c>
    </row>
    <row r="8" spans="1:6">
      <c r="A8" s="4" t="s">
        <v>690</v>
      </c>
    </row>
    <row r="9" spans="1:6">
      <c r="A9" s="3" t="s">
        <v>852</v>
      </c>
    </row>
    <row r="10" spans="1:6">
      <c r="A10" s="4" t="s">
        <v>679</v>
      </c>
      <c r="B10" s="5" t="n">
        <v>64077</v>
      </c>
      <c r="E10" s="5" t="n">
        <v>63770</v>
      </c>
    </row>
    <row r="11" spans="1:6">
      <c r="A11" s="4" t="s">
        <v>689</v>
      </c>
      <c r="B11" s="5" t="n">
        <v>92822</v>
      </c>
      <c r="E11" s="5" t="n">
        <v>64077</v>
      </c>
      <c r="F11" s="5" t="n">
        <v>63770</v>
      </c>
    </row>
    <row r="12" spans="1:6">
      <c r="A12" s="4" t="s">
        <v>722</v>
      </c>
    </row>
    <row r="13" spans="1:6">
      <c r="A13" s="3" t="s">
        <v>852</v>
      </c>
    </row>
    <row r="14" spans="1:6">
      <c r="A14" s="4" t="s">
        <v>679</v>
      </c>
      <c r="B14" s="5" t="n">
        <v>-56253</v>
      </c>
      <c r="E14" s="5" t="n">
        <v>-49285</v>
      </c>
    </row>
    <row r="15" spans="1:6">
      <c r="A15" s="4" t="s">
        <v>689</v>
      </c>
      <c r="B15" s="6" t="n">
        <v>-59421</v>
      </c>
      <c r="E15" s="6" t="n">
        <v>-56253</v>
      </c>
      <c r="F15" s="6" t="n">
        <v>-49285</v>
      </c>
    </row>
    <row r="16" spans="1:6"/>
    <row r="17" spans="1:6">
      <c r="A17" s="4" t="s">
        <v>33</v>
      </c>
      <c r="B17" s="4" t="s">
        <v>77</v>
      </c>
    </row>
  </sheetData>
  <mergeCells count="1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A16:F16"/>
    <mergeCell ref="B17:F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21"/>
  </cols>
  <sheetData>
    <row r="1" spans="1:11">
      <c r="A1" s="1" t="s">
        <v>854</v>
      </c>
      <c r="B1" s="2" t="s">
        <v>31</v>
      </c>
      <c r="D1" s="2" t="s">
        <v>32</v>
      </c>
      <c r="E1" s="2" t="s">
        <v>33</v>
      </c>
      <c r="F1" s="2" t="s">
        <v>34</v>
      </c>
      <c r="H1" s="2" t="s">
        <v>609</v>
      </c>
      <c r="I1" s="2" t="s">
        <v>33</v>
      </c>
      <c r="J1" s="2" t="s">
        <v>122</v>
      </c>
      <c r="K1" s="2" t="s">
        <v>610</v>
      </c>
    </row>
    <row r="2" spans="1:11">
      <c r="A2" s="3" t="s">
        <v>855</v>
      </c>
    </row>
    <row r="3" spans="1:11">
      <c r="A3" s="4" t="s">
        <v>856</v>
      </c>
      <c r="B3" s="6" t="n">
        <v>296414</v>
      </c>
      <c r="D3" s="7" t="n">
        <v>45558</v>
      </c>
      <c r="F3" s="6" t="n">
        <v>53826</v>
      </c>
    </row>
    <row r="4" spans="1:11">
      <c r="A4" s="4" t="s">
        <v>857</v>
      </c>
      <c r="B4" s="5" t="n">
        <v>31274</v>
      </c>
      <c r="D4" s="5" t="n">
        <v>4806</v>
      </c>
      <c r="F4" s="5" t="n">
        <v>31406</v>
      </c>
    </row>
    <row r="5" spans="1:11">
      <c r="A5" s="4" t="s">
        <v>858</v>
      </c>
      <c r="B5" s="5" t="n">
        <v>4417317</v>
      </c>
      <c r="F5" s="5" t="n">
        <v>3665646</v>
      </c>
    </row>
    <row r="6" spans="1:11">
      <c r="A6" s="4" t="s">
        <v>51</v>
      </c>
      <c r="B6" s="5" t="n">
        <v>108000</v>
      </c>
      <c r="C6" s="4" t="s">
        <v>52</v>
      </c>
      <c r="D6" s="5" t="n">
        <v>16599</v>
      </c>
      <c r="F6" s="5" t="n">
        <v>108000</v>
      </c>
      <c r="G6" s="4" t="s">
        <v>52</v>
      </c>
    </row>
    <row r="7" spans="1:11">
      <c r="A7" s="4" t="s">
        <v>859</v>
      </c>
      <c r="B7" s="5" t="n">
        <v>1160515</v>
      </c>
      <c r="D7" s="7" t="n">
        <v>178368</v>
      </c>
      <c r="F7" s="5" t="n">
        <v>1359656</v>
      </c>
      <c r="H7" s="7" t="n">
        <v>208975</v>
      </c>
      <c r="J7" s="6" t="n">
        <v>2220803</v>
      </c>
      <c r="K7" s="6" t="n">
        <v>1665057</v>
      </c>
    </row>
    <row r="8" spans="1:11">
      <c r="A8" s="4" t="s">
        <v>860</v>
      </c>
      <c r="B8" s="5" t="n">
        <v>6013520</v>
      </c>
      <c r="F8" s="5" t="n">
        <v>5218534</v>
      </c>
    </row>
    <row r="9" spans="1:11">
      <c r="A9" s="4" t="s">
        <v>861</v>
      </c>
    </row>
    <row r="10" spans="1:11">
      <c r="A10" s="3" t="s">
        <v>855</v>
      </c>
    </row>
    <row r="11" spans="1:11">
      <c r="A11" s="4" t="s">
        <v>857</v>
      </c>
      <c r="B11" s="5" t="n">
        <v>31274</v>
      </c>
      <c r="F11" s="5" t="n">
        <v>31406</v>
      </c>
    </row>
    <row r="12" spans="1:11">
      <c r="A12" s="4" t="s">
        <v>858</v>
      </c>
      <c r="B12" s="5" t="n">
        <v>4417317</v>
      </c>
      <c r="F12" s="5" t="n">
        <v>3665646</v>
      </c>
    </row>
    <row r="13" spans="1:11">
      <c r="A13" s="4" t="s">
        <v>51</v>
      </c>
      <c r="B13" s="5" t="n">
        <v>108000</v>
      </c>
      <c r="F13" s="5" t="n">
        <v>108000</v>
      </c>
    </row>
    <row r="14" spans="1:11">
      <c r="A14" s="4" t="s">
        <v>859</v>
      </c>
      <c r="B14" s="5" t="n">
        <v>1160515</v>
      </c>
      <c r="F14" s="5" t="n">
        <v>1359656</v>
      </c>
    </row>
    <row r="15" spans="1:11">
      <c r="A15" s="4" t="s">
        <v>860</v>
      </c>
      <c r="B15" s="5" t="n">
        <v>5717106</v>
      </c>
      <c r="F15" s="5" t="n">
        <v>5164708</v>
      </c>
    </row>
    <row r="16" spans="1:11">
      <c r="A16" s="4" t="s">
        <v>862</v>
      </c>
    </row>
    <row r="17" spans="1:11">
      <c r="A17" s="3" t="s">
        <v>855</v>
      </c>
    </row>
    <row r="18" spans="1:11">
      <c r="A18" s="4" t="s">
        <v>856</v>
      </c>
      <c r="B18" s="5" t="n">
        <v>296414</v>
      </c>
      <c r="F18" s="5" t="n">
        <v>53826</v>
      </c>
    </row>
    <row r="19" spans="1:11">
      <c r="A19" s="4" t="s">
        <v>860</v>
      </c>
      <c r="B19" s="6" t="n">
        <v>296414</v>
      </c>
      <c r="F19" s="6" t="n">
        <v>53826</v>
      </c>
    </row>
    <row r="20" spans="1:11"/>
    <row r="21" spans="1:11">
      <c r="A21" s="4" t="s">
        <v>33</v>
      </c>
      <c r="B21" s="4" t="s">
        <v>77</v>
      </c>
    </row>
    <row r="22" spans="1:11">
      <c r="A22" s="4" t="s">
        <v>52</v>
      </c>
      <c r="B22" s="4" t="s">
        <v>78</v>
      </c>
    </row>
  </sheetData>
  <mergeCells count="41">
    <mergeCell ref="B1:C1"/>
    <mergeCell ref="F1:G1"/>
    <mergeCell ref="D2:E2"/>
    <mergeCell ref="H2:I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A20:K20"/>
    <mergeCell ref="B21:K21"/>
    <mergeCell ref="B22:K2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863</v>
      </c>
      <c r="B1" s="2" t="s">
        <v>31</v>
      </c>
      <c r="C1" s="2" t="s">
        <v>32</v>
      </c>
      <c r="D1" s="2" t="s">
        <v>33</v>
      </c>
      <c r="E1" s="2" t="s">
        <v>34</v>
      </c>
    </row>
    <row r="2" spans="1:5">
      <c r="A2" s="3" t="s">
        <v>864</v>
      </c>
    </row>
    <row r="3" spans="1:5">
      <c r="A3" s="4" t="s">
        <v>70</v>
      </c>
      <c r="B3" s="6" t="n">
        <v>2214547</v>
      </c>
      <c r="C3" s="7" t="n">
        <v>340370</v>
      </c>
      <c r="E3" s="6" t="n">
        <v>1765185</v>
      </c>
    </row>
    <row r="4" spans="1:5">
      <c r="A4" s="4" t="s">
        <v>71</v>
      </c>
      <c r="B4" s="5" t="n">
        <v>12893</v>
      </c>
      <c r="C4" s="7" t="n">
        <v>1982</v>
      </c>
      <c r="E4" s="5" t="n">
        <v>15542</v>
      </c>
    </row>
    <row r="5" spans="1:5">
      <c r="A5" s="4" t="s">
        <v>865</v>
      </c>
    </row>
    <row r="6" spans="1:5">
      <c r="A6" s="3" t="s">
        <v>864</v>
      </c>
    </row>
    <row r="7" spans="1:5">
      <c r="A7" s="4" t="s">
        <v>866</v>
      </c>
      <c r="B7" s="5" t="n">
        <v>2356953</v>
      </c>
      <c r="E7" s="5" t="n">
        <v>2201483</v>
      </c>
    </row>
    <row r="8" spans="1:5">
      <c r="A8" s="4" t="s">
        <v>70</v>
      </c>
      <c r="B8" s="5" t="n">
        <v>2214547</v>
      </c>
      <c r="E8" s="5" t="n">
        <v>1765185</v>
      </c>
    </row>
    <row r="9" spans="1:5">
      <c r="A9" s="4" t="s">
        <v>71</v>
      </c>
      <c r="B9" s="5" t="n">
        <v>12893</v>
      </c>
      <c r="E9" s="5" t="n">
        <v>15542</v>
      </c>
    </row>
    <row r="10" spans="1:5">
      <c r="A10" s="4" t="s">
        <v>860</v>
      </c>
      <c r="B10" s="6" t="n">
        <v>4584393</v>
      </c>
      <c r="E10" s="6" t="n">
        <v>3982210</v>
      </c>
    </row>
    <row r="11" spans="1:5"/>
    <row r="12" spans="1:5">
      <c r="A12" s="4" t="s">
        <v>33</v>
      </c>
      <c r="B12" s="4" t="s">
        <v>77</v>
      </c>
    </row>
  </sheetData>
  <mergeCells count="11">
    <mergeCell ref="C2:D2"/>
    <mergeCell ref="C3:D3"/>
    <mergeCell ref="C4:D4"/>
    <mergeCell ref="C5:D5"/>
    <mergeCell ref="C6:D6"/>
    <mergeCell ref="C7:D7"/>
    <mergeCell ref="C8:D8"/>
    <mergeCell ref="C9:D9"/>
    <mergeCell ref="C10:D10"/>
    <mergeCell ref="A11:E11"/>
    <mergeCell ref="B12:E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s>
  <sheetData>
    <row r="1" spans="1:5">
      <c r="A1" s="1" t="s">
        <v>867</v>
      </c>
      <c r="B1" s="2" t="s">
        <v>1</v>
      </c>
    </row>
    <row r="2" spans="1:5">
      <c r="B2" s="2" t="s">
        <v>31</v>
      </c>
      <c r="C2" s="2" t="s">
        <v>32</v>
      </c>
      <c r="D2" s="2" t="s">
        <v>33</v>
      </c>
      <c r="E2" s="2" t="s">
        <v>34</v>
      </c>
    </row>
    <row r="3" spans="1:5">
      <c r="A3" s="3" t="s">
        <v>868</v>
      </c>
    </row>
    <row r="4" spans="1:5">
      <c r="A4" s="4" t="s">
        <v>44</v>
      </c>
      <c r="B4" s="6" t="n">
        <v>296414</v>
      </c>
      <c r="C4" s="7" t="n">
        <v>45558</v>
      </c>
      <c r="E4" s="6" t="n">
        <v>53826</v>
      </c>
    </row>
    <row r="5" spans="1:5">
      <c r="A5" s="4" t="s">
        <v>579</v>
      </c>
    </row>
    <row r="6" spans="1:5">
      <c r="A6" s="3" t="s">
        <v>868</v>
      </c>
    </row>
    <row r="7" spans="1:5">
      <c r="A7" s="4" t="s">
        <v>869</v>
      </c>
      <c r="B7" s="4" t="s">
        <v>742</v>
      </c>
    </row>
    <row r="8" spans="1:5"/>
    <row r="9" spans="1:5">
      <c r="A9" s="4" t="s">
        <v>33</v>
      </c>
      <c r="B9" s="4" t="s">
        <v>77</v>
      </c>
    </row>
  </sheetData>
  <mergeCells count="9">
    <mergeCell ref="A1:A2"/>
    <mergeCell ref="C1:D1"/>
    <mergeCell ref="C3:D3"/>
    <mergeCell ref="C4:D4"/>
    <mergeCell ref="C5:D5"/>
    <mergeCell ref="C6:D6"/>
    <mergeCell ref="C7:D7"/>
    <mergeCell ref="A8:E8"/>
    <mergeCell ref="B9:E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s>
  <sheetData>
    <row r="1" spans="1:4">
      <c r="A1" s="1" t="s">
        <v>870</v>
      </c>
      <c r="B1" s="2" t="s">
        <v>161</v>
      </c>
      <c r="C1" s="2" t="s">
        <v>162</v>
      </c>
      <c r="D1" s="2" t="s">
        <v>33</v>
      </c>
    </row>
    <row r="2" spans="1:4">
      <c r="A2" s="3" t="s">
        <v>871</v>
      </c>
    </row>
    <row r="3" spans="1:4">
      <c r="A3" s="4" t="s">
        <v>872</v>
      </c>
      <c r="B3" s="6" t="n">
        <v>53826000</v>
      </c>
    </row>
    <row r="4" spans="1:4">
      <c r="A4" s="4" t="s">
        <v>100</v>
      </c>
      <c r="B4" s="5" t="n">
        <v>242588000</v>
      </c>
      <c r="C4" s="7" t="n">
        <v>37285</v>
      </c>
    </row>
    <row r="5" spans="1:4">
      <c r="A5" s="4" t="s">
        <v>873</v>
      </c>
      <c r="B5" s="5" t="n">
        <v>296414000</v>
      </c>
      <c r="C5" s="7" t="n">
        <v>45558</v>
      </c>
    </row>
    <row r="6" spans="1:4">
      <c r="A6" s="4" t="s">
        <v>874</v>
      </c>
      <c r="B6" s="5" t="n">
        <v>0</v>
      </c>
    </row>
    <row r="7" spans="1:4">
      <c r="A7" s="4" t="s">
        <v>642</v>
      </c>
    </row>
    <row r="8" spans="1:4">
      <c r="A8" s="3" t="s">
        <v>871</v>
      </c>
    </row>
    <row r="9" spans="1:4">
      <c r="A9" s="4" t="s">
        <v>875</v>
      </c>
      <c r="B9" s="5" t="n">
        <v>37500000</v>
      </c>
    </row>
    <row r="10" spans="1:4">
      <c r="A10" s="4" t="s">
        <v>100</v>
      </c>
      <c r="B10" s="5" t="n">
        <v>242588000</v>
      </c>
    </row>
    <row r="11" spans="1:4">
      <c r="A11" s="4" t="s">
        <v>873</v>
      </c>
      <c r="B11" s="6" t="n">
        <v>280088000</v>
      </c>
    </row>
    <row r="12" spans="1:4"/>
    <row r="13" spans="1:4">
      <c r="A13" s="4" t="s">
        <v>33</v>
      </c>
      <c r="B13" s="4" t="s">
        <v>77</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876</v>
      </c>
      <c r="B1" s="2" t="s">
        <v>177</v>
      </c>
    </row>
    <row r="2" spans="1:2">
      <c r="A2" s="4" t="s">
        <v>877</v>
      </c>
    </row>
    <row r="3" spans="1:2">
      <c r="A3" s="3" t="s">
        <v>878</v>
      </c>
    </row>
    <row r="4" spans="1:2">
      <c r="A4" s="4" t="s">
        <v>879</v>
      </c>
      <c r="B4" s="4" t="s">
        <v>88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4"/>
    <col customWidth="1" max="5" min="5" width="21"/>
  </cols>
  <sheetData>
    <row r="1" spans="1:5">
      <c r="A1" s="1" t="s">
        <v>881</v>
      </c>
      <c r="B1" s="2" t="s">
        <v>31</v>
      </c>
      <c r="C1" s="2" t="s">
        <v>32</v>
      </c>
      <c r="D1" s="2" t="s">
        <v>33</v>
      </c>
      <c r="E1" s="2" t="s">
        <v>34</v>
      </c>
    </row>
    <row r="2" spans="1:5">
      <c r="A2" s="3" t="s">
        <v>241</v>
      </c>
    </row>
    <row r="3" spans="1:5">
      <c r="A3" s="4" t="s">
        <v>882</v>
      </c>
      <c r="B3" s="6" t="n">
        <v>185639</v>
      </c>
      <c r="E3" s="6" t="n">
        <v>184520</v>
      </c>
    </row>
    <row r="4" spans="1:5">
      <c r="A4" s="4" t="s">
        <v>883</v>
      </c>
      <c r="B4" s="5" t="n">
        <v>76017</v>
      </c>
      <c r="E4" s="5" t="n">
        <v>79311</v>
      </c>
    </row>
    <row r="5" spans="1:5">
      <c r="A5" s="4" t="s">
        <v>884</v>
      </c>
      <c r="B5" s="5" t="n">
        <v>67493</v>
      </c>
      <c r="E5" s="5" t="n">
        <v>67236</v>
      </c>
    </row>
    <row r="6" spans="1:5">
      <c r="A6" s="4" t="s">
        <v>885</v>
      </c>
      <c r="B6" s="5" t="n">
        <v>1578</v>
      </c>
      <c r="E6" s="5" t="n">
        <v>1540</v>
      </c>
    </row>
    <row r="7" spans="1:5">
      <c r="A7" s="4" t="s">
        <v>48</v>
      </c>
      <c r="B7" s="6" t="n">
        <v>330727</v>
      </c>
      <c r="C7" s="7" t="n">
        <v>50832</v>
      </c>
      <c r="E7" s="6" t="n">
        <v>332607</v>
      </c>
    </row>
    <row r="8" spans="1:5"/>
    <row r="9" spans="1:5">
      <c r="A9" s="4" t="s">
        <v>33</v>
      </c>
      <c r="B9" s="4" t="s">
        <v>77</v>
      </c>
    </row>
  </sheetData>
  <mergeCells count="8">
    <mergeCell ref="C2:D2"/>
    <mergeCell ref="C3:D3"/>
    <mergeCell ref="C4:D4"/>
    <mergeCell ref="C5:D5"/>
    <mergeCell ref="C6:D6"/>
    <mergeCell ref="C7:D7"/>
    <mergeCell ref="A8:E8"/>
    <mergeCell ref="B9:E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177</v>
      </c>
    </row>
    <row r="3" spans="1:2">
      <c r="A3" s="3" t="s">
        <v>202</v>
      </c>
    </row>
    <row r="4" spans="1:2">
      <c r="A4" s="4" t="s">
        <v>203</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886</v>
      </c>
      <c r="B1" s="2" t="s">
        <v>1</v>
      </c>
    </row>
    <row r="2" spans="1:4">
      <c r="B2" s="2" t="s">
        <v>177</v>
      </c>
      <c r="C2" s="2" t="s">
        <v>622</v>
      </c>
      <c r="D2" s="2" t="s">
        <v>817</v>
      </c>
    </row>
    <row r="3" spans="1:4">
      <c r="A3" s="3" t="s">
        <v>241</v>
      </c>
    </row>
    <row r="4" spans="1:4">
      <c r="A4" s="4" t="s">
        <v>887</v>
      </c>
      <c r="B4" s="6" t="n">
        <v>1627992000</v>
      </c>
      <c r="C4" s="6" t="n">
        <v>1697166000</v>
      </c>
      <c r="D4" s="6" t="n">
        <v>1565648000</v>
      </c>
    </row>
    <row r="5" spans="1:4">
      <c r="A5" s="4" t="s">
        <v>888</v>
      </c>
      <c r="B5" s="5" t="n">
        <v>28466000</v>
      </c>
      <c r="C5" s="5" t="n">
        <v>23976000</v>
      </c>
    </row>
    <row r="6" spans="1:4">
      <c r="A6" s="4" t="s">
        <v>889</v>
      </c>
      <c r="B6" s="5" t="n">
        <v>7844000</v>
      </c>
    </row>
    <row r="7" spans="1:4">
      <c r="A7" s="4" t="s">
        <v>890</v>
      </c>
      <c r="B7" s="6" t="n">
        <v>3354000</v>
      </c>
      <c r="C7" s="6" t="n">
        <v>18163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21"/>
    <col customWidth="1" max="7" min="7" width="21"/>
  </cols>
  <sheetData>
    <row r="1" spans="1:7">
      <c r="A1" s="1" t="s">
        <v>891</v>
      </c>
      <c r="B1" s="2" t="s">
        <v>31</v>
      </c>
      <c r="C1" s="2" t="s">
        <v>32</v>
      </c>
      <c r="D1" s="2" t="s">
        <v>33</v>
      </c>
      <c r="E1" s="2" t="s">
        <v>34</v>
      </c>
      <c r="F1" s="2" t="s">
        <v>122</v>
      </c>
      <c r="G1" s="2" t="s">
        <v>610</v>
      </c>
    </row>
    <row r="2" spans="1:7">
      <c r="A2" s="3" t="s">
        <v>245</v>
      </c>
    </row>
    <row r="3" spans="1:7">
      <c r="A3" s="4" t="s">
        <v>49</v>
      </c>
      <c r="B3" s="6" t="n">
        <v>4148413</v>
      </c>
      <c r="E3" s="6" t="n">
        <v>3369331</v>
      </c>
    </row>
    <row r="4" spans="1:7">
      <c r="A4" s="4" t="s">
        <v>892</v>
      </c>
      <c r="B4" s="5" t="n">
        <v>2808052</v>
      </c>
      <c r="E4" s="5" t="n">
        <v>730061</v>
      </c>
    </row>
    <row r="5" spans="1:7">
      <c r="A5" s="4" t="s">
        <v>893</v>
      </c>
      <c r="B5" s="5" t="n">
        <v>-6203</v>
      </c>
      <c r="E5" s="5" t="n">
        <v>-4965</v>
      </c>
      <c r="F5" s="6" t="n">
        <v>-8395</v>
      </c>
      <c r="G5" s="6" t="n">
        <v>-7003</v>
      </c>
    </row>
    <row r="6" spans="1:7">
      <c r="A6" s="4" t="s">
        <v>894</v>
      </c>
      <c r="B6" s="6" t="n">
        <v>4142210</v>
      </c>
      <c r="C6" s="7" t="n">
        <v>636646</v>
      </c>
      <c r="E6" s="6" t="n">
        <v>3364366</v>
      </c>
    </row>
    <row r="7" spans="1:7"/>
    <row r="8" spans="1:7">
      <c r="A8" s="4" t="s">
        <v>33</v>
      </c>
      <c r="B8" s="4" t="s">
        <v>77</v>
      </c>
    </row>
  </sheetData>
  <mergeCells count="7">
    <mergeCell ref="C2:D2"/>
    <mergeCell ref="C3:D3"/>
    <mergeCell ref="C4:D4"/>
    <mergeCell ref="C5:D5"/>
    <mergeCell ref="C6:D6"/>
    <mergeCell ref="A7:G7"/>
    <mergeCell ref="B8:G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177</v>
      </c>
      <c r="C1" s="2" t="s">
        <v>622</v>
      </c>
    </row>
    <row r="2" spans="1:3">
      <c r="A2" s="3" t="s">
        <v>896</v>
      </c>
    </row>
    <row r="3" spans="1:3">
      <c r="A3" s="4" t="s">
        <v>49</v>
      </c>
      <c r="B3" s="6" t="n">
        <v>4148413</v>
      </c>
      <c r="C3" s="6" t="n">
        <v>3369331</v>
      </c>
    </row>
    <row r="4" spans="1:3">
      <c r="A4" s="4" t="s">
        <v>845</v>
      </c>
    </row>
    <row r="5" spans="1:3">
      <c r="A5" s="3" t="s">
        <v>896</v>
      </c>
    </row>
    <row r="6" spans="1:3">
      <c r="A6" s="4" t="s">
        <v>49</v>
      </c>
      <c r="B6" s="5" t="n">
        <v>2799028</v>
      </c>
      <c r="C6" s="5" t="n">
        <v>2517281</v>
      </c>
    </row>
    <row r="7" spans="1:3">
      <c r="A7" s="4" t="s">
        <v>897</v>
      </c>
    </row>
    <row r="8" spans="1:3">
      <c r="A8" s="3" t="s">
        <v>896</v>
      </c>
    </row>
    <row r="9" spans="1:3">
      <c r="A9" s="4" t="s">
        <v>49</v>
      </c>
      <c r="B9" s="5" t="n">
        <v>763812</v>
      </c>
      <c r="C9" s="5" t="n">
        <v>588640</v>
      </c>
    </row>
    <row r="10" spans="1:3">
      <c r="A10" s="4" t="s">
        <v>898</v>
      </c>
    </row>
    <row r="11" spans="1:3">
      <c r="A11" s="3" t="s">
        <v>896</v>
      </c>
    </row>
    <row r="12" spans="1:3">
      <c r="A12" s="4" t="s">
        <v>49</v>
      </c>
      <c r="B12" s="5" t="n">
        <v>522122</v>
      </c>
      <c r="C12" s="5" t="n">
        <v>223675</v>
      </c>
    </row>
    <row r="13" spans="1:3">
      <c r="A13" s="4" t="s">
        <v>899</v>
      </c>
    </row>
    <row r="14" spans="1:3">
      <c r="A14" s="3" t="s">
        <v>896</v>
      </c>
    </row>
    <row r="15" spans="1:3">
      <c r="A15" s="4" t="s">
        <v>49</v>
      </c>
      <c r="B15" s="6" t="n">
        <v>63451</v>
      </c>
      <c r="C15" s="6" t="n">
        <v>3973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900</v>
      </c>
      <c r="B1" s="2" t="s">
        <v>31</v>
      </c>
      <c r="C1" s="2" t="s">
        <v>32</v>
      </c>
      <c r="D1" s="2" t="s">
        <v>33</v>
      </c>
      <c r="E1" s="2" t="s">
        <v>34</v>
      </c>
    </row>
    <row r="2" spans="1:5">
      <c r="A2" s="3" t="s">
        <v>901</v>
      </c>
    </row>
    <row r="3" spans="1:5">
      <c r="A3" s="4" t="s">
        <v>49</v>
      </c>
      <c r="B3" s="6" t="n">
        <v>4142210</v>
      </c>
      <c r="C3" s="7" t="n">
        <v>636646</v>
      </c>
      <c r="E3" s="6" t="n">
        <v>3364366</v>
      </c>
    </row>
    <row r="4" spans="1:5">
      <c r="A4" s="4" t="s">
        <v>902</v>
      </c>
    </row>
    <row r="5" spans="1:5">
      <c r="A5" s="3" t="s">
        <v>901</v>
      </c>
    </row>
    <row r="6" spans="1:5">
      <c r="A6" s="4" t="s">
        <v>49</v>
      </c>
      <c r="B6" s="5" t="n">
        <v>1343182</v>
      </c>
      <c r="E6" s="5" t="n">
        <v>847085</v>
      </c>
    </row>
    <row r="7" spans="1:5">
      <c r="A7" s="4" t="s">
        <v>903</v>
      </c>
    </row>
    <row r="8" spans="1:5">
      <c r="A8" s="3" t="s">
        <v>901</v>
      </c>
    </row>
    <row r="9" spans="1:5">
      <c r="A9" s="4" t="s">
        <v>49</v>
      </c>
      <c r="B9" s="5" t="n">
        <v>758141</v>
      </c>
      <c r="E9" s="5" t="n">
        <v>588640</v>
      </c>
    </row>
    <row r="10" spans="1:5">
      <c r="A10" s="4" t="s">
        <v>904</v>
      </c>
    </row>
    <row r="11" spans="1:5">
      <c r="A11" s="3" t="s">
        <v>901</v>
      </c>
    </row>
    <row r="12" spans="1:5">
      <c r="A12" s="4" t="s">
        <v>49</v>
      </c>
      <c r="B12" s="5" t="n">
        <v>522122</v>
      </c>
      <c r="E12" s="5" t="n">
        <v>223675</v>
      </c>
    </row>
    <row r="13" spans="1:5">
      <c r="A13" s="4" t="s">
        <v>905</v>
      </c>
    </row>
    <row r="14" spans="1:5">
      <c r="A14" s="3" t="s">
        <v>901</v>
      </c>
    </row>
    <row r="15" spans="1:5">
      <c r="A15" s="4" t="s">
        <v>49</v>
      </c>
      <c r="B15" s="6" t="n">
        <v>62919</v>
      </c>
      <c r="E15" s="6" t="n">
        <v>34770</v>
      </c>
    </row>
    <row r="16" spans="1:5"/>
    <row r="17" spans="1:5">
      <c r="A17" s="4" t="s">
        <v>33</v>
      </c>
      <c r="B17" s="4" t="s">
        <v>77</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6</v>
      </c>
      <c r="B1" s="2" t="s">
        <v>177</v>
      </c>
      <c r="C1" s="2" t="s">
        <v>622</v>
      </c>
      <c r="D1" s="2" t="s">
        <v>817</v>
      </c>
      <c r="E1" s="2" t="s">
        <v>907</v>
      </c>
    </row>
    <row r="2" spans="1:5">
      <c r="A2" s="3" t="s">
        <v>908</v>
      </c>
    </row>
    <row r="3" spans="1:5">
      <c r="A3" s="4" t="s">
        <v>909</v>
      </c>
      <c r="B3" s="6" t="n">
        <v>6203</v>
      </c>
      <c r="C3" s="6" t="n">
        <v>4965</v>
      </c>
      <c r="D3" s="6" t="n">
        <v>8395</v>
      </c>
      <c r="E3" s="6" t="n">
        <v>7003</v>
      </c>
    </row>
    <row r="4" spans="1:5">
      <c r="A4" s="4" t="s">
        <v>910</v>
      </c>
    </row>
    <row r="5" spans="1:5">
      <c r="A5" s="3" t="s">
        <v>908</v>
      </c>
    </row>
    <row r="6" spans="1:5">
      <c r="A6" s="4" t="s">
        <v>909</v>
      </c>
      <c r="B6" s="5" t="n">
        <v>6203</v>
      </c>
      <c r="C6" s="5" t="n">
        <v>4965</v>
      </c>
    </row>
    <row r="7" spans="1:5">
      <c r="A7" s="4" t="s">
        <v>911</v>
      </c>
    </row>
    <row r="8" spans="1:5">
      <c r="A8" s="3" t="s">
        <v>908</v>
      </c>
    </row>
    <row r="9" spans="1:5">
      <c r="A9" s="4" t="s">
        <v>909</v>
      </c>
      <c r="B9" s="5" t="n">
        <v>5671</v>
      </c>
    </row>
    <row r="10" spans="1:5">
      <c r="A10" s="4" t="s">
        <v>912</v>
      </c>
    </row>
    <row r="11" spans="1:5">
      <c r="A11" s="3" t="s">
        <v>908</v>
      </c>
    </row>
    <row r="12" spans="1:5">
      <c r="A12" s="4" t="s">
        <v>909</v>
      </c>
      <c r="B12" s="6" t="n">
        <v>532</v>
      </c>
      <c r="C12" s="6" t="n">
        <v>496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177</v>
      </c>
      <c r="C2" s="2" t="s">
        <v>622</v>
      </c>
      <c r="D2" s="2" t="s">
        <v>817</v>
      </c>
    </row>
    <row r="3" spans="1:4">
      <c r="A3" s="3" t="s">
        <v>245</v>
      </c>
    </row>
    <row r="4" spans="1:4">
      <c r="A4" s="4" t="s">
        <v>914</v>
      </c>
      <c r="B4" s="6" t="n">
        <v>4965</v>
      </c>
      <c r="C4" s="6" t="n">
        <v>8395</v>
      </c>
      <c r="D4" s="6" t="n">
        <v>7003</v>
      </c>
    </row>
    <row r="5" spans="1:4">
      <c r="A5" s="4" t="s">
        <v>915</v>
      </c>
      <c r="B5" s="5" t="n">
        <v>5904</v>
      </c>
      <c r="C5" s="5" t="n">
        <v>6</v>
      </c>
      <c r="D5" s="5" t="n">
        <v>3305</v>
      </c>
    </row>
    <row r="6" spans="1:4">
      <c r="A6" s="4" t="s">
        <v>916</v>
      </c>
      <c r="D6" s="5" t="n">
        <v>-127</v>
      </c>
    </row>
    <row r="7" spans="1:4">
      <c r="A7" s="4" t="s">
        <v>917</v>
      </c>
      <c r="B7" s="5" t="n">
        <v>-4666</v>
      </c>
      <c r="C7" s="5" t="n">
        <v>-3436</v>
      </c>
      <c r="D7" s="5" t="n">
        <v>-1786</v>
      </c>
    </row>
    <row r="8" spans="1:4">
      <c r="A8" s="4" t="s">
        <v>918</v>
      </c>
      <c r="B8" s="6" t="n">
        <v>6203</v>
      </c>
      <c r="C8" s="6" t="n">
        <v>4965</v>
      </c>
      <c r="D8" s="6" t="n">
        <v>839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919</v>
      </c>
      <c r="B1" s="2" t="s">
        <v>31</v>
      </c>
      <c r="C1" s="2" t="s">
        <v>32</v>
      </c>
      <c r="D1" s="2" t="s">
        <v>33</v>
      </c>
      <c r="E1" s="2" t="s">
        <v>34</v>
      </c>
    </row>
    <row r="2" spans="1:5">
      <c r="A2" s="3" t="s">
        <v>249</v>
      </c>
    </row>
    <row r="3" spans="1:5">
      <c r="A3" s="4" t="s">
        <v>920</v>
      </c>
      <c r="B3" s="6" t="n">
        <v>268715</v>
      </c>
      <c r="E3" s="6" t="n">
        <v>304530</v>
      </c>
    </row>
    <row r="4" spans="1:5">
      <c r="A4" s="4" t="s">
        <v>921</v>
      </c>
      <c r="B4" s="5" t="n">
        <v>45536</v>
      </c>
      <c r="E4" s="5" t="n">
        <v>25961</v>
      </c>
    </row>
    <row r="5" spans="1:5">
      <c r="A5" s="4" t="s">
        <v>922</v>
      </c>
      <c r="B5" s="6" t="n">
        <v>314251</v>
      </c>
      <c r="C5" s="7" t="n">
        <v>48299</v>
      </c>
      <c r="E5" s="6" t="n">
        <v>330491</v>
      </c>
    </row>
    <row r="6" spans="1:5"/>
    <row r="7" spans="1:5">
      <c r="A7" s="4" t="s">
        <v>33</v>
      </c>
      <c r="B7" s="4" t="s">
        <v>77</v>
      </c>
    </row>
  </sheetData>
  <mergeCells count="6">
    <mergeCell ref="C2:D2"/>
    <mergeCell ref="C3:D3"/>
    <mergeCell ref="C4:D4"/>
    <mergeCell ref="C5:D5"/>
    <mergeCell ref="A6:E6"/>
    <mergeCell ref="B7:E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s>
  <sheetData>
    <row r="1" spans="1:8">
      <c r="A1" s="1" t="s">
        <v>923</v>
      </c>
      <c r="C1" s="2" t="s">
        <v>31</v>
      </c>
      <c r="D1" s="2" t="s">
        <v>32</v>
      </c>
      <c r="E1" s="2" t="s">
        <v>924</v>
      </c>
      <c r="F1" s="2" t="s">
        <v>34</v>
      </c>
      <c r="G1" s="2" t="s">
        <v>122</v>
      </c>
      <c r="H1" s="2" t="s">
        <v>610</v>
      </c>
    </row>
    <row r="2" spans="1:8">
      <c r="A2" s="3" t="s">
        <v>249</v>
      </c>
    </row>
    <row r="3" spans="1:8">
      <c r="A3" s="4" t="s">
        <v>612</v>
      </c>
      <c r="C3" s="6" t="n">
        <v>288432000</v>
      </c>
      <c r="F3" s="6" t="n">
        <v>314616000</v>
      </c>
    </row>
    <row r="4" spans="1:8">
      <c r="A4" s="4" t="s">
        <v>925</v>
      </c>
      <c r="C4" s="5" t="n">
        <v>-13325000</v>
      </c>
      <c r="F4" s="5" t="n">
        <v>-13336000</v>
      </c>
      <c r="G4" s="6" t="n">
        <v>-13377000</v>
      </c>
      <c r="H4" s="6" t="n">
        <v>-62060000</v>
      </c>
    </row>
    <row r="5" spans="1:8">
      <c r="A5" s="4" t="s">
        <v>926</v>
      </c>
      <c r="B5" s="4" t="s">
        <v>33</v>
      </c>
      <c r="C5" s="5" t="n">
        <v>275107000</v>
      </c>
      <c r="F5" s="5" t="n">
        <v>301280000</v>
      </c>
    </row>
    <row r="6" spans="1:8">
      <c r="A6" s="4" t="s">
        <v>927</v>
      </c>
      <c r="B6" s="4" t="s">
        <v>52</v>
      </c>
      <c r="C6" s="5" t="n">
        <v>39144000</v>
      </c>
      <c r="F6" s="5" t="n">
        <v>29211000</v>
      </c>
    </row>
    <row r="7" spans="1:8">
      <c r="A7" s="4" t="s">
        <v>922</v>
      </c>
      <c r="C7" s="5" t="n">
        <v>314251000</v>
      </c>
      <c r="D7" s="7" t="n">
        <v>48299</v>
      </c>
      <c r="F7" s="5" t="n">
        <v>330491000</v>
      </c>
    </row>
    <row r="8" spans="1:8">
      <c r="A8" s="4" t="s">
        <v>928</v>
      </c>
      <c r="C8" s="6" t="n">
        <v>1221900000</v>
      </c>
      <c r="F8" s="6" t="n">
        <v>156072000</v>
      </c>
    </row>
    <row r="9" spans="1:8"/>
    <row r="10" spans="1:8">
      <c r="A10" s="4" t="s">
        <v>33</v>
      </c>
      <c r="B10" s="4" t="s">
        <v>620</v>
      </c>
    </row>
    <row r="11" spans="1:8">
      <c r="A11" s="4" t="s">
        <v>52</v>
      </c>
      <c r="B11" s="4" t="s">
        <v>929</v>
      </c>
    </row>
    <row r="12" spans="1:8">
      <c r="A12" s="4" t="s">
        <v>924</v>
      </c>
      <c r="B12" s="4" t="s">
        <v>77</v>
      </c>
    </row>
  </sheetData>
  <mergeCells count="12">
    <mergeCell ref="A1:B1"/>
    <mergeCell ref="D2:E2"/>
    <mergeCell ref="D3:E3"/>
    <mergeCell ref="D4:E4"/>
    <mergeCell ref="D5:E5"/>
    <mergeCell ref="D6:E6"/>
    <mergeCell ref="D7:E7"/>
    <mergeCell ref="D8:E8"/>
    <mergeCell ref="A9:G9"/>
    <mergeCell ref="B10:G10"/>
    <mergeCell ref="B11:G11"/>
    <mergeCell ref="B12:G1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177</v>
      </c>
      <c r="C2" s="2" t="s">
        <v>622</v>
      </c>
      <c r="D2" s="2" t="s">
        <v>817</v>
      </c>
    </row>
    <row r="3" spans="1:4">
      <c r="A3" s="3" t="s">
        <v>249</v>
      </c>
    </row>
    <row r="4" spans="1:4">
      <c r="A4" s="4" t="s">
        <v>914</v>
      </c>
      <c r="B4" s="6" t="n">
        <v>13336</v>
      </c>
      <c r="C4" s="6" t="n">
        <v>13377</v>
      </c>
      <c r="D4" s="6" t="n">
        <v>62060</v>
      </c>
    </row>
    <row r="5" spans="1:4">
      <c r="A5" s="4" t="s">
        <v>915</v>
      </c>
      <c r="D5" s="5" t="n">
        <v>62</v>
      </c>
    </row>
    <row r="6" spans="1:4">
      <c r="A6" s="4" t="s">
        <v>931</v>
      </c>
      <c r="B6" s="5" t="n">
        <v>-3</v>
      </c>
      <c r="C6" s="5" t="n">
        <v>-1</v>
      </c>
      <c r="D6" s="5" t="n">
        <v>-7699</v>
      </c>
    </row>
    <row r="7" spans="1:4">
      <c r="A7" s="4" t="s">
        <v>917</v>
      </c>
      <c r="B7" s="5" t="n">
        <v>-8</v>
      </c>
      <c r="C7" s="5" t="n">
        <v>-40</v>
      </c>
      <c r="D7" s="5" t="n">
        <v>-28734</v>
      </c>
    </row>
    <row r="8" spans="1:4">
      <c r="A8" s="4" t="s">
        <v>932</v>
      </c>
      <c r="D8" s="5" t="n">
        <v>-12312</v>
      </c>
    </row>
    <row r="9" spans="1:4">
      <c r="A9" s="4" t="s">
        <v>918</v>
      </c>
      <c r="B9" s="6" t="n">
        <v>13325</v>
      </c>
      <c r="C9" s="6" t="n">
        <v>13336</v>
      </c>
      <c r="D9" s="6" t="n">
        <v>1337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933</v>
      </c>
      <c r="B1" s="2" t="s">
        <v>31</v>
      </c>
      <c r="C1" s="2" t="s">
        <v>32</v>
      </c>
      <c r="D1" s="2" t="s">
        <v>33</v>
      </c>
      <c r="E1" s="2" t="s">
        <v>34</v>
      </c>
    </row>
    <row r="2" spans="1:5">
      <c r="A2" s="3" t="s">
        <v>934</v>
      </c>
    </row>
    <row r="3" spans="1:5">
      <c r="A3" s="4" t="s">
        <v>50</v>
      </c>
      <c r="B3" s="6" t="n">
        <v>314251</v>
      </c>
      <c r="C3" s="7" t="n">
        <v>48299</v>
      </c>
      <c r="E3" s="6" t="n">
        <v>330491</v>
      </c>
    </row>
    <row r="4" spans="1:5">
      <c r="A4" s="4" t="s">
        <v>935</v>
      </c>
    </row>
    <row r="5" spans="1:5">
      <c r="A5" s="3" t="s">
        <v>934</v>
      </c>
    </row>
    <row r="6" spans="1:5">
      <c r="A6" s="4" t="s">
        <v>50</v>
      </c>
      <c r="B6" s="5" t="n">
        <v>314184</v>
      </c>
      <c r="E6" s="5" t="n">
        <v>330425</v>
      </c>
    </row>
    <row r="7" spans="1:5">
      <c r="A7" s="4" t="s">
        <v>936</v>
      </c>
    </row>
    <row r="8" spans="1:5">
      <c r="A8" s="3" t="s">
        <v>934</v>
      </c>
    </row>
    <row r="9" spans="1:5">
      <c r="A9" s="4" t="s">
        <v>50</v>
      </c>
      <c r="B9" s="6" t="n">
        <v>67</v>
      </c>
      <c r="E9" s="6" t="n">
        <v>66</v>
      </c>
    </row>
    <row r="10" spans="1:5"/>
    <row r="11" spans="1:5">
      <c r="A11" s="4" t="s">
        <v>33</v>
      </c>
      <c r="B11" s="4" t="s">
        <v>77</v>
      </c>
    </row>
  </sheetData>
  <mergeCells count="10">
    <mergeCell ref="C2:D2"/>
    <mergeCell ref="C3:D3"/>
    <mergeCell ref="C4:D4"/>
    <mergeCell ref="C5:D5"/>
    <mergeCell ref="C6:D6"/>
    <mergeCell ref="C7:D7"/>
    <mergeCell ref="C8:D8"/>
    <mergeCell ref="C9:D9"/>
    <mergeCell ref="A10:E10"/>
    <mergeCell ref="B11:E1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177</v>
      </c>
    </row>
    <row r="3" spans="1:2">
      <c r="A3" s="3" t="s">
        <v>206</v>
      </c>
    </row>
    <row r="4" spans="1:2">
      <c r="A4" s="4" t="s">
        <v>207</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21"/>
  </cols>
  <sheetData>
    <row r="1" spans="1:11">
      <c r="A1" s="1" t="s">
        <v>937</v>
      </c>
      <c r="B1" s="2" t="s">
        <v>31</v>
      </c>
      <c r="D1" s="2" t="s">
        <v>32</v>
      </c>
      <c r="F1" s="2" t="s">
        <v>34</v>
      </c>
      <c r="H1" s="2" t="s">
        <v>609</v>
      </c>
      <c r="J1" s="2" t="s">
        <v>122</v>
      </c>
      <c r="K1" s="2" t="s">
        <v>610</v>
      </c>
    </row>
    <row r="2" spans="1:11">
      <c r="A2" s="3" t="s">
        <v>253</v>
      </c>
    </row>
    <row r="3" spans="1:11">
      <c r="A3" s="4" t="s">
        <v>938</v>
      </c>
      <c r="B3" s="6" t="n">
        <v>1108015</v>
      </c>
      <c r="F3" s="6" t="n">
        <v>1007156</v>
      </c>
    </row>
    <row r="4" spans="1:11">
      <c r="A4" s="4" t="s">
        <v>939</v>
      </c>
      <c r="B4" s="5" t="n">
        <v>52500</v>
      </c>
      <c r="F4" s="5" t="n">
        <v>352500</v>
      </c>
    </row>
    <row r="5" spans="1:11">
      <c r="A5" s="4" t="s">
        <v>53</v>
      </c>
      <c r="B5" s="5" t="n">
        <v>1160515</v>
      </c>
      <c r="D5" s="7" t="n">
        <v>178368</v>
      </c>
      <c r="E5" s="4" t="s">
        <v>33</v>
      </c>
      <c r="F5" s="5" t="n">
        <v>1359656</v>
      </c>
      <c r="H5" s="7" t="n">
        <v>208975</v>
      </c>
      <c r="I5" s="4" t="s">
        <v>33</v>
      </c>
      <c r="J5" s="6" t="n">
        <v>2220803</v>
      </c>
      <c r="K5" s="6" t="n">
        <v>1665057</v>
      </c>
    </row>
    <row r="6" spans="1:11">
      <c r="A6" s="4" t="s">
        <v>940</v>
      </c>
      <c r="B6" s="5" t="n">
        <v>108000</v>
      </c>
      <c r="C6" s="4" t="s">
        <v>52</v>
      </c>
      <c r="D6" s="7" t="n">
        <v>16599</v>
      </c>
      <c r="E6" s="4" t="s">
        <v>33</v>
      </c>
      <c r="F6" s="5" t="n">
        <v>108000</v>
      </c>
      <c r="G6" s="4" t="s">
        <v>52</v>
      </c>
    </row>
    <row r="7" spans="1:11">
      <c r="A7" s="4" t="s">
        <v>941</v>
      </c>
      <c r="B7" s="6" t="n">
        <v>1268515</v>
      </c>
      <c r="F7" s="6" t="n">
        <v>1467656</v>
      </c>
    </row>
    <row r="8" spans="1:11">
      <c r="A8" s="4" t="s">
        <v>942</v>
      </c>
      <c r="B8" s="4" t="s">
        <v>943</v>
      </c>
      <c r="D8" s="4" t="s">
        <v>943</v>
      </c>
      <c r="F8" s="4" t="s">
        <v>944</v>
      </c>
      <c r="H8" s="4" t="s">
        <v>944</v>
      </c>
    </row>
    <row r="9" spans="1:11"/>
    <row r="10" spans="1:11">
      <c r="A10" s="4" t="s">
        <v>33</v>
      </c>
      <c r="B10" s="4" t="s">
        <v>77</v>
      </c>
    </row>
    <row r="11" spans="1:11">
      <c r="A11" s="4" t="s">
        <v>52</v>
      </c>
      <c r="B11" s="4" t="s">
        <v>78</v>
      </c>
    </row>
  </sheetData>
  <mergeCells count="7">
    <mergeCell ref="B1:C1"/>
    <mergeCell ref="D1:E1"/>
    <mergeCell ref="F1:G1"/>
    <mergeCell ref="H1:I1"/>
    <mergeCell ref="A9:K9"/>
    <mergeCell ref="B10:K10"/>
    <mergeCell ref="B11:K1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177</v>
      </c>
      <c r="C1" s="2" t="s">
        <v>622</v>
      </c>
    </row>
    <row r="2" spans="1:3">
      <c r="A2" s="3" t="s">
        <v>946</v>
      </c>
    </row>
    <row r="3" spans="1:3">
      <c r="A3" s="4" t="s">
        <v>947</v>
      </c>
      <c r="B3" s="6" t="n">
        <v>1268515</v>
      </c>
      <c r="C3" s="6" t="n">
        <v>1467656</v>
      </c>
    </row>
    <row r="4" spans="1:3">
      <c r="A4" s="4" t="s">
        <v>935</v>
      </c>
    </row>
    <row r="5" spans="1:3">
      <c r="A5" s="3" t="s">
        <v>946</v>
      </c>
    </row>
    <row r="6" spans="1:3">
      <c r="A6" s="4" t="s">
        <v>947</v>
      </c>
      <c r="B6" s="5" t="n">
        <v>1235719</v>
      </c>
      <c r="C6" s="5" t="n">
        <v>1351880</v>
      </c>
    </row>
    <row r="7" spans="1:3">
      <c r="A7" s="4" t="s">
        <v>936</v>
      </c>
    </row>
    <row r="8" spans="1:3">
      <c r="A8" s="3" t="s">
        <v>946</v>
      </c>
    </row>
    <row r="9" spans="1:3">
      <c r="A9" s="4" t="s">
        <v>947</v>
      </c>
      <c r="B9" s="5" t="n">
        <v>32650</v>
      </c>
      <c r="C9" s="5" t="n">
        <v>115680</v>
      </c>
    </row>
    <row r="10" spans="1:3">
      <c r="A10" s="4" t="s">
        <v>948</v>
      </c>
    </row>
    <row r="11" spans="1:3">
      <c r="A11" s="3" t="s">
        <v>946</v>
      </c>
    </row>
    <row r="12" spans="1:3">
      <c r="A12" s="4" t="s">
        <v>947</v>
      </c>
      <c r="B12" s="6" t="n">
        <v>146</v>
      </c>
      <c r="C12" s="6" t="n">
        <v>9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80"/>
    <col customWidth="1" max="3" min="3" width="37"/>
    <col customWidth="1" max="4" min="4" width="27"/>
    <col customWidth="1" max="5" min="5" width="4"/>
    <col customWidth="1" max="6" min="6" width="21"/>
  </cols>
  <sheetData>
    <row r="1" spans="1:6">
      <c r="A1" s="1" t="s">
        <v>949</v>
      </c>
      <c r="B1" s="2" t="s">
        <v>1</v>
      </c>
    </row>
    <row r="2" spans="1:6">
      <c r="B2" s="2" t="s">
        <v>950</v>
      </c>
      <c r="C2" s="2" t="s">
        <v>951</v>
      </c>
      <c r="D2" s="2" t="s">
        <v>952</v>
      </c>
      <c r="F2" s="2" t="s">
        <v>122</v>
      </c>
    </row>
    <row r="3" spans="1:6">
      <c r="A3" s="3" t="s">
        <v>953</v>
      </c>
    </row>
    <row r="4" spans="1:6">
      <c r="A4" s="4" t="s">
        <v>954</v>
      </c>
      <c r="B4" s="5" t="n">
        <v>7083537000</v>
      </c>
      <c r="C4" s="5" t="n">
        <v>7083537000</v>
      </c>
      <c r="D4" s="5" t="n">
        <v>7083537000</v>
      </c>
    </row>
    <row r="5" spans="1:6">
      <c r="A5" s="4" t="s">
        <v>955</v>
      </c>
      <c r="B5" s="6" t="n">
        <v>1</v>
      </c>
      <c r="C5" s="6" t="n">
        <v>1</v>
      </c>
    </row>
    <row r="6" spans="1:6">
      <c r="A6" s="3" t="s">
        <v>956</v>
      </c>
    </row>
    <row r="7" spans="1:6">
      <c r="A7" s="4" t="s">
        <v>860</v>
      </c>
      <c r="B7" s="6" t="n">
        <v>7083537</v>
      </c>
      <c r="C7" s="6" t="n">
        <v>7083537</v>
      </c>
      <c r="D7" s="7" t="n">
        <v>1088720</v>
      </c>
      <c r="E7" s="4" t="s">
        <v>33</v>
      </c>
      <c r="F7" s="6" t="n">
        <v>7083537</v>
      </c>
    </row>
    <row r="8" spans="1:6">
      <c r="A8" s="4" t="s">
        <v>957</v>
      </c>
      <c r="B8" s="5" t="n">
        <v>0</v>
      </c>
      <c r="C8" s="5" t="n">
        <v>0</v>
      </c>
    </row>
    <row r="9" spans="1:6">
      <c r="A9" s="4" t="s">
        <v>27</v>
      </c>
    </row>
    <row r="10" spans="1:6">
      <c r="A10" s="3" t="s">
        <v>956</v>
      </c>
    </row>
    <row r="11" spans="1:6">
      <c r="A11" s="4" t="s">
        <v>860</v>
      </c>
      <c r="B11" s="5" t="n">
        <v>1431300</v>
      </c>
      <c r="C11" s="5" t="n">
        <v>1431300</v>
      </c>
      <c r="F11" s="5" t="n">
        <v>1431300</v>
      </c>
    </row>
    <row r="12" spans="1:6">
      <c r="A12" s="4" t="s">
        <v>29</v>
      </c>
    </row>
    <row r="13" spans="1:6">
      <c r="A13" s="3" t="s">
        <v>956</v>
      </c>
    </row>
    <row r="14" spans="1:6">
      <c r="A14" s="4" t="s">
        <v>860</v>
      </c>
      <c r="B14" s="6" t="n">
        <v>5652237</v>
      </c>
      <c r="C14" s="6" t="n">
        <v>5652237</v>
      </c>
      <c r="F14" s="6" t="n">
        <v>5652237</v>
      </c>
    </row>
    <row r="15" spans="1:6"/>
    <row r="16" spans="1:6">
      <c r="A16" s="4" t="s">
        <v>33</v>
      </c>
      <c r="B16" s="4" t="s">
        <v>77</v>
      </c>
    </row>
  </sheetData>
  <mergeCells count="6">
    <mergeCell ref="A1:A2"/>
    <mergeCell ref="B1:C1"/>
    <mergeCell ref="D1:E1"/>
    <mergeCell ref="D2:E2"/>
    <mergeCell ref="A15:F15"/>
    <mergeCell ref="B16:F1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8</v>
      </c>
      <c r="B1" s="2" t="s">
        <v>1</v>
      </c>
    </row>
    <row r="2" spans="1:4">
      <c r="B2" s="2" t="s">
        <v>177</v>
      </c>
      <c r="C2" s="2" t="s">
        <v>622</v>
      </c>
      <c r="D2" s="2" t="s">
        <v>817</v>
      </c>
    </row>
    <row r="3" spans="1:4">
      <c r="A3" s="3" t="s">
        <v>959</v>
      </c>
    </row>
    <row r="4" spans="1:4">
      <c r="A4" s="4" t="s">
        <v>960</v>
      </c>
      <c r="B4" s="4" t="s">
        <v>675</v>
      </c>
      <c r="C4" s="4" t="s">
        <v>675</v>
      </c>
      <c r="D4" s="4" t="s">
        <v>675</v>
      </c>
    </row>
    <row r="5" spans="1:4">
      <c r="A5" s="4" t="s">
        <v>961</v>
      </c>
      <c r="B5" s="4" t="s">
        <v>580</v>
      </c>
    </row>
    <row r="6" spans="1:4">
      <c r="A6" s="4" t="s">
        <v>962</v>
      </c>
    </row>
    <row r="7" spans="1:4">
      <c r="A7" s="3" t="s">
        <v>959</v>
      </c>
    </row>
    <row r="8" spans="1:4">
      <c r="A8" s="4" t="s">
        <v>963</v>
      </c>
      <c r="B8" s="6" t="n">
        <v>101982</v>
      </c>
      <c r="C8" s="6" t="n">
        <v>117050</v>
      </c>
      <c r="D8" s="6" t="n">
        <v>111760</v>
      </c>
    </row>
    <row r="9" spans="1:4">
      <c r="A9" s="4" t="s">
        <v>964</v>
      </c>
    </row>
    <row r="10" spans="1:4">
      <c r="A10" s="3" t="s">
        <v>959</v>
      </c>
    </row>
    <row r="11" spans="1:4">
      <c r="A11" s="4" t="s">
        <v>961</v>
      </c>
      <c r="B11" s="4" t="s">
        <v>96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966</v>
      </c>
      <c r="B1" s="2" t="s">
        <v>1</v>
      </c>
    </row>
    <row r="2" spans="1:6">
      <c r="B2" s="2" t="s">
        <v>31</v>
      </c>
      <c r="C2" s="2" t="s">
        <v>32</v>
      </c>
      <c r="D2" s="2" t="s">
        <v>33</v>
      </c>
      <c r="E2" s="2" t="s">
        <v>34</v>
      </c>
      <c r="F2" s="2" t="s">
        <v>122</v>
      </c>
    </row>
    <row r="3" spans="1:6">
      <c r="A3" s="3" t="s">
        <v>967</v>
      </c>
    </row>
    <row r="4" spans="1:6">
      <c r="A4" s="4" t="s">
        <v>786</v>
      </c>
      <c r="B4" s="6" t="n">
        <v>2825593</v>
      </c>
    </row>
    <row r="5" spans="1:6">
      <c r="A5" s="4" t="s">
        <v>789</v>
      </c>
      <c r="B5" s="5" t="n">
        <v>3109516</v>
      </c>
      <c r="C5" s="7" t="n">
        <v>477924</v>
      </c>
      <c r="E5" s="6" t="n">
        <v>2825593</v>
      </c>
    </row>
    <row r="6" spans="1:6">
      <c r="A6" s="4" t="s">
        <v>968</v>
      </c>
    </row>
    <row r="7" spans="1:6">
      <c r="A7" s="3" t="s">
        <v>967</v>
      </c>
    </row>
    <row r="8" spans="1:6">
      <c r="A8" s="4" t="s">
        <v>786</v>
      </c>
      <c r="B8" s="5" t="n">
        <v>0</v>
      </c>
      <c r="E8" s="5" t="n">
        <v>0</v>
      </c>
    </row>
    <row r="9" spans="1:6">
      <c r="A9" s="4" t="s">
        <v>969</v>
      </c>
      <c r="B9" s="5" t="n">
        <v>227250</v>
      </c>
      <c r="E9" s="5" t="n">
        <v>204792</v>
      </c>
      <c r="F9" s="6" t="n">
        <v>192860</v>
      </c>
    </row>
    <row r="10" spans="1:6">
      <c r="A10" s="4" t="s">
        <v>166</v>
      </c>
      <c r="B10" s="5" t="n">
        <v>-227250</v>
      </c>
      <c r="E10" s="5" t="n">
        <v>-204792</v>
      </c>
      <c r="F10" s="5" t="n">
        <v>-192860</v>
      </c>
    </row>
    <row r="11" spans="1:6">
      <c r="A11" s="4" t="s">
        <v>789</v>
      </c>
      <c r="B11" s="6" t="n">
        <v>0</v>
      </c>
      <c r="E11" s="6" t="n">
        <v>0</v>
      </c>
      <c r="F11" s="6" t="n">
        <v>0</v>
      </c>
    </row>
    <row r="12" spans="1:6"/>
    <row r="13" spans="1:6">
      <c r="A13" s="4" t="s">
        <v>33</v>
      </c>
      <c r="B13" s="4" t="s">
        <v>77</v>
      </c>
    </row>
  </sheetData>
  <mergeCells count="13">
    <mergeCell ref="A1:A2"/>
    <mergeCell ref="B1:F1"/>
    <mergeCell ref="C3:D3"/>
    <mergeCell ref="C4:D4"/>
    <mergeCell ref="C5:D5"/>
    <mergeCell ref="C6:D6"/>
    <mergeCell ref="C7:D7"/>
    <mergeCell ref="C8:D8"/>
    <mergeCell ref="C9:D9"/>
    <mergeCell ref="C10:D10"/>
    <mergeCell ref="C11:D11"/>
    <mergeCell ref="A12:F12"/>
    <mergeCell ref="B13:F1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70</v>
      </c>
      <c r="B1" s="2" t="s">
        <v>177</v>
      </c>
    </row>
    <row r="2" spans="1:2">
      <c r="A2" s="3" t="s">
        <v>261</v>
      </c>
    </row>
    <row r="3" spans="1:2">
      <c r="A3" s="4" t="s">
        <v>971</v>
      </c>
      <c r="B3" s="4" t="s">
        <v>751</v>
      </c>
    </row>
    <row r="4" spans="1:2">
      <c r="A4" s="4" t="s">
        <v>972</v>
      </c>
      <c r="B4" s="4" t="s">
        <v>97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s>
  <sheetData>
    <row r="1" spans="1:4">
      <c r="A1" s="1" t="s">
        <v>974</v>
      </c>
      <c r="B1" s="2" t="s">
        <v>161</v>
      </c>
      <c r="C1" s="2" t="s">
        <v>162</v>
      </c>
      <c r="D1" s="2" t="s">
        <v>33</v>
      </c>
    </row>
    <row r="2" spans="1:4">
      <c r="A2" s="3" t="s">
        <v>975</v>
      </c>
    </row>
    <row r="3" spans="1:4">
      <c r="A3" s="4" t="s">
        <v>786</v>
      </c>
      <c r="B3" s="6" t="n">
        <v>2825593</v>
      </c>
    </row>
    <row r="4" spans="1:4">
      <c r="A4" s="4" t="s">
        <v>976</v>
      </c>
      <c r="B4" s="5" t="n">
        <v>242588</v>
      </c>
      <c r="C4" s="7" t="n">
        <v>37285</v>
      </c>
    </row>
    <row r="5" spans="1:4">
      <c r="A5" s="4" t="s">
        <v>977</v>
      </c>
      <c r="B5" s="5" t="n">
        <v>-60647</v>
      </c>
      <c r="C5" s="5" t="n">
        <v>-9321</v>
      </c>
    </row>
    <row r="6" spans="1:4">
      <c r="A6" s="4" t="s">
        <v>789</v>
      </c>
      <c r="B6" s="5" t="n">
        <v>3109516</v>
      </c>
      <c r="C6" s="7" t="n">
        <v>477924</v>
      </c>
    </row>
    <row r="7" spans="1:4">
      <c r="A7" s="4" t="s">
        <v>978</v>
      </c>
    </row>
    <row r="8" spans="1:4">
      <c r="A8" s="3" t="s">
        <v>975</v>
      </c>
    </row>
    <row r="9" spans="1:4">
      <c r="A9" s="4" t="s">
        <v>789</v>
      </c>
      <c r="B9" s="6" t="n">
        <v>181941</v>
      </c>
    </row>
    <row r="10" spans="1:4"/>
    <row r="11" spans="1:4">
      <c r="A11" s="4" t="s">
        <v>33</v>
      </c>
      <c r="B11" s="4" t="s">
        <v>77</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4"/>
    <col customWidth="1" max="5" min="5" width="21"/>
  </cols>
  <sheetData>
    <row r="1" spans="1:5">
      <c r="A1" s="1" t="s">
        <v>979</v>
      </c>
      <c r="B1" s="2" t="s">
        <v>1</v>
      </c>
    </row>
    <row r="2" spans="1:5">
      <c r="B2" s="2" t="s">
        <v>31</v>
      </c>
      <c r="C2" s="2" t="s">
        <v>32</v>
      </c>
      <c r="D2" s="2" t="s">
        <v>33</v>
      </c>
      <c r="E2" s="2" t="s">
        <v>34</v>
      </c>
    </row>
    <row r="3" spans="1:5">
      <c r="A3" s="3" t="s">
        <v>265</v>
      </c>
    </row>
    <row r="4" spans="1:5">
      <c r="A4" s="4" t="s">
        <v>376</v>
      </c>
      <c r="B4" s="6" t="n">
        <v>105754</v>
      </c>
      <c r="E4" s="6" t="n">
        <v>106810</v>
      </c>
    </row>
    <row r="5" spans="1:5">
      <c r="A5" s="4" t="s">
        <v>119</v>
      </c>
      <c r="B5" s="5" t="n">
        <v>37</v>
      </c>
    </row>
    <row r="6" spans="1:5">
      <c r="A6" s="4" t="s">
        <v>860</v>
      </c>
      <c r="B6" s="6" t="n">
        <v>105791</v>
      </c>
      <c r="C6" s="7" t="n">
        <v>16260</v>
      </c>
      <c r="E6" s="6" t="n">
        <v>106810</v>
      </c>
    </row>
    <row r="7" spans="1:5"/>
    <row r="8" spans="1:5">
      <c r="A8" s="4" t="s">
        <v>33</v>
      </c>
      <c r="B8" s="4" t="s">
        <v>77</v>
      </c>
    </row>
  </sheetData>
  <mergeCells count="8">
    <mergeCell ref="A1:A2"/>
    <mergeCell ref="C1:D1"/>
    <mergeCell ref="C3:D3"/>
    <mergeCell ref="C4:D4"/>
    <mergeCell ref="C5:D5"/>
    <mergeCell ref="C6:D6"/>
    <mergeCell ref="A7:E7"/>
    <mergeCell ref="B8:E8"/>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80</v>
      </c>
      <c r="B1" s="2" t="s">
        <v>177</v>
      </c>
      <c r="C1" s="2" t="s">
        <v>622</v>
      </c>
      <c r="D1" s="2" t="s">
        <v>817</v>
      </c>
    </row>
    <row r="2" spans="1:4">
      <c r="A2" s="3" t="s">
        <v>269</v>
      </c>
    </row>
    <row r="3" spans="1:4">
      <c r="A3" s="4" t="s">
        <v>981</v>
      </c>
      <c r="B3" s="6" t="n">
        <v>30745</v>
      </c>
      <c r="C3" s="6" t="n">
        <v>34043</v>
      </c>
      <c r="D3" s="6" t="n">
        <v>13380</v>
      </c>
    </row>
    <row r="4" spans="1:4">
      <c r="A4" s="4" t="s">
        <v>982</v>
      </c>
      <c r="B4" s="5" t="n">
        <v>-30745</v>
      </c>
      <c r="C4" s="5" t="n">
        <v>-34043</v>
      </c>
    </row>
    <row r="5" spans="1:4">
      <c r="A5" s="4" t="s">
        <v>983</v>
      </c>
      <c r="B5" s="6" t="n">
        <v>0</v>
      </c>
      <c r="C5"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84</v>
      </c>
      <c r="B1" s="2" t="s">
        <v>985</v>
      </c>
      <c r="C1" s="2" t="s">
        <v>177</v>
      </c>
      <c r="D1" s="2" t="s">
        <v>622</v>
      </c>
    </row>
    <row r="2" spans="1:4">
      <c r="A2" s="3" t="s">
        <v>269</v>
      </c>
    </row>
    <row r="3" spans="1:4">
      <c r="A3" s="4" t="s">
        <v>786</v>
      </c>
      <c r="C3" s="6" t="n">
        <v>34043</v>
      </c>
      <c r="D3" s="6" t="n">
        <v>13380</v>
      </c>
    </row>
    <row r="4" spans="1:4">
      <c r="A4" s="4" t="s">
        <v>733</v>
      </c>
      <c r="B4" s="6" t="n">
        <v>-24727</v>
      </c>
      <c r="D4" s="5" t="n">
        <v>24727</v>
      </c>
    </row>
    <row r="5" spans="1:4">
      <c r="A5" s="4" t="s">
        <v>986</v>
      </c>
      <c r="C5" s="5" t="n">
        <v>-3298</v>
      </c>
      <c r="D5" s="5" t="n">
        <v>-4064</v>
      </c>
    </row>
    <row r="6" spans="1:4">
      <c r="A6" s="4" t="s">
        <v>789</v>
      </c>
      <c r="C6" s="6" t="n">
        <v>30745</v>
      </c>
      <c r="D6" s="6" t="n">
        <v>3404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177</v>
      </c>
    </row>
    <row r="3" spans="1:2">
      <c r="A3" s="3" t="s">
        <v>210</v>
      </c>
    </row>
    <row r="4" spans="1:2">
      <c r="A4" s="4" t="s">
        <v>211</v>
      </c>
      <c r="B4" s="4" t="s">
        <v>21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4"/>
    <col customWidth="1" max="5" min="5" width="21"/>
  </cols>
  <sheetData>
    <row r="1" spans="1:5">
      <c r="A1" s="1" t="s">
        <v>987</v>
      </c>
      <c r="B1" s="2" t="s">
        <v>31</v>
      </c>
      <c r="C1" s="2" t="s">
        <v>32</v>
      </c>
      <c r="D1" s="2" t="s">
        <v>33</v>
      </c>
      <c r="E1" s="2" t="s">
        <v>34</v>
      </c>
    </row>
    <row r="2" spans="1:5">
      <c r="A2" s="3" t="s">
        <v>273</v>
      </c>
    </row>
    <row r="3" spans="1:5">
      <c r="A3" s="4" t="s">
        <v>988</v>
      </c>
      <c r="B3" s="6" t="n">
        <v>614822</v>
      </c>
      <c r="E3" s="6" t="n">
        <v>610472</v>
      </c>
    </row>
    <row r="4" spans="1:5">
      <c r="A4" s="4" t="s">
        <v>989</v>
      </c>
      <c r="B4" s="5" t="n">
        <v>710255</v>
      </c>
      <c r="E4" s="5" t="n">
        <v>533051</v>
      </c>
    </row>
    <row r="5" spans="1:5">
      <c r="A5" s="4" t="s">
        <v>990</v>
      </c>
      <c r="B5" s="6" t="n">
        <v>1325077</v>
      </c>
      <c r="C5" s="7" t="n">
        <v>203661</v>
      </c>
      <c r="E5" s="6" t="n">
        <v>1143523</v>
      </c>
    </row>
    <row r="6" spans="1:5"/>
    <row r="7" spans="1:5">
      <c r="A7" s="4" t="s">
        <v>33</v>
      </c>
      <c r="B7" s="4" t="s">
        <v>77</v>
      </c>
    </row>
  </sheetData>
  <mergeCells count="6">
    <mergeCell ref="C2:D2"/>
    <mergeCell ref="C3:D3"/>
    <mergeCell ref="C4:D4"/>
    <mergeCell ref="C5:D5"/>
    <mergeCell ref="A6:E6"/>
    <mergeCell ref="B7:E7"/>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4"/>
    <col customWidth="1" max="5" min="5" width="21"/>
  </cols>
  <sheetData>
    <row r="1" spans="1:5">
      <c r="A1" s="1" t="s">
        <v>991</v>
      </c>
      <c r="B1" s="2" t="s">
        <v>31</v>
      </c>
      <c r="C1" s="2" t="s">
        <v>32</v>
      </c>
      <c r="D1" s="2" t="s">
        <v>33</v>
      </c>
      <c r="E1" s="2" t="s">
        <v>34</v>
      </c>
    </row>
    <row r="2" spans="1:5">
      <c r="A2" s="3" t="s">
        <v>992</v>
      </c>
    </row>
    <row r="3" spans="1:5">
      <c r="A3" s="4" t="s">
        <v>69</v>
      </c>
      <c r="B3" s="6" t="n">
        <v>1325077</v>
      </c>
      <c r="C3" s="7" t="n">
        <v>203661</v>
      </c>
      <c r="E3" s="6" t="n">
        <v>1143523</v>
      </c>
    </row>
    <row r="4" spans="1:5">
      <c r="A4" s="4" t="s">
        <v>845</v>
      </c>
    </row>
    <row r="5" spans="1:5">
      <c r="A5" s="3" t="s">
        <v>992</v>
      </c>
    </row>
    <row r="6" spans="1:5">
      <c r="A6" s="4" t="s">
        <v>69</v>
      </c>
      <c r="B6" s="5" t="n">
        <v>1075298</v>
      </c>
      <c r="E6" s="5" t="n">
        <v>860315</v>
      </c>
    </row>
    <row r="7" spans="1:5">
      <c r="A7" s="4" t="s">
        <v>897</v>
      </c>
    </row>
    <row r="8" spans="1:5">
      <c r="A8" s="3" t="s">
        <v>992</v>
      </c>
    </row>
    <row r="9" spans="1:5">
      <c r="A9" s="4" t="s">
        <v>69</v>
      </c>
      <c r="B9" s="5" t="n">
        <v>180294</v>
      </c>
      <c r="E9" s="5" t="n">
        <v>258227</v>
      </c>
    </row>
    <row r="10" spans="1:5">
      <c r="A10" s="4" t="s">
        <v>898</v>
      </c>
    </row>
    <row r="11" spans="1:5">
      <c r="A11" s="3" t="s">
        <v>992</v>
      </c>
    </row>
    <row r="12" spans="1:5">
      <c r="A12" s="4" t="s">
        <v>69</v>
      </c>
      <c r="B12" s="5" t="n">
        <v>49359</v>
      </c>
      <c r="E12" s="5" t="n">
        <v>7477</v>
      </c>
    </row>
    <row r="13" spans="1:5">
      <c r="A13" s="4" t="s">
        <v>899</v>
      </c>
    </row>
    <row r="14" spans="1:5">
      <c r="A14" s="3" t="s">
        <v>992</v>
      </c>
    </row>
    <row r="15" spans="1:5">
      <c r="A15" s="4" t="s">
        <v>69</v>
      </c>
      <c r="B15" s="6" t="n">
        <v>20126</v>
      </c>
      <c r="E15" s="6" t="n">
        <v>17504</v>
      </c>
    </row>
    <row r="16" spans="1:5"/>
    <row r="17" spans="1:5">
      <c r="A17" s="4" t="s">
        <v>33</v>
      </c>
      <c r="B17" s="4" t="s">
        <v>77</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4"/>
    <col customWidth="1" max="5" min="5" width="21"/>
  </cols>
  <sheetData>
    <row r="1" spans="1:5">
      <c r="A1" s="1" t="s">
        <v>993</v>
      </c>
      <c r="B1" s="2" t="s">
        <v>31</v>
      </c>
      <c r="C1" s="2" t="s">
        <v>32</v>
      </c>
      <c r="D1" s="2" t="s">
        <v>33</v>
      </c>
      <c r="E1" s="2" t="s">
        <v>34</v>
      </c>
    </row>
    <row r="2" spans="1:5">
      <c r="A2" s="3" t="s">
        <v>277</v>
      </c>
    </row>
    <row r="3" spans="1:5">
      <c r="A3" s="4" t="s">
        <v>994</v>
      </c>
      <c r="B3" s="6" t="n">
        <v>1017309</v>
      </c>
      <c r="E3" s="6" t="n">
        <v>1188416</v>
      </c>
    </row>
    <row r="4" spans="1:5">
      <c r="A4" s="4" t="s">
        <v>995</v>
      </c>
      <c r="B4" s="5" t="n">
        <v>445922</v>
      </c>
      <c r="E4" s="5" t="n">
        <v>430331</v>
      </c>
    </row>
    <row r="5" spans="1:5">
      <c r="A5" s="4" t="s">
        <v>996</v>
      </c>
      <c r="B5" s="6" t="n">
        <v>1463231</v>
      </c>
      <c r="C5" s="7" t="n">
        <v>224893</v>
      </c>
      <c r="E5" s="6" t="n">
        <v>1618747</v>
      </c>
    </row>
    <row r="6" spans="1:5"/>
    <row r="7" spans="1:5">
      <c r="A7" s="4" t="s">
        <v>33</v>
      </c>
      <c r="B7" s="4" t="s">
        <v>77</v>
      </c>
    </row>
  </sheetData>
  <mergeCells count="6">
    <mergeCell ref="C2:D2"/>
    <mergeCell ref="C3:D3"/>
    <mergeCell ref="C4:D4"/>
    <mergeCell ref="C5:D5"/>
    <mergeCell ref="A6:E6"/>
    <mergeCell ref="B7:E7"/>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997</v>
      </c>
      <c r="B1" s="2" t="s">
        <v>31</v>
      </c>
      <c r="C1" s="2" t="s">
        <v>32</v>
      </c>
      <c r="D1" s="2" t="s">
        <v>33</v>
      </c>
      <c r="E1" s="2" t="s">
        <v>34</v>
      </c>
    </row>
    <row r="2" spans="1:5">
      <c r="A2" s="3" t="s">
        <v>998</v>
      </c>
    </row>
    <row r="3" spans="1:5">
      <c r="A3" s="4" t="s">
        <v>999</v>
      </c>
      <c r="B3" s="6" t="n">
        <v>152010</v>
      </c>
      <c r="E3" s="6" t="n">
        <v>295088</v>
      </c>
    </row>
    <row r="4" spans="1:5">
      <c r="A4" s="4" t="s">
        <v>1000</v>
      </c>
      <c r="B4" s="5" t="n">
        <v>226453</v>
      </c>
      <c r="E4" s="5" t="n">
        <v>242104</v>
      </c>
    </row>
    <row r="5" spans="1:5">
      <c r="A5" s="4" t="s">
        <v>1001</v>
      </c>
      <c r="B5" s="5" t="n">
        <v>203886</v>
      </c>
      <c r="E5" s="5" t="n">
        <v>207877</v>
      </c>
    </row>
    <row r="6" spans="1:5">
      <c r="A6" s="4" t="s">
        <v>1002</v>
      </c>
      <c r="B6" s="5" t="n">
        <v>178427</v>
      </c>
      <c r="E6" s="5" t="n">
        <v>172299</v>
      </c>
    </row>
    <row r="7" spans="1:5">
      <c r="A7" s="4" t="s">
        <v>1003</v>
      </c>
      <c r="B7" s="5" t="n">
        <v>73463</v>
      </c>
      <c r="E7" s="5" t="n">
        <v>68914</v>
      </c>
    </row>
    <row r="8" spans="1:5">
      <c r="A8" s="4" t="s">
        <v>1004</v>
      </c>
      <c r="B8" s="5" t="n">
        <v>70173</v>
      </c>
      <c r="E8" s="5" t="n">
        <v>59357</v>
      </c>
    </row>
    <row r="9" spans="1:5">
      <c r="A9" s="4" t="s">
        <v>1005</v>
      </c>
      <c r="B9" s="5" t="n">
        <v>34298</v>
      </c>
      <c r="E9" s="5" t="n">
        <v>36018</v>
      </c>
    </row>
    <row r="10" spans="1:5">
      <c r="A10" s="4" t="s">
        <v>1006</v>
      </c>
      <c r="B10" s="5" t="n">
        <v>30745</v>
      </c>
      <c r="E10" s="5" t="n">
        <v>34043</v>
      </c>
    </row>
    <row r="11" spans="1:5">
      <c r="A11" s="4" t="s">
        <v>1007</v>
      </c>
      <c r="B11" s="5" t="n">
        <v>15740</v>
      </c>
      <c r="E11" s="5" t="n">
        <v>15692</v>
      </c>
    </row>
    <row r="12" spans="1:5">
      <c r="A12" s="4" t="s">
        <v>1008</v>
      </c>
      <c r="B12" s="5" t="n">
        <v>100333</v>
      </c>
      <c r="E12" s="5" t="n">
        <v>118795</v>
      </c>
    </row>
    <row r="13" spans="1:5">
      <c r="A13" s="4" t="s">
        <v>996</v>
      </c>
      <c r="B13" s="5" t="n">
        <v>1463231</v>
      </c>
      <c r="C13" s="7" t="n">
        <v>224893</v>
      </c>
      <c r="E13" s="5" t="n">
        <v>1618747</v>
      </c>
    </row>
    <row r="14" spans="1:5">
      <c r="A14" s="4" t="s">
        <v>1009</v>
      </c>
    </row>
    <row r="15" spans="1:5">
      <c r="A15" s="3" t="s">
        <v>998</v>
      </c>
    </row>
    <row r="16" spans="1:5">
      <c r="A16" s="4" t="s">
        <v>1010</v>
      </c>
      <c r="B16" s="6" t="n">
        <v>377703</v>
      </c>
      <c r="E16" s="6" t="n">
        <v>368560</v>
      </c>
    </row>
    <row r="17" spans="1:5"/>
    <row r="18" spans="1:5">
      <c r="A18" s="4" t="s">
        <v>33</v>
      </c>
      <c r="B18" s="4" t="s">
        <v>77</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B18:E1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11</v>
      </c>
      <c r="B1" s="2" t="s">
        <v>1</v>
      </c>
    </row>
    <row r="2" spans="1:4">
      <c r="B2" s="2" t="s">
        <v>177</v>
      </c>
      <c r="C2" s="2" t="s">
        <v>622</v>
      </c>
      <c r="D2" s="2" t="s">
        <v>817</v>
      </c>
    </row>
    <row r="3" spans="1:4">
      <c r="A3" s="3" t="s">
        <v>281</v>
      </c>
    </row>
    <row r="4" spans="1:4">
      <c r="A4" s="4" t="s">
        <v>1012</v>
      </c>
      <c r="B4" s="6" t="n">
        <v>8400000</v>
      </c>
      <c r="C4" s="6" t="n">
        <v>8080000</v>
      </c>
      <c r="D4" s="6" t="n">
        <v>8080000</v>
      </c>
    </row>
    <row r="5" spans="1:4">
      <c r="A5" s="4" t="s">
        <v>1013</v>
      </c>
      <c r="B5" s="6" t="n">
        <v>950000</v>
      </c>
      <c r="C5" s="6" t="n">
        <v>190000</v>
      </c>
      <c r="D5" s="6" t="n">
        <v>250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014</v>
      </c>
      <c r="C1" s="2" t="s">
        <v>1</v>
      </c>
    </row>
    <row r="2" spans="1:5">
      <c r="C2" s="2" t="s">
        <v>177</v>
      </c>
      <c r="D2" s="2" t="s">
        <v>622</v>
      </c>
      <c r="E2" s="2" t="s">
        <v>817</v>
      </c>
    </row>
    <row r="3" spans="1:5">
      <c r="A3" s="3" t="s">
        <v>285</v>
      </c>
    </row>
    <row r="4" spans="1:5">
      <c r="A4" s="4" t="s">
        <v>1015</v>
      </c>
      <c r="C4" s="6" t="n">
        <v>4848830</v>
      </c>
      <c r="D4" s="6" t="n">
        <v>4362506</v>
      </c>
      <c r="E4" s="6" t="n">
        <v>3672234</v>
      </c>
    </row>
    <row r="5" spans="1:5">
      <c r="A5" s="4" t="s">
        <v>1016</v>
      </c>
      <c r="B5" s="4" t="s">
        <v>33</v>
      </c>
      <c r="C5" s="5" t="n">
        <v>1220708</v>
      </c>
      <c r="D5" s="5" t="n">
        <v>1114918</v>
      </c>
      <c r="E5" s="5" t="n">
        <v>916965</v>
      </c>
    </row>
    <row r="6" spans="1:5">
      <c r="A6" s="4" t="s">
        <v>1017</v>
      </c>
      <c r="B6" s="4" t="s">
        <v>52</v>
      </c>
      <c r="C6" s="5" t="n">
        <v>772682</v>
      </c>
      <c r="D6" s="5" t="n">
        <v>741923</v>
      </c>
      <c r="E6" s="5" t="n">
        <v>620898</v>
      </c>
    </row>
    <row r="7" spans="1:5">
      <c r="A7" s="4" t="s">
        <v>1018</v>
      </c>
      <c r="C7" s="6" t="n">
        <v>6842220</v>
      </c>
      <c r="D7" s="6" t="n">
        <v>6219347</v>
      </c>
      <c r="E7" s="6" t="n">
        <v>5210097</v>
      </c>
    </row>
    <row r="8" spans="1:5"/>
    <row r="9" spans="1:5">
      <c r="A9" s="4" t="s">
        <v>33</v>
      </c>
      <c r="B9" s="4" t="s">
        <v>1019</v>
      </c>
    </row>
    <row r="10" spans="1:5">
      <c r="A10" s="4" t="s">
        <v>52</v>
      </c>
      <c r="B10" s="4" t="s">
        <v>1020</v>
      </c>
    </row>
  </sheetData>
  <mergeCells count="5">
    <mergeCell ref="A1:B2"/>
    <mergeCell ref="C1:E1"/>
    <mergeCell ref="A8:D8"/>
    <mergeCell ref="B9:D9"/>
    <mergeCell ref="B10:D10"/>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14"/>
  </cols>
  <sheetData>
    <row r="1" spans="1:2">
      <c r="A1" s="1" t="s">
        <v>1021</v>
      </c>
      <c r="B1" s="2" t="s">
        <v>177</v>
      </c>
    </row>
    <row r="2" spans="1:2">
      <c r="A2" s="4" t="s">
        <v>575</v>
      </c>
    </row>
    <row r="3" spans="1:2">
      <c r="A3" s="3" t="s">
        <v>1022</v>
      </c>
    </row>
    <row r="4" spans="1:2">
      <c r="A4" s="4" t="s">
        <v>1023</v>
      </c>
      <c r="B4" s="4" t="s">
        <v>675</v>
      </c>
    </row>
    <row r="5" spans="1:2">
      <c r="A5" s="4" t="s">
        <v>1024</v>
      </c>
      <c r="B5" s="4" t="s">
        <v>675</v>
      </c>
    </row>
    <row r="6" spans="1:2">
      <c r="A6" s="4" t="s">
        <v>579</v>
      </c>
    </row>
    <row r="7" spans="1:2">
      <c r="A7" s="3" t="s">
        <v>1022</v>
      </c>
    </row>
    <row r="8" spans="1:2">
      <c r="A8" s="4" t="s">
        <v>1023</v>
      </c>
      <c r="B8" s="4" t="s">
        <v>1025</v>
      </c>
    </row>
    <row r="9" spans="1:2">
      <c r="A9" s="4" t="s">
        <v>1024</v>
      </c>
      <c r="B9" s="4" t="s">
        <v>102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026</v>
      </c>
      <c r="B1" s="2" t="s">
        <v>177</v>
      </c>
    </row>
    <row r="2" spans="1:2">
      <c r="A2" s="3" t="s">
        <v>285</v>
      </c>
    </row>
    <row r="3" spans="1:2">
      <c r="A3" s="4" t="s">
        <v>1027</v>
      </c>
      <c r="B3" s="4" t="s">
        <v>1028</v>
      </c>
    </row>
    <row r="4" spans="1:2">
      <c r="A4" s="4" t="s">
        <v>1029</v>
      </c>
      <c r="B4" s="4" t="s">
        <v>1030</v>
      </c>
    </row>
    <row r="5" spans="1:2">
      <c r="A5" s="4" t="s">
        <v>1031</v>
      </c>
      <c r="B5" s="4" t="s">
        <v>103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31"/>
    <col customWidth="1" max="3" min="3" width="31"/>
  </cols>
  <sheetData>
    <row r="1" spans="1:3">
      <c r="A1" s="1" t="s">
        <v>1033</v>
      </c>
      <c r="B1" s="2" t="s">
        <v>1</v>
      </c>
    </row>
    <row r="2" spans="1:3">
      <c r="B2" s="2" t="s">
        <v>1034</v>
      </c>
      <c r="C2" s="2" t="s">
        <v>1035</v>
      </c>
    </row>
    <row r="3" spans="1:3">
      <c r="A3" s="3" t="s">
        <v>1036</v>
      </c>
    </row>
    <row r="4" spans="1:3">
      <c r="A4" s="4" t="s">
        <v>1037</v>
      </c>
      <c r="B4" s="5" t="n">
        <v>5</v>
      </c>
      <c r="C4" s="5" t="n">
        <v>5</v>
      </c>
    </row>
    <row r="5" spans="1:3">
      <c r="A5" s="4" t="s">
        <v>1038</v>
      </c>
    </row>
    <row r="6" spans="1:3">
      <c r="A6" s="3" t="s">
        <v>1036</v>
      </c>
    </row>
    <row r="7" spans="1:3">
      <c r="A7" s="4" t="s">
        <v>1037</v>
      </c>
      <c r="B7" s="5" t="n">
        <v>1</v>
      </c>
      <c r="C7" s="5" t="n">
        <v>1</v>
      </c>
    </row>
    <row r="8" spans="1:3">
      <c r="A8" s="4" t="s">
        <v>1039</v>
      </c>
    </row>
    <row r="9" spans="1:3">
      <c r="A9" s="3" t="s">
        <v>1036</v>
      </c>
    </row>
    <row r="10" spans="1:3">
      <c r="A10" s="4" t="s">
        <v>1037</v>
      </c>
      <c r="B10" s="5" t="n">
        <v>3</v>
      </c>
      <c r="C10" s="5" t="n">
        <v>4</v>
      </c>
    </row>
    <row r="11" spans="1:3">
      <c r="A11" s="4" t="s">
        <v>1040</v>
      </c>
    </row>
    <row r="12" spans="1:3">
      <c r="A12" s="3" t="s">
        <v>1036</v>
      </c>
    </row>
    <row r="13" spans="1:3">
      <c r="A13" s="4" t="s">
        <v>1037</v>
      </c>
      <c r="B13" s="5" t="n">
        <v>1</v>
      </c>
      <c r="C13" s="5" t="n">
        <v>0</v>
      </c>
    </row>
    <row r="14" spans="1:3">
      <c r="A14" s="4" t="s">
        <v>575</v>
      </c>
    </row>
    <row r="15" spans="1:3">
      <c r="A15" s="3" t="s">
        <v>1036</v>
      </c>
    </row>
    <row r="16" spans="1:3">
      <c r="A16" s="4" t="s">
        <v>1041</v>
      </c>
      <c r="B16" s="6" t="n">
        <v>0</v>
      </c>
      <c r="C16" s="6" t="n">
        <v>0</v>
      </c>
    </row>
    <row r="17" spans="1:3">
      <c r="A17" s="4" t="s">
        <v>579</v>
      </c>
    </row>
    <row r="18" spans="1:3">
      <c r="A18" s="3" t="s">
        <v>1036</v>
      </c>
    </row>
    <row r="19" spans="1:3">
      <c r="A19" s="4" t="s">
        <v>1041</v>
      </c>
      <c r="B19" s="6" t="n">
        <v>498000</v>
      </c>
      <c r="C19" s="6" t="n">
        <v>447255</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4"/>
    <col customWidth="1" max="5" min="5" width="21"/>
    <col customWidth="1" max="6" min="6" width="21"/>
  </cols>
  <sheetData>
    <row r="1" spans="1:6">
      <c r="A1" s="1" t="s">
        <v>1042</v>
      </c>
      <c r="B1" s="2" t="s">
        <v>1</v>
      </c>
    </row>
    <row r="2" spans="1:6">
      <c r="B2" s="2" t="s">
        <v>31</v>
      </c>
      <c r="C2" s="2" t="s">
        <v>32</v>
      </c>
      <c r="D2" s="2" t="s">
        <v>33</v>
      </c>
      <c r="E2" s="2" t="s">
        <v>34</v>
      </c>
      <c r="F2" s="2" t="s">
        <v>122</v>
      </c>
    </row>
    <row r="3" spans="1:6">
      <c r="A3" s="3" t="s">
        <v>289</v>
      </c>
    </row>
    <row r="4" spans="1:6">
      <c r="A4" s="4" t="s">
        <v>1043</v>
      </c>
      <c r="B4" s="6" t="n">
        <v>-77026</v>
      </c>
      <c r="E4" s="6" t="n">
        <v>-133073</v>
      </c>
      <c r="F4" s="6" t="n">
        <v>-49008</v>
      </c>
    </row>
    <row r="5" spans="1:6">
      <c r="A5" s="4" t="s">
        <v>1044</v>
      </c>
      <c r="B5" s="5" t="n">
        <v>18974</v>
      </c>
      <c r="E5" s="5" t="n">
        <v>24772</v>
      </c>
      <c r="F5" s="5" t="n">
        <v>38145</v>
      </c>
    </row>
    <row r="6" spans="1:6">
      <c r="A6" s="4" t="s">
        <v>1045</v>
      </c>
      <c r="B6" s="5" t="n">
        <v>6473</v>
      </c>
      <c r="E6" s="5" t="n">
        <v>5884</v>
      </c>
      <c r="F6" s="5" t="n">
        <v>5884</v>
      </c>
    </row>
    <row r="7" spans="1:6">
      <c r="A7" s="4" t="s">
        <v>376</v>
      </c>
      <c r="B7" s="5" t="n">
        <v>13272</v>
      </c>
      <c r="E7" s="5" t="n">
        <v>9769</v>
      </c>
      <c r="F7" s="5" t="n">
        <v>7349</v>
      </c>
    </row>
    <row r="8" spans="1:6">
      <c r="A8" s="4" t="s">
        <v>1046</v>
      </c>
      <c r="B8" s="5" t="n">
        <v>-11185</v>
      </c>
      <c r="F8" s="5" t="n">
        <v>-80393</v>
      </c>
    </row>
    <row r="9" spans="1:6">
      <c r="A9" s="4" t="s">
        <v>652</v>
      </c>
      <c r="F9" s="5" t="n">
        <v>-45073</v>
      </c>
    </row>
    <row r="10" spans="1:6">
      <c r="A10" s="4" t="s">
        <v>1047</v>
      </c>
      <c r="E10" s="5" t="n">
        <v>-5662</v>
      </c>
      <c r="F10" s="5" t="n">
        <v>-2434</v>
      </c>
    </row>
    <row r="11" spans="1:6">
      <c r="A11" s="4" t="s">
        <v>1048</v>
      </c>
      <c r="B11" s="5" t="n">
        <v>295</v>
      </c>
      <c r="E11" s="5" t="n">
        <v>749</v>
      </c>
      <c r="F11" s="5" t="n">
        <v>1167</v>
      </c>
    </row>
    <row r="12" spans="1:6">
      <c r="A12" s="4" t="s">
        <v>1049</v>
      </c>
      <c r="B12" s="5" t="n">
        <v>-5904</v>
      </c>
      <c r="E12" s="5" t="n">
        <v>-6</v>
      </c>
    </row>
    <row r="13" spans="1:6">
      <c r="A13" s="4" t="s">
        <v>1050</v>
      </c>
      <c r="B13" s="5" t="n">
        <v>2868</v>
      </c>
      <c r="E13" s="5" t="n">
        <v>2602</v>
      </c>
    </row>
    <row r="14" spans="1:6">
      <c r="A14" s="4" t="s">
        <v>119</v>
      </c>
      <c r="B14" s="5" t="n">
        <v>3756</v>
      </c>
      <c r="E14" s="5" t="n">
        <v>-13305</v>
      </c>
      <c r="F14" s="5" t="n">
        <v>9736</v>
      </c>
    </row>
    <row r="15" spans="1:6">
      <c r="A15" s="4" t="s">
        <v>1051</v>
      </c>
      <c r="B15" s="6" t="n">
        <v>-48477</v>
      </c>
      <c r="C15" s="7" t="n">
        <v>-7451</v>
      </c>
      <c r="E15" s="6" t="n">
        <v>-108270</v>
      </c>
      <c r="F15" s="6" t="n">
        <v>-114627</v>
      </c>
    </row>
    <row r="16" spans="1:6"/>
    <row r="17" spans="1:6">
      <c r="A17" s="4" t="s">
        <v>33</v>
      </c>
      <c r="B17" s="4" t="s">
        <v>77</v>
      </c>
    </row>
  </sheetData>
  <mergeCells count="1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A16:F16"/>
    <mergeCell ref="B17:F1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177</v>
      </c>
    </row>
    <row r="3" spans="1:2">
      <c r="A3" s="3" t="s">
        <v>214</v>
      </c>
    </row>
    <row r="4" spans="1:2">
      <c r="A4" s="4" t="s">
        <v>215</v>
      </c>
      <c r="B4" s="4" t="s">
        <v>21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4"/>
    <col customWidth="1" max="5" min="5" width="21"/>
    <col customWidth="1" max="6" min="6" width="21"/>
  </cols>
  <sheetData>
    <row r="1" spans="1:6">
      <c r="A1" s="1" t="s">
        <v>1052</v>
      </c>
      <c r="B1" s="2" t="s">
        <v>1</v>
      </c>
    </row>
    <row r="2" spans="1:6">
      <c r="B2" s="2" t="s">
        <v>31</v>
      </c>
      <c r="C2" s="2" t="s">
        <v>32</v>
      </c>
      <c r="D2" s="2" t="s">
        <v>33</v>
      </c>
      <c r="E2" s="2" t="s">
        <v>34</v>
      </c>
      <c r="F2" s="2" t="s">
        <v>122</v>
      </c>
    </row>
    <row r="3" spans="1:6">
      <c r="A3" s="3" t="s">
        <v>293</v>
      </c>
    </row>
    <row r="4" spans="1:6">
      <c r="A4" s="4" t="s">
        <v>1053</v>
      </c>
      <c r="B4" s="6" t="n">
        <v>-2866</v>
      </c>
      <c r="E4" s="6" t="n">
        <v>-3823</v>
      </c>
      <c r="F4" s="6" t="n">
        <v>-7387</v>
      </c>
    </row>
    <row r="5" spans="1:6">
      <c r="A5" s="4" t="s">
        <v>1054</v>
      </c>
      <c r="F5" s="5" t="n">
        <v>-226</v>
      </c>
    </row>
    <row r="6" spans="1:6">
      <c r="A6" s="4" t="s">
        <v>1055</v>
      </c>
      <c r="B6" s="5" t="n">
        <v>-7304</v>
      </c>
      <c r="E6" s="5" t="n">
        <v>6374</v>
      </c>
      <c r="F6" s="5" t="n">
        <v>3005</v>
      </c>
    </row>
    <row r="7" spans="1:6">
      <c r="A7" s="4" t="s">
        <v>94</v>
      </c>
      <c r="B7" s="6" t="n">
        <v>-10170</v>
      </c>
      <c r="C7" s="7" t="n">
        <v>-1563</v>
      </c>
      <c r="E7" s="6" t="n">
        <v>2551</v>
      </c>
      <c r="F7" s="6" t="n">
        <v>-4608</v>
      </c>
    </row>
    <row r="8" spans="1:6"/>
    <row r="9" spans="1:6">
      <c r="A9" s="4" t="s">
        <v>33</v>
      </c>
      <c r="B9" s="4" t="s">
        <v>77</v>
      </c>
    </row>
  </sheetData>
  <mergeCells count="9">
    <mergeCell ref="A1:A2"/>
    <mergeCell ref="B1:F1"/>
    <mergeCell ref="C3:D3"/>
    <mergeCell ref="C4:D4"/>
    <mergeCell ref="C5:D5"/>
    <mergeCell ref="C6:D6"/>
    <mergeCell ref="C7:D7"/>
    <mergeCell ref="A8:F8"/>
    <mergeCell ref="B9:F9"/>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056</v>
      </c>
      <c r="B1" s="2" t="s">
        <v>1</v>
      </c>
    </row>
    <row r="2" spans="1:6">
      <c r="B2" s="2" t="s">
        <v>31</v>
      </c>
      <c r="C2" s="2" t="s">
        <v>32</v>
      </c>
      <c r="E2" s="2" t="s">
        <v>34</v>
      </c>
      <c r="F2" s="2" t="s">
        <v>122</v>
      </c>
    </row>
    <row r="3" spans="1:6">
      <c r="A3" s="3" t="s">
        <v>297</v>
      </c>
    </row>
    <row r="4" spans="1:6">
      <c r="A4" s="4" t="s">
        <v>1057</v>
      </c>
      <c r="B4" s="4" t="s">
        <v>965</v>
      </c>
      <c r="C4" s="4" t="s">
        <v>965</v>
      </c>
      <c r="E4" s="4" t="s">
        <v>965</v>
      </c>
      <c r="F4" s="4" t="s">
        <v>965</v>
      </c>
    </row>
    <row r="5" spans="1:6">
      <c r="A5" s="4" t="s">
        <v>1058</v>
      </c>
      <c r="B5" s="6" t="n">
        <v>355579</v>
      </c>
      <c r="E5" s="6" t="n">
        <v>379482</v>
      </c>
      <c r="F5" s="6" t="n">
        <v>416480</v>
      </c>
    </row>
    <row r="6" spans="1:6">
      <c r="A6" s="4" t="s">
        <v>1059</v>
      </c>
      <c r="B6" s="5" t="n">
        <v>-20215</v>
      </c>
      <c r="E6" s="5" t="n">
        <v>10827</v>
      </c>
      <c r="F6" s="5" t="n">
        <v>-27950</v>
      </c>
    </row>
    <row r="7" spans="1:6">
      <c r="A7" s="4" t="s">
        <v>97</v>
      </c>
      <c r="B7" s="6" t="n">
        <v>335364</v>
      </c>
      <c r="C7" s="7" t="n">
        <v>51544</v>
      </c>
      <c r="D7" s="4" t="s">
        <v>33</v>
      </c>
      <c r="E7" s="6" t="n">
        <v>390309</v>
      </c>
      <c r="F7" s="6" t="n">
        <v>388530</v>
      </c>
    </row>
    <row r="8" spans="1:6"/>
    <row r="9" spans="1:6">
      <c r="A9" s="4" t="s">
        <v>33</v>
      </c>
      <c r="B9" s="4" t="s">
        <v>77</v>
      </c>
    </row>
  </sheetData>
  <mergeCells count="5">
    <mergeCell ref="A1:A2"/>
    <mergeCell ref="B1:F1"/>
    <mergeCell ref="C2:D2"/>
    <mergeCell ref="A8:F8"/>
    <mergeCell ref="B9:F9"/>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060</v>
      </c>
      <c r="B1" s="2" t="s">
        <v>1</v>
      </c>
    </row>
    <row r="2" spans="1:6">
      <c r="B2" s="2" t="s">
        <v>31</v>
      </c>
      <c r="C2" s="2" t="s">
        <v>32</v>
      </c>
      <c r="D2" s="2" t="s">
        <v>33</v>
      </c>
      <c r="E2" s="2" t="s">
        <v>34</v>
      </c>
      <c r="F2" s="2" t="s">
        <v>122</v>
      </c>
    </row>
    <row r="3" spans="1:6">
      <c r="A3" s="3" t="s">
        <v>297</v>
      </c>
    </row>
    <row r="4" spans="1:6">
      <c r="A4" s="4" t="s">
        <v>1061</v>
      </c>
      <c r="B4" s="6" t="n">
        <v>1347132</v>
      </c>
      <c r="C4" s="7" t="n">
        <v>207050</v>
      </c>
      <c r="E4" s="6" t="n">
        <v>1544009</v>
      </c>
      <c r="F4" s="6" t="n">
        <v>1451838</v>
      </c>
    </row>
    <row r="5" spans="1:6">
      <c r="A5" s="4" t="s">
        <v>1062</v>
      </c>
      <c r="B5" s="5" t="n">
        <v>336783</v>
      </c>
      <c r="E5" s="5" t="n">
        <v>386002</v>
      </c>
      <c r="F5" s="5" t="n">
        <v>362960</v>
      </c>
    </row>
    <row r="6" spans="1:6">
      <c r="A6" s="4" t="s">
        <v>1063</v>
      </c>
      <c r="B6" s="5" t="n">
        <v>-3354</v>
      </c>
      <c r="E6" s="5" t="n">
        <v>-3277</v>
      </c>
      <c r="F6" s="5" t="n">
        <v>-2096</v>
      </c>
    </row>
    <row r="7" spans="1:6">
      <c r="A7" s="4" t="s">
        <v>1064</v>
      </c>
      <c r="B7" s="5" t="n">
        <v>663</v>
      </c>
      <c r="E7" s="5" t="n">
        <v>1928</v>
      </c>
      <c r="F7" s="5" t="n">
        <v>1920</v>
      </c>
    </row>
    <row r="8" spans="1:6">
      <c r="A8" s="4" t="s">
        <v>1065</v>
      </c>
      <c r="F8" s="5" t="n">
        <v>11268</v>
      </c>
    </row>
    <row r="9" spans="1:6">
      <c r="A9" s="4" t="s">
        <v>1066</v>
      </c>
      <c r="F9" s="5" t="n">
        <v>10500</v>
      </c>
    </row>
    <row r="10" spans="1:6">
      <c r="A10" s="4" t="s">
        <v>1067</v>
      </c>
      <c r="B10" s="5" t="n">
        <v>5561</v>
      </c>
      <c r="E10" s="5" t="n">
        <v>5656</v>
      </c>
      <c r="F10" s="5" t="n">
        <v>4619</v>
      </c>
    </row>
    <row r="11" spans="1:6">
      <c r="A11" s="4" t="s">
        <v>1068</v>
      </c>
      <c r="B11" s="5" t="n">
        <v>-3886</v>
      </c>
    </row>
    <row r="12" spans="1:6">
      <c r="A12" s="4" t="s">
        <v>1069</v>
      </c>
      <c r="B12" s="5" t="n">
        <v>-403</v>
      </c>
      <c r="F12" s="5" t="n">
        <v>-641</v>
      </c>
    </row>
    <row r="13" spans="1:6">
      <c r="A13" s="4" t="s">
        <v>97</v>
      </c>
      <c r="B13" s="6" t="n">
        <v>335364</v>
      </c>
      <c r="C13" s="7" t="n">
        <v>51544</v>
      </c>
      <c r="E13" s="6" t="n">
        <v>390309</v>
      </c>
      <c r="F13" s="6" t="n">
        <v>388530</v>
      </c>
    </row>
    <row r="14" spans="1:6"/>
    <row r="15" spans="1:6">
      <c r="A15" s="4" t="s">
        <v>33</v>
      </c>
      <c r="B15" s="4" t="s">
        <v>77</v>
      </c>
    </row>
  </sheetData>
  <mergeCells count="15">
    <mergeCell ref="A1:A2"/>
    <mergeCell ref="B1:F1"/>
    <mergeCell ref="C3:D3"/>
    <mergeCell ref="C4:D4"/>
    <mergeCell ref="C5:D5"/>
    <mergeCell ref="C6:D6"/>
    <mergeCell ref="C7:D7"/>
    <mergeCell ref="C8:D8"/>
    <mergeCell ref="C9:D9"/>
    <mergeCell ref="C10:D10"/>
    <mergeCell ref="C11:D11"/>
    <mergeCell ref="C12:D12"/>
    <mergeCell ref="C13:D13"/>
    <mergeCell ref="A14:F14"/>
    <mergeCell ref="B15:F15"/>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37"/>
    <col customWidth="1" max="7" min="7" width="19"/>
  </cols>
  <sheetData>
    <row r="1" spans="1:7">
      <c r="A1" s="1" t="s">
        <v>1070</v>
      </c>
      <c r="B1" s="2" t="s">
        <v>1</v>
      </c>
    </row>
    <row r="2" spans="1:7">
      <c r="B2" s="2" t="s">
        <v>950</v>
      </c>
      <c r="C2" s="2" t="s">
        <v>1071</v>
      </c>
      <c r="E2" s="2" t="s">
        <v>951</v>
      </c>
      <c r="F2" s="2" t="s">
        <v>1072</v>
      </c>
      <c r="G2" s="2" t="s">
        <v>1073</v>
      </c>
    </row>
    <row r="3" spans="1:7">
      <c r="A3" s="3" t="s">
        <v>1074</v>
      </c>
    </row>
    <row r="4" spans="1:7">
      <c r="A4" s="4" t="s">
        <v>1075</v>
      </c>
      <c r="B4" s="6" t="n">
        <v>1015361</v>
      </c>
      <c r="C4" s="7" t="n">
        <v>156058</v>
      </c>
      <c r="D4" s="4" t="s">
        <v>33</v>
      </c>
      <c r="E4" s="6" t="n">
        <v>1158253</v>
      </c>
      <c r="F4" s="6" t="n">
        <v>1070822</v>
      </c>
    </row>
    <row r="5" spans="1:7">
      <c r="A5" s="4" t="s">
        <v>1076</v>
      </c>
      <c r="B5" s="5" t="n">
        <v>0</v>
      </c>
      <c r="C5" s="5" t="n">
        <v>0</v>
      </c>
      <c r="E5" s="5" t="n">
        <v>0</v>
      </c>
      <c r="F5" s="5" t="n">
        <v>0</v>
      </c>
    </row>
    <row r="6" spans="1:7">
      <c r="A6" s="4" t="s">
        <v>1077</v>
      </c>
      <c r="B6" s="8" t="n">
        <v>0.14</v>
      </c>
      <c r="C6" s="9" t="n">
        <v>0.02</v>
      </c>
      <c r="D6" s="4" t="s">
        <v>33</v>
      </c>
      <c r="E6" s="8" t="n">
        <v>0.16</v>
      </c>
      <c r="F6" s="8" t="n">
        <v>0.15</v>
      </c>
    </row>
    <row r="7" spans="1:7">
      <c r="A7" s="4" t="s">
        <v>1078</v>
      </c>
      <c r="B7" s="8" t="n">
        <v>7.17</v>
      </c>
      <c r="C7" s="9" t="n">
        <v>1.1</v>
      </c>
      <c r="D7" s="4" t="s">
        <v>33</v>
      </c>
      <c r="E7" s="8" t="n">
        <v>8.18</v>
      </c>
      <c r="F7" s="8" t="n">
        <v>7.56</v>
      </c>
    </row>
    <row r="8" spans="1:7">
      <c r="A8" s="4" t="s">
        <v>1079</v>
      </c>
    </row>
    <row r="9" spans="1:7">
      <c r="A9" s="3" t="s">
        <v>1074</v>
      </c>
    </row>
    <row r="10" spans="1:7">
      <c r="A10" s="4" t="s">
        <v>1080</v>
      </c>
      <c r="B10" s="5" t="n">
        <v>7083537000</v>
      </c>
      <c r="C10" s="5" t="n">
        <v>7083537000</v>
      </c>
      <c r="E10" s="5" t="n">
        <v>7083537000</v>
      </c>
      <c r="F10" s="5" t="n">
        <v>7083537000</v>
      </c>
    </row>
    <row r="11" spans="1:7">
      <c r="A11" s="4" t="s">
        <v>1081</v>
      </c>
    </row>
    <row r="12" spans="1:7">
      <c r="A12" s="3" t="s">
        <v>1074</v>
      </c>
    </row>
    <row r="13" spans="1:7">
      <c r="A13" s="4" t="s">
        <v>1080</v>
      </c>
      <c r="B13" s="5" t="n">
        <v>141670740</v>
      </c>
      <c r="C13" s="5" t="n">
        <v>141670740</v>
      </c>
      <c r="E13" s="5" t="n">
        <v>141670740</v>
      </c>
      <c r="F13" s="5" t="n">
        <v>141670740</v>
      </c>
    </row>
    <row r="14" spans="1:7">
      <c r="A14" s="4" t="s">
        <v>27</v>
      </c>
    </row>
    <row r="15" spans="1:7">
      <c r="A15" s="3" t="s">
        <v>1074</v>
      </c>
    </row>
    <row r="16" spans="1:7">
      <c r="A16" s="4" t="s">
        <v>568</v>
      </c>
      <c r="G16" s="5" t="n">
        <v>50</v>
      </c>
    </row>
    <row r="17" spans="1:7"/>
    <row r="18" spans="1:7">
      <c r="A18" s="4" t="s">
        <v>33</v>
      </c>
      <c r="B18" s="4" t="s">
        <v>77</v>
      </c>
    </row>
  </sheetData>
  <mergeCells count="5">
    <mergeCell ref="A1:A2"/>
    <mergeCell ref="B1:F1"/>
    <mergeCell ref="C2:D2"/>
    <mergeCell ref="A17:G17"/>
    <mergeCell ref="B18:G18"/>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82</v>
      </c>
      <c r="B1" s="2" t="s">
        <v>1</v>
      </c>
    </row>
    <row r="2" spans="1:4">
      <c r="B2" s="2" t="s">
        <v>177</v>
      </c>
      <c r="C2" s="2" t="s">
        <v>622</v>
      </c>
      <c r="D2" s="2" t="s">
        <v>817</v>
      </c>
    </row>
    <row r="3" spans="1:4">
      <c r="A3" s="3" t="s">
        <v>305</v>
      </c>
    </row>
    <row r="4" spans="1:4">
      <c r="A4" s="4" t="s">
        <v>1083</v>
      </c>
      <c r="B4" s="6" t="n">
        <v>566683</v>
      </c>
      <c r="C4" s="6" t="n">
        <v>566683</v>
      </c>
      <c r="D4" s="6" t="n">
        <v>566683</v>
      </c>
    </row>
    <row r="5" spans="1:4">
      <c r="A5" s="4" t="s">
        <v>1084</v>
      </c>
      <c r="B5" s="8" t="n">
        <v>0.08</v>
      </c>
      <c r="C5" s="8" t="n">
        <v>0.08</v>
      </c>
      <c r="D5" s="8" t="n">
        <v>0.0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085</v>
      </c>
      <c r="B1" s="2" t="s">
        <v>1</v>
      </c>
    </row>
    <row r="2" spans="1:6">
      <c r="B2" s="2" t="s">
        <v>31</v>
      </c>
      <c r="C2" s="2" t="s">
        <v>32</v>
      </c>
      <c r="D2" s="2" t="s">
        <v>33</v>
      </c>
      <c r="E2" s="2" t="s">
        <v>34</v>
      </c>
      <c r="F2" s="2" t="s">
        <v>122</v>
      </c>
    </row>
    <row r="3" spans="1:6">
      <c r="A3" s="3" t="s">
        <v>1086</v>
      </c>
    </row>
    <row r="4" spans="1:6">
      <c r="A4" s="4" t="s">
        <v>1087</v>
      </c>
      <c r="B4" s="6" t="n">
        <v>1347132</v>
      </c>
      <c r="C4" s="7" t="n">
        <v>207050</v>
      </c>
      <c r="E4" s="6" t="n">
        <v>1544009</v>
      </c>
      <c r="F4" s="6" t="n">
        <v>1451838</v>
      </c>
    </row>
    <row r="5" spans="1:6">
      <c r="A5" s="3" t="s">
        <v>1088</v>
      </c>
    </row>
    <row r="6" spans="1:6">
      <c r="A6" s="4" t="s">
        <v>1089</v>
      </c>
      <c r="B6" s="5" t="n">
        <v>1662460</v>
      </c>
      <c r="E6" s="5" t="n">
        <v>1518970</v>
      </c>
      <c r="F6" s="5" t="n">
        <v>1411742</v>
      </c>
    </row>
    <row r="7" spans="1:6">
      <c r="A7" s="4" t="s">
        <v>1046</v>
      </c>
      <c r="B7" s="5" t="n">
        <v>11185</v>
      </c>
      <c r="F7" s="5" t="n">
        <v>80393</v>
      </c>
    </row>
    <row r="8" spans="1:6">
      <c r="A8" s="4" t="s">
        <v>1047</v>
      </c>
      <c r="E8" s="5" t="n">
        <v>5662</v>
      </c>
      <c r="F8" s="5" t="n">
        <v>2434</v>
      </c>
    </row>
    <row r="9" spans="1:6">
      <c r="A9" s="4" t="s">
        <v>652</v>
      </c>
      <c r="F9" s="5" t="n">
        <v>45073</v>
      </c>
    </row>
    <row r="10" spans="1:6">
      <c r="A10" s="4" t="s">
        <v>1090</v>
      </c>
      <c r="B10" s="5" t="n">
        <v>7844</v>
      </c>
      <c r="E10" s="5" t="n">
        <v>-5209</v>
      </c>
      <c r="F10" s="5" t="n">
        <v>64096</v>
      </c>
    </row>
    <row r="11" spans="1:6">
      <c r="A11" s="4" t="s">
        <v>1091</v>
      </c>
      <c r="B11" s="5" t="n">
        <v>45680</v>
      </c>
      <c r="E11" s="5" t="n">
        <v>38670</v>
      </c>
      <c r="F11" s="5" t="n">
        <v>28413</v>
      </c>
    </row>
    <row r="12" spans="1:6">
      <c r="A12" s="4" t="s">
        <v>1092</v>
      </c>
      <c r="B12" s="5" t="n">
        <v>321741</v>
      </c>
      <c r="E12" s="5" t="n">
        <v>133073</v>
      </c>
      <c r="F12" s="5" t="n">
        <v>49008</v>
      </c>
    </row>
    <row r="13" spans="1:6">
      <c r="A13" s="4" t="s">
        <v>1093</v>
      </c>
      <c r="B13" s="5" t="n">
        <v>3168</v>
      </c>
      <c r="E13" s="5" t="n">
        <v>6968</v>
      </c>
      <c r="F13" s="5" t="n">
        <v>14179</v>
      </c>
    </row>
    <row r="14" spans="1:6">
      <c r="A14" s="4" t="s">
        <v>1054</v>
      </c>
      <c r="F14" s="5" t="n">
        <v>226</v>
      </c>
    </row>
    <row r="15" spans="1:6">
      <c r="A15" s="4" t="s">
        <v>1094</v>
      </c>
      <c r="B15" s="5" t="n">
        <v>-6944</v>
      </c>
      <c r="E15" s="5" t="n">
        <v>-7223</v>
      </c>
      <c r="F15" s="5" t="n">
        <v>-2499</v>
      </c>
    </row>
    <row r="16" spans="1:6">
      <c r="A16" s="4" t="s">
        <v>1095</v>
      </c>
      <c r="B16" s="5" t="n">
        <v>-6473</v>
      </c>
      <c r="E16" s="5" t="n">
        <v>-5884</v>
      </c>
      <c r="F16" s="5" t="n">
        <v>-5884</v>
      </c>
    </row>
    <row r="17" spans="1:6">
      <c r="A17" s="4" t="s">
        <v>1096</v>
      </c>
      <c r="B17" s="5" t="n">
        <v>5901</v>
      </c>
      <c r="E17" s="5" t="n">
        <v>5</v>
      </c>
      <c r="F17" s="5" t="n">
        <v>-4459</v>
      </c>
    </row>
    <row r="18" spans="1:6">
      <c r="A18" s="4" t="s">
        <v>1097</v>
      </c>
      <c r="B18" s="5" t="n">
        <v>-3282</v>
      </c>
      <c r="E18" s="5" t="n">
        <v>-3258</v>
      </c>
      <c r="F18" s="5" t="n">
        <v>-2529</v>
      </c>
    </row>
    <row r="19" spans="1:6">
      <c r="A19" s="4" t="s">
        <v>372</v>
      </c>
      <c r="B19" s="5" t="n">
        <v>-4647</v>
      </c>
      <c r="E19" s="5" t="n">
        <v>-4353</v>
      </c>
      <c r="F19" s="5" t="n">
        <v>-5502</v>
      </c>
    </row>
    <row r="20" spans="1:6">
      <c r="A20" s="4" t="s">
        <v>1098</v>
      </c>
      <c r="B20" s="5" t="n">
        <v>3383765</v>
      </c>
      <c r="E20" s="5" t="n">
        <v>3221430</v>
      </c>
      <c r="F20" s="5" t="n">
        <v>3126529</v>
      </c>
    </row>
    <row r="21" spans="1:6">
      <c r="A21" s="4" t="s">
        <v>1099</v>
      </c>
      <c r="B21" s="5" t="n">
        <v>-419349</v>
      </c>
      <c r="E21" s="5" t="n">
        <v>-1034064</v>
      </c>
      <c r="F21" s="5" t="n">
        <v>-553980</v>
      </c>
    </row>
    <row r="22" spans="1:6">
      <c r="A22" s="4" t="s">
        <v>1100</v>
      </c>
      <c r="B22" s="5" t="n">
        <v>6121</v>
      </c>
      <c r="E22" s="5" t="n">
        <v>14432</v>
      </c>
      <c r="F22" s="5" t="n">
        <v>34843</v>
      </c>
    </row>
    <row r="23" spans="1:6">
      <c r="A23" s="4" t="s">
        <v>1101</v>
      </c>
      <c r="B23" s="5" t="n">
        <v>-12975</v>
      </c>
      <c r="E23" s="5" t="n">
        <v>-47594</v>
      </c>
      <c r="F23" s="5" t="n">
        <v>83553</v>
      </c>
    </row>
    <row r="24" spans="1:6">
      <c r="A24" s="4" t="s">
        <v>1102</v>
      </c>
      <c r="B24" s="5" t="n">
        <v>3000</v>
      </c>
      <c r="E24" s="5" t="n">
        <v>2000</v>
      </c>
      <c r="F24" s="5" t="n">
        <v>2000</v>
      </c>
    </row>
    <row r="25" spans="1:6">
      <c r="A25" s="4" t="s">
        <v>1103</v>
      </c>
      <c r="B25" s="5" t="n">
        <v>181554</v>
      </c>
      <c r="E25" s="5" t="n">
        <v>34178</v>
      </c>
      <c r="F25" s="5" t="n">
        <v>-270151</v>
      </c>
    </row>
    <row r="26" spans="1:6">
      <c r="A26" s="4" t="s">
        <v>1104</v>
      </c>
      <c r="B26" s="5" t="n">
        <v>-179412</v>
      </c>
      <c r="E26" s="5" t="n">
        <v>22481</v>
      </c>
      <c r="F26" s="5" t="n">
        <v>97585</v>
      </c>
    </row>
    <row r="27" spans="1:6">
      <c r="A27" s="4" t="s">
        <v>1105</v>
      </c>
      <c r="B27" s="6" t="n">
        <v>2962704</v>
      </c>
      <c r="C27" s="7" t="n">
        <v>455359</v>
      </c>
      <c r="E27" s="6" t="n">
        <v>2212863</v>
      </c>
      <c r="F27" s="6" t="n">
        <v>2520379</v>
      </c>
    </row>
    <row r="28" spans="1:6"/>
    <row r="29" spans="1:6">
      <c r="A29" s="4" t="s">
        <v>33</v>
      </c>
      <c r="B29" s="4" t="s">
        <v>77</v>
      </c>
    </row>
  </sheetData>
  <mergeCells count="29">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F28"/>
    <mergeCell ref="B29:F29"/>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106</v>
      </c>
      <c r="B1" s="2" t="s">
        <v>1</v>
      </c>
    </row>
    <row r="2" spans="1:6">
      <c r="B2" s="2" t="s">
        <v>31</v>
      </c>
      <c r="C2" s="2" t="s">
        <v>32</v>
      </c>
      <c r="D2" s="2" t="s">
        <v>33</v>
      </c>
      <c r="E2" s="2" t="s">
        <v>34</v>
      </c>
      <c r="F2" s="2" t="s">
        <v>122</v>
      </c>
    </row>
    <row r="3" spans="1:6">
      <c r="A3" s="3" t="s">
        <v>309</v>
      </c>
    </row>
    <row r="4" spans="1:6">
      <c r="A4" s="4" t="s">
        <v>1107</v>
      </c>
      <c r="B4" s="6" t="n">
        <v>336812</v>
      </c>
      <c r="E4" s="6" t="n">
        <v>142336</v>
      </c>
      <c r="F4" s="6" t="n">
        <v>83944</v>
      </c>
    </row>
    <row r="5" spans="1:6">
      <c r="A5" s="4" t="s">
        <v>1108</v>
      </c>
      <c r="E5" s="5" t="n">
        <v>20349</v>
      </c>
      <c r="F5" s="5" t="n">
        <v>-21627</v>
      </c>
    </row>
    <row r="6" spans="1:6">
      <c r="A6" s="4" t="s">
        <v>1109</v>
      </c>
      <c r="B6" s="5" t="n">
        <v>-2457</v>
      </c>
    </row>
    <row r="7" spans="1:6">
      <c r="A7" s="4" t="s">
        <v>1110</v>
      </c>
      <c r="B7" s="5" t="n">
        <v>-12087</v>
      </c>
      <c r="E7" s="5" t="n">
        <v>-11662</v>
      </c>
      <c r="F7" s="5" t="n">
        <v>-5488</v>
      </c>
    </row>
    <row r="8" spans="1:6">
      <c r="A8" s="4" t="s">
        <v>1092</v>
      </c>
      <c r="B8" s="5" t="n">
        <v>-321741</v>
      </c>
      <c r="E8" s="5" t="n">
        <v>-133073</v>
      </c>
      <c r="F8" s="5" t="n">
        <v>-49008</v>
      </c>
    </row>
    <row r="9" spans="1:6">
      <c r="A9" s="4" t="s">
        <v>129</v>
      </c>
      <c r="B9" s="6" t="n">
        <v>527</v>
      </c>
      <c r="C9" s="7" t="n">
        <v>81</v>
      </c>
      <c r="E9" s="6" t="n">
        <v>17950</v>
      </c>
      <c r="F9" s="6" t="n">
        <v>7821</v>
      </c>
    </row>
    <row r="10" spans="1:6"/>
    <row r="11" spans="1:6">
      <c r="A11" s="4" t="s">
        <v>33</v>
      </c>
      <c r="B11" s="4" t="s">
        <v>77</v>
      </c>
    </row>
  </sheetData>
  <mergeCells count="11">
    <mergeCell ref="A1:A2"/>
    <mergeCell ref="B1:F1"/>
    <mergeCell ref="C3:D3"/>
    <mergeCell ref="C4:D4"/>
    <mergeCell ref="C5:D5"/>
    <mergeCell ref="C6:D6"/>
    <mergeCell ref="C7:D7"/>
    <mergeCell ref="C8:D8"/>
    <mergeCell ref="C9:D9"/>
    <mergeCell ref="A10:F10"/>
    <mergeCell ref="B11:F1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21"/>
  </cols>
  <sheetData>
    <row r="1" spans="1:2">
      <c r="A1" s="1" t="s">
        <v>1111</v>
      </c>
      <c r="B1" s="2" t="s">
        <v>31</v>
      </c>
    </row>
    <row r="2" spans="1:2">
      <c r="A2" s="3" t="s">
        <v>313</v>
      </c>
    </row>
    <row r="3" spans="1:2">
      <c r="A3" s="4" t="s">
        <v>1112</v>
      </c>
      <c r="B3" s="6"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3</v>
      </c>
      <c r="B1" s="2" t="s">
        <v>177</v>
      </c>
      <c r="C1" s="2" t="s">
        <v>622</v>
      </c>
    </row>
    <row r="2" spans="1:3">
      <c r="A2" s="3" t="s">
        <v>317</v>
      </c>
    </row>
    <row r="3" spans="1:3">
      <c r="A3" s="4" t="s">
        <v>1114</v>
      </c>
      <c r="B3" s="6" t="n">
        <v>1341055</v>
      </c>
      <c r="C3" s="6" t="n">
        <v>769013</v>
      </c>
    </row>
    <row r="4" spans="1:3">
      <c r="A4" s="4" t="s">
        <v>1115</v>
      </c>
      <c r="B4" s="6" t="n">
        <v>518945</v>
      </c>
      <c r="C4" s="6" t="n">
        <v>116523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1116</v>
      </c>
      <c r="B1" s="2" t="s">
        <v>985</v>
      </c>
      <c r="C1" s="2" t="s">
        <v>1117</v>
      </c>
      <c r="D1" s="2" t="s">
        <v>177</v>
      </c>
      <c r="E1" s="2" t="s">
        <v>622</v>
      </c>
      <c r="F1" s="2" t="s">
        <v>817</v>
      </c>
    </row>
    <row r="2" spans="1:6">
      <c r="A2" s="3" t="s">
        <v>1118</v>
      </c>
    </row>
    <row r="3" spans="1:6">
      <c r="A3" s="4" t="s">
        <v>1119</v>
      </c>
      <c r="B3" s="4" t="s">
        <v>1120</v>
      </c>
      <c r="C3" s="4" t="s">
        <v>1121</v>
      </c>
    </row>
    <row r="4" spans="1:6">
      <c r="A4" s="4" t="s">
        <v>605</v>
      </c>
      <c r="D4" s="4" t="s">
        <v>587</v>
      </c>
    </row>
    <row r="5" spans="1:6">
      <c r="A5" s="4" t="s">
        <v>1122</v>
      </c>
      <c r="D5" s="6" t="n">
        <v>57358000</v>
      </c>
      <c r="E5" s="6" t="n">
        <v>55090000</v>
      </c>
      <c r="F5" s="6" t="n">
        <v>55090000</v>
      </c>
    </row>
    <row r="6" spans="1:6">
      <c r="A6" s="4" t="s">
        <v>579</v>
      </c>
    </row>
    <row r="7" spans="1:6">
      <c r="A7" s="3" t="s">
        <v>1118</v>
      </c>
    </row>
    <row r="8" spans="1:6">
      <c r="A8" s="4" t="s">
        <v>605</v>
      </c>
      <c r="D8" s="4" t="s">
        <v>607</v>
      </c>
    </row>
    <row r="9" spans="1:6">
      <c r="A9" s="4" t="s">
        <v>1123</v>
      </c>
    </row>
    <row r="10" spans="1:6">
      <c r="A10" s="3" t="s">
        <v>1118</v>
      </c>
    </row>
    <row r="11" spans="1:6">
      <c r="A11" s="4" t="s">
        <v>1122</v>
      </c>
      <c r="D11" s="6" t="n">
        <v>74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177</v>
      </c>
    </row>
    <row r="3" spans="1:2">
      <c r="A3" s="3" t="s">
        <v>218</v>
      </c>
    </row>
    <row r="4" spans="1:2">
      <c r="A4" s="4" t="s">
        <v>219</v>
      </c>
      <c r="B4" s="4" t="s">
        <v>21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5"/>
    <col customWidth="1" max="5" min="5" width="14"/>
  </cols>
  <sheetData>
    <row r="1" spans="1:5">
      <c r="A1" s="1" t="s">
        <v>1124</v>
      </c>
      <c r="C1" s="2" t="s">
        <v>985</v>
      </c>
      <c r="D1" s="2" t="s">
        <v>1117</v>
      </c>
      <c r="E1" s="2" t="s">
        <v>622</v>
      </c>
    </row>
    <row r="2" spans="1:5">
      <c r="A2" s="3" t="s">
        <v>1125</v>
      </c>
    </row>
    <row r="3" spans="1:5">
      <c r="A3" s="4" t="s">
        <v>1119</v>
      </c>
      <c r="C3" s="4" t="s">
        <v>1120</v>
      </c>
      <c r="D3" s="4" t="s">
        <v>1121</v>
      </c>
    </row>
    <row r="4" spans="1:5">
      <c r="A4" s="4" t="s">
        <v>1126</v>
      </c>
      <c r="B4" s="4" t="s">
        <v>33</v>
      </c>
      <c r="C4" s="6" t="n">
        <v>731992</v>
      </c>
    </row>
    <row r="5" spans="1:5">
      <c r="A5" s="4" t="s">
        <v>1127</v>
      </c>
      <c r="C5" s="5" t="n">
        <v>-24727</v>
      </c>
      <c r="E5" s="6" t="n">
        <v>24727</v>
      </c>
    </row>
    <row r="6" spans="1:5">
      <c r="A6" s="4" t="s">
        <v>1128</v>
      </c>
      <c r="B6" s="4" t="s">
        <v>33</v>
      </c>
      <c r="C6" s="5" t="n">
        <v>707265</v>
      </c>
    </row>
    <row r="7" spans="1:5">
      <c r="A7" s="4" t="s">
        <v>1129</v>
      </c>
    </row>
    <row r="8" spans="1:5">
      <c r="A8" s="3" t="s">
        <v>1125</v>
      </c>
    </row>
    <row r="9" spans="1:5">
      <c r="A9" s="4" t="s">
        <v>1126</v>
      </c>
      <c r="B9" s="4" t="s">
        <v>33</v>
      </c>
      <c r="C9" s="5" t="n">
        <v>453658</v>
      </c>
    </row>
    <row r="10" spans="1:5">
      <c r="A10" s="4" t="s">
        <v>1127</v>
      </c>
      <c r="C10" s="5" t="n">
        <v>-9024</v>
      </c>
    </row>
    <row r="11" spans="1:5">
      <c r="A11" s="4" t="s">
        <v>1128</v>
      </c>
      <c r="B11" s="4" t="s">
        <v>33</v>
      </c>
      <c r="C11" s="5" t="n">
        <v>444634</v>
      </c>
    </row>
    <row r="12" spans="1:5">
      <c r="A12" s="4" t="s">
        <v>1130</v>
      </c>
    </row>
    <row r="13" spans="1:5">
      <c r="A13" s="3" t="s">
        <v>1125</v>
      </c>
    </row>
    <row r="14" spans="1:5">
      <c r="A14" s="4" t="s">
        <v>1126</v>
      </c>
      <c r="B14" s="4" t="s">
        <v>33</v>
      </c>
      <c r="C14" s="5" t="n">
        <v>249677</v>
      </c>
    </row>
    <row r="15" spans="1:5">
      <c r="A15" s="4" t="s">
        <v>1127</v>
      </c>
      <c r="C15" s="5" t="n">
        <v>-15703</v>
      </c>
    </row>
    <row r="16" spans="1:5">
      <c r="A16" s="4" t="s">
        <v>1128</v>
      </c>
      <c r="B16" s="4" t="s">
        <v>33</v>
      </c>
      <c r="C16" s="5" t="n">
        <v>233974</v>
      </c>
    </row>
    <row r="17" spans="1:5">
      <c r="A17" s="4" t="s">
        <v>570</v>
      </c>
    </row>
    <row r="18" spans="1:5">
      <c r="A18" s="3" t="s">
        <v>1125</v>
      </c>
    </row>
    <row r="19" spans="1:5">
      <c r="A19" s="4" t="s">
        <v>1126</v>
      </c>
      <c r="B19" s="4" t="s">
        <v>33</v>
      </c>
      <c r="C19" s="5" t="n">
        <v>28657</v>
      </c>
    </row>
    <row r="20" spans="1:5">
      <c r="A20" s="4" t="s">
        <v>1128</v>
      </c>
      <c r="B20" s="4" t="s">
        <v>33</v>
      </c>
      <c r="C20" s="6" t="n">
        <v>28657</v>
      </c>
    </row>
    <row r="21" spans="1:5"/>
    <row r="22" spans="1:5">
      <c r="A22" s="4" t="s">
        <v>33</v>
      </c>
      <c r="B22" s="4" t="s">
        <v>1131</v>
      </c>
    </row>
  </sheetData>
  <mergeCells count="3">
    <mergeCell ref="A1:B1"/>
    <mergeCell ref="A21:D21"/>
    <mergeCell ref="B22:D2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2</v>
      </c>
      <c r="C1" s="2" t="s">
        <v>985</v>
      </c>
      <c r="D1" s="2" t="s">
        <v>622</v>
      </c>
    </row>
    <row r="2" spans="1:4">
      <c r="A2" s="3" t="s">
        <v>321</v>
      </c>
    </row>
    <row r="3" spans="1:4">
      <c r="A3" s="4" t="s">
        <v>1133</v>
      </c>
      <c r="C3" s="6" t="n">
        <v>0</v>
      </c>
    </row>
    <row r="4" spans="1:4">
      <c r="A4" s="4" t="s">
        <v>1134</v>
      </c>
      <c r="C4" s="5" t="n">
        <v>23110000</v>
      </c>
    </row>
    <row r="5" spans="1:4">
      <c r="A5" s="4" t="s">
        <v>1135</v>
      </c>
      <c r="C5" s="5" t="n">
        <v>648890000</v>
      </c>
      <c r="D5" s="6" t="n">
        <v>648890000</v>
      </c>
    </row>
    <row r="6" spans="1:4">
      <c r="A6" s="4" t="s">
        <v>1136</v>
      </c>
      <c r="C6" s="5" t="n">
        <v>59992000</v>
      </c>
    </row>
    <row r="7" spans="1:4">
      <c r="A7" s="4" t="s">
        <v>1127</v>
      </c>
      <c r="C7" s="5" t="n">
        <v>-24727000</v>
      </c>
      <c r="D7" s="6" t="n">
        <v>24727000</v>
      </c>
    </row>
    <row r="8" spans="1:4">
      <c r="A8" s="4" t="s">
        <v>1137</v>
      </c>
      <c r="C8" s="5" t="n">
        <v>707265000</v>
      </c>
    </row>
    <row r="9" spans="1:4">
      <c r="A9" s="4" t="s">
        <v>1138</v>
      </c>
      <c r="B9" s="4" t="s">
        <v>33</v>
      </c>
      <c r="C9" s="6" t="n">
        <v>707265000</v>
      </c>
    </row>
    <row r="10" spans="1:4"/>
    <row r="11" spans="1:4">
      <c r="A11" s="4" t="s">
        <v>33</v>
      </c>
      <c r="B11" s="4" t="s">
        <v>1131</v>
      </c>
    </row>
  </sheetData>
  <mergeCells count="3">
    <mergeCell ref="A1:B1"/>
    <mergeCell ref="A10:C10"/>
    <mergeCell ref="B11:C1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s>
  <sheetData>
    <row r="1" spans="1:9">
      <c r="A1" s="1" t="s">
        <v>1139</v>
      </c>
      <c r="C1" s="2" t="s">
        <v>1</v>
      </c>
    </row>
    <row r="2" spans="1:9">
      <c r="C2" s="2" t="s">
        <v>31</v>
      </c>
      <c r="D2" s="2" t="s">
        <v>32</v>
      </c>
      <c r="F2" s="2" t="s">
        <v>34</v>
      </c>
      <c r="H2" s="2" t="s">
        <v>122</v>
      </c>
    </row>
    <row r="3" spans="1:9">
      <c r="A3" s="3" t="s">
        <v>1140</v>
      </c>
    </row>
    <row r="4" spans="1:9">
      <c r="A4" s="4" t="s">
        <v>1141</v>
      </c>
      <c r="C4" s="6" t="n">
        <v>57358000</v>
      </c>
      <c r="F4" s="6" t="n">
        <v>55090000</v>
      </c>
      <c r="H4" s="6" t="n">
        <v>55090000</v>
      </c>
    </row>
    <row r="5" spans="1:9">
      <c r="A5" s="4" t="s">
        <v>575</v>
      </c>
    </row>
    <row r="6" spans="1:9">
      <c r="A6" s="3" t="s">
        <v>1140</v>
      </c>
    </row>
    <row r="7" spans="1:9">
      <c r="A7" s="4" t="s">
        <v>1142</v>
      </c>
      <c r="C7" s="4" t="s">
        <v>1143</v>
      </c>
      <c r="D7" s="4" t="s">
        <v>1143</v>
      </c>
    </row>
    <row r="8" spans="1:9">
      <c r="A8" s="4" t="s">
        <v>579</v>
      </c>
    </row>
    <row r="9" spans="1:9">
      <c r="A9" s="3" t="s">
        <v>1140</v>
      </c>
    </row>
    <row r="10" spans="1:9">
      <c r="A10" s="4" t="s">
        <v>1142</v>
      </c>
      <c r="C10" s="4" t="s">
        <v>617</v>
      </c>
      <c r="D10" s="4" t="s">
        <v>617</v>
      </c>
    </row>
    <row r="11" spans="1:9">
      <c r="A11" s="4" t="s">
        <v>1144</v>
      </c>
    </row>
    <row r="12" spans="1:9">
      <c r="A12" s="3" t="s">
        <v>1145</v>
      </c>
    </row>
    <row r="13" spans="1:9">
      <c r="A13" s="4" t="s">
        <v>1146</v>
      </c>
      <c r="C13" s="6" t="n">
        <v>7644230000</v>
      </c>
      <c r="D13" s="7" t="n">
        <v>1174897</v>
      </c>
      <c r="E13" s="4" t="s">
        <v>33</v>
      </c>
      <c r="F13" s="5" t="n">
        <v>7093198000</v>
      </c>
      <c r="H13" s="5" t="n">
        <v>5874727000</v>
      </c>
    </row>
    <row r="14" spans="1:9">
      <c r="A14" s="4" t="s">
        <v>1147</v>
      </c>
      <c r="C14" s="5" t="n">
        <v>3594947000</v>
      </c>
      <c r="F14" s="5" t="n">
        <v>3405667000</v>
      </c>
      <c r="H14" s="5" t="n">
        <v>2482976000</v>
      </c>
    </row>
    <row r="15" spans="1:9">
      <c r="A15" s="3" t="s">
        <v>1140</v>
      </c>
    </row>
    <row r="16" spans="1:9">
      <c r="A16" s="4" t="s">
        <v>1141</v>
      </c>
      <c r="C16" s="5" t="n">
        <v>57358000</v>
      </c>
      <c r="D16" s="5" t="n">
        <v>8816</v>
      </c>
      <c r="E16" s="4" t="s">
        <v>33</v>
      </c>
      <c r="F16" s="5" t="n">
        <v>55090000</v>
      </c>
      <c r="H16" s="5" t="n">
        <v>55090000</v>
      </c>
    </row>
    <row r="17" spans="1:9">
      <c r="A17" s="4" t="s">
        <v>1148</v>
      </c>
      <c r="C17" s="5" t="n">
        <v>0</v>
      </c>
      <c r="D17" s="7" t="n">
        <v>0</v>
      </c>
      <c r="E17" s="4" t="s">
        <v>33</v>
      </c>
      <c r="F17" s="5" t="n">
        <v>11297000</v>
      </c>
      <c r="H17" s="5" t="n">
        <v>16080000</v>
      </c>
    </row>
    <row r="18" spans="1:9">
      <c r="A18" s="4" t="s">
        <v>1149</v>
      </c>
      <c r="C18" s="5" t="n">
        <v>2826731000</v>
      </c>
      <c r="F18" s="5" t="n">
        <v>2673204000</v>
      </c>
      <c r="H18" s="5" t="n">
        <v>2350955000</v>
      </c>
    </row>
    <row r="19" spans="1:9">
      <c r="A19" s="4" t="s">
        <v>1150</v>
      </c>
    </row>
    <row r="20" spans="1:9">
      <c r="A20" s="3" t="s">
        <v>1145</v>
      </c>
    </row>
    <row r="21" spans="1:9">
      <c r="A21" s="4" t="s">
        <v>1151</v>
      </c>
      <c r="B21" s="4" t="s">
        <v>52</v>
      </c>
      <c r="C21" s="5" t="n">
        <v>660847000</v>
      </c>
      <c r="F21" s="5" t="n">
        <v>579253000</v>
      </c>
      <c r="H21" s="5" t="n">
        <v>550168000</v>
      </c>
    </row>
    <row r="22" spans="1:9">
      <c r="A22" s="3" t="s">
        <v>1140</v>
      </c>
    </row>
    <row r="23" spans="1:9">
      <c r="A23" s="4" t="s">
        <v>1141</v>
      </c>
      <c r="C23" s="5" t="n">
        <v>57358000</v>
      </c>
      <c r="F23" s="5" t="n">
        <v>55090000</v>
      </c>
      <c r="H23" s="5" t="n">
        <v>55090000</v>
      </c>
    </row>
    <row r="24" spans="1:9">
      <c r="A24" s="4" t="s">
        <v>1152</v>
      </c>
    </row>
    <row r="25" spans="1:9">
      <c r="A25" s="3" t="s">
        <v>1145</v>
      </c>
    </row>
    <row r="26" spans="1:9">
      <c r="A26" s="4" t="s">
        <v>1153</v>
      </c>
      <c r="B26" s="4" t="s">
        <v>924</v>
      </c>
      <c r="C26" s="5" t="n">
        <v>1505348000</v>
      </c>
      <c r="F26" s="5" t="n">
        <v>1425538000</v>
      </c>
      <c r="H26" s="5" t="n">
        <v>751956000</v>
      </c>
    </row>
    <row r="27" spans="1:9">
      <c r="A27" s="3" t="s">
        <v>1140</v>
      </c>
    </row>
    <row r="28" spans="1:9">
      <c r="A28" s="4" t="s">
        <v>1154</v>
      </c>
      <c r="B28" s="4" t="s">
        <v>924</v>
      </c>
      <c r="C28" s="5" t="n">
        <v>1048524000</v>
      </c>
      <c r="F28" s="5" t="n">
        <v>989778000</v>
      </c>
      <c r="H28" s="5" t="n">
        <v>888903000</v>
      </c>
    </row>
    <row r="29" spans="1:9">
      <c r="A29" s="4" t="s">
        <v>1155</v>
      </c>
    </row>
    <row r="30" spans="1:9">
      <c r="A30" s="3" t="s">
        <v>1145</v>
      </c>
    </row>
    <row r="31" spans="1:9">
      <c r="A31" s="4" t="s">
        <v>1146</v>
      </c>
      <c r="B31" s="4" t="s">
        <v>1156</v>
      </c>
      <c r="C31" s="5" t="n">
        <v>1428752000</v>
      </c>
      <c r="F31" s="5" t="n">
        <v>1400876000</v>
      </c>
      <c r="H31" s="5" t="n">
        <v>1180852000</v>
      </c>
    </row>
    <row r="32" spans="1:9">
      <c r="A32" s="3" t="s">
        <v>1140</v>
      </c>
    </row>
    <row r="33" spans="1:9">
      <c r="A33" s="4" t="s">
        <v>1157</v>
      </c>
      <c r="B33" s="4" t="s">
        <v>1156</v>
      </c>
      <c r="C33" s="5" t="n">
        <v>1720849000</v>
      </c>
      <c r="F33" s="5" t="n">
        <v>1628336000</v>
      </c>
      <c r="H33" s="5" t="n">
        <v>1406962000</v>
      </c>
    </row>
    <row r="34" spans="1:9">
      <c r="A34" s="4" t="s">
        <v>120</v>
      </c>
    </row>
    <row r="35" spans="1:9">
      <c r="A35" s="3" t="s">
        <v>1140</v>
      </c>
    </row>
    <row r="36" spans="1:9">
      <c r="A36" s="4" t="s">
        <v>1149</v>
      </c>
      <c r="C36" s="5" t="n">
        <v>1026146000</v>
      </c>
      <c r="F36" s="5" t="n">
        <v>1134967000</v>
      </c>
      <c r="H36" s="5" t="n">
        <v>1115469000</v>
      </c>
    </row>
    <row r="37" spans="1:9">
      <c r="A37" s="4" t="s">
        <v>1158</v>
      </c>
    </row>
    <row r="38" spans="1:9">
      <c r="A38" s="3" t="s">
        <v>1140</v>
      </c>
    </row>
    <row r="39" spans="1:9">
      <c r="A39" s="4" t="s">
        <v>1148</v>
      </c>
      <c r="B39" s="4" t="s">
        <v>52</v>
      </c>
      <c r="F39" s="5" t="n">
        <v>11297000</v>
      </c>
      <c r="H39" s="5" t="n">
        <v>16080000</v>
      </c>
    </row>
    <row r="40" spans="1:9">
      <c r="A40" s="4" t="s">
        <v>1159</v>
      </c>
    </row>
    <row r="41" spans="1:9">
      <c r="A41" s="3" t="s">
        <v>1145</v>
      </c>
    </row>
    <row r="42" spans="1:9">
      <c r="A42" s="4" t="s">
        <v>1160</v>
      </c>
      <c r="B42" s="4" t="s">
        <v>1161</v>
      </c>
      <c r="C42" s="5" t="n">
        <v>23386000</v>
      </c>
      <c r="F42" s="5" t="n">
        <v>29449000</v>
      </c>
      <c r="H42" s="5" t="n">
        <v>25940000</v>
      </c>
    </row>
    <row r="43" spans="1:9">
      <c r="A43" s="3" t="s">
        <v>1140</v>
      </c>
    </row>
    <row r="44" spans="1:9">
      <c r="A44" s="4" t="s">
        <v>1162</v>
      </c>
      <c r="B44" s="4" t="s">
        <v>1161</v>
      </c>
      <c r="C44" s="5" t="n">
        <v>298040000</v>
      </c>
      <c r="F44" s="5" t="n">
        <v>306988000</v>
      </c>
      <c r="H44" s="5" t="n">
        <v>489038000</v>
      </c>
    </row>
    <row r="45" spans="1:9">
      <c r="A45" s="4" t="s">
        <v>1163</v>
      </c>
      <c r="B45" s="4" t="s">
        <v>1164</v>
      </c>
      <c r="C45" s="5" t="n">
        <v>455716000</v>
      </c>
      <c r="F45" s="5" t="n">
        <v>469273000</v>
      </c>
      <c r="H45" s="5" t="n">
        <v>384262000</v>
      </c>
    </row>
    <row r="46" spans="1:9">
      <c r="A46" s="4" t="s">
        <v>1165</v>
      </c>
      <c r="C46" s="6" t="n">
        <v>272390000</v>
      </c>
      <c r="F46" s="6" t="n">
        <v>347409000</v>
      </c>
      <c r="G46" s="4" t="s">
        <v>1166</v>
      </c>
      <c r="H46" s="6" t="n">
        <v>226089000</v>
      </c>
      <c r="I46" s="4" t="s">
        <v>1166</v>
      </c>
    </row>
    <row r="47" spans="1:9"/>
    <row r="48" spans="1:9">
      <c r="A48" s="4" t="s">
        <v>33</v>
      </c>
      <c r="B48" s="4" t="s">
        <v>77</v>
      </c>
    </row>
    <row r="49" spans="1:9">
      <c r="A49" s="4" t="s">
        <v>52</v>
      </c>
      <c r="B49" s="4" t="s">
        <v>1167</v>
      </c>
    </row>
    <row r="50" spans="1:9">
      <c r="A50" s="4" t="s">
        <v>924</v>
      </c>
      <c r="B50" s="4" t="s">
        <v>1168</v>
      </c>
    </row>
    <row r="51" spans="1:9">
      <c r="A51" s="4" t="s">
        <v>1156</v>
      </c>
      <c r="B51" s="4" t="s">
        <v>1169</v>
      </c>
    </row>
    <row r="52" spans="1:9">
      <c r="A52" s="4" t="s">
        <v>1161</v>
      </c>
      <c r="B52" s="4" t="s">
        <v>1170</v>
      </c>
    </row>
    <row r="53" spans="1:9">
      <c r="A53" s="4" t="s">
        <v>1164</v>
      </c>
      <c r="B53" s="4" t="s">
        <v>1171</v>
      </c>
    </row>
    <row r="54" spans="1:9">
      <c r="A54" s="4" t="s">
        <v>1166</v>
      </c>
      <c r="B54" s="4" t="s">
        <v>1172</v>
      </c>
    </row>
  </sheetData>
  <mergeCells count="13">
    <mergeCell ref="A1:B2"/>
    <mergeCell ref="C1:I1"/>
    <mergeCell ref="D2:E2"/>
    <mergeCell ref="F2:G2"/>
    <mergeCell ref="H2:I2"/>
    <mergeCell ref="A47:H47"/>
    <mergeCell ref="B48:H48"/>
    <mergeCell ref="B49:H49"/>
    <mergeCell ref="B50:H50"/>
    <mergeCell ref="B51:H51"/>
    <mergeCell ref="B52:H52"/>
    <mergeCell ref="B53:H53"/>
    <mergeCell ref="B54:H54"/>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3</v>
      </c>
      <c r="C1" s="2" t="s">
        <v>1</v>
      </c>
    </row>
    <row r="2" spans="1:5">
      <c r="C2" s="2" t="s">
        <v>177</v>
      </c>
      <c r="D2" s="2" t="s">
        <v>622</v>
      </c>
      <c r="E2" s="2" t="s">
        <v>817</v>
      </c>
    </row>
    <row r="3" spans="1:5">
      <c r="A3" s="4" t="s">
        <v>575</v>
      </c>
    </row>
    <row r="4" spans="1:5">
      <c r="A4" s="3" t="s">
        <v>1140</v>
      </c>
    </row>
    <row r="5" spans="1:5">
      <c r="A5" s="4" t="s">
        <v>1142</v>
      </c>
      <c r="C5" s="4" t="s">
        <v>1143</v>
      </c>
    </row>
    <row r="6" spans="1:5">
      <c r="A6" s="4" t="s">
        <v>579</v>
      </c>
    </row>
    <row r="7" spans="1:5">
      <c r="A7" s="3" t="s">
        <v>1140</v>
      </c>
    </row>
    <row r="8" spans="1:5">
      <c r="A8" s="4" t="s">
        <v>1142</v>
      </c>
      <c r="C8" s="4" t="s">
        <v>617</v>
      </c>
    </row>
    <row r="9" spans="1:5">
      <c r="A9" s="4" t="s">
        <v>1144</v>
      </c>
    </row>
    <row r="10" spans="1:5">
      <c r="A10" s="3" t="s">
        <v>1145</v>
      </c>
    </row>
    <row r="11" spans="1:5">
      <c r="A11" s="4" t="s">
        <v>1147</v>
      </c>
      <c r="C11" s="6" t="n">
        <v>3594947</v>
      </c>
      <c r="D11" s="6" t="n">
        <v>3405667</v>
      </c>
      <c r="E11" s="6" t="n">
        <v>2482976</v>
      </c>
    </row>
    <row r="12" spans="1:5">
      <c r="A12" s="3" t="s">
        <v>1140</v>
      </c>
    </row>
    <row r="13" spans="1:5">
      <c r="A13" s="4" t="s">
        <v>1149</v>
      </c>
      <c r="C13" s="5" t="n">
        <v>2826731</v>
      </c>
      <c r="D13" s="5" t="n">
        <v>2673204</v>
      </c>
      <c r="E13" s="5" t="n">
        <v>2350955</v>
      </c>
    </row>
    <row r="14" spans="1:5">
      <c r="A14" s="4" t="s">
        <v>1174</v>
      </c>
    </row>
    <row r="15" spans="1:5">
      <c r="A15" s="3" t="s">
        <v>1145</v>
      </c>
    </row>
    <row r="16" spans="1:5">
      <c r="A16" s="4" t="s">
        <v>1175</v>
      </c>
      <c r="B16" s="4" t="s">
        <v>33</v>
      </c>
      <c r="C16" s="5" t="n">
        <v>81396</v>
      </c>
      <c r="D16" s="5" t="n">
        <v>29794</v>
      </c>
      <c r="E16" s="5" t="n">
        <v>36515</v>
      </c>
    </row>
    <row r="17" spans="1:5">
      <c r="A17" s="4" t="s">
        <v>1151</v>
      </c>
      <c r="B17" s="4" t="s">
        <v>52</v>
      </c>
      <c r="C17" s="5" t="n">
        <v>1800692</v>
      </c>
      <c r="D17" s="5" t="n">
        <v>1628143</v>
      </c>
      <c r="E17" s="5" t="n">
        <v>1421995</v>
      </c>
    </row>
    <row r="18" spans="1:5">
      <c r="A18" s="4" t="s">
        <v>1147</v>
      </c>
      <c r="C18" s="5" t="n">
        <v>3759807</v>
      </c>
      <c r="D18" s="5" t="n">
        <v>3435577</v>
      </c>
      <c r="E18" s="5" t="n">
        <v>3211176</v>
      </c>
    </row>
    <row r="19" spans="1:5">
      <c r="A19" s="3" t="s">
        <v>1140</v>
      </c>
    </row>
    <row r="20" spans="1:5">
      <c r="A20" s="4" t="s">
        <v>1176</v>
      </c>
      <c r="B20" s="4" t="s">
        <v>33</v>
      </c>
      <c r="C20" s="5" t="n">
        <v>306208</v>
      </c>
      <c r="D20" s="5" t="n">
        <v>292754</v>
      </c>
      <c r="E20" s="5" t="n">
        <v>277138</v>
      </c>
    </row>
    <row r="21" spans="1:5">
      <c r="A21" s="4" t="s">
        <v>1149</v>
      </c>
      <c r="C21" s="5" t="n">
        <v>1701799</v>
      </c>
      <c r="D21" s="5" t="n">
        <v>1668801</v>
      </c>
      <c r="E21" s="5" t="n">
        <v>1642490</v>
      </c>
    </row>
    <row r="22" spans="1:5">
      <c r="A22" s="4" t="s">
        <v>1177</v>
      </c>
    </row>
    <row r="23" spans="1:5">
      <c r="A23" s="3" t="s">
        <v>1145</v>
      </c>
    </row>
    <row r="24" spans="1:5">
      <c r="A24" s="4" t="s">
        <v>1178</v>
      </c>
      <c r="B24" s="4" t="s">
        <v>924</v>
      </c>
      <c r="C24" s="5" t="n">
        <v>1877719</v>
      </c>
      <c r="D24" s="5" t="n">
        <v>1777640</v>
      </c>
      <c r="E24" s="5" t="n">
        <v>1752666</v>
      </c>
    </row>
    <row r="25" spans="1:5">
      <c r="A25" s="3" t="s">
        <v>1140</v>
      </c>
    </row>
    <row r="26" spans="1:5">
      <c r="A26" s="4" t="s">
        <v>1179</v>
      </c>
      <c r="B26" s="4" t="s">
        <v>924</v>
      </c>
      <c r="C26" s="5" t="n">
        <v>1395591</v>
      </c>
      <c r="D26" s="5" t="n">
        <v>1376047</v>
      </c>
      <c r="E26" s="5" t="n">
        <v>1365352</v>
      </c>
    </row>
    <row r="27" spans="1:5">
      <c r="A27" s="4" t="s">
        <v>120</v>
      </c>
    </row>
    <row r="28" spans="1:5">
      <c r="A28" s="3" t="s">
        <v>1140</v>
      </c>
    </row>
    <row r="29" spans="1:5">
      <c r="A29" s="4" t="s">
        <v>1149</v>
      </c>
      <c r="C29" s="5" t="n">
        <v>1026146</v>
      </c>
      <c r="D29" s="5" t="n">
        <v>1134967</v>
      </c>
      <c r="E29" s="5" t="n">
        <v>1115469</v>
      </c>
    </row>
    <row r="30" spans="1:5">
      <c r="A30" s="4" t="s">
        <v>1180</v>
      </c>
    </row>
    <row r="31" spans="1:5">
      <c r="A31" s="3" t="s">
        <v>1145</v>
      </c>
    </row>
    <row r="32" spans="1:5">
      <c r="A32" s="4" t="s">
        <v>1181</v>
      </c>
      <c r="B32" s="4" t="s">
        <v>924</v>
      </c>
      <c r="C32" s="5" t="n">
        <v>333917</v>
      </c>
      <c r="D32" s="5" t="n">
        <v>323993</v>
      </c>
      <c r="E32" s="5" t="n">
        <v>284348</v>
      </c>
    </row>
    <row r="33" spans="1:5">
      <c r="A33" s="4" t="s">
        <v>1182</v>
      </c>
      <c r="B33" s="4" t="s">
        <v>1156</v>
      </c>
      <c r="C33" s="5" t="n">
        <v>7185</v>
      </c>
      <c r="D33" s="5" t="n">
        <v>7073</v>
      </c>
      <c r="E33" s="5" t="n">
        <v>38395</v>
      </c>
    </row>
    <row r="34" spans="1:5">
      <c r="A34" s="4" t="s">
        <v>1183</v>
      </c>
      <c r="B34" s="4" t="s">
        <v>1156</v>
      </c>
      <c r="C34" s="5" t="n">
        <v>722</v>
      </c>
      <c r="D34" s="5" t="n">
        <v>641</v>
      </c>
      <c r="E34" s="5" t="n">
        <v>762</v>
      </c>
    </row>
    <row r="35" spans="1:5">
      <c r="A35" s="4" t="s">
        <v>1147</v>
      </c>
      <c r="C35" s="5" t="n">
        <v>341824</v>
      </c>
      <c r="D35" s="5" t="n">
        <v>331707</v>
      </c>
      <c r="E35" s="5" t="n">
        <v>323505</v>
      </c>
    </row>
    <row r="36" spans="1:5">
      <c r="A36" s="3" t="s">
        <v>1140</v>
      </c>
    </row>
    <row r="37" spans="1:5">
      <c r="A37" s="4" t="s">
        <v>1184</v>
      </c>
      <c r="B37" s="4" t="s">
        <v>1156</v>
      </c>
      <c r="C37" s="5" t="n">
        <v>31089</v>
      </c>
      <c r="D37" s="5" t="n">
        <v>42954</v>
      </c>
      <c r="E37" s="5" t="n">
        <v>2813</v>
      </c>
    </row>
    <row r="38" spans="1:5">
      <c r="A38" s="4" t="s">
        <v>1185</v>
      </c>
      <c r="B38" s="4" t="s">
        <v>1161</v>
      </c>
      <c r="C38" s="5" t="n">
        <v>19258</v>
      </c>
      <c r="D38" s="5" t="n">
        <v>15220</v>
      </c>
      <c r="E38" s="5" t="n">
        <v>33591</v>
      </c>
    </row>
    <row r="39" spans="1:5">
      <c r="A39" s="4" t="s">
        <v>1186</v>
      </c>
      <c r="B39" s="4" t="s">
        <v>1164</v>
      </c>
      <c r="D39" s="5" t="n">
        <v>4385</v>
      </c>
      <c r="E39" s="5" t="n">
        <v>13538</v>
      </c>
    </row>
    <row r="40" spans="1:5">
      <c r="A40" s="4" t="s">
        <v>1149</v>
      </c>
      <c r="C40" s="6" t="n">
        <v>50347</v>
      </c>
      <c r="D40" s="6" t="n">
        <v>62559</v>
      </c>
      <c r="E40" s="6" t="n">
        <v>49942</v>
      </c>
    </row>
    <row r="41" spans="1:5"/>
    <row r="42" spans="1:5">
      <c r="A42" s="4" t="s">
        <v>33</v>
      </c>
      <c r="B42" s="4" t="s">
        <v>1168</v>
      </c>
    </row>
    <row r="43" spans="1:5">
      <c r="A43" s="4" t="s">
        <v>52</v>
      </c>
      <c r="B43" s="4" t="s">
        <v>1167</v>
      </c>
    </row>
    <row r="44" spans="1:5">
      <c r="A44" s="4" t="s">
        <v>924</v>
      </c>
      <c r="B44" s="4" t="s">
        <v>1169</v>
      </c>
    </row>
    <row r="45" spans="1:5">
      <c r="A45" s="4" t="s">
        <v>1156</v>
      </c>
      <c r="B45" s="4" t="s">
        <v>1170</v>
      </c>
    </row>
    <row r="46" spans="1:5">
      <c r="A46" s="4" t="s">
        <v>1161</v>
      </c>
      <c r="B46" s="4" t="s">
        <v>1171</v>
      </c>
    </row>
    <row r="47" spans="1:5">
      <c r="A47" s="4" t="s">
        <v>1164</v>
      </c>
      <c r="B47" s="4" t="s">
        <v>1172</v>
      </c>
    </row>
  </sheetData>
  <mergeCells count="9">
    <mergeCell ref="A1:B2"/>
    <mergeCell ref="C1:E1"/>
    <mergeCell ref="A41:D41"/>
    <mergeCell ref="B42:D42"/>
    <mergeCell ref="B43:D43"/>
    <mergeCell ref="B44:D44"/>
    <mergeCell ref="B45:D45"/>
    <mergeCell ref="B46:D46"/>
    <mergeCell ref="B47:D47"/>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177</v>
      </c>
      <c r="C2" s="2" t="s">
        <v>622</v>
      </c>
      <c r="D2" s="2" t="s">
        <v>817</v>
      </c>
    </row>
    <row r="3" spans="1:4">
      <c r="A3" s="3" t="s">
        <v>1188</v>
      </c>
    </row>
    <row r="4" spans="1:4">
      <c r="A4" s="4" t="s">
        <v>1189</v>
      </c>
      <c r="B4" s="6" t="n">
        <v>7295985</v>
      </c>
      <c r="C4" s="6" t="n">
        <v>6960491</v>
      </c>
      <c r="D4" s="6" t="n">
        <v>6642129</v>
      </c>
    </row>
    <row r="5" spans="1:4">
      <c r="A5" s="4" t="s">
        <v>1190</v>
      </c>
      <c r="B5" s="5" t="n">
        <v>1266122</v>
      </c>
      <c r="C5" s="5" t="n">
        <v>1105061</v>
      </c>
      <c r="D5" s="5" t="n">
        <v>1022025</v>
      </c>
    </row>
    <row r="6" spans="1:4">
      <c r="A6" s="4" t="s">
        <v>1191</v>
      </c>
      <c r="B6" s="5" t="n">
        <v>112267</v>
      </c>
      <c r="C6" s="5" t="n">
        <v>86883</v>
      </c>
      <c r="D6" s="5" t="n">
        <v>86199</v>
      </c>
    </row>
    <row r="7" spans="1:4">
      <c r="A7" s="4" t="s">
        <v>1192</v>
      </c>
      <c r="B7" s="6" t="n">
        <v>8674374</v>
      </c>
      <c r="C7" s="6" t="n">
        <v>8152435</v>
      </c>
      <c r="D7" s="6" t="n">
        <v>775035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3</v>
      </c>
      <c r="C1" s="2" t="s">
        <v>177</v>
      </c>
      <c r="D1" s="2" t="s">
        <v>622</v>
      </c>
    </row>
    <row r="2" spans="1:4">
      <c r="A2" s="3" t="s">
        <v>1194</v>
      </c>
    </row>
    <row r="3" spans="1:4">
      <c r="A3" s="4" t="s">
        <v>49</v>
      </c>
      <c r="C3" s="6" t="n">
        <v>2808052</v>
      </c>
      <c r="D3" s="6" t="n">
        <v>730061</v>
      </c>
    </row>
    <row r="4" spans="1:4">
      <c r="A4" s="4" t="s">
        <v>50</v>
      </c>
      <c r="C4" s="5" t="n">
        <v>45536</v>
      </c>
      <c r="D4" s="5" t="n">
        <v>25961</v>
      </c>
    </row>
    <row r="5" spans="1:4">
      <c r="A5" s="4" t="s">
        <v>69</v>
      </c>
      <c r="C5" s="5" t="n">
        <v>710255</v>
      </c>
      <c r="D5" s="5" t="n">
        <v>533051</v>
      </c>
    </row>
    <row r="6" spans="1:4">
      <c r="A6" s="4" t="s">
        <v>73</v>
      </c>
      <c r="C6" s="5" t="n">
        <v>445922</v>
      </c>
      <c r="D6" s="5" t="n">
        <v>430331</v>
      </c>
    </row>
    <row r="7" spans="1:4">
      <c r="A7" s="4" t="s">
        <v>570</v>
      </c>
    </row>
    <row r="8" spans="1:4">
      <c r="A8" s="3" t="s">
        <v>1194</v>
      </c>
    </row>
    <row r="9" spans="1:4">
      <c r="A9" s="4" t="s">
        <v>49</v>
      </c>
      <c r="B9" s="4" t="s">
        <v>33</v>
      </c>
      <c r="C9" s="5" t="n">
        <v>132830</v>
      </c>
      <c r="D9" s="5" t="n">
        <v>229056</v>
      </c>
    </row>
    <row r="10" spans="1:4">
      <c r="A10" s="4" t="s">
        <v>50</v>
      </c>
      <c r="C10" s="5" t="n">
        <v>3277</v>
      </c>
      <c r="D10" s="5" t="n">
        <v>691</v>
      </c>
    </row>
    <row r="11" spans="1:4">
      <c r="A11" s="4" t="s">
        <v>69</v>
      </c>
      <c r="B11" s="4" t="s">
        <v>33</v>
      </c>
      <c r="C11" s="5" t="n">
        <v>61899</v>
      </c>
      <c r="D11" s="5" t="n">
        <v>61486</v>
      </c>
    </row>
    <row r="12" spans="1:4">
      <c r="A12" s="4" t="s">
        <v>70</v>
      </c>
      <c r="C12" s="5" t="n">
        <v>53821</v>
      </c>
      <c r="D12" s="5" t="n">
        <v>10805</v>
      </c>
    </row>
    <row r="13" spans="1:4">
      <c r="A13" s="4" t="s">
        <v>73</v>
      </c>
      <c r="C13" s="5" t="n">
        <v>7390</v>
      </c>
      <c r="D13" s="5" t="n">
        <v>5663</v>
      </c>
    </row>
    <row r="14" spans="1:4">
      <c r="A14" s="4" t="s">
        <v>1195</v>
      </c>
    </row>
    <row r="15" spans="1:4">
      <c r="A15" s="3" t="s">
        <v>1194</v>
      </c>
    </row>
    <row r="16" spans="1:4">
      <c r="A16" s="4" t="s">
        <v>49</v>
      </c>
      <c r="B16" s="4" t="s">
        <v>33</v>
      </c>
      <c r="C16" s="5" t="n">
        <v>1302591</v>
      </c>
      <c r="D16" s="5" t="n">
        <v>501005</v>
      </c>
    </row>
    <row r="17" spans="1:4">
      <c r="A17" s="4" t="s">
        <v>50</v>
      </c>
      <c r="C17" s="5" t="n">
        <v>41052</v>
      </c>
      <c r="D17" s="5" t="n">
        <v>25270</v>
      </c>
    </row>
    <row r="18" spans="1:4">
      <c r="A18" s="4" t="s">
        <v>38</v>
      </c>
      <c r="B18" s="4" t="s">
        <v>52</v>
      </c>
      <c r="C18" s="5" t="n">
        <v>4352</v>
      </c>
      <c r="D18" s="5" t="n">
        <v>225</v>
      </c>
    </row>
    <row r="19" spans="1:4">
      <c r="A19" s="4" t="s">
        <v>69</v>
      </c>
      <c r="B19" s="4" t="s">
        <v>52</v>
      </c>
      <c r="C19" s="5" t="n">
        <v>619509</v>
      </c>
      <c r="D19" s="5" t="n">
        <v>432712</v>
      </c>
    </row>
    <row r="20" spans="1:4">
      <c r="A20" s="4" t="s">
        <v>70</v>
      </c>
      <c r="C20" s="5" t="n">
        <v>220377</v>
      </c>
      <c r="D20" s="5" t="n">
        <v>168038</v>
      </c>
    </row>
    <row r="21" spans="1:4">
      <c r="A21" s="4" t="s">
        <v>73</v>
      </c>
      <c r="B21" s="4" t="s">
        <v>924</v>
      </c>
      <c r="C21" s="5" t="n">
        <v>430041</v>
      </c>
      <c r="D21" s="5" t="n">
        <v>422877</v>
      </c>
    </row>
    <row r="22" spans="1:4">
      <c r="A22" s="4" t="s">
        <v>1196</v>
      </c>
    </row>
    <row r="23" spans="1:4">
      <c r="A23" s="3" t="s">
        <v>1194</v>
      </c>
    </row>
    <row r="24" spans="1:4">
      <c r="A24" s="4" t="s">
        <v>49</v>
      </c>
      <c r="C24" s="5" t="n">
        <v>1435421</v>
      </c>
      <c r="D24" s="5" t="n">
        <v>730061</v>
      </c>
    </row>
    <row r="25" spans="1:4">
      <c r="A25" s="4" t="s">
        <v>50</v>
      </c>
      <c r="C25" s="5" t="n">
        <v>44329</v>
      </c>
      <c r="D25" s="5" t="n">
        <v>25961</v>
      </c>
    </row>
    <row r="26" spans="1:4">
      <c r="A26" s="4" t="s">
        <v>38</v>
      </c>
      <c r="C26" s="5" t="n">
        <v>4352</v>
      </c>
      <c r="D26" s="5" t="n">
        <v>225</v>
      </c>
    </row>
    <row r="27" spans="1:4">
      <c r="A27" s="4" t="s">
        <v>69</v>
      </c>
      <c r="C27" s="5" t="n">
        <v>681587</v>
      </c>
      <c r="D27" s="5" t="n">
        <v>533051</v>
      </c>
    </row>
    <row r="28" spans="1:4">
      <c r="A28" s="4" t="s">
        <v>70</v>
      </c>
      <c r="C28" s="5" t="n">
        <v>342519</v>
      </c>
      <c r="D28" s="5" t="n">
        <v>249308</v>
      </c>
    </row>
    <row r="29" spans="1:4">
      <c r="A29" s="4" t="s">
        <v>73</v>
      </c>
      <c r="C29" s="5" t="n">
        <v>439509</v>
      </c>
      <c r="D29" s="5" t="n">
        <v>430331</v>
      </c>
    </row>
    <row r="30" spans="1:4">
      <c r="A30" s="4" t="s">
        <v>1197</v>
      </c>
    </row>
    <row r="31" spans="1:4">
      <c r="A31" s="3" t="s">
        <v>1194</v>
      </c>
    </row>
    <row r="32" spans="1:4">
      <c r="A32" s="4" t="s">
        <v>69</v>
      </c>
      <c r="C32" s="5" t="n">
        <v>179</v>
      </c>
      <c r="D32" s="5" t="n">
        <v>38853</v>
      </c>
    </row>
    <row r="33" spans="1:4">
      <c r="A33" s="4" t="s">
        <v>70</v>
      </c>
      <c r="C33" s="5" t="n">
        <v>68321</v>
      </c>
      <c r="D33" s="5" t="n">
        <v>70465</v>
      </c>
    </row>
    <row r="34" spans="1:4">
      <c r="A34" s="4" t="s">
        <v>73</v>
      </c>
      <c r="B34" s="4" t="s">
        <v>1156</v>
      </c>
      <c r="C34" s="6" t="n">
        <v>2078</v>
      </c>
      <c r="D34" s="6" t="n">
        <v>1791</v>
      </c>
    </row>
    <row r="35" spans="1:4"/>
    <row r="36" spans="1:4">
      <c r="A36" s="4" t="s">
        <v>33</v>
      </c>
      <c r="B36" s="4" t="s">
        <v>1198</v>
      </c>
    </row>
    <row r="37" spans="1:4">
      <c r="A37" s="4" t="s">
        <v>52</v>
      </c>
      <c r="B37" s="4" t="s">
        <v>1199</v>
      </c>
    </row>
    <row r="38" spans="1:4">
      <c r="A38" s="4" t="s">
        <v>924</v>
      </c>
      <c r="B38" s="4" t="s">
        <v>1200</v>
      </c>
    </row>
    <row r="39" spans="1:4">
      <c r="A39" s="4" t="s">
        <v>1156</v>
      </c>
      <c r="B39" s="4" t="s">
        <v>1201</v>
      </c>
    </row>
  </sheetData>
  <mergeCells count="6">
    <mergeCell ref="A1:B1"/>
    <mergeCell ref="A35:C35"/>
    <mergeCell ref="B36:C36"/>
    <mergeCell ref="B37:C37"/>
    <mergeCell ref="B38:C38"/>
    <mergeCell ref="B39:C39"/>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1202</v>
      </c>
      <c r="C1" s="2" t="s">
        <v>31</v>
      </c>
      <c r="D1" s="2" t="s">
        <v>32</v>
      </c>
      <c r="E1" s="2" t="s">
        <v>33</v>
      </c>
      <c r="F1" s="2" t="s">
        <v>34</v>
      </c>
    </row>
    <row r="2" spans="1:6">
      <c r="A2" s="3" t="s">
        <v>1203</v>
      </c>
    </row>
    <row r="3" spans="1:6">
      <c r="A3" s="4" t="s">
        <v>49</v>
      </c>
      <c r="C3" s="6" t="n">
        <v>4142210</v>
      </c>
      <c r="D3" s="7" t="n">
        <v>636646</v>
      </c>
      <c r="F3" s="6" t="n">
        <v>3364366</v>
      </c>
    </row>
    <row r="4" spans="1:6">
      <c r="A4" s="4" t="s">
        <v>612</v>
      </c>
      <c r="B4" s="4" t="s">
        <v>52</v>
      </c>
      <c r="C4" s="5" t="n">
        <v>275107</v>
      </c>
      <c r="F4" s="5" t="n">
        <v>301280</v>
      </c>
    </row>
    <row r="5" spans="1:6">
      <c r="A5" s="4" t="s">
        <v>1204</v>
      </c>
      <c r="C5" s="5" t="n">
        <v>1325077</v>
      </c>
      <c r="D5" s="7" t="n">
        <v>203661</v>
      </c>
      <c r="F5" s="5" t="n">
        <v>1143523</v>
      </c>
    </row>
    <row r="6" spans="1:6">
      <c r="A6" s="4" t="s">
        <v>1008</v>
      </c>
      <c r="C6" s="5" t="n">
        <v>100333</v>
      </c>
      <c r="F6" s="5" t="n">
        <v>118795</v>
      </c>
    </row>
    <row r="7" spans="1:6">
      <c r="A7" s="4" t="s">
        <v>1205</v>
      </c>
    </row>
    <row r="8" spans="1:6">
      <c r="A8" s="3" t="s">
        <v>1203</v>
      </c>
    </row>
    <row r="9" spans="1:6">
      <c r="A9" s="4" t="s">
        <v>49</v>
      </c>
      <c r="C9" s="5" t="n">
        <v>1372631</v>
      </c>
      <c r="F9" s="5" t="n">
        <v>1443272</v>
      </c>
    </row>
    <row r="10" spans="1:6">
      <c r="A10" s="4" t="s">
        <v>612</v>
      </c>
      <c r="C10" s="5" t="n">
        <v>1207</v>
      </c>
      <c r="F10" s="5" t="n">
        <v>4672</v>
      </c>
    </row>
    <row r="11" spans="1:6">
      <c r="A11" s="4" t="s">
        <v>1204</v>
      </c>
      <c r="C11" s="5" t="n">
        <v>62620</v>
      </c>
      <c r="F11" s="5" t="n">
        <v>65496</v>
      </c>
    </row>
    <row r="12" spans="1:6">
      <c r="A12" s="4" t="s">
        <v>1008</v>
      </c>
      <c r="C12" s="6" t="n">
        <v>6413</v>
      </c>
      <c r="F12" s="6" t="n">
        <v>15901</v>
      </c>
    </row>
    <row r="13" spans="1:6"/>
    <row r="14" spans="1:6">
      <c r="A14" s="4" t="s">
        <v>33</v>
      </c>
      <c r="B14" s="4" t="s">
        <v>77</v>
      </c>
    </row>
    <row r="15" spans="1:6">
      <c r="A15" s="4" t="s">
        <v>52</v>
      </c>
      <c r="B15" s="4" t="s">
        <v>620</v>
      </c>
    </row>
  </sheetData>
  <mergeCells count="15">
    <mergeCell ref="A1:B1"/>
    <mergeCell ref="D2:E2"/>
    <mergeCell ref="D3:E3"/>
    <mergeCell ref="D4:E4"/>
    <mergeCell ref="D5:E5"/>
    <mergeCell ref="D6:E6"/>
    <mergeCell ref="D7:E7"/>
    <mergeCell ref="D8:E8"/>
    <mergeCell ref="D9:E9"/>
    <mergeCell ref="D10:E10"/>
    <mergeCell ref="D11:E11"/>
    <mergeCell ref="D12:E12"/>
    <mergeCell ref="A13:E13"/>
    <mergeCell ref="B14:E14"/>
    <mergeCell ref="B15:E15"/>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206</v>
      </c>
      <c r="B1" s="2" t="s">
        <v>1</v>
      </c>
    </row>
    <row r="2" spans="1:5">
      <c r="B2" s="2" t="s">
        <v>177</v>
      </c>
      <c r="C2" s="2" t="s">
        <v>622</v>
      </c>
      <c r="D2" s="2" t="s">
        <v>817</v>
      </c>
      <c r="E2" s="2" t="s">
        <v>1207</v>
      </c>
    </row>
    <row r="3" spans="1:5">
      <c r="A3" s="3" t="s">
        <v>1208</v>
      </c>
    </row>
    <row r="4" spans="1:5">
      <c r="A4" s="4" t="s">
        <v>1084</v>
      </c>
      <c r="B4" s="8" t="n">
        <v>0.08</v>
      </c>
      <c r="C4" s="8" t="n">
        <v>0.08</v>
      </c>
      <c r="D4" s="8" t="n">
        <v>0.08</v>
      </c>
    </row>
    <row r="5" spans="1:5">
      <c r="A5" s="4" t="s">
        <v>1209</v>
      </c>
    </row>
    <row r="6" spans="1:5">
      <c r="A6" s="3" t="s">
        <v>1208</v>
      </c>
    </row>
    <row r="7" spans="1:5">
      <c r="A7" s="4" t="s">
        <v>1210</v>
      </c>
      <c r="E7" s="6" t="n">
        <v>6000</v>
      </c>
    </row>
    <row r="8" spans="1:5">
      <c r="A8" s="4" t="s">
        <v>1211</v>
      </c>
      <c r="E8" s="6" t="n">
        <v>13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177</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177</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177</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21"/>
    <col customWidth="1" max="5" min="5" width="4"/>
    <col customWidth="1" max="6" min="6" width="21"/>
    <col customWidth="1" max="7" min="7" width="4"/>
  </cols>
  <sheetData>
    <row r="1" spans="1:7">
      <c r="A1" s="1" t="s">
        <v>30</v>
      </c>
      <c r="B1" s="2" t="s">
        <v>31</v>
      </c>
      <c r="D1" s="2" t="s">
        <v>32</v>
      </c>
      <c r="E1" s="2" t="s">
        <v>33</v>
      </c>
      <c r="F1" s="2" t="s">
        <v>34</v>
      </c>
    </row>
    <row r="2" spans="1:7">
      <c r="A2" s="3" t="s">
        <v>35</v>
      </c>
    </row>
    <row r="3" spans="1:7">
      <c r="A3" s="4" t="s">
        <v>36</v>
      </c>
      <c r="B3" s="6" t="n">
        <v>23617138</v>
      </c>
      <c r="D3" s="7" t="n">
        <v>3629888</v>
      </c>
      <c r="F3" s="6" t="n">
        <v>24278032</v>
      </c>
    </row>
    <row r="4" spans="1:7">
      <c r="A4" s="4" t="s">
        <v>37</v>
      </c>
      <c r="B4" s="5" t="n">
        <v>1430671</v>
      </c>
      <c r="D4" s="5" t="n">
        <v>219890</v>
      </c>
      <c r="F4" s="5" t="n">
        <v>790308</v>
      </c>
    </row>
    <row r="5" spans="1:7">
      <c r="A5" s="4" t="s">
        <v>38</v>
      </c>
      <c r="B5" s="5" t="n">
        <v>54368</v>
      </c>
      <c r="D5" s="5" t="n">
        <v>8356</v>
      </c>
      <c r="F5" s="5" t="n">
        <v>60095</v>
      </c>
    </row>
    <row r="6" spans="1:7">
      <c r="A6" s="4" t="s">
        <v>39</v>
      </c>
      <c r="B6" s="5" t="n">
        <v>1980278</v>
      </c>
      <c r="D6" s="5" t="n">
        <v>304363</v>
      </c>
      <c r="F6" s="5" t="n">
        <v>1624859</v>
      </c>
    </row>
    <row r="7" spans="1:7">
      <c r="A7" s="4" t="s">
        <v>40</v>
      </c>
      <c r="B7" s="5" t="n">
        <v>281255</v>
      </c>
      <c r="D7" s="5" t="n">
        <v>43228</v>
      </c>
      <c r="F7" s="5" t="n">
        <v>281255</v>
      </c>
    </row>
    <row r="8" spans="1:7">
      <c r="A8" s="4" t="s">
        <v>41</v>
      </c>
      <c r="B8" s="5" t="n">
        <v>174548</v>
      </c>
      <c r="D8" s="5" t="n">
        <v>26828</v>
      </c>
      <c r="F8" s="5" t="n">
        <v>167604</v>
      </c>
    </row>
    <row r="9" spans="1:7">
      <c r="A9" s="4" t="s">
        <v>42</v>
      </c>
      <c r="B9" s="5" t="n">
        <v>37005</v>
      </c>
      <c r="D9" s="5" t="n">
        <v>5688</v>
      </c>
      <c r="F9" s="5" t="n">
        <v>79929</v>
      </c>
    </row>
    <row r="10" spans="1:7">
      <c r="A10" s="4" t="s">
        <v>43</v>
      </c>
      <c r="B10" s="5" t="n">
        <v>33401</v>
      </c>
      <c r="D10" s="5" t="n">
        <v>5134</v>
      </c>
      <c r="F10" s="5" t="n">
        <v>7824</v>
      </c>
    </row>
    <row r="11" spans="1:7">
      <c r="A11" s="4" t="s">
        <v>44</v>
      </c>
      <c r="B11" s="5" t="n">
        <v>296414</v>
      </c>
      <c r="D11" s="5" t="n">
        <v>45558</v>
      </c>
      <c r="F11" s="5" t="n">
        <v>53826</v>
      </c>
    </row>
    <row r="12" spans="1:7">
      <c r="A12" s="4" t="s">
        <v>45</v>
      </c>
      <c r="B12" s="5" t="n">
        <v>31274</v>
      </c>
      <c r="D12" s="5" t="n">
        <v>4806</v>
      </c>
      <c r="F12" s="5" t="n">
        <v>31406</v>
      </c>
    </row>
    <row r="13" spans="1:7">
      <c r="A13" s="4" t="s">
        <v>46</v>
      </c>
      <c r="B13" s="5" t="n">
        <v>27936352</v>
      </c>
      <c r="D13" s="5" t="n">
        <v>4293739</v>
      </c>
      <c r="F13" s="5" t="n">
        <v>27375138</v>
      </c>
    </row>
    <row r="14" spans="1:7">
      <c r="A14" s="3" t="s">
        <v>47</v>
      </c>
    </row>
    <row r="15" spans="1:7">
      <c r="A15" s="4" t="s">
        <v>48</v>
      </c>
      <c r="B15" s="5" t="n">
        <v>330727</v>
      </c>
      <c r="D15" s="5" t="n">
        <v>50832</v>
      </c>
      <c r="F15" s="5" t="n">
        <v>332607</v>
      </c>
    </row>
    <row r="16" spans="1:7">
      <c r="A16" s="4" t="s">
        <v>49</v>
      </c>
      <c r="B16" s="5" t="n">
        <v>4142210</v>
      </c>
      <c r="D16" s="5" t="n">
        <v>636646</v>
      </c>
      <c r="F16" s="5" t="n">
        <v>3364366</v>
      </c>
    </row>
    <row r="17" spans="1:7">
      <c r="A17" s="4" t="s">
        <v>50</v>
      </c>
      <c r="B17" s="5" t="n">
        <v>314251</v>
      </c>
      <c r="D17" s="5" t="n">
        <v>48299</v>
      </c>
      <c r="F17" s="5" t="n">
        <v>330491</v>
      </c>
    </row>
    <row r="18" spans="1:7">
      <c r="A18" s="4" t="s">
        <v>51</v>
      </c>
      <c r="B18" s="5" t="n">
        <v>108000</v>
      </c>
      <c r="C18" s="4" t="s">
        <v>52</v>
      </c>
      <c r="D18" s="5" t="n">
        <v>16599</v>
      </c>
      <c r="F18" s="5" t="n">
        <v>108000</v>
      </c>
      <c r="G18" s="4" t="s">
        <v>52</v>
      </c>
    </row>
    <row r="19" spans="1:7">
      <c r="A19" s="4" t="s">
        <v>53</v>
      </c>
      <c r="B19" s="5" t="n">
        <v>1160515</v>
      </c>
      <c r="D19" s="5" t="n">
        <v>178368</v>
      </c>
      <c r="F19" s="5" t="n">
        <v>1359656</v>
      </c>
    </row>
    <row r="20" spans="1:7">
      <c r="A20" s="4" t="s">
        <v>54</v>
      </c>
      <c r="B20" s="5" t="n">
        <v>2183</v>
      </c>
      <c r="D20" s="5" t="n">
        <v>336</v>
      </c>
      <c r="F20" s="5" t="n">
        <v>0</v>
      </c>
    </row>
    <row r="21" spans="1:7">
      <c r="A21" s="4" t="s">
        <v>55</v>
      </c>
      <c r="B21" s="5" t="n">
        <v>6057886</v>
      </c>
      <c r="D21" s="5" t="n">
        <v>931080</v>
      </c>
      <c r="F21" s="5" t="n">
        <v>5495120</v>
      </c>
    </row>
    <row r="22" spans="1:7">
      <c r="A22" s="4" t="s">
        <v>56</v>
      </c>
      <c r="B22" s="5" t="n">
        <v>33994238</v>
      </c>
      <c r="D22" s="5" t="n">
        <v>5224819</v>
      </c>
      <c r="F22" s="5" t="n">
        <v>32870258</v>
      </c>
    </row>
    <row r="23" spans="1:7">
      <c r="A23" s="3" t="s">
        <v>57</v>
      </c>
    </row>
    <row r="24" spans="1:7">
      <c r="A24" s="4" t="s">
        <v>58</v>
      </c>
      <c r="B24" s="5" t="n">
        <v>7083537</v>
      </c>
      <c r="D24" s="5" t="n">
        <v>1088720</v>
      </c>
      <c r="F24" s="5" t="n">
        <v>7083537</v>
      </c>
    </row>
    <row r="25" spans="1:7">
      <c r="A25" s="4" t="s">
        <v>59</v>
      </c>
      <c r="B25" s="5" t="n">
        <v>11562738</v>
      </c>
      <c r="D25" s="5" t="n">
        <v>1777160</v>
      </c>
      <c r="F25" s="5" t="n">
        <v>11562738</v>
      </c>
    </row>
    <row r="26" spans="1:7">
      <c r="A26" s="4" t="s">
        <v>60</v>
      </c>
      <c r="B26" s="5" t="n">
        <v>3109516</v>
      </c>
      <c r="D26" s="5" t="n">
        <v>477924</v>
      </c>
      <c r="F26" s="5" t="n">
        <v>2825593</v>
      </c>
    </row>
    <row r="27" spans="1:7">
      <c r="A27" s="4" t="s">
        <v>61</v>
      </c>
      <c r="B27" s="5" t="n">
        <v>6928886</v>
      </c>
      <c r="D27" s="5" t="n">
        <v>1064950</v>
      </c>
      <c r="F27" s="5" t="n">
        <v>6582190</v>
      </c>
    </row>
    <row r="28" spans="1:7">
      <c r="A28" s="4" t="s">
        <v>57</v>
      </c>
      <c r="B28" s="5" t="n">
        <v>28684677</v>
      </c>
      <c r="D28" s="5" t="n">
        <v>4408754</v>
      </c>
      <c r="F28" s="5" t="n">
        <v>28054058</v>
      </c>
    </row>
    <row r="29" spans="1:7">
      <c r="A29" s="4" t="s">
        <v>62</v>
      </c>
      <c r="B29" s="5" t="n">
        <v>-27596</v>
      </c>
      <c r="D29" s="5" t="n">
        <v>-4241</v>
      </c>
      <c r="F29" s="5" t="n">
        <v>-24003</v>
      </c>
    </row>
    <row r="30" spans="1:7">
      <c r="A30" s="4" t="s">
        <v>63</v>
      </c>
      <c r="B30" s="5" t="n">
        <v>28657081</v>
      </c>
      <c r="D30" s="5" t="n">
        <v>4404513</v>
      </c>
      <c r="F30" s="5" t="n">
        <v>28030055</v>
      </c>
    </row>
    <row r="31" spans="1:7">
      <c r="A31" s="3" t="s">
        <v>64</v>
      </c>
    </row>
    <row r="32" spans="1:7">
      <c r="A32" s="4" t="s">
        <v>65</v>
      </c>
      <c r="B32" s="5" t="n">
        <v>66391</v>
      </c>
      <c r="D32" s="5" t="n">
        <v>10204</v>
      </c>
      <c r="F32" s="5" t="n">
        <v>68883</v>
      </c>
    </row>
    <row r="33" spans="1:7">
      <c r="A33" s="4" t="s">
        <v>66</v>
      </c>
      <c r="B33" s="5" t="n">
        <v>105791</v>
      </c>
      <c r="D33" s="5" t="n">
        <v>16260</v>
      </c>
      <c r="F33" s="5" t="n">
        <v>106810</v>
      </c>
    </row>
    <row r="34" spans="1:7">
      <c r="A34" s="4" t="s">
        <v>67</v>
      </c>
      <c r="B34" s="5" t="n">
        <v>172182</v>
      </c>
      <c r="D34" s="5" t="n">
        <v>26464</v>
      </c>
      <c r="F34" s="5" t="n">
        <v>175693</v>
      </c>
    </row>
    <row r="35" spans="1:7">
      <c r="A35" s="3" t="s">
        <v>68</v>
      </c>
    </row>
    <row r="36" spans="1:7">
      <c r="A36" s="4" t="s">
        <v>69</v>
      </c>
      <c r="B36" s="5" t="n">
        <v>1325077</v>
      </c>
      <c r="D36" s="5" t="n">
        <v>203661</v>
      </c>
      <c r="F36" s="5" t="n">
        <v>1143523</v>
      </c>
    </row>
    <row r="37" spans="1:7">
      <c r="A37" s="4" t="s">
        <v>70</v>
      </c>
      <c r="B37" s="5" t="n">
        <v>2214547</v>
      </c>
      <c r="D37" s="5" t="n">
        <v>340370</v>
      </c>
      <c r="F37" s="5" t="n">
        <v>1765185</v>
      </c>
    </row>
    <row r="38" spans="1:7">
      <c r="A38" s="4" t="s">
        <v>71</v>
      </c>
      <c r="B38" s="5" t="n">
        <v>12893</v>
      </c>
      <c r="D38" s="5" t="n">
        <v>1982</v>
      </c>
      <c r="F38" s="5" t="n">
        <v>15542</v>
      </c>
    </row>
    <row r="39" spans="1:7">
      <c r="A39" s="4" t="s">
        <v>72</v>
      </c>
      <c r="B39" s="5" t="n">
        <v>149227</v>
      </c>
      <c r="D39" s="5" t="n">
        <v>22936</v>
      </c>
      <c r="F39" s="5" t="n">
        <v>121513</v>
      </c>
    </row>
    <row r="40" spans="1:7">
      <c r="A40" s="4" t="s">
        <v>73</v>
      </c>
      <c r="B40" s="5" t="n">
        <v>1463231</v>
      </c>
      <c r="D40" s="5" t="n">
        <v>224893</v>
      </c>
      <c r="F40" s="5" t="n">
        <v>1618747</v>
      </c>
    </row>
    <row r="41" spans="1:7">
      <c r="A41" s="4" t="s">
        <v>74</v>
      </c>
      <c r="B41" s="5" t="n">
        <v>5164975</v>
      </c>
      <c r="D41" s="5" t="n">
        <v>793842</v>
      </c>
      <c r="F41" s="5" t="n">
        <v>4664510</v>
      </c>
    </row>
    <row r="42" spans="1:7">
      <c r="A42" s="4" t="s">
        <v>75</v>
      </c>
      <c r="B42" s="5" t="n">
        <v>5337157</v>
      </c>
      <c r="D42" s="5" t="n">
        <v>820306</v>
      </c>
      <c r="F42" s="5" t="n">
        <v>4840203</v>
      </c>
    </row>
    <row r="43" spans="1:7">
      <c r="A43" s="4" t="s">
        <v>76</v>
      </c>
      <c r="B43" s="6" t="n">
        <v>33994238</v>
      </c>
      <c r="D43" s="7" t="n">
        <v>5224819</v>
      </c>
      <c r="F43" s="6" t="n">
        <v>32870258</v>
      </c>
    </row>
    <row r="44" spans="1:7"/>
    <row r="45" spans="1:7">
      <c r="A45" s="4" t="s">
        <v>33</v>
      </c>
      <c r="B45" s="4" t="s">
        <v>77</v>
      </c>
    </row>
    <row r="46" spans="1:7">
      <c r="A46" s="4" t="s">
        <v>52</v>
      </c>
      <c r="B46" s="4" t="s">
        <v>78</v>
      </c>
    </row>
  </sheetData>
  <mergeCells count="47">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A44:G44"/>
    <mergeCell ref="B45:G45"/>
    <mergeCell ref="B46:G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177</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177</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177</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177</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177</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177</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177</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177</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177</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177</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31"/>
  </cols>
  <sheetData>
    <row r="1" spans="1:6">
      <c r="A1" s="1" t="s">
        <v>79</v>
      </c>
      <c r="B1" s="2" t="s">
        <v>1</v>
      </c>
    </row>
    <row r="2" spans="1:6">
      <c r="B2" s="2" t="s">
        <v>80</v>
      </c>
      <c r="C2" s="2" t="s">
        <v>81</v>
      </c>
      <c r="E2" s="2" t="s">
        <v>82</v>
      </c>
      <c r="F2" s="2" t="s">
        <v>83</v>
      </c>
    </row>
    <row r="3" spans="1:6">
      <c r="A3" s="3" t="s">
        <v>84</v>
      </c>
    </row>
    <row r="4" spans="1:6">
      <c r="A4" s="4" t="s">
        <v>85</v>
      </c>
      <c r="B4" s="6" t="n">
        <v>18331422000</v>
      </c>
      <c r="C4" s="7" t="n">
        <v>2817488</v>
      </c>
      <c r="D4" s="4" t="s">
        <v>33</v>
      </c>
      <c r="E4" s="6" t="n">
        <v>17280504000</v>
      </c>
      <c r="F4" s="6" t="n">
        <v>15725309000</v>
      </c>
    </row>
    <row r="5" spans="1:6">
      <c r="A5" s="3" t="s">
        <v>86</v>
      </c>
    </row>
    <row r="6" spans="1:6">
      <c r="A6" s="4" t="s">
        <v>87</v>
      </c>
      <c r="B6" s="5" t="n">
        <v>-6842220000</v>
      </c>
      <c r="E6" s="5" t="n">
        <v>-6219347000</v>
      </c>
      <c r="F6" s="5" t="n">
        <v>-5210097000</v>
      </c>
    </row>
    <row r="7" spans="1:6">
      <c r="A7" s="4" t="s">
        <v>88</v>
      </c>
      <c r="B7" s="5" t="n">
        <v>-57358000</v>
      </c>
      <c r="E7" s="5" t="n">
        <v>-55090000</v>
      </c>
      <c r="F7" s="5" t="n">
        <v>-55090000</v>
      </c>
    </row>
    <row r="8" spans="1:6">
      <c r="A8" s="4" t="s">
        <v>48</v>
      </c>
      <c r="B8" s="5" t="n">
        <v>-1627992000</v>
      </c>
      <c r="E8" s="5" t="n">
        <v>-1697166000</v>
      </c>
      <c r="F8" s="5" t="n">
        <v>-1565648000</v>
      </c>
    </row>
    <row r="9" spans="1:6">
      <c r="A9" s="4" t="s">
        <v>89</v>
      </c>
      <c r="B9" s="5" t="n">
        <v>-1662460000</v>
      </c>
      <c r="E9" s="5" t="n">
        <v>-1518970000</v>
      </c>
      <c r="F9" s="5" t="n">
        <v>-1411742000</v>
      </c>
    </row>
    <row r="10" spans="1:6">
      <c r="A10" s="4" t="s">
        <v>90</v>
      </c>
      <c r="B10" s="5" t="n">
        <v>-45680000</v>
      </c>
      <c r="E10" s="5" t="n">
        <v>-38670000</v>
      </c>
      <c r="F10" s="5" t="n">
        <v>-28413000</v>
      </c>
    </row>
    <row r="11" spans="1:6">
      <c r="A11" s="4" t="s">
        <v>91</v>
      </c>
      <c r="B11" s="5" t="n">
        <v>-16932587000</v>
      </c>
      <c r="C11" s="5" t="n">
        <v>-2602491</v>
      </c>
      <c r="D11" s="4" t="s">
        <v>33</v>
      </c>
      <c r="E11" s="5" t="n">
        <v>-15637999000</v>
      </c>
      <c r="F11" s="5" t="n">
        <v>-14156735000</v>
      </c>
    </row>
    <row r="12" spans="1:6">
      <c r="A12" s="4" t="s">
        <v>92</v>
      </c>
      <c r="B12" s="5" t="n">
        <v>-48477000</v>
      </c>
      <c r="C12" s="5" t="n">
        <v>-7451</v>
      </c>
      <c r="D12" s="4" t="s">
        <v>33</v>
      </c>
      <c r="E12" s="5" t="n">
        <v>-108270000</v>
      </c>
      <c r="F12" s="5" t="n">
        <v>-114627000</v>
      </c>
    </row>
    <row r="13" spans="1:6">
      <c r="A13" s="4" t="s">
        <v>93</v>
      </c>
      <c r="B13" s="5" t="n">
        <v>1350358000</v>
      </c>
      <c r="C13" s="5" t="n">
        <v>207546</v>
      </c>
      <c r="D13" s="4" t="s">
        <v>33</v>
      </c>
      <c r="E13" s="5" t="n">
        <v>1534235000</v>
      </c>
      <c r="F13" s="5" t="n">
        <v>1453947000</v>
      </c>
    </row>
    <row r="14" spans="1:6">
      <c r="A14" s="4" t="s">
        <v>94</v>
      </c>
      <c r="B14" s="5" t="n">
        <v>-10170000</v>
      </c>
      <c r="C14" s="5" t="n">
        <v>-1563</v>
      </c>
      <c r="D14" s="4" t="s">
        <v>33</v>
      </c>
      <c r="E14" s="5" t="n">
        <v>2551000</v>
      </c>
      <c r="F14" s="5" t="n">
        <v>-4608000</v>
      </c>
    </row>
    <row r="15" spans="1:6">
      <c r="A15" s="4" t="s">
        <v>95</v>
      </c>
      <c r="B15" s="5" t="n">
        <v>6944000</v>
      </c>
      <c r="C15" s="5" t="n">
        <v>1067</v>
      </c>
      <c r="D15" s="4" t="s">
        <v>33</v>
      </c>
      <c r="E15" s="5" t="n">
        <v>7223000</v>
      </c>
      <c r="F15" s="5" t="n">
        <v>2499000</v>
      </c>
    </row>
    <row r="16" spans="1:6">
      <c r="A16" s="4" t="s">
        <v>96</v>
      </c>
      <c r="B16" s="5" t="n">
        <v>1347132000</v>
      </c>
      <c r="C16" s="5" t="n">
        <v>207050</v>
      </c>
      <c r="D16" s="4" t="s">
        <v>33</v>
      </c>
      <c r="E16" s="5" t="n">
        <v>1544009000</v>
      </c>
      <c r="F16" s="5" t="n">
        <v>1451838000</v>
      </c>
    </row>
    <row r="17" spans="1:6">
      <c r="A17" s="4" t="s">
        <v>97</v>
      </c>
      <c r="B17" s="5" t="n">
        <v>-335364000</v>
      </c>
      <c r="C17" s="5" t="n">
        <v>-51544</v>
      </c>
      <c r="D17" s="4" t="s">
        <v>33</v>
      </c>
      <c r="E17" s="5" t="n">
        <v>-390309000</v>
      </c>
      <c r="F17" s="5" t="n">
        <v>-388530000</v>
      </c>
    </row>
    <row r="18" spans="1:6">
      <c r="A18" s="4" t="s">
        <v>98</v>
      </c>
      <c r="B18" s="5" t="n">
        <v>1011768000</v>
      </c>
      <c r="C18" s="5" t="n">
        <v>155506</v>
      </c>
      <c r="D18" s="4" t="s">
        <v>33</v>
      </c>
      <c r="E18" s="5" t="n">
        <v>1153700000</v>
      </c>
      <c r="F18" s="5" t="n">
        <v>1063308000</v>
      </c>
    </row>
    <row r="19" spans="1:6">
      <c r="A19" s="3" t="s">
        <v>99</v>
      </c>
    </row>
    <row r="20" spans="1:6">
      <c r="A20" s="4" t="s">
        <v>100</v>
      </c>
      <c r="B20" s="5" t="n">
        <v>242588000</v>
      </c>
      <c r="C20" s="5" t="n">
        <v>37285</v>
      </c>
      <c r="D20" s="4" t="s">
        <v>33</v>
      </c>
    </row>
    <row r="21" spans="1:6">
      <c r="A21" s="4" t="s">
        <v>101</v>
      </c>
      <c r="B21" s="5" t="n">
        <v>-60647000</v>
      </c>
      <c r="C21" s="5" t="n">
        <v>-9321</v>
      </c>
      <c r="D21" s="4" t="s">
        <v>33</v>
      </c>
    </row>
    <row r="22" spans="1:6">
      <c r="A22" s="4" t="s">
        <v>102</v>
      </c>
      <c r="B22" s="5" t="n">
        <v>1193709000</v>
      </c>
      <c r="C22" s="5" t="n">
        <v>183470</v>
      </c>
      <c r="D22" s="4" t="s">
        <v>33</v>
      </c>
      <c r="E22" s="5" t="n">
        <v>1153700000</v>
      </c>
      <c r="F22" s="5" t="n">
        <v>1063308000</v>
      </c>
    </row>
    <row r="23" spans="1:6">
      <c r="A23" s="3" t="s">
        <v>103</v>
      </c>
    </row>
    <row r="24" spans="1:6">
      <c r="A24" s="4" t="s">
        <v>104</v>
      </c>
      <c r="B24" s="5" t="n">
        <v>1015361000</v>
      </c>
      <c r="C24" s="5" t="n">
        <v>156058</v>
      </c>
      <c r="D24" s="4" t="s">
        <v>33</v>
      </c>
      <c r="E24" s="5" t="n">
        <v>1158253000</v>
      </c>
      <c r="F24" s="5" t="n">
        <v>1070822000</v>
      </c>
    </row>
    <row r="25" spans="1:6">
      <c r="A25" s="4" t="s">
        <v>62</v>
      </c>
      <c r="B25" s="5" t="n">
        <v>-3593000</v>
      </c>
      <c r="C25" s="5" t="n">
        <v>-552</v>
      </c>
      <c r="D25" s="4" t="s">
        <v>33</v>
      </c>
      <c r="E25" s="5" t="n">
        <v>-4553000</v>
      </c>
      <c r="F25" s="5" t="n">
        <v>-7514000</v>
      </c>
    </row>
    <row r="26" spans="1:6">
      <c r="A26" s="4" t="s">
        <v>98</v>
      </c>
      <c r="B26" s="5" t="n">
        <v>1011768000</v>
      </c>
      <c r="C26" s="5" t="n">
        <v>155506</v>
      </c>
      <c r="D26" s="4" t="s">
        <v>33</v>
      </c>
      <c r="E26" s="5" t="n">
        <v>1153700000</v>
      </c>
      <c r="F26" s="5" t="n">
        <v>1063308000</v>
      </c>
    </row>
    <row r="27" spans="1:6">
      <c r="A27" s="3" t="s">
        <v>105</v>
      </c>
    </row>
    <row r="28" spans="1:6">
      <c r="A28" s="4" t="s">
        <v>104</v>
      </c>
      <c r="B28" s="5" t="n">
        <v>1197302000</v>
      </c>
      <c r="C28" s="5" t="n">
        <v>184022</v>
      </c>
      <c r="D28" s="4" t="s">
        <v>33</v>
      </c>
      <c r="E28" s="5" t="n">
        <v>1158253000</v>
      </c>
      <c r="F28" s="5" t="n">
        <v>1070822000</v>
      </c>
    </row>
    <row r="29" spans="1:6">
      <c r="A29" s="4" t="s">
        <v>62</v>
      </c>
      <c r="B29" s="5" t="n">
        <v>-3593000</v>
      </c>
      <c r="C29" s="5" t="n">
        <v>-552</v>
      </c>
      <c r="D29" s="4" t="s">
        <v>33</v>
      </c>
      <c r="E29" s="5" t="n">
        <v>-4553000</v>
      </c>
      <c r="F29" s="5" t="n">
        <v>-7514000</v>
      </c>
    </row>
    <row r="30" spans="1:6">
      <c r="A30" s="4" t="s">
        <v>102</v>
      </c>
      <c r="B30" s="6" t="n">
        <v>1193709000</v>
      </c>
      <c r="C30" s="7" t="n">
        <v>183470</v>
      </c>
      <c r="D30" s="4" t="s">
        <v>33</v>
      </c>
      <c r="E30" s="6" t="n">
        <v>1153700000</v>
      </c>
      <c r="F30" s="6" t="n">
        <v>1063308000</v>
      </c>
    </row>
    <row r="31" spans="1:6">
      <c r="A31" s="3" t="s">
        <v>106</v>
      </c>
    </row>
    <row r="32" spans="1:6">
      <c r="A32" s="4" t="s">
        <v>107</v>
      </c>
      <c r="B32" s="8" t="n">
        <v>0.14</v>
      </c>
      <c r="C32" s="9" t="n">
        <v>0.02</v>
      </c>
      <c r="D32" s="4" t="s">
        <v>33</v>
      </c>
      <c r="E32" s="8" t="n">
        <v>0.16</v>
      </c>
      <c r="F32" s="8" t="n">
        <v>0.15</v>
      </c>
    </row>
    <row r="33" spans="1:6">
      <c r="A33" s="3" t="s">
        <v>108</v>
      </c>
    </row>
    <row r="34" spans="1:6">
      <c r="A34" s="4" t="s">
        <v>107</v>
      </c>
      <c r="B34" s="8" t="n">
        <v>7.17</v>
      </c>
      <c r="C34" s="9" t="n">
        <v>1.1</v>
      </c>
      <c r="D34" s="4" t="s">
        <v>33</v>
      </c>
      <c r="E34" s="8" t="n">
        <v>8.18</v>
      </c>
      <c r="F34" s="8" t="n">
        <v>7.56</v>
      </c>
    </row>
    <row r="35" spans="1:6">
      <c r="A35" s="4" t="s">
        <v>109</v>
      </c>
    </row>
    <row r="36" spans="1:6">
      <c r="A36" s="3" t="s">
        <v>84</v>
      </c>
    </row>
    <row r="37" spans="1:6">
      <c r="A37" s="4" t="s">
        <v>110</v>
      </c>
      <c r="B37" s="6" t="n">
        <v>7757077000</v>
      </c>
      <c r="C37" s="7" t="n">
        <v>1192241</v>
      </c>
      <c r="D37" s="4" t="s">
        <v>33</v>
      </c>
      <c r="E37" s="6" t="n">
        <v>7358851000</v>
      </c>
      <c r="F37" s="6" t="n">
        <v>6997562000</v>
      </c>
    </row>
    <row r="38" spans="1:6">
      <c r="A38" s="4" t="s">
        <v>111</v>
      </c>
      <c r="B38" s="5" t="n">
        <v>1893594000</v>
      </c>
      <c r="C38" s="5" t="n">
        <v>291040</v>
      </c>
      <c r="D38" s="4" t="s">
        <v>33</v>
      </c>
      <c r="E38" s="5" t="n">
        <v>1718260000</v>
      </c>
      <c r="F38" s="5" t="n">
        <v>1761449000</v>
      </c>
    </row>
    <row r="39" spans="1:6">
      <c r="A39" s="4" t="s">
        <v>112</v>
      </c>
      <c r="B39" s="5" t="n">
        <v>7644230000</v>
      </c>
      <c r="C39" s="5" t="n">
        <v>1174897</v>
      </c>
      <c r="D39" s="4" t="s">
        <v>33</v>
      </c>
      <c r="E39" s="5" t="n">
        <v>7093198000</v>
      </c>
      <c r="F39" s="5" t="n">
        <v>5874727000</v>
      </c>
    </row>
    <row r="40" spans="1:6">
      <c r="A40" s="4" t="s">
        <v>85</v>
      </c>
      <c r="B40" s="5" t="n">
        <v>17294901000</v>
      </c>
      <c r="C40" s="5" t="n">
        <v>2658178</v>
      </c>
      <c r="D40" s="4" t="s">
        <v>33</v>
      </c>
      <c r="E40" s="5" t="n">
        <v>16170309000</v>
      </c>
      <c r="F40" s="5" t="n">
        <v>14633738000</v>
      </c>
    </row>
    <row r="41" spans="1:6">
      <c r="A41" s="3" t="s">
        <v>86</v>
      </c>
    </row>
    <row r="42" spans="1:6">
      <c r="A42" s="4" t="s">
        <v>113</v>
      </c>
      <c r="B42" s="5" t="n">
        <v>-21658000</v>
      </c>
      <c r="C42" s="5" t="n">
        <v>-3329</v>
      </c>
      <c r="D42" s="4" t="s">
        <v>33</v>
      </c>
      <c r="E42" s="5" t="n">
        <v>-38723000</v>
      </c>
      <c r="F42" s="5" t="n">
        <v>-46785000</v>
      </c>
    </row>
    <row r="43" spans="1:6">
      <c r="A43" s="4" t="s">
        <v>87</v>
      </c>
      <c r="B43" s="5" t="n">
        <v>-6300223000</v>
      </c>
      <c r="C43" s="5" t="n">
        <v>-968327</v>
      </c>
      <c r="D43" s="4" t="s">
        <v>33</v>
      </c>
      <c r="E43" s="5" t="n">
        <v>-5654869000</v>
      </c>
      <c r="F43" s="5" t="n">
        <v>-4767083000</v>
      </c>
    </row>
    <row r="44" spans="1:6">
      <c r="A44" s="4" t="s">
        <v>114</v>
      </c>
      <c r="B44" s="5" t="n">
        <v>-4372330000</v>
      </c>
      <c r="C44" s="5" t="n">
        <v>-672015</v>
      </c>
      <c r="D44" s="4" t="s">
        <v>33</v>
      </c>
      <c r="E44" s="5" t="n">
        <v>-4193555000</v>
      </c>
      <c r="F44" s="5" t="n">
        <v>-3908545000</v>
      </c>
    </row>
    <row r="45" spans="1:6">
      <c r="A45" s="4" t="s">
        <v>88</v>
      </c>
      <c r="B45" s="5" t="n">
        <v>-57358000</v>
      </c>
      <c r="C45" s="5" t="n">
        <v>-8816</v>
      </c>
      <c r="D45" s="4" t="s">
        <v>33</v>
      </c>
      <c r="E45" s="5" t="n">
        <v>-55090000</v>
      </c>
      <c r="F45" s="5" t="n">
        <v>-55090000</v>
      </c>
    </row>
    <row r="46" spans="1:6">
      <c r="A46" s="4" t="s">
        <v>48</v>
      </c>
      <c r="B46" s="5" t="n">
        <v>-1314002000</v>
      </c>
      <c r="C46" s="5" t="n">
        <v>-201958</v>
      </c>
      <c r="E46" s="5" t="n">
        <v>-1336614000</v>
      </c>
      <c r="F46" s="5" t="n">
        <v>-1224262000</v>
      </c>
    </row>
    <row r="47" spans="1:6">
      <c r="A47" s="4" t="s">
        <v>115</v>
      </c>
      <c r="B47" s="5" t="n">
        <v>-879597000</v>
      </c>
      <c r="C47" s="5" t="n">
        <v>-135192</v>
      </c>
      <c r="D47" s="4" t="s">
        <v>33</v>
      </c>
      <c r="E47" s="5" t="n">
        <v>-612484000</v>
      </c>
      <c r="F47" s="5" t="n">
        <v>-716193000</v>
      </c>
    </row>
    <row r="48" spans="1:6">
      <c r="A48" s="4" t="s">
        <v>89</v>
      </c>
      <c r="B48" s="5" t="n">
        <v>-1632926000</v>
      </c>
      <c r="C48" s="5" t="n">
        <v>-250976</v>
      </c>
      <c r="D48" s="4" t="s">
        <v>33</v>
      </c>
      <c r="E48" s="5" t="n">
        <v>-1488324000</v>
      </c>
      <c r="F48" s="5" t="n">
        <v>-1387534000</v>
      </c>
    </row>
    <row r="49" spans="1:6">
      <c r="A49" s="4" t="s">
        <v>116</v>
      </c>
      <c r="B49" s="5" t="n">
        <v>-246563000</v>
      </c>
      <c r="C49" s="5" t="n">
        <v>-37896</v>
      </c>
      <c r="D49" s="4" t="s">
        <v>33</v>
      </c>
      <c r="E49" s="5" t="n">
        <v>-206195000</v>
      </c>
      <c r="F49" s="5" t="n">
        <v>-158947000</v>
      </c>
    </row>
    <row r="50" spans="1:6">
      <c r="A50" s="4" t="s">
        <v>90</v>
      </c>
      <c r="B50" s="5" t="n">
        <v>-34348000</v>
      </c>
      <c r="C50" s="5" t="n">
        <v>-5279</v>
      </c>
      <c r="D50" s="4" t="s">
        <v>33</v>
      </c>
      <c r="E50" s="5" t="n">
        <v>-27338000</v>
      </c>
      <c r="F50" s="5" t="n">
        <v>-17949000</v>
      </c>
    </row>
    <row r="51" spans="1:6">
      <c r="A51" s="4" t="s">
        <v>117</v>
      </c>
      <c r="B51" s="5" t="n">
        <v>0</v>
      </c>
      <c r="C51" s="5" t="n">
        <v>0</v>
      </c>
      <c r="D51" s="4" t="s">
        <v>33</v>
      </c>
      <c r="E51" s="5" t="n">
        <v>-11297000</v>
      </c>
      <c r="F51" s="5" t="n">
        <v>-16080000</v>
      </c>
    </row>
    <row r="52" spans="1:6">
      <c r="A52" s="4" t="s">
        <v>118</v>
      </c>
      <c r="B52" s="5" t="n">
        <v>-60360000</v>
      </c>
      <c r="C52" s="5" t="n">
        <v>-9277</v>
      </c>
      <c r="D52" s="4" t="s">
        <v>33</v>
      </c>
      <c r="E52" s="5" t="n">
        <v>-55718000</v>
      </c>
      <c r="F52" s="5" t="n">
        <v>-63602000</v>
      </c>
    </row>
    <row r="53" spans="1:6">
      <c r="A53" s="4" t="s">
        <v>119</v>
      </c>
      <c r="B53" s="5" t="n">
        <v>-930691000</v>
      </c>
      <c r="C53" s="5" t="n">
        <v>-143044</v>
      </c>
      <c r="D53" s="4" t="s">
        <v>33</v>
      </c>
      <c r="E53" s="5" t="n">
        <v>-881586000</v>
      </c>
      <c r="F53" s="5" t="n">
        <v>-788335000</v>
      </c>
    </row>
    <row r="54" spans="1:6">
      <c r="A54" s="4" t="s">
        <v>91</v>
      </c>
      <c r="B54" s="5" t="n">
        <v>-15850056000</v>
      </c>
      <c r="C54" s="5" t="n">
        <v>-2436109</v>
      </c>
      <c r="D54" s="4" t="s">
        <v>33</v>
      </c>
      <c r="E54" s="5" t="n">
        <v>-14561793000</v>
      </c>
      <c r="F54" s="5" t="n">
        <v>-13150405000</v>
      </c>
    </row>
    <row r="55" spans="1:6">
      <c r="A55" s="4" t="s">
        <v>120</v>
      </c>
    </row>
    <row r="56" spans="1:6">
      <c r="A56" s="3" t="s">
        <v>84</v>
      </c>
    </row>
    <row r="57" spans="1:6">
      <c r="A57" s="4" t="s">
        <v>85</v>
      </c>
      <c r="B57" s="5" t="n">
        <v>1036521000</v>
      </c>
      <c r="C57" s="5" t="n">
        <v>159310</v>
      </c>
      <c r="D57" s="4" t="s">
        <v>33</v>
      </c>
      <c r="E57" s="5" t="n">
        <v>1110195000</v>
      </c>
      <c r="F57" s="5" t="n">
        <v>1091571000</v>
      </c>
    </row>
    <row r="58" spans="1:6">
      <c r="A58" s="3" t="s">
        <v>86</v>
      </c>
    </row>
    <row r="59" spans="1:6">
      <c r="A59" s="4" t="s">
        <v>87</v>
      </c>
      <c r="B59" s="5" t="n">
        <v>-541997000</v>
      </c>
      <c r="C59" s="5" t="n">
        <v>-83303</v>
      </c>
      <c r="D59" s="4" t="s">
        <v>33</v>
      </c>
      <c r="E59" s="5" t="n">
        <v>-564478000</v>
      </c>
      <c r="F59" s="5" t="n">
        <v>-443014000</v>
      </c>
    </row>
    <row r="60" spans="1:6">
      <c r="A60" s="4" t="s">
        <v>48</v>
      </c>
      <c r="B60" s="5" t="n">
        <v>-313990000</v>
      </c>
      <c r="C60" s="5" t="n">
        <v>-48259</v>
      </c>
      <c r="E60" s="5" t="n">
        <v>-360552000</v>
      </c>
      <c r="F60" s="5" t="n">
        <v>-341386000</v>
      </c>
    </row>
    <row r="61" spans="1:6">
      <c r="A61" s="4" t="s">
        <v>89</v>
      </c>
      <c r="B61" s="5" t="n">
        <v>-29534000</v>
      </c>
      <c r="C61" s="5" t="n">
        <v>-4539</v>
      </c>
      <c r="D61" s="4" t="s">
        <v>33</v>
      </c>
      <c r="E61" s="5" t="n">
        <v>-30646000</v>
      </c>
      <c r="F61" s="5" t="n">
        <v>-24208000</v>
      </c>
    </row>
    <row r="62" spans="1:6">
      <c r="A62" s="4" t="s">
        <v>90</v>
      </c>
      <c r="B62" s="5" t="n">
        <v>-11332000</v>
      </c>
      <c r="C62" s="5" t="n">
        <v>-1742</v>
      </c>
      <c r="D62" s="4" t="s">
        <v>33</v>
      </c>
      <c r="E62" s="5" t="n">
        <v>-11332000</v>
      </c>
      <c r="F62" s="5" t="n">
        <v>-10464000</v>
      </c>
    </row>
    <row r="63" spans="1:6">
      <c r="A63" s="4" t="s">
        <v>118</v>
      </c>
      <c r="B63" s="5" t="n">
        <v>-34488000</v>
      </c>
      <c r="C63" s="5" t="n">
        <v>-5301</v>
      </c>
      <c r="D63" s="4" t="s">
        <v>33</v>
      </c>
      <c r="E63" s="5" t="n">
        <v>-23051000</v>
      </c>
      <c r="F63" s="5" t="n">
        <v>-30080000</v>
      </c>
    </row>
    <row r="64" spans="1:6">
      <c r="A64" s="4" t="s">
        <v>119</v>
      </c>
      <c r="B64" s="5" t="n">
        <v>-151190000</v>
      </c>
      <c r="C64" s="5" t="n">
        <v>-23238</v>
      </c>
      <c r="D64" s="4" t="s">
        <v>33</v>
      </c>
      <c r="E64" s="5" t="n">
        <v>-86147000</v>
      </c>
      <c r="F64" s="5" t="n">
        <v>-157178000</v>
      </c>
    </row>
    <row r="65" spans="1:6">
      <c r="A65" s="4" t="s">
        <v>91</v>
      </c>
      <c r="B65" s="6" t="n">
        <v>-1082531000</v>
      </c>
      <c r="C65" s="7" t="n">
        <v>-166382</v>
      </c>
      <c r="D65" s="4" t="s">
        <v>33</v>
      </c>
      <c r="E65" s="6" t="n">
        <v>-1076206000</v>
      </c>
      <c r="F65" s="6" t="n">
        <v>-1006330000</v>
      </c>
    </row>
    <row r="66" spans="1:6"/>
    <row r="67" spans="1:6">
      <c r="A67" s="4" t="s">
        <v>33</v>
      </c>
      <c r="B67" s="4" t="s">
        <v>77</v>
      </c>
    </row>
  </sheetData>
  <mergeCells count="5">
    <mergeCell ref="A1:A2"/>
    <mergeCell ref="B1:F1"/>
    <mergeCell ref="C2:D2"/>
    <mergeCell ref="A66:F66"/>
    <mergeCell ref="B67:F6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177</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177</v>
      </c>
    </row>
    <row r="3" spans="1:2">
      <c r="A3" s="3"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177</v>
      </c>
    </row>
    <row r="3" spans="1:2">
      <c r="A3" s="3" t="s">
        <v>28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177</v>
      </c>
    </row>
    <row r="3" spans="1:2">
      <c r="A3" s="3" t="s">
        <v>28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177</v>
      </c>
    </row>
    <row r="3" spans="1:2">
      <c r="A3" s="3" t="s">
        <v>289</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177</v>
      </c>
    </row>
    <row r="3" spans="1:2">
      <c r="A3" s="3" t="s">
        <v>293</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177</v>
      </c>
    </row>
    <row r="3" spans="1:2">
      <c r="A3" s="3" t="s">
        <v>297</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177</v>
      </c>
    </row>
    <row r="3" spans="1:2">
      <c r="A3" s="3" t="s">
        <v>301</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177</v>
      </c>
    </row>
    <row r="3" spans="1:2">
      <c r="A3" s="3" t="s">
        <v>305</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177</v>
      </c>
    </row>
    <row r="3" spans="1:2">
      <c r="A3" s="3" t="s">
        <v>309</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21</v>
      </c>
      <c r="B1" s="2" t="s">
        <v>1</v>
      </c>
    </row>
    <row r="2" spans="1:6">
      <c r="B2" s="2" t="s">
        <v>31</v>
      </c>
      <c r="C2" s="2" t="s">
        <v>32</v>
      </c>
      <c r="D2" s="2" t="s">
        <v>33</v>
      </c>
      <c r="E2" s="2" t="s">
        <v>34</v>
      </c>
      <c r="F2" s="2" t="s">
        <v>122</v>
      </c>
    </row>
    <row r="3" spans="1:6">
      <c r="A3" s="3" t="s">
        <v>123</v>
      </c>
    </row>
    <row r="4" spans="1:6">
      <c r="A4" s="4" t="s">
        <v>124</v>
      </c>
      <c r="B4" s="6" t="n">
        <v>2962704</v>
      </c>
      <c r="C4" s="7" t="n">
        <v>455359</v>
      </c>
      <c r="E4" s="6" t="n">
        <v>2212863</v>
      </c>
      <c r="F4" s="6" t="n">
        <v>2520379</v>
      </c>
    </row>
    <row r="5" spans="1:6">
      <c r="A5" s="4" t="s">
        <v>125</v>
      </c>
      <c r="B5" s="5" t="n">
        <v>-327865</v>
      </c>
      <c r="C5" s="5" t="n">
        <v>-50392</v>
      </c>
      <c r="E5" s="5" t="n">
        <v>-571625</v>
      </c>
      <c r="F5" s="5" t="n">
        <v>-260688</v>
      </c>
    </row>
    <row r="6" spans="1:6">
      <c r="A6" s="4" t="s">
        <v>126</v>
      </c>
      <c r="B6" s="5" t="n">
        <v>2634839</v>
      </c>
      <c r="C6" s="5" t="n">
        <v>404967</v>
      </c>
      <c r="E6" s="5" t="n">
        <v>1641238</v>
      </c>
      <c r="F6" s="5" t="n">
        <v>2259691</v>
      </c>
    </row>
    <row r="7" spans="1:6">
      <c r="A7" s="3" t="s">
        <v>127</v>
      </c>
    </row>
    <row r="8" spans="1:6">
      <c r="A8" s="4" t="s">
        <v>128</v>
      </c>
      <c r="B8" s="5" t="n">
        <v>-2273426</v>
      </c>
      <c r="C8" s="5" t="n">
        <v>-349419</v>
      </c>
      <c r="E8" s="5" t="n">
        <v>-1973897</v>
      </c>
      <c r="F8" s="5" t="n">
        <v>-1292273</v>
      </c>
    </row>
    <row r="9" spans="1:6">
      <c r="A9" s="4" t="s">
        <v>129</v>
      </c>
      <c r="B9" s="5" t="n">
        <v>527</v>
      </c>
      <c r="C9" s="5" t="n">
        <v>81</v>
      </c>
      <c r="E9" s="5" t="n">
        <v>17950</v>
      </c>
      <c r="F9" s="5" t="n">
        <v>7821</v>
      </c>
    </row>
    <row r="10" spans="1:6">
      <c r="A10" s="4" t="s">
        <v>130</v>
      </c>
      <c r="B10" s="5" t="n">
        <v>0</v>
      </c>
      <c r="C10" s="5" t="n">
        <v>0</v>
      </c>
      <c r="E10" s="5" t="n">
        <v>6082</v>
      </c>
      <c r="F10" s="5" t="n">
        <v>8160</v>
      </c>
    </row>
    <row r="11" spans="1:6">
      <c r="A11" s="4" t="s">
        <v>131</v>
      </c>
      <c r="B11" s="5" t="n">
        <v>1779</v>
      </c>
      <c r="C11" s="5" t="n">
        <v>273</v>
      </c>
      <c r="E11" s="5" t="n">
        <v>1949</v>
      </c>
      <c r="F11" s="5" t="n">
        <v>2895</v>
      </c>
    </row>
    <row r="12" spans="1:6">
      <c r="A12" s="4" t="s">
        <v>132</v>
      </c>
      <c r="F12" s="5" t="n">
        <v>-19110</v>
      </c>
    </row>
    <row r="13" spans="1:6">
      <c r="A13" s="4" t="s">
        <v>133</v>
      </c>
      <c r="B13" s="5" t="n">
        <v>0</v>
      </c>
      <c r="C13" s="5" t="n">
        <v>0</v>
      </c>
      <c r="E13" s="5" t="n">
        <v>-2000</v>
      </c>
      <c r="F13" s="5" t="n">
        <v>-2000</v>
      </c>
    </row>
    <row r="14" spans="1:6">
      <c r="A14" s="4" t="s">
        <v>134</v>
      </c>
      <c r="B14" s="5" t="n">
        <v>6473</v>
      </c>
      <c r="C14" s="5" t="n">
        <v>995</v>
      </c>
      <c r="E14" s="5" t="n">
        <v>14214</v>
      </c>
      <c r="F14" s="5" t="n">
        <v>5884</v>
      </c>
    </row>
    <row r="15" spans="1:6">
      <c r="A15" s="4" t="s">
        <v>135</v>
      </c>
      <c r="F15" s="5" t="n">
        <v>-60612</v>
      </c>
    </row>
    <row r="16" spans="1:6">
      <c r="A16" s="4" t="s">
        <v>136</v>
      </c>
      <c r="B16" s="5" t="n">
        <v>-2264647</v>
      </c>
      <c r="C16" s="5" t="n">
        <v>-348070</v>
      </c>
      <c r="E16" s="5" t="n">
        <v>-1935702</v>
      </c>
      <c r="F16" s="5" t="n">
        <v>-1349235</v>
      </c>
    </row>
    <row r="17" spans="1:6">
      <c r="A17" s="3" t="s">
        <v>137</v>
      </c>
    </row>
    <row r="18" spans="1:6">
      <c r="A18" s="4" t="s">
        <v>138</v>
      </c>
      <c r="F18" s="5" t="n">
        <v>-533</v>
      </c>
    </row>
    <row r="19" spans="1:6">
      <c r="A19" s="4" t="s">
        <v>139</v>
      </c>
      <c r="B19" s="5" t="n">
        <v>-569333</v>
      </c>
      <c r="C19" s="5" t="n">
        <v>-87504</v>
      </c>
      <c r="E19" s="5" t="n">
        <v>-566683</v>
      </c>
      <c r="F19" s="5" t="n">
        <v>-354177</v>
      </c>
    </row>
    <row r="20" spans="1:6">
      <c r="A20" s="4" t="s">
        <v>140</v>
      </c>
      <c r="B20" s="5" t="n">
        <v>-569333</v>
      </c>
      <c r="C20" s="5" t="n">
        <v>-87504</v>
      </c>
      <c r="E20" s="5" t="n">
        <v>-566683</v>
      </c>
      <c r="F20" s="5" t="n">
        <v>-354710</v>
      </c>
    </row>
    <row r="21" spans="1:6">
      <c r="A21" s="4" t="s">
        <v>141</v>
      </c>
      <c r="B21" s="5" t="n">
        <v>-199141</v>
      </c>
      <c r="C21" s="5" t="n">
        <v>-30607</v>
      </c>
      <c r="E21" s="5" t="n">
        <v>-861147</v>
      </c>
      <c r="F21" s="5" t="n">
        <v>555746</v>
      </c>
    </row>
    <row r="22" spans="1:6">
      <c r="A22" s="4" t="s">
        <v>142</v>
      </c>
      <c r="B22" s="5" t="n">
        <v>1359656</v>
      </c>
      <c r="C22" s="5" t="n">
        <v>208975</v>
      </c>
      <c r="E22" s="5" t="n">
        <v>2220803</v>
      </c>
      <c r="F22" s="5" t="n">
        <v>1665057</v>
      </c>
    </row>
    <row r="23" spans="1:6">
      <c r="A23" s="4" t="s">
        <v>143</v>
      </c>
      <c r="B23" s="6" t="n">
        <v>1160515</v>
      </c>
      <c r="C23" s="7" t="n">
        <v>178368</v>
      </c>
      <c r="E23" s="6" t="n">
        <v>1359656</v>
      </c>
      <c r="F23" s="6" t="n">
        <v>2220803</v>
      </c>
    </row>
    <row r="24" spans="1:6"/>
    <row r="25" spans="1:6">
      <c r="A25" s="4" t="s">
        <v>33</v>
      </c>
      <c r="B25" s="4" t="s">
        <v>77</v>
      </c>
    </row>
  </sheetData>
  <mergeCells count="25">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177</v>
      </c>
    </row>
    <row r="3" spans="1:2">
      <c r="A3" s="3" t="s">
        <v>313</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6</v>
      </c>
      <c r="B1" s="2" t="s">
        <v>1</v>
      </c>
    </row>
    <row r="2" spans="1:2">
      <c r="B2" s="2" t="s">
        <v>177</v>
      </c>
    </row>
    <row r="3" spans="1:2">
      <c r="A3" s="3" t="s">
        <v>317</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177</v>
      </c>
    </row>
    <row r="3" spans="1:2">
      <c r="A3" s="3" t="s">
        <v>321</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177</v>
      </c>
    </row>
    <row r="3" spans="1:2">
      <c r="A3" s="3" t="s">
        <v>325</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177</v>
      </c>
    </row>
    <row r="3" spans="1:2">
      <c r="A3" s="3" t="s">
        <v>329</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177</v>
      </c>
    </row>
    <row r="3" spans="1:2">
      <c r="A3" s="3" t="s">
        <v>18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7</v>
      </c>
      <c r="B10" s="4" t="s">
        <v>345</v>
      </c>
    </row>
    <row r="11" spans="1:2">
      <c r="A11" s="4" t="s">
        <v>39</v>
      </c>
      <c r="B11" s="4" t="s">
        <v>346</v>
      </c>
    </row>
    <row r="12" spans="1:2">
      <c r="A12" s="4" t="s">
        <v>40</v>
      </c>
      <c r="B12" s="4" t="s">
        <v>347</v>
      </c>
    </row>
    <row r="13" spans="1:2">
      <c r="A13" s="4" t="s">
        <v>348</v>
      </c>
      <c r="B13" s="4" t="s">
        <v>349</v>
      </c>
    </row>
    <row r="14" spans="1:2">
      <c r="A14" s="4" t="s">
        <v>350</v>
      </c>
      <c r="B14" s="4" t="s">
        <v>351</v>
      </c>
    </row>
    <row r="15" spans="1:2">
      <c r="A15" s="4" t="s">
        <v>352</v>
      </c>
      <c r="B15" s="4" t="s">
        <v>353</v>
      </c>
    </row>
    <row r="16" spans="1:2">
      <c r="A16" s="4" t="s">
        <v>354</v>
      </c>
      <c r="B16" s="4" t="s">
        <v>355</v>
      </c>
    </row>
    <row r="17" spans="1:2">
      <c r="A17" s="4" t="s">
        <v>356</v>
      </c>
      <c r="B17" s="4" t="s">
        <v>357</v>
      </c>
    </row>
    <row r="18" spans="1:2">
      <c r="A18" s="4" t="s">
        <v>43</v>
      </c>
      <c r="B18" s="4" t="s">
        <v>358</v>
      </c>
    </row>
    <row r="19" spans="1:2">
      <c r="A19" s="4" t="s">
        <v>48</v>
      </c>
      <c r="B19" s="4" t="s">
        <v>359</v>
      </c>
    </row>
    <row r="20" spans="1:2">
      <c r="A20" s="4" t="s">
        <v>360</v>
      </c>
      <c r="B20" s="4" t="s">
        <v>361</v>
      </c>
    </row>
    <row r="21" spans="1:2">
      <c r="A21" s="4" t="s">
        <v>53</v>
      </c>
      <c r="B21" s="4" t="s">
        <v>362</v>
      </c>
    </row>
    <row r="22" spans="1:2">
      <c r="A22" s="4" t="s">
        <v>58</v>
      </c>
      <c r="B22" s="4" t="s">
        <v>363</v>
      </c>
    </row>
    <row r="23" spans="1:2">
      <c r="A23" s="4" t="s">
        <v>69</v>
      </c>
      <c r="B23" s="4" t="s">
        <v>364</v>
      </c>
    </row>
    <row r="24" spans="1:2">
      <c r="A24" s="4" t="s">
        <v>365</v>
      </c>
      <c r="B24" s="4" t="s">
        <v>366</v>
      </c>
    </row>
    <row r="25" spans="1:2">
      <c r="A25" s="4" t="s">
        <v>87</v>
      </c>
      <c r="B25" s="4" t="s">
        <v>367</v>
      </c>
    </row>
    <row r="26" spans="1:2">
      <c r="A26" s="4" t="s">
        <v>368</v>
      </c>
      <c r="B26" s="4" t="s">
        <v>369</v>
      </c>
    </row>
    <row r="27" spans="1:2">
      <c r="A27" s="4" t="s">
        <v>370</v>
      </c>
      <c r="B27" s="4" t="s">
        <v>371</v>
      </c>
    </row>
    <row r="28" spans="1:2">
      <c r="A28" s="4" t="s">
        <v>372</v>
      </c>
      <c r="B28" s="4" t="s">
        <v>373</v>
      </c>
    </row>
    <row r="29" spans="1:2">
      <c r="A29" s="4" t="s">
        <v>374</v>
      </c>
      <c r="B29" s="4" t="s">
        <v>375</v>
      </c>
    </row>
    <row r="30" spans="1:2">
      <c r="A30" s="4" t="s">
        <v>376</v>
      </c>
      <c r="B30" s="4" t="s">
        <v>377</v>
      </c>
    </row>
    <row r="31" spans="1:2">
      <c r="A31" s="4" t="s">
        <v>378</v>
      </c>
      <c r="B31" s="4" t="s">
        <v>379</v>
      </c>
    </row>
    <row r="32" spans="1:2">
      <c r="A32" s="4" t="s">
        <v>380</v>
      </c>
      <c r="B32"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177</v>
      </c>
    </row>
    <row r="3" spans="1:2">
      <c r="A3" s="3" t="s">
        <v>182</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177</v>
      </c>
    </row>
    <row r="3" spans="1:2">
      <c r="A3" s="3" t="s">
        <v>18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96</v>
      </c>
      <c r="B1" s="2" t="s">
        <v>1</v>
      </c>
    </row>
    <row r="2" spans="1:2">
      <c r="B2" s="2" t="s">
        <v>177</v>
      </c>
    </row>
    <row r="3" spans="1:2">
      <c r="A3" s="3" t="s">
        <v>194</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177</v>
      </c>
    </row>
    <row r="3" spans="1:2">
      <c r="A3" s="3" t="s">
        <v>198</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B30"/>
  <sheetViews>
    <sheetView workbookViewId="0">
      <selection activeCell="A1" sqref="A1"/>
    </sheetView>
  </sheetViews>
  <sheetFormatPr baseColWidth="8" defaultRowHeight="15" outlineLevelCol="0"/>
  <cols>
    <col customWidth="1" max="1" min="1" width="76"/>
    <col customWidth="1" max="2" min="2" width="80"/>
    <col customWidth="1" max="3" min="3" width="30"/>
    <col customWidth="1" max="4" min="4" width="4"/>
    <col customWidth="1" max="5" min="5" width="30"/>
    <col customWidth="1" max="6" min="6" width="30"/>
    <col customWidth="1" max="7" min="7" width="4"/>
    <col customWidth="1" max="8" min="8" width="42"/>
    <col customWidth="1" max="9" min="9" width="42"/>
    <col customWidth="1" max="10" min="10" width="4"/>
    <col customWidth="1" max="11" min="11" width="46"/>
    <col customWidth="1" max="12" min="12" width="46"/>
    <col customWidth="1" max="13" min="13" width="4"/>
    <col customWidth="1" max="14" min="14" width="31"/>
    <col customWidth="1" max="15" min="15" width="31"/>
    <col customWidth="1" max="16" min="16" width="4"/>
    <col customWidth="1" max="17" min="17" width="34"/>
    <col customWidth="1" max="18" min="18" width="34"/>
    <col customWidth="1" max="19" min="19" width="4"/>
    <col customWidth="1" max="20" min="20" width="22"/>
    <col customWidth="1" max="21" min="21" width="22"/>
    <col customWidth="1" max="22" min="22" width="4"/>
    <col customWidth="1" max="23" min="23" width="42"/>
    <col customWidth="1" max="24" min="24" width="42"/>
    <col customWidth="1" max="25" min="25" width="4"/>
    <col customWidth="1" max="26" min="26" width="13"/>
    <col customWidth="1" max="27" min="27" width="12"/>
    <col customWidth="1" max="28" min="28" width="4"/>
  </cols>
  <sheetData>
    <row r="1" spans="1:28">
      <c r="A1" s="1" t="s">
        <v>144</v>
      </c>
      <c r="B1" s="2" t="s">
        <v>145</v>
      </c>
      <c r="C1" s="2" t="s">
        <v>146</v>
      </c>
      <c r="D1" s="2" t="s">
        <v>33</v>
      </c>
      <c r="E1" s="2" t="s">
        <v>147</v>
      </c>
      <c r="F1" s="2" t="s">
        <v>148</v>
      </c>
      <c r="G1" s="2" t="s">
        <v>33</v>
      </c>
      <c r="H1" s="2" t="s">
        <v>149</v>
      </c>
      <c r="I1" s="2" t="s">
        <v>150</v>
      </c>
      <c r="J1" s="2" t="s">
        <v>33</v>
      </c>
      <c r="K1" s="2" t="s">
        <v>151</v>
      </c>
      <c r="L1" s="2" t="s">
        <v>152</v>
      </c>
      <c r="M1" s="2" t="s">
        <v>33</v>
      </c>
      <c r="N1" s="2" t="s">
        <v>153</v>
      </c>
      <c r="O1" s="2" t="s">
        <v>154</v>
      </c>
      <c r="P1" s="2" t="s">
        <v>33</v>
      </c>
      <c r="Q1" s="2" t="s">
        <v>155</v>
      </c>
      <c r="R1" s="2" t="s">
        <v>156</v>
      </c>
      <c r="S1" s="2" t="s">
        <v>33</v>
      </c>
      <c r="T1" s="2" t="s">
        <v>157</v>
      </c>
      <c r="U1" s="2" t="s">
        <v>158</v>
      </c>
      <c r="V1" s="2" t="s">
        <v>33</v>
      </c>
      <c r="W1" s="2" t="s">
        <v>159</v>
      </c>
      <c r="X1" s="2" t="s">
        <v>160</v>
      </c>
      <c r="Y1" s="2" t="s">
        <v>33</v>
      </c>
      <c r="Z1" s="2" t="s">
        <v>161</v>
      </c>
      <c r="AA1" s="2" t="s">
        <v>162</v>
      </c>
      <c r="AB1" s="2" t="s">
        <v>33</v>
      </c>
    </row>
    <row r="2" spans="1:28">
      <c r="A2" s="4" t="s">
        <v>163</v>
      </c>
      <c r="B2" s="6" t="n">
        <v>7083537</v>
      </c>
      <c r="E2" s="6" t="n">
        <v>11562738</v>
      </c>
      <c r="H2" s="6" t="n">
        <v>2292724</v>
      </c>
      <c r="K2" s="6" t="n">
        <v>304059</v>
      </c>
      <c r="Q2" s="6" t="n">
        <v>5502785</v>
      </c>
      <c r="T2" s="6" t="n">
        <v>26745843</v>
      </c>
      <c r="W2" s="6" t="n">
        <v>40617</v>
      </c>
      <c r="Z2" s="6" t="n">
        <v>26786460</v>
      </c>
    </row>
    <row r="3" spans="1:28">
      <c r="A3" s="4" t="s">
        <v>164</v>
      </c>
      <c r="Q3" s="5" t="n">
        <v>1070822</v>
      </c>
      <c r="T3" s="5" t="n">
        <v>1070822</v>
      </c>
      <c r="W3" s="5" t="n">
        <v>-7514</v>
      </c>
      <c r="Z3" s="5" t="n">
        <v>1063308</v>
      </c>
    </row>
    <row r="4" spans="1:28">
      <c r="A4" s="4" t="s">
        <v>98</v>
      </c>
      <c r="Q4" s="5" t="n">
        <v>1070822</v>
      </c>
      <c r="T4" s="5" t="n">
        <v>1070822</v>
      </c>
      <c r="W4" s="5" t="n">
        <v>-7514</v>
      </c>
      <c r="Z4" s="5" t="n">
        <v>1063308</v>
      </c>
    </row>
    <row r="5" spans="1:28">
      <c r="A5" s="4" t="s">
        <v>165</v>
      </c>
      <c r="N5" s="6" t="n">
        <v>192860</v>
      </c>
      <c r="Q5" s="5" t="n">
        <v>-192860</v>
      </c>
    </row>
    <row r="6" spans="1:28">
      <c r="A6" s="4" t="s">
        <v>166</v>
      </c>
      <c r="N6" s="5" t="n">
        <v>-192860</v>
      </c>
      <c r="Q6" s="5" t="n">
        <v>192860</v>
      </c>
    </row>
    <row r="7" spans="1:28">
      <c r="A7" s="4" t="s">
        <v>167</v>
      </c>
      <c r="W7" s="5" t="n">
        <v>-49902</v>
      </c>
      <c r="Z7" s="5" t="n">
        <v>-49902</v>
      </c>
    </row>
    <row r="8" spans="1:28">
      <c r="A8" s="4" t="s">
        <v>168</v>
      </c>
      <c r="H8" s="5" t="n">
        <v>111760</v>
      </c>
      <c r="Q8" s="5" t="n">
        <v>-111760</v>
      </c>
    </row>
    <row r="9" spans="1:28">
      <c r="A9" s="4" t="s">
        <v>169</v>
      </c>
      <c r="Q9" s="5" t="n">
        <v>-354177</v>
      </c>
      <c r="T9" s="5" t="n">
        <v>-354177</v>
      </c>
      <c r="W9" s="5" t="n">
        <v>-1427</v>
      </c>
      <c r="Z9" s="5" t="n">
        <v>-355604</v>
      </c>
    </row>
    <row r="10" spans="1:28">
      <c r="A10" s="4" t="s">
        <v>170</v>
      </c>
      <c r="B10" s="5" t="n">
        <v>7083537</v>
      </c>
      <c r="E10" s="5" t="n">
        <v>11562738</v>
      </c>
      <c r="H10" s="5" t="n">
        <v>2404484</v>
      </c>
      <c r="K10" s="5" t="n">
        <v>304059</v>
      </c>
      <c r="N10" s="5" t="n">
        <v>0</v>
      </c>
      <c r="Q10" s="5" t="n">
        <v>6107670</v>
      </c>
      <c r="T10" s="5" t="n">
        <v>27462488</v>
      </c>
      <c r="W10" s="5" t="n">
        <v>-18226</v>
      </c>
      <c r="Z10" s="5" t="n">
        <v>27444262</v>
      </c>
    </row>
    <row r="11" spans="1:28">
      <c r="A11" s="4" t="s">
        <v>164</v>
      </c>
      <c r="Q11" s="5" t="n">
        <v>1158253</v>
      </c>
      <c r="T11" s="5" t="n">
        <v>1158253</v>
      </c>
      <c r="W11" s="5" t="n">
        <v>-4553</v>
      </c>
      <c r="Z11" s="5" t="n">
        <v>1153700</v>
      </c>
    </row>
    <row r="12" spans="1:28">
      <c r="A12" s="4" t="s">
        <v>98</v>
      </c>
      <c r="Q12" s="5" t="n">
        <v>1158253</v>
      </c>
      <c r="T12" s="5" t="n">
        <v>1158253</v>
      </c>
      <c r="W12" s="5" t="n">
        <v>-4553</v>
      </c>
      <c r="Z12" s="5" t="n">
        <v>1153700</v>
      </c>
    </row>
    <row r="13" spans="1:28">
      <c r="A13" s="4" t="s">
        <v>165</v>
      </c>
      <c r="N13" s="5" t="n">
        <v>204792</v>
      </c>
      <c r="Q13" s="5" t="n">
        <v>-204792</v>
      </c>
    </row>
    <row r="14" spans="1:28">
      <c r="A14" s="4" t="s">
        <v>166</v>
      </c>
      <c r="N14" s="5" t="n">
        <v>-204792</v>
      </c>
      <c r="Q14" s="5" t="n">
        <v>204792</v>
      </c>
    </row>
    <row r="15" spans="1:28">
      <c r="A15" s="4" t="s">
        <v>168</v>
      </c>
      <c r="H15" s="5" t="n">
        <v>117050</v>
      </c>
      <c r="Q15" s="5" t="n">
        <v>-117050</v>
      </c>
    </row>
    <row r="16" spans="1:28">
      <c r="A16" s="4" t="s">
        <v>169</v>
      </c>
      <c r="Q16" s="5" t="n">
        <v>-566683</v>
      </c>
      <c r="T16" s="5" t="n">
        <v>-566683</v>
      </c>
      <c r="W16" s="5" t="n">
        <v>-1224</v>
      </c>
      <c r="Z16" s="5" t="n">
        <v>-567907</v>
      </c>
    </row>
    <row r="17" spans="1:28">
      <c r="A17" s="4" t="s">
        <v>171</v>
      </c>
      <c r="Q17" s="5" t="n">
        <v>-566683</v>
      </c>
      <c r="T17" s="5" t="n">
        <v>-566683</v>
      </c>
      <c r="W17" s="5" t="n">
        <v>-1224</v>
      </c>
      <c r="Z17" s="5" t="n">
        <v>-567907</v>
      </c>
    </row>
    <row r="18" spans="1:28">
      <c r="A18" s="4" t="s">
        <v>172</v>
      </c>
      <c r="B18" s="5" t="n">
        <v>7083537</v>
      </c>
      <c r="E18" s="5" t="n">
        <v>11562738</v>
      </c>
      <c r="H18" s="5" t="n">
        <v>2521534</v>
      </c>
      <c r="K18" s="5" t="n">
        <v>304059</v>
      </c>
      <c r="Q18" s="5" t="n">
        <v>6582190</v>
      </c>
      <c r="T18" s="5" t="n">
        <v>28054058</v>
      </c>
      <c r="W18" s="5" t="n">
        <v>-24003</v>
      </c>
      <c r="Z18" s="5" t="n">
        <v>28030055</v>
      </c>
    </row>
    <row r="19" spans="1:28">
      <c r="A19" s="4" t="s">
        <v>164</v>
      </c>
      <c r="N19" s="5" t="n">
        <v>181941</v>
      </c>
      <c r="Q19" s="5" t="n">
        <v>1015361</v>
      </c>
      <c r="T19" s="5" t="n">
        <v>1197302</v>
      </c>
      <c r="W19" s="5" t="n">
        <v>-3593</v>
      </c>
      <c r="Z19" s="5" t="n">
        <v>1193709</v>
      </c>
      <c r="AA19" s="7" t="n">
        <v>183470</v>
      </c>
    </row>
    <row r="20" spans="1:28">
      <c r="A20" s="4" t="s">
        <v>98</v>
      </c>
      <c r="Q20" s="5" t="n">
        <v>1015361</v>
      </c>
      <c r="T20" s="5" t="n">
        <v>1015361</v>
      </c>
      <c r="W20" s="5" t="n">
        <v>-3593</v>
      </c>
      <c r="Z20" s="5" t="n">
        <v>1011768</v>
      </c>
      <c r="AA20" s="5" t="n">
        <v>155506</v>
      </c>
    </row>
    <row r="21" spans="1:28">
      <c r="A21" s="4" t="s">
        <v>173</v>
      </c>
      <c r="N21" s="5" t="n">
        <v>181941</v>
      </c>
      <c r="T21" s="5" t="n">
        <v>181941</v>
      </c>
      <c r="Z21" s="5" t="n">
        <v>181941</v>
      </c>
    </row>
    <row r="22" spans="1:28">
      <c r="A22" s="4" t="s">
        <v>174</v>
      </c>
      <c r="Z22" s="5" t="n">
        <v>0</v>
      </c>
    </row>
    <row r="23" spans="1:28">
      <c r="A23" s="4" t="s">
        <v>165</v>
      </c>
      <c r="N23" s="5" t="n">
        <v>227250</v>
      </c>
      <c r="Q23" s="5" t="n">
        <v>-227250</v>
      </c>
    </row>
    <row r="24" spans="1:28">
      <c r="A24" s="4" t="s">
        <v>166</v>
      </c>
      <c r="N24" s="5" t="n">
        <v>-227250</v>
      </c>
      <c r="Q24" s="5" t="n">
        <v>227250</v>
      </c>
    </row>
    <row r="25" spans="1:28">
      <c r="A25" s="4" t="s">
        <v>168</v>
      </c>
      <c r="H25" s="5" t="n">
        <v>101982</v>
      </c>
      <c r="Q25" s="5" t="n">
        <v>-101982</v>
      </c>
    </row>
    <row r="26" spans="1:28">
      <c r="A26" s="4" t="s">
        <v>169</v>
      </c>
      <c r="Q26" s="5" t="n">
        <v>-566683</v>
      </c>
      <c r="T26" s="5" t="n">
        <v>-566683</v>
      </c>
      <c r="Z26" s="5" t="n">
        <v>-566683</v>
      </c>
    </row>
    <row r="27" spans="1:28">
      <c r="A27" s="4" t="s">
        <v>171</v>
      </c>
      <c r="Q27" s="5" t="n">
        <v>-566683</v>
      </c>
      <c r="T27" s="5" t="n">
        <v>-566683</v>
      </c>
      <c r="Z27" s="5" t="n">
        <v>-566683</v>
      </c>
    </row>
    <row r="28" spans="1:28">
      <c r="A28" s="4" t="s">
        <v>175</v>
      </c>
      <c r="B28" s="6" t="n">
        <v>7083537</v>
      </c>
      <c r="C28" s="7" t="n">
        <v>1088720</v>
      </c>
      <c r="E28" s="6" t="n">
        <v>11562738</v>
      </c>
      <c r="F28" s="7" t="n">
        <v>1777160</v>
      </c>
      <c r="H28" s="6" t="n">
        <v>2623516</v>
      </c>
      <c r="I28" s="7" t="n">
        <v>403227</v>
      </c>
      <c r="K28" s="6" t="n">
        <v>304059</v>
      </c>
      <c r="L28" s="7" t="n">
        <v>46733</v>
      </c>
      <c r="N28" s="6" t="n">
        <v>181941</v>
      </c>
      <c r="O28" s="7" t="n">
        <v>27964</v>
      </c>
      <c r="Q28" s="6" t="n">
        <v>6928886</v>
      </c>
      <c r="R28" s="7" t="n">
        <v>1064950</v>
      </c>
      <c r="T28" s="6" t="n">
        <v>28684677</v>
      </c>
      <c r="U28" s="7" t="n">
        <v>4408754</v>
      </c>
      <c r="W28" s="6" t="n">
        <v>-27596</v>
      </c>
      <c r="X28" s="7" t="n">
        <v>-4241</v>
      </c>
      <c r="Z28" s="6" t="n">
        <v>28657081</v>
      </c>
      <c r="AA28" s="7" t="n">
        <v>4404513</v>
      </c>
    </row>
    <row r="29" spans="1:28"/>
    <row r="30" spans="1:28">
      <c r="A30" s="4" t="s">
        <v>33</v>
      </c>
      <c r="B30" s="4" t="s">
        <v>77</v>
      </c>
    </row>
  </sheetData>
  <mergeCells count="245">
    <mergeCell ref="C2:D2"/>
    <mergeCell ref="F2:G2"/>
    <mergeCell ref="I2:J2"/>
    <mergeCell ref="L2:M2"/>
    <mergeCell ref="O2:P2"/>
    <mergeCell ref="R2:S2"/>
    <mergeCell ref="U2:V2"/>
    <mergeCell ref="X2:Y2"/>
    <mergeCell ref="AA2:AB2"/>
    <mergeCell ref="C3:D3"/>
    <mergeCell ref="F3:G3"/>
    <mergeCell ref="I3:J3"/>
    <mergeCell ref="L3:M3"/>
    <mergeCell ref="O3:P3"/>
    <mergeCell ref="R3:S3"/>
    <mergeCell ref="U3:V3"/>
    <mergeCell ref="X3:Y3"/>
    <mergeCell ref="AA3:AB3"/>
    <mergeCell ref="C4:D4"/>
    <mergeCell ref="F4:G4"/>
    <mergeCell ref="I4:J4"/>
    <mergeCell ref="L4:M4"/>
    <mergeCell ref="O4:P4"/>
    <mergeCell ref="R4:S4"/>
    <mergeCell ref="U4:V4"/>
    <mergeCell ref="X4:Y4"/>
    <mergeCell ref="AA4:AB4"/>
    <mergeCell ref="C5:D5"/>
    <mergeCell ref="F5:G5"/>
    <mergeCell ref="I5:J5"/>
    <mergeCell ref="L5:M5"/>
    <mergeCell ref="O5:P5"/>
    <mergeCell ref="R5:S5"/>
    <mergeCell ref="U5:V5"/>
    <mergeCell ref="X5:Y5"/>
    <mergeCell ref="AA5:AB5"/>
    <mergeCell ref="C6:D6"/>
    <mergeCell ref="F6:G6"/>
    <mergeCell ref="I6:J6"/>
    <mergeCell ref="L6:M6"/>
    <mergeCell ref="O6:P6"/>
    <mergeCell ref="R6:S6"/>
    <mergeCell ref="U6:V6"/>
    <mergeCell ref="X6:Y6"/>
    <mergeCell ref="AA6:AB6"/>
    <mergeCell ref="C7:D7"/>
    <mergeCell ref="F7:G7"/>
    <mergeCell ref="I7:J7"/>
    <mergeCell ref="L7:M7"/>
    <mergeCell ref="O7:P7"/>
    <mergeCell ref="R7:S7"/>
    <mergeCell ref="U7:V7"/>
    <mergeCell ref="X7:Y7"/>
    <mergeCell ref="AA7:AB7"/>
    <mergeCell ref="C8:D8"/>
    <mergeCell ref="F8:G8"/>
    <mergeCell ref="I8:J8"/>
    <mergeCell ref="L8:M8"/>
    <mergeCell ref="O8:P8"/>
    <mergeCell ref="R8:S8"/>
    <mergeCell ref="U8:V8"/>
    <mergeCell ref="X8:Y8"/>
    <mergeCell ref="AA8:AB8"/>
    <mergeCell ref="C9:D9"/>
    <mergeCell ref="F9:G9"/>
    <mergeCell ref="I9:J9"/>
    <mergeCell ref="L9:M9"/>
    <mergeCell ref="O9:P9"/>
    <mergeCell ref="R9:S9"/>
    <mergeCell ref="U9:V9"/>
    <mergeCell ref="X9:Y9"/>
    <mergeCell ref="AA9:AB9"/>
    <mergeCell ref="C10:D10"/>
    <mergeCell ref="F10:G10"/>
    <mergeCell ref="I10:J10"/>
    <mergeCell ref="L10:M10"/>
    <mergeCell ref="O10:P10"/>
    <mergeCell ref="R10:S10"/>
    <mergeCell ref="U10:V10"/>
    <mergeCell ref="X10:Y10"/>
    <mergeCell ref="AA10:AB10"/>
    <mergeCell ref="C11:D11"/>
    <mergeCell ref="F11:G11"/>
    <mergeCell ref="I11:J11"/>
    <mergeCell ref="L11:M11"/>
    <mergeCell ref="O11:P11"/>
    <mergeCell ref="R11:S11"/>
    <mergeCell ref="U11:V11"/>
    <mergeCell ref="X11:Y11"/>
    <mergeCell ref="AA11:AB11"/>
    <mergeCell ref="C12:D12"/>
    <mergeCell ref="F12:G12"/>
    <mergeCell ref="I12:J12"/>
    <mergeCell ref="L12:M12"/>
    <mergeCell ref="O12:P12"/>
    <mergeCell ref="R12:S12"/>
    <mergeCell ref="U12:V12"/>
    <mergeCell ref="X12:Y12"/>
    <mergeCell ref="AA12:AB12"/>
    <mergeCell ref="C13:D13"/>
    <mergeCell ref="F13:G13"/>
    <mergeCell ref="I13:J13"/>
    <mergeCell ref="L13:M13"/>
    <mergeCell ref="O13:P13"/>
    <mergeCell ref="R13:S13"/>
    <mergeCell ref="U13:V13"/>
    <mergeCell ref="X13:Y13"/>
    <mergeCell ref="AA13:AB13"/>
    <mergeCell ref="C14:D14"/>
    <mergeCell ref="F14:G14"/>
    <mergeCell ref="I14:J14"/>
    <mergeCell ref="L14:M14"/>
    <mergeCell ref="O14:P14"/>
    <mergeCell ref="R14:S14"/>
    <mergeCell ref="U14:V14"/>
    <mergeCell ref="X14:Y14"/>
    <mergeCell ref="AA14:AB14"/>
    <mergeCell ref="C15:D15"/>
    <mergeCell ref="F15:G15"/>
    <mergeCell ref="I15:J15"/>
    <mergeCell ref="L15:M15"/>
    <mergeCell ref="O15:P15"/>
    <mergeCell ref="R15:S15"/>
    <mergeCell ref="U15:V15"/>
    <mergeCell ref="X15:Y15"/>
    <mergeCell ref="AA15:AB15"/>
    <mergeCell ref="C16:D16"/>
    <mergeCell ref="F16:G16"/>
    <mergeCell ref="I16:J16"/>
    <mergeCell ref="L16:M16"/>
    <mergeCell ref="O16:P16"/>
    <mergeCell ref="R16:S16"/>
    <mergeCell ref="U16:V16"/>
    <mergeCell ref="X16:Y16"/>
    <mergeCell ref="AA16:AB16"/>
    <mergeCell ref="C17:D17"/>
    <mergeCell ref="F17:G17"/>
    <mergeCell ref="I17:J17"/>
    <mergeCell ref="L17:M17"/>
    <mergeCell ref="O17:P17"/>
    <mergeCell ref="R17:S17"/>
    <mergeCell ref="U17:V17"/>
    <mergeCell ref="X17:Y17"/>
    <mergeCell ref="AA17:AB17"/>
    <mergeCell ref="C18:D18"/>
    <mergeCell ref="F18:G18"/>
    <mergeCell ref="I18:J18"/>
    <mergeCell ref="L18:M18"/>
    <mergeCell ref="O18:P18"/>
    <mergeCell ref="R18:S18"/>
    <mergeCell ref="U18:V18"/>
    <mergeCell ref="X18:Y18"/>
    <mergeCell ref="AA18:AB18"/>
    <mergeCell ref="C19:D19"/>
    <mergeCell ref="F19:G19"/>
    <mergeCell ref="I19:J19"/>
    <mergeCell ref="L19:M19"/>
    <mergeCell ref="O19:P19"/>
    <mergeCell ref="R19:S19"/>
    <mergeCell ref="U19:V19"/>
    <mergeCell ref="X19:Y19"/>
    <mergeCell ref="AA19:AB19"/>
    <mergeCell ref="C20:D20"/>
    <mergeCell ref="F20:G20"/>
    <mergeCell ref="I20:J20"/>
    <mergeCell ref="L20:M20"/>
    <mergeCell ref="O20:P20"/>
    <mergeCell ref="R20:S20"/>
    <mergeCell ref="U20:V20"/>
    <mergeCell ref="X20:Y20"/>
    <mergeCell ref="AA20:AB20"/>
    <mergeCell ref="C21:D21"/>
    <mergeCell ref="F21:G21"/>
    <mergeCell ref="I21:J21"/>
    <mergeCell ref="L21:M21"/>
    <mergeCell ref="O21:P21"/>
    <mergeCell ref="R21:S21"/>
    <mergeCell ref="U21:V21"/>
    <mergeCell ref="X21:Y21"/>
    <mergeCell ref="AA21:AB21"/>
    <mergeCell ref="C22:D22"/>
    <mergeCell ref="F22:G22"/>
    <mergeCell ref="I22:J22"/>
    <mergeCell ref="L22:M22"/>
    <mergeCell ref="O22:P22"/>
    <mergeCell ref="R22:S22"/>
    <mergeCell ref="U22:V22"/>
    <mergeCell ref="X22:Y22"/>
    <mergeCell ref="AA22:AB22"/>
    <mergeCell ref="C23:D23"/>
    <mergeCell ref="F23:G23"/>
    <mergeCell ref="I23:J23"/>
    <mergeCell ref="L23:M23"/>
    <mergeCell ref="O23:P23"/>
    <mergeCell ref="R23:S23"/>
    <mergeCell ref="U23:V23"/>
    <mergeCell ref="X23:Y23"/>
    <mergeCell ref="AA23:AB23"/>
    <mergeCell ref="C24:D24"/>
    <mergeCell ref="F24:G24"/>
    <mergeCell ref="I24:J24"/>
    <mergeCell ref="L24:M24"/>
    <mergeCell ref="O24:P24"/>
    <mergeCell ref="R24:S24"/>
    <mergeCell ref="U24:V24"/>
    <mergeCell ref="X24:Y24"/>
    <mergeCell ref="AA24:AB24"/>
    <mergeCell ref="C25:D25"/>
    <mergeCell ref="F25:G25"/>
    <mergeCell ref="I25:J25"/>
    <mergeCell ref="L25:M25"/>
    <mergeCell ref="O25:P25"/>
    <mergeCell ref="R25:S25"/>
    <mergeCell ref="U25:V25"/>
    <mergeCell ref="X25:Y25"/>
    <mergeCell ref="AA25:AB25"/>
    <mergeCell ref="C26:D26"/>
    <mergeCell ref="F26:G26"/>
    <mergeCell ref="I26:J26"/>
    <mergeCell ref="L26:M26"/>
    <mergeCell ref="O26:P26"/>
    <mergeCell ref="R26:S26"/>
    <mergeCell ref="U26:V26"/>
    <mergeCell ref="X26:Y26"/>
    <mergeCell ref="AA26:AB26"/>
    <mergeCell ref="C27:D27"/>
    <mergeCell ref="F27:G27"/>
    <mergeCell ref="I27:J27"/>
    <mergeCell ref="L27:M27"/>
    <mergeCell ref="O27:P27"/>
    <mergeCell ref="R27:S27"/>
    <mergeCell ref="U27:V27"/>
    <mergeCell ref="X27:Y27"/>
    <mergeCell ref="AA27:AB27"/>
    <mergeCell ref="C28:D28"/>
    <mergeCell ref="F28:G28"/>
    <mergeCell ref="I28:J28"/>
    <mergeCell ref="L28:M28"/>
    <mergeCell ref="O28:P28"/>
    <mergeCell ref="R28:S28"/>
    <mergeCell ref="U28:V28"/>
    <mergeCell ref="X28:Y28"/>
    <mergeCell ref="AA28:AB28"/>
    <mergeCell ref="A29:AB29"/>
    <mergeCell ref="B30:AB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177</v>
      </c>
    </row>
    <row r="3" spans="1:2">
      <c r="A3" s="3" t="s">
        <v>202</v>
      </c>
    </row>
    <row r="4" spans="1:2">
      <c r="A4" s="4" t="s">
        <v>407</v>
      </c>
      <c r="B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9</v>
      </c>
      <c r="B1" s="2" t="s">
        <v>1</v>
      </c>
    </row>
    <row r="2" spans="1:2">
      <c r="B2" s="2" t="s">
        <v>177</v>
      </c>
    </row>
    <row r="3" spans="1:2">
      <c r="A3" s="3" t="s">
        <v>206</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4</v>
      </c>
      <c r="B1" s="2" t="s">
        <v>1</v>
      </c>
    </row>
    <row r="2" spans="1:2">
      <c r="B2" s="2" t="s">
        <v>177</v>
      </c>
    </row>
    <row r="3" spans="1:2">
      <c r="A3" s="3" t="s">
        <v>21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9</v>
      </c>
      <c r="B1" s="2" t="s">
        <v>1</v>
      </c>
    </row>
    <row r="2" spans="1:2">
      <c r="B2" s="2" t="s">
        <v>177</v>
      </c>
    </row>
    <row r="3" spans="1:2">
      <c r="A3" s="3" t="s">
        <v>214</v>
      </c>
    </row>
    <row r="4" spans="1:2">
      <c r="A4" s="4" t="s">
        <v>420</v>
      </c>
      <c r="B4"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177</v>
      </c>
    </row>
    <row r="3" spans="1:2">
      <c r="A3" s="3" t="s">
        <v>218</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35</v>
      </c>
      <c r="B1" s="2" t="s">
        <v>1</v>
      </c>
    </row>
    <row r="2" spans="1:2">
      <c r="B2" s="2" t="s">
        <v>177</v>
      </c>
    </row>
    <row r="3" spans="1:2">
      <c r="A3" s="3" t="s">
        <v>221</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8</v>
      </c>
      <c r="B1" s="2" t="s">
        <v>1</v>
      </c>
    </row>
    <row r="2" spans="1:2">
      <c r="B2" s="2" t="s">
        <v>177</v>
      </c>
    </row>
    <row r="3" spans="1:2">
      <c r="A3" s="3" t="s">
        <v>225</v>
      </c>
    </row>
    <row r="4" spans="1:2">
      <c r="A4" s="4" t="s">
        <v>449</v>
      </c>
      <c r="B4" s="4"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51</v>
      </c>
      <c r="B1" s="2" t="s">
        <v>1</v>
      </c>
    </row>
    <row r="2" spans="1:2">
      <c r="B2" s="2" t="s">
        <v>177</v>
      </c>
    </row>
    <row r="3" spans="1:2">
      <c r="A3" s="3" t="s">
        <v>229</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6</v>
      </c>
      <c r="B1" s="2" t="s">
        <v>1</v>
      </c>
    </row>
    <row r="2" spans="1:2">
      <c r="B2" s="2" t="s">
        <v>177</v>
      </c>
    </row>
    <row r="3" spans="1:2">
      <c r="A3" s="3" t="s">
        <v>233</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1</v>
      </c>
      <c r="B1" s="2" t="s">
        <v>1</v>
      </c>
    </row>
    <row r="2" spans="1:2">
      <c r="B2" s="2" t="s">
        <v>177</v>
      </c>
    </row>
    <row r="3" spans="1:2">
      <c r="A3" s="3" t="s">
        <v>241</v>
      </c>
    </row>
    <row r="4" spans="1:2">
      <c r="A4" s="4" t="s">
        <v>462</v>
      </c>
      <c r="B4" s="4" t="s">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177</v>
      </c>
    </row>
    <row r="3" spans="1:2">
      <c r="A3" s="3" t="s">
        <v>178</v>
      </c>
    </row>
    <row r="4" spans="1:2">
      <c r="A4" s="4" t="s">
        <v>179</v>
      </c>
      <c r="B4" s="4" t="s">
        <v>18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64</v>
      </c>
      <c r="B1" s="2" t="s">
        <v>1</v>
      </c>
    </row>
    <row r="2" spans="1:2">
      <c r="B2" s="2" t="s">
        <v>177</v>
      </c>
    </row>
    <row r="3" spans="1:2">
      <c r="A3" s="3" t="s">
        <v>245</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75</v>
      </c>
      <c r="B1" s="2" t="s">
        <v>1</v>
      </c>
    </row>
    <row r="2" spans="1:2">
      <c r="B2" s="2" t="s">
        <v>177</v>
      </c>
    </row>
    <row r="3" spans="1:2">
      <c r="A3" s="3" t="s">
        <v>249</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177</v>
      </c>
    </row>
    <row r="3" spans="1:2">
      <c r="A3" s="3" t="s">
        <v>253</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9</v>
      </c>
      <c r="B1" s="2" t="s">
        <v>1</v>
      </c>
    </row>
    <row r="2" spans="1:2">
      <c r="B2" s="2" t="s">
        <v>177</v>
      </c>
    </row>
    <row r="3" spans="1:2">
      <c r="A3" s="3" t="s">
        <v>257</v>
      </c>
    </row>
    <row r="4" spans="1:2">
      <c r="A4" s="4" t="s">
        <v>490</v>
      </c>
      <c r="B4" s="4" t="s">
        <v>4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92</v>
      </c>
      <c r="B1" s="2" t="s">
        <v>1</v>
      </c>
    </row>
    <row r="2" spans="1:2">
      <c r="B2" s="2" t="s">
        <v>177</v>
      </c>
    </row>
    <row r="3" spans="1:2">
      <c r="A3" s="3" t="s">
        <v>261</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9</v>
      </c>
      <c r="B1" s="2" t="s">
        <v>1</v>
      </c>
    </row>
    <row r="2" spans="1:2">
      <c r="B2" s="2" t="s">
        <v>177</v>
      </c>
    </row>
    <row r="3" spans="1:2">
      <c r="A3" s="3" t="s">
        <v>265</v>
      </c>
    </row>
    <row r="4" spans="1:2">
      <c r="A4" s="4" t="s">
        <v>500</v>
      </c>
      <c r="B4" s="4" t="s">
        <v>5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02</v>
      </c>
      <c r="B1" s="2" t="s">
        <v>1</v>
      </c>
    </row>
    <row r="2" spans="1:2">
      <c r="B2" s="2" t="s">
        <v>177</v>
      </c>
    </row>
    <row r="3" spans="1:2">
      <c r="A3" s="3" t="s">
        <v>269</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07</v>
      </c>
      <c r="B1" s="2" t="s">
        <v>1</v>
      </c>
    </row>
    <row r="2" spans="1:2">
      <c r="B2" s="2" t="s">
        <v>177</v>
      </c>
    </row>
    <row r="3" spans="1:2">
      <c r="A3" s="3" t="s">
        <v>273</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12</v>
      </c>
      <c r="B1" s="2" t="s">
        <v>1</v>
      </c>
    </row>
    <row r="2" spans="1:2">
      <c r="B2" s="2" t="s">
        <v>177</v>
      </c>
    </row>
    <row r="3" spans="1:2">
      <c r="A3" s="3" t="s">
        <v>277</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7</v>
      </c>
      <c r="B1" s="2" t="s">
        <v>1</v>
      </c>
    </row>
    <row r="2" spans="1:2">
      <c r="B2" s="2" t="s">
        <v>177</v>
      </c>
    </row>
    <row r="3" spans="1:2">
      <c r="A3" s="3" t="s">
        <v>285</v>
      </c>
    </row>
    <row r="4" spans="1:2">
      <c r="A4" s="4" t="s">
        <v>518</v>
      </c>
      <c r="B4" s="4" t="s">
        <v>5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177</v>
      </c>
    </row>
    <row r="3" spans="1:2">
      <c r="A3" s="3" t="s">
        <v>182</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0</v>
      </c>
      <c r="B1" s="2" t="s">
        <v>1</v>
      </c>
    </row>
    <row r="2" spans="1:2">
      <c r="B2" s="2" t="s">
        <v>177</v>
      </c>
    </row>
    <row r="3" spans="1:2">
      <c r="A3" s="3" t="s">
        <v>289</v>
      </c>
    </row>
    <row r="4" spans="1:2">
      <c r="A4" s="4" t="s">
        <v>521</v>
      </c>
      <c r="B4" s="4" t="s">
        <v>5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3</v>
      </c>
      <c r="B1" s="2" t="s">
        <v>1</v>
      </c>
    </row>
    <row r="2" spans="1:2">
      <c r="B2" s="2" t="s">
        <v>177</v>
      </c>
    </row>
    <row r="3" spans="1:2">
      <c r="A3" s="3" t="s">
        <v>293</v>
      </c>
    </row>
    <row r="4" spans="1:2">
      <c r="A4" s="4" t="s">
        <v>524</v>
      </c>
      <c r="B4" s="4" t="s">
        <v>5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26</v>
      </c>
      <c r="B1" s="2" t="s">
        <v>1</v>
      </c>
    </row>
    <row r="2" spans="1:2">
      <c r="B2" s="2" t="s">
        <v>177</v>
      </c>
    </row>
    <row r="3" spans="1:2">
      <c r="A3" s="3" t="s">
        <v>297</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31</v>
      </c>
      <c r="B1" s="2" t="s">
        <v>1</v>
      </c>
    </row>
    <row r="2" spans="1:2">
      <c r="B2" s="2" t="s">
        <v>177</v>
      </c>
    </row>
    <row r="3" spans="1:2">
      <c r="A3" s="3" t="s">
        <v>301</v>
      </c>
    </row>
    <row r="4" spans="1:2">
      <c r="A4" s="4" t="s">
        <v>532</v>
      </c>
      <c r="B4" s="4" t="s">
        <v>5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4</v>
      </c>
      <c r="B1" s="2" t="s">
        <v>1</v>
      </c>
    </row>
    <row r="2" spans="1:2">
      <c r="B2" s="2" t="s">
        <v>177</v>
      </c>
    </row>
    <row r="3" spans="1:2">
      <c r="A3" s="3" t="s">
        <v>305</v>
      </c>
    </row>
    <row r="4" spans="1:2">
      <c r="A4" s="4" t="s">
        <v>535</v>
      </c>
      <c r="B4" s="4" t="s">
        <v>5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37</v>
      </c>
      <c r="B1" s="2" t="s">
        <v>1</v>
      </c>
    </row>
    <row r="2" spans="1:2">
      <c r="B2" s="2" t="s">
        <v>177</v>
      </c>
    </row>
    <row r="3" spans="1:2">
      <c r="A3" s="3" t="s">
        <v>309</v>
      </c>
    </row>
    <row r="4" spans="1:2">
      <c r="A4" s="4" t="s">
        <v>538</v>
      </c>
      <c r="B4" s="4" t="s">
        <v>539</v>
      </c>
    </row>
    <row r="5" spans="1:2">
      <c r="A5" s="4" t="s">
        <v>540</v>
      </c>
      <c r="B5" s="4" t="s">
        <v>5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42</v>
      </c>
      <c r="B1" s="2" t="s">
        <v>1</v>
      </c>
    </row>
    <row r="2" spans="1:2">
      <c r="B2" s="2" t="s">
        <v>177</v>
      </c>
    </row>
    <row r="3" spans="1:2">
      <c r="A3" s="3" t="s">
        <v>317</v>
      </c>
    </row>
    <row r="4" spans="1:2">
      <c r="A4" s="4" t="s">
        <v>543</v>
      </c>
      <c r="B4" s="4" t="s">
        <v>5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177</v>
      </c>
    </row>
    <row r="3" spans="1:2">
      <c r="A3" s="3" t="s">
        <v>321</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550</v>
      </c>
      <c r="B1" s="2" t="s">
        <v>1</v>
      </c>
    </row>
    <row r="2" spans="1:2">
      <c r="B2" s="2" t="s">
        <v>177</v>
      </c>
    </row>
    <row r="3" spans="1:2">
      <c r="A3" s="3" t="s">
        <v>325</v>
      </c>
    </row>
    <row r="4" spans="1:2">
      <c r="A4" s="4" t="s">
        <v>551</v>
      </c>
      <c r="B4" s="4" t="s">
        <v>552</v>
      </c>
    </row>
    <row r="5" spans="1:2">
      <c r="A5" s="4" t="s">
        <v>553</v>
      </c>
      <c r="B5" s="4" t="s">
        <v>554</v>
      </c>
    </row>
    <row r="6" spans="1:2">
      <c r="A6" s="4" t="s">
        <v>555</v>
      </c>
      <c r="B6" s="4" t="s">
        <v>556</v>
      </c>
    </row>
    <row r="7" spans="1:2">
      <c r="A7" s="4" t="s">
        <v>557</v>
      </c>
      <c r="B7" s="4" t="s">
        <v>558</v>
      </c>
    </row>
    <row r="8" spans="1:2">
      <c r="A8" s="4" t="s">
        <v>559</v>
      </c>
      <c r="B8" s="4" t="s">
        <v>5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61</v>
      </c>
      <c r="B1" s="2" t="s">
        <v>1</v>
      </c>
    </row>
    <row r="2" spans="1:4">
      <c r="B2" s="2" t="s">
        <v>562</v>
      </c>
      <c r="C2" s="2" t="s">
        <v>563</v>
      </c>
      <c r="D2" s="2" t="s">
        <v>564</v>
      </c>
    </row>
    <row r="3" spans="1:4">
      <c r="A3" s="3" t="s">
        <v>565</v>
      </c>
    </row>
    <row r="4" spans="1:4">
      <c r="A4" s="4" t="s">
        <v>566</v>
      </c>
      <c r="D4" s="5" t="n">
        <v>1431300000</v>
      </c>
    </row>
    <row r="5" spans="1:4">
      <c r="A5" s="4" t="s">
        <v>567</v>
      </c>
      <c r="D5" s="6" t="n">
        <v>4214000000</v>
      </c>
    </row>
    <row r="6" spans="1:4">
      <c r="A6" s="4" t="s">
        <v>27</v>
      </c>
    </row>
    <row r="7" spans="1:4">
      <c r="A7" s="3" t="s">
        <v>565</v>
      </c>
    </row>
    <row r="8" spans="1:4">
      <c r="A8" s="4" t="s">
        <v>566</v>
      </c>
      <c r="D8" s="5" t="n">
        <v>217812000</v>
      </c>
    </row>
    <row r="9" spans="1:4">
      <c r="A9" s="4" t="s">
        <v>568</v>
      </c>
      <c r="D9" s="5" t="n">
        <v>50</v>
      </c>
    </row>
    <row r="10" spans="1:4">
      <c r="A10" s="4" t="s">
        <v>569</v>
      </c>
    </row>
    <row r="11" spans="1:4">
      <c r="A11" s="3" t="s">
        <v>565</v>
      </c>
    </row>
    <row r="12" spans="1:4">
      <c r="A12" s="4" t="s">
        <v>566</v>
      </c>
      <c r="D12" s="5" t="n">
        <v>24269760</v>
      </c>
    </row>
    <row r="13" spans="1:4">
      <c r="A13" s="4" t="s">
        <v>29</v>
      </c>
    </row>
    <row r="14" spans="1:4">
      <c r="A14" s="3" t="s">
        <v>565</v>
      </c>
    </row>
    <row r="15" spans="1:4">
      <c r="A15" s="4" t="s">
        <v>566</v>
      </c>
      <c r="C15" s="5" t="n">
        <v>2747987000</v>
      </c>
    </row>
    <row r="16" spans="1:4">
      <c r="A16" s="4" t="s">
        <v>570</v>
      </c>
    </row>
    <row r="17" spans="1:4">
      <c r="A17" s="3" t="s">
        <v>565</v>
      </c>
    </row>
    <row r="18" spans="1:4">
      <c r="A18" s="4" t="s">
        <v>571</v>
      </c>
      <c r="B18" s="4" t="s">
        <v>572</v>
      </c>
    </row>
    <row r="19" spans="1:4">
      <c r="A19" s="4" t="s">
        <v>573</v>
      </c>
    </row>
    <row r="20" spans="1:4">
      <c r="A20" s="3" t="s">
        <v>565</v>
      </c>
    </row>
    <row r="21" spans="1:4">
      <c r="A21" s="4" t="s">
        <v>566</v>
      </c>
      <c r="B21" s="5" t="n">
        <v>29042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177</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574</v>
      </c>
      <c r="B1" s="2" t="s">
        <v>1</v>
      </c>
    </row>
    <row r="2" spans="1:2">
      <c r="B2" s="2" t="s">
        <v>177</v>
      </c>
    </row>
    <row r="3" spans="1:2">
      <c r="A3" s="4" t="s">
        <v>575</v>
      </c>
    </row>
    <row r="4" spans="1:2">
      <c r="A4" s="3" t="s">
        <v>576</v>
      </c>
    </row>
    <row r="5" spans="1:2">
      <c r="A5" s="4" t="s">
        <v>577</v>
      </c>
      <c r="B5" s="4" t="s">
        <v>578</v>
      </c>
    </row>
    <row r="6" spans="1:2">
      <c r="A6" s="4" t="s">
        <v>579</v>
      </c>
    </row>
    <row r="7" spans="1:2">
      <c r="A7" s="3" t="s">
        <v>576</v>
      </c>
    </row>
    <row r="8" spans="1:2">
      <c r="A8" s="4" t="s">
        <v>577</v>
      </c>
      <c r="B8" s="4" t="s">
        <v>58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1</v>
      </c>
      <c r="B1" s="2" t="s">
        <v>1</v>
      </c>
    </row>
    <row r="2" spans="1:3">
      <c r="B2" s="2" t="s">
        <v>177</v>
      </c>
    </row>
    <row r="3" spans="1:3">
      <c r="A3" s="4" t="s">
        <v>579</v>
      </c>
    </row>
    <row r="4" spans="1:3">
      <c r="A4" s="3" t="s">
        <v>582</v>
      </c>
    </row>
    <row r="5" spans="1:3">
      <c r="A5" s="4" t="s">
        <v>583</v>
      </c>
      <c r="B5" s="4" t="s">
        <v>584</v>
      </c>
    </row>
    <row r="6" spans="1:3">
      <c r="A6" s="4" t="s">
        <v>585</v>
      </c>
    </row>
    <row r="7" spans="1:3">
      <c r="A7" s="3" t="s">
        <v>582</v>
      </c>
    </row>
    <row r="8" spans="1:3">
      <c r="A8" s="4" t="s">
        <v>586</v>
      </c>
      <c r="B8" s="4" t="s">
        <v>587</v>
      </c>
      <c r="C8" s="4" t="s">
        <v>33</v>
      </c>
    </row>
    <row r="9" spans="1:3">
      <c r="A9" s="4" t="s">
        <v>588</v>
      </c>
    </row>
    <row r="10" spans="1:3">
      <c r="A10" s="3" t="s">
        <v>582</v>
      </c>
    </row>
    <row r="11" spans="1:3">
      <c r="A11" s="4" t="s">
        <v>586</v>
      </c>
      <c r="B11" s="4" t="s">
        <v>589</v>
      </c>
      <c r="C11" s="4" t="s">
        <v>33</v>
      </c>
    </row>
    <row r="12" spans="1:3">
      <c r="A12" s="4" t="s">
        <v>590</v>
      </c>
    </row>
    <row r="13" spans="1:3">
      <c r="A13" s="3" t="s">
        <v>582</v>
      </c>
    </row>
    <row r="14" spans="1:3">
      <c r="A14" s="4" t="s">
        <v>586</v>
      </c>
      <c r="B14" s="4" t="s">
        <v>591</v>
      </c>
      <c r="C14" s="4" t="s">
        <v>33</v>
      </c>
    </row>
    <row r="15" spans="1:3">
      <c r="A15" s="4" t="s">
        <v>592</v>
      </c>
    </row>
    <row r="16" spans="1:3">
      <c r="A16" s="3" t="s">
        <v>582</v>
      </c>
    </row>
    <row r="17" spans="1:3">
      <c r="A17" s="4" t="s">
        <v>586</v>
      </c>
      <c r="B17" s="4" t="s">
        <v>593</v>
      </c>
      <c r="C17" s="4" t="s">
        <v>33</v>
      </c>
    </row>
    <row r="18" spans="1:3">
      <c r="A18" s="4" t="s">
        <v>594</v>
      </c>
    </row>
    <row r="19" spans="1:3">
      <c r="A19" s="3" t="s">
        <v>582</v>
      </c>
    </row>
    <row r="20" spans="1:3">
      <c r="A20" s="4" t="s">
        <v>586</v>
      </c>
      <c r="B20" s="4" t="s">
        <v>587</v>
      </c>
    </row>
    <row r="21" spans="1:3">
      <c r="A21" s="4" t="s">
        <v>595</v>
      </c>
    </row>
    <row r="22" spans="1:3">
      <c r="A22" s="3" t="s">
        <v>582</v>
      </c>
    </row>
    <row r="23" spans="1:3">
      <c r="A23" s="4" t="s">
        <v>586</v>
      </c>
      <c r="B23" s="4" t="s">
        <v>596</v>
      </c>
    </row>
    <row r="24" spans="1:3">
      <c r="A24" s="4" t="s">
        <v>597</v>
      </c>
    </row>
    <row r="25" spans="1:3">
      <c r="A25" s="3" t="s">
        <v>582</v>
      </c>
    </row>
    <row r="26" spans="1:3">
      <c r="A26" s="4" t="s">
        <v>586</v>
      </c>
      <c r="B26" s="4" t="s">
        <v>587</v>
      </c>
    </row>
    <row r="27" spans="1:3">
      <c r="A27" s="4" t="s">
        <v>598</v>
      </c>
    </row>
    <row r="28" spans="1:3">
      <c r="A28" s="3" t="s">
        <v>582</v>
      </c>
    </row>
    <row r="29" spans="1:3">
      <c r="A29" s="4" t="s">
        <v>586</v>
      </c>
      <c r="B29" s="4" t="s">
        <v>599</v>
      </c>
    </row>
    <row r="30" spans="1:3">
      <c r="A30" s="4" t="s">
        <v>600</v>
      </c>
    </row>
    <row r="31" spans="1:3">
      <c r="A31" s="3" t="s">
        <v>582</v>
      </c>
    </row>
    <row r="32" spans="1:3">
      <c r="A32" s="4" t="s">
        <v>586</v>
      </c>
      <c r="B32" s="4" t="s">
        <v>601</v>
      </c>
    </row>
    <row r="33" spans="1:3"/>
    <row r="34" spans="1:3">
      <c r="A34" s="4" t="s">
        <v>33</v>
      </c>
      <c r="B34" s="4" t="s">
        <v>602</v>
      </c>
    </row>
  </sheetData>
  <mergeCells count="5">
    <mergeCell ref="A1:A2"/>
    <mergeCell ref="B1:C1"/>
    <mergeCell ref="B2:C2"/>
    <mergeCell ref="A33:C33"/>
    <mergeCell ref="B34:C3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8"/>
  </cols>
  <sheetData>
    <row r="1" spans="1:2">
      <c r="A1" s="1" t="s">
        <v>603</v>
      </c>
      <c r="B1" s="2" t="s">
        <v>1</v>
      </c>
    </row>
    <row r="2" spans="1:2">
      <c r="B2" s="2" t="s">
        <v>177</v>
      </c>
    </row>
    <row r="3" spans="1:2">
      <c r="A3" s="3" t="s">
        <v>604</v>
      </c>
    </row>
    <row r="4" spans="1:2">
      <c r="A4" s="4" t="s">
        <v>605</v>
      </c>
      <c r="B4" s="4" t="s">
        <v>587</v>
      </c>
    </row>
    <row r="5" spans="1:2">
      <c r="A5" s="4" t="s">
        <v>575</v>
      </c>
    </row>
    <row r="6" spans="1:2">
      <c r="A6" s="3" t="s">
        <v>604</v>
      </c>
    </row>
    <row r="7" spans="1:2">
      <c r="A7" s="4" t="s">
        <v>605</v>
      </c>
      <c r="B7" s="4" t="s">
        <v>606</v>
      </c>
    </row>
    <row r="8" spans="1:2">
      <c r="A8" s="4" t="s">
        <v>579</v>
      </c>
    </row>
    <row r="9" spans="1:2">
      <c r="A9" s="3" t="s">
        <v>604</v>
      </c>
    </row>
    <row r="10" spans="1:2">
      <c r="A10" s="4" t="s">
        <v>605</v>
      </c>
      <c r="B10" s="4" t="s">
        <v>6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s>
  <sheetData>
    <row r="1" spans="1:10">
      <c r="A1" s="1" t="s">
        <v>608</v>
      </c>
      <c r="C1" s="2" t="s">
        <v>1</v>
      </c>
    </row>
    <row r="2" spans="1:10">
      <c r="C2" s="2" t="s">
        <v>31</v>
      </c>
      <c r="D2" s="2" t="s">
        <v>34</v>
      </c>
      <c r="E2" s="2" t="s">
        <v>122</v>
      </c>
      <c r="F2" s="2" t="s">
        <v>32</v>
      </c>
      <c r="G2" s="2" t="s">
        <v>33</v>
      </c>
      <c r="H2" s="2" t="s">
        <v>609</v>
      </c>
      <c r="I2" s="2" t="s">
        <v>33</v>
      </c>
      <c r="J2" s="2" t="s">
        <v>610</v>
      </c>
    </row>
    <row r="3" spans="1:10">
      <c r="A3" s="3" t="s">
        <v>611</v>
      </c>
    </row>
    <row r="4" spans="1:10">
      <c r="A4" s="4" t="s">
        <v>53</v>
      </c>
      <c r="C4" s="6" t="n">
        <v>1160515000</v>
      </c>
      <c r="D4" s="6" t="n">
        <v>1359656000</v>
      </c>
      <c r="E4" s="6" t="n">
        <v>2220803000</v>
      </c>
      <c r="F4" s="7" t="n">
        <v>178368</v>
      </c>
      <c r="H4" s="7" t="n">
        <v>208975</v>
      </c>
      <c r="J4" s="6" t="n">
        <v>1665057000</v>
      </c>
    </row>
    <row r="5" spans="1:10">
      <c r="A5" s="4" t="s">
        <v>612</v>
      </c>
      <c r="B5" s="4" t="s">
        <v>52</v>
      </c>
      <c r="C5" s="5" t="n">
        <v>275107000</v>
      </c>
      <c r="D5" s="5" t="n">
        <v>301280000</v>
      </c>
    </row>
    <row r="6" spans="1:10">
      <c r="A6" s="4" t="s">
        <v>613</v>
      </c>
      <c r="C6" s="5" t="n">
        <v>-7304000</v>
      </c>
      <c r="D6" s="5" t="n">
        <v>6374000</v>
      </c>
      <c r="E6" s="6" t="n">
        <v>3005000</v>
      </c>
    </row>
    <row r="7" spans="1:10">
      <c r="A7" s="4" t="s">
        <v>614</v>
      </c>
    </row>
    <row r="8" spans="1:10">
      <c r="A8" s="3" t="s">
        <v>611</v>
      </c>
    </row>
    <row r="9" spans="1:10">
      <c r="A9" s="4" t="s">
        <v>615</v>
      </c>
      <c r="C9" s="6" t="n">
        <v>32863000</v>
      </c>
      <c r="D9" s="5" t="n">
        <v>115842000</v>
      </c>
    </row>
    <row r="10" spans="1:10">
      <c r="A10" s="4" t="s">
        <v>616</v>
      </c>
      <c r="C10" s="4" t="s">
        <v>617</v>
      </c>
    </row>
    <row r="11" spans="1:10">
      <c r="A11" s="4" t="s">
        <v>613</v>
      </c>
      <c r="C11" s="6" t="n">
        <v>1232000</v>
      </c>
      <c r="D11" s="5" t="n">
        <v>4340000</v>
      </c>
    </row>
    <row r="12" spans="1:10">
      <c r="A12" s="4" t="s">
        <v>618</v>
      </c>
    </row>
    <row r="13" spans="1:10">
      <c r="A13" s="3" t="s">
        <v>611</v>
      </c>
    </row>
    <row r="14" spans="1:10">
      <c r="A14" s="4" t="s">
        <v>53</v>
      </c>
      <c r="C14" s="5" t="n">
        <v>32650000</v>
      </c>
      <c r="D14" s="5" t="n">
        <v>115680000</v>
      </c>
    </row>
    <row r="15" spans="1:10">
      <c r="A15" s="4" t="s">
        <v>612</v>
      </c>
      <c r="C15" s="5" t="n">
        <v>67000</v>
      </c>
      <c r="D15" s="5" t="n">
        <v>66000</v>
      </c>
    </row>
    <row r="16" spans="1:10">
      <c r="A16" s="4" t="s">
        <v>619</v>
      </c>
    </row>
    <row r="17" spans="1:10">
      <c r="A17" s="3" t="s">
        <v>611</v>
      </c>
    </row>
    <row r="18" spans="1:10">
      <c r="A18" s="4" t="s">
        <v>53</v>
      </c>
      <c r="C18" s="6" t="n">
        <v>146000</v>
      </c>
      <c r="D18" s="6" t="n">
        <v>96000</v>
      </c>
    </row>
    <row r="19" spans="1:10"/>
    <row r="20" spans="1:10">
      <c r="A20" s="4" t="s">
        <v>33</v>
      </c>
      <c r="B20" s="4" t="s">
        <v>77</v>
      </c>
    </row>
    <row r="21" spans="1:10">
      <c r="A21" s="4" t="s">
        <v>52</v>
      </c>
      <c r="B21" s="4" t="s">
        <v>620</v>
      </c>
    </row>
  </sheetData>
  <mergeCells count="39">
    <mergeCell ref="A1:B2"/>
    <mergeCell ref="C1:E1"/>
    <mergeCell ref="F1:G1"/>
    <mergeCell ref="H1:I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A19:I19"/>
    <mergeCell ref="B20:I20"/>
    <mergeCell ref="B21:I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177</v>
      </c>
      <c r="C2" s="2" t="s">
        <v>622</v>
      </c>
    </row>
    <row r="3" spans="1:3">
      <c r="A3" s="3" t="s">
        <v>611</v>
      </c>
    </row>
    <row r="4" spans="1:3">
      <c r="A4" s="4" t="s">
        <v>623</v>
      </c>
      <c r="B4" s="4" t="s">
        <v>624</v>
      </c>
      <c r="C4" s="4" t="s">
        <v>625</v>
      </c>
    </row>
    <row r="5" spans="1:3">
      <c r="A5" s="4" t="s">
        <v>626</v>
      </c>
      <c r="B5"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627</v>
      </c>
      <c r="C1" s="2" t="s">
        <v>31</v>
      </c>
      <c r="D1" s="2" t="s">
        <v>32</v>
      </c>
      <c r="E1" s="2" t="s">
        <v>33</v>
      </c>
      <c r="F1" s="2" t="s">
        <v>34</v>
      </c>
    </row>
    <row r="2" spans="1:6">
      <c r="A2" s="3" t="s">
        <v>628</v>
      </c>
    </row>
    <row r="3" spans="1:6">
      <c r="A3" s="4" t="s">
        <v>49</v>
      </c>
      <c r="C3" s="6" t="n">
        <v>4142210</v>
      </c>
      <c r="D3" s="7" t="n">
        <v>636646</v>
      </c>
      <c r="F3" s="6" t="n">
        <v>3364366</v>
      </c>
    </row>
    <row r="4" spans="1:6">
      <c r="A4" s="4" t="s">
        <v>629</v>
      </c>
      <c r="B4" s="4" t="s">
        <v>52</v>
      </c>
      <c r="C4" s="5" t="n">
        <v>275107</v>
      </c>
      <c r="F4" s="5" t="n">
        <v>301280</v>
      </c>
    </row>
    <row r="5" spans="1:6">
      <c r="A5" s="4" t="s">
        <v>45</v>
      </c>
      <c r="C5" s="5" t="n">
        <v>31274</v>
      </c>
      <c r="D5" s="7" t="n">
        <v>4806</v>
      </c>
      <c r="F5" s="5" t="n">
        <v>31406</v>
      </c>
    </row>
    <row r="6" spans="1:6">
      <c r="A6" s="4" t="s">
        <v>630</v>
      </c>
    </row>
    <row r="7" spans="1:6">
      <c r="A7" s="3" t="s">
        <v>628</v>
      </c>
    </row>
    <row r="8" spans="1:6">
      <c r="A8" s="4" t="s">
        <v>49</v>
      </c>
      <c r="C8" s="5" t="n">
        <v>2799028</v>
      </c>
      <c r="F8" s="5" t="n">
        <v>2517281</v>
      </c>
    </row>
    <row r="9" spans="1:6">
      <c r="A9" s="4" t="s">
        <v>629</v>
      </c>
      <c r="C9" s="5" t="n">
        <v>204086</v>
      </c>
      <c r="F9" s="5" t="n">
        <v>226500</v>
      </c>
    </row>
    <row r="10" spans="1:6">
      <c r="A10" s="4" t="s">
        <v>631</v>
      </c>
      <c r="C10" s="5" t="n">
        <v>1268478</v>
      </c>
      <c r="F10" s="5" t="n">
        <v>1467616</v>
      </c>
    </row>
    <row r="11" spans="1:6">
      <c r="A11" s="4" t="s">
        <v>632</v>
      </c>
    </row>
    <row r="12" spans="1:6">
      <c r="A12" s="3" t="s">
        <v>628</v>
      </c>
    </row>
    <row r="13" spans="1:6">
      <c r="A13" s="4" t="s">
        <v>49</v>
      </c>
      <c r="C13" s="5" t="n">
        <v>431473</v>
      </c>
      <c r="F13" s="5" t="n">
        <v>481372</v>
      </c>
    </row>
    <row r="14" spans="1:6">
      <c r="A14" s="4" t="s">
        <v>629</v>
      </c>
      <c r="C14" s="5" t="n">
        <v>194245</v>
      </c>
      <c r="F14" s="5" t="n">
        <v>220035</v>
      </c>
    </row>
    <row r="15" spans="1:6">
      <c r="A15" s="4" t="s">
        <v>45</v>
      </c>
      <c r="C15" s="5" t="n">
        <v>31274</v>
      </c>
      <c r="F15" s="5" t="n">
        <v>31406</v>
      </c>
    </row>
    <row r="16" spans="1:6">
      <c r="A16" s="4" t="s">
        <v>633</v>
      </c>
    </row>
    <row r="17" spans="1:6">
      <c r="A17" s="3" t="s">
        <v>628</v>
      </c>
    </row>
    <row r="18" spans="1:6">
      <c r="A18" s="4" t="s">
        <v>49</v>
      </c>
      <c r="C18" s="5" t="n">
        <v>1261244</v>
      </c>
      <c r="F18" s="5" t="n">
        <v>721557</v>
      </c>
    </row>
    <row r="19" spans="1:6">
      <c r="A19" s="4" t="s">
        <v>629</v>
      </c>
      <c r="C19" s="5" t="n">
        <v>9460</v>
      </c>
      <c r="F19" s="5" t="n">
        <v>2619</v>
      </c>
    </row>
    <row r="20" spans="1:6">
      <c r="A20" s="4" t="s">
        <v>634</v>
      </c>
    </row>
    <row r="21" spans="1:6">
      <c r="A21" s="3" t="s">
        <v>628</v>
      </c>
    </row>
    <row r="22" spans="1:6">
      <c r="A22" s="4" t="s">
        <v>49</v>
      </c>
      <c r="C22" s="5" t="n">
        <v>1106311</v>
      </c>
      <c r="F22" s="5" t="n">
        <v>1314352</v>
      </c>
    </row>
    <row r="23" spans="1:6">
      <c r="A23" s="4" t="s">
        <v>629</v>
      </c>
      <c r="C23" s="6" t="n">
        <v>381</v>
      </c>
      <c r="F23" s="6" t="n">
        <v>3846</v>
      </c>
    </row>
    <row r="24" spans="1:6"/>
    <row r="25" spans="1:6">
      <c r="A25" s="4" t="s">
        <v>33</v>
      </c>
      <c r="B25" s="4" t="s">
        <v>77</v>
      </c>
    </row>
    <row r="26" spans="1:6">
      <c r="A26" s="4" t="s">
        <v>52</v>
      </c>
      <c r="B26" s="4" t="s">
        <v>620</v>
      </c>
    </row>
  </sheetData>
  <mergeCells count="26">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 ref="B26:E2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635</v>
      </c>
      <c r="B1" s="2" t="s">
        <v>31</v>
      </c>
      <c r="C1" s="2" t="s">
        <v>32</v>
      </c>
      <c r="D1" s="2" t="s">
        <v>33</v>
      </c>
      <c r="E1" s="2" t="s">
        <v>34</v>
      </c>
    </row>
    <row r="2" spans="1:5">
      <c r="A2" s="3" t="s">
        <v>636</v>
      </c>
    </row>
    <row r="3" spans="1:5">
      <c r="A3" s="4" t="s">
        <v>70</v>
      </c>
      <c r="B3" s="6" t="n">
        <v>2214547</v>
      </c>
      <c r="C3" s="7" t="n">
        <v>340370</v>
      </c>
      <c r="E3" s="6" t="n">
        <v>1765185</v>
      </c>
    </row>
    <row r="4" spans="1:5">
      <c r="A4" s="4" t="s">
        <v>71</v>
      </c>
      <c r="B4" s="5" t="n">
        <v>12893</v>
      </c>
      <c r="C4" s="7" t="n">
        <v>1982</v>
      </c>
      <c r="E4" s="5" t="n">
        <v>15542</v>
      </c>
    </row>
    <row r="5" spans="1:5">
      <c r="A5" s="4" t="s">
        <v>637</v>
      </c>
    </row>
    <row r="6" spans="1:5">
      <c r="A6" s="3" t="s">
        <v>636</v>
      </c>
    </row>
    <row r="7" spans="1:5">
      <c r="A7" s="4" t="s">
        <v>638</v>
      </c>
      <c r="B7" s="5" t="n">
        <v>2356953</v>
      </c>
      <c r="E7" s="5" t="n">
        <v>2201483</v>
      </c>
    </row>
    <row r="8" spans="1:5">
      <c r="A8" s="4" t="s">
        <v>70</v>
      </c>
      <c r="B8" s="5" t="n">
        <v>2214547</v>
      </c>
      <c r="E8" s="5" t="n">
        <v>1765185</v>
      </c>
    </row>
    <row r="9" spans="1:5">
      <c r="A9" s="4" t="s">
        <v>71</v>
      </c>
      <c r="B9" s="6" t="n">
        <v>12893</v>
      </c>
      <c r="E9" s="6" t="n">
        <v>15542</v>
      </c>
    </row>
    <row r="10" spans="1:5"/>
    <row r="11" spans="1:5">
      <c r="A11" s="4" t="s">
        <v>33</v>
      </c>
      <c r="B11" s="4" t="s">
        <v>77</v>
      </c>
    </row>
  </sheetData>
  <mergeCells count="10">
    <mergeCell ref="C2:D2"/>
    <mergeCell ref="C3:D3"/>
    <mergeCell ref="C4:D4"/>
    <mergeCell ref="C5:D5"/>
    <mergeCell ref="C6:D6"/>
    <mergeCell ref="C7:D7"/>
    <mergeCell ref="C8:D8"/>
    <mergeCell ref="C9:D9"/>
    <mergeCell ref="A10:E10"/>
    <mergeCell ref="B11:E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639</v>
      </c>
      <c r="B1" s="2" t="s">
        <v>31</v>
      </c>
      <c r="C1" s="2" t="s">
        <v>32</v>
      </c>
      <c r="D1" s="2" t="s">
        <v>33</v>
      </c>
      <c r="E1" s="2" t="s">
        <v>34</v>
      </c>
    </row>
    <row r="2" spans="1:5">
      <c r="A2" s="3" t="s">
        <v>640</v>
      </c>
    </row>
    <row r="3" spans="1:5">
      <c r="A3" s="4" t="s">
        <v>641</v>
      </c>
      <c r="B3" s="6" t="n">
        <v>296414</v>
      </c>
      <c r="C3" s="7" t="n">
        <v>45558</v>
      </c>
      <c r="E3" s="6" t="n">
        <v>53826</v>
      </c>
    </row>
    <row r="4" spans="1:5">
      <c r="A4" s="4" t="s">
        <v>642</v>
      </c>
    </row>
    <row r="5" spans="1:5">
      <c r="A5" s="3" t="s">
        <v>640</v>
      </c>
    </row>
    <row r="6" spans="1:5">
      <c r="A6" s="4" t="s">
        <v>641</v>
      </c>
      <c r="B6" s="5" t="n">
        <v>280088</v>
      </c>
    </row>
    <row r="7" spans="1:5">
      <c r="A7" s="4" t="s">
        <v>643</v>
      </c>
    </row>
    <row r="8" spans="1:5">
      <c r="A8" s="3" t="s">
        <v>640</v>
      </c>
    </row>
    <row r="9" spans="1:5">
      <c r="A9" s="4" t="s">
        <v>641</v>
      </c>
      <c r="B9" s="5" t="n">
        <v>280088</v>
      </c>
    </row>
    <row r="10" spans="1:5">
      <c r="A10" s="4" t="s">
        <v>644</v>
      </c>
    </row>
    <row r="11" spans="1:5">
      <c r="A11" s="3" t="s">
        <v>640</v>
      </c>
    </row>
    <row r="12" spans="1:5">
      <c r="A12" s="4" t="s">
        <v>641</v>
      </c>
      <c r="B12" s="6" t="n">
        <v>280088</v>
      </c>
    </row>
    <row r="13" spans="1:5"/>
    <row r="14" spans="1:5">
      <c r="A14" s="4" t="s">
        <v>33</v>
      </c>
      <c r="B14" s="4" t="s">
        <v>77</v>
      </c>
    </row>
  </sheetData>
  <mergeCells count="13">
    <mergeCell ref="C2:D2"/>
    <mergeCell ref="C3:D3"/>
    <mergeCell ref="C4:D4"/>
    <mergeCell ref="C5:D5"/>
    <mergeCell ref="C6:D6"/>
    <mergeCell ref="C7:D7"/>
    <mergeCell ref="C8:D8"/>
    <mergeCell ref="C9:D9"/>
    <mergeCell ref="C10:D10"/>
    <mergeCell ref="C11:D11"/>
    <mergeCell ref="C12:D12"/>
    <mergeCell ref="A13:E13"/>
    <mergeCell ref="B14:E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21"/>
  </cols>
  <sheetData>
    <row r="1" spans="1:6">
      <c r="A1" s="1" t="s">
        <v>645</v>
      </c>
      <c r="B1" s="2" t="s">
        <v>1</v>
      </c>
    </row>
    <row r="2" spans="1:6">
      <c r="B2" s="2" t="s">
        <v>31</v>
      </c>
      <c r="C2" s="2" t="s">
        <v>32</v>
      </c>
      <c r="D2" s="2" t="s">
        <v>33</v>
      </c>
      <c r="E2" s="2" t="s">
        <v>34</v>
      </c>
      <c r="F2" s="2" t="s">
        <v>122</v>
      </c>
    </row>
    <row r="3" spans="1:6">
      <c r="A3" s="3" t="s">
        <v>646</v>
      </c>
    </row>
    <row r="4" spans="1:6">
      <c r="A4" s="4" t="s">
        <v>85</v>
      </c>
      <c r="B4" s="6" t="n">
        <v>18331422</v>
      </c>
      <c r="C4" s="7" t="n">
        <v>2817488</v>
      </c>
      <c r="E4" s="6" t="n">
        <v>17280504</v>
      </c>
      <c r="F4" s="6" t="n">
        <v>15725309</v>
      </c>
    </row>
    <row r="5" spans="1:6">
      <c r="A5" s="4" t="s">
        <v>647</v>
      </c>
      <c r="B5" s="5" t="n">
        <v>1347132</v>
      </c>
      <c r="C5" s="5" t="n">
        <v>207050</v>
      </c>
      <c r="E5" s="5" t="n">
        <v>1544009</v>
      </c>
      <c r="F5" s="5" t="n">
        <v>1451838</v>
      </c>
    </row>
    <row r="6" spans="1:6">
      <c r="A6" s="4" t="s">
        <v>648</v>
      </c>
      <c r="B6" s="5" t="n">
        <v>10170</v>
      </c>
      <c r="C6" s="5" t="n">
        <v>1563</v>
      </c>
      <c r="E6" s="5" t="n">
        <v>-2551</v>
      </c>
      <c r="F6" s="5" t="n">
        <v>4608</v>
      </c>
    </row>
    <row r="7" spans="1:6">
      <c r="A7" s="4" t="s">
        <v>95</v>
      </c>
      <c r="B7" s="5" t="n">
        <v>6944</v>
      </c>
      <c r="C7" s="5" t="n">
        <v>1067</v>
      </c>
      <c r="E7" s="5" t="n">
        <v>7223</v>
      </c>
      <c r="F7" s="5" t="n">
        <v>2499</v>
      </c>
    </row>
    <row r="8" spans="1:6">
      <c r="A8" s="4" t="s">
        <v>89</v>
      </c>
      <c r="B8" s="5" t="n">
        <v>1662460</v>
      </c>
      <c r="E8" s="5" t="n">
        <v>1518970</v>
      </c>
      <c r="F8" s="5" t="n">
        <v>1411742</v>
      </c>
    </row>
    <row r="9" spans="1:6">
      <c r="A9" s="4" t="s">
        <v>90</v>
      </c>
      <c r="B9" s="5" t="n">
        <v>45680</v>
      </c>
      <c r="E9" s="5" t="n">
        <v>38670</v>
      </c>
      <c r="F9" s="5" t="n">
        <v>28413</v>
      </c>
    </row>
    <row r="10" spans="1:6">
      <c r="A10" s="4" t="s">
        <v>649</v>
      </c>
      <c r="B10" s="5" t="n">
        <v>3168</v>
      </c>
      <c r="E10" s="5" t="n">
        <v>6968</v>
      </c>
      <c r="F10" s="5" t="n">
        <v>14179</v>
      </c>
    </row>
    <row r="11" spans="1:6">
      <c r="A11" s="4" t="s">
        <v>650</v>
      </c>
      <c r="B11" s="5" t="n">
        <v>11185</v>
      </c>
      <c r="F11" s="5" t="n">
        <v>80393</v>
      </c>
    </row>
    <row r="12" spans="1:6">
      <c r="A12" s="4" t="s">
        <v>651</v>
      </c>
      <c r="E12" s="5" t="n">
        <v>5662</v>
      </c>
      <c r="F12" s="5" t="n">
        <v>2434</v>
      </c>
    </row>
    <row r="13" spans="1:6">
      <c r="A13" s="4" t="s">
        <v>652</v>
      </c>
      <c r="F13" s="5" t="n">
        <v>45073</v>
      </c>
    </row>
    <row r="14" spans="1:6">
      <c r="A14" s="4" t="s">
        <v>653</v>
      </c>
      <c r="B14" s="5" t="n">
        <v>7844</v>
      </c>
      <c r="E14" s="5" t="n">
        <v>-5209</v>
      </c>
      <c r="F14" s="5" t="n">
        <v>64096</v>
      </c>
    </row>
    <row r="15" spans="1:6">
      <c r="A15" s="4" t="s">
        <v>654</v>
      </c>
    </row>
    <row r="16" spans="1:6">
      <c r="A16" s="3" t="s">
        <v>646</v>
      </c>
    </row>
    <row r="17" spans="1:6">
      <c r="A17" s="4" t="s">
        <v>85</v>
      </c>
      <c r="B17" s="5" t="n">
        <v>-64563</v>
      </c>
      <c r="E17" s="5" t="n">
        <v>-40320</v>
      </c>
      <c r="F17" s="5" t="n">
        <v>-39828</v>
      </c>
    </row>
    <row r="18" spans="1:6">
      <c r="A18" s="4" t="s">
        <v>647</v>
      </c>
      <c r="B18" s="5" t="n">
        <v>-8988</v>
      </c>
      <c r="E18" s="5" t="n">
        <v>-8659</v>
      </c>
      <c r="F18" s="5" t="n">
        <v>-6862</v>
      </c>
    </row>
    <row r="19" spans="1:6">
      <c r="A19" s="4" t="s">
        <v>655</v>
      </c>
    </row>
    <row r="20" spans="1:6">
      <c r="A20" s="3" t="s">
        <v>646</v>
      </c>
    </row>
    <row r="21" spans="1:6">
      <c r="A21" s="4" t="s">
        <v>85</v>
      </c>
      <c r="B21" s="5" t="n">
        <v>18000324</v>
      </c>
      <c r="E21" s="5" t="n">
        <v>16833727</v>
      </c>
      <c r="F21" s="5" t="n">
        <v>15306193</v>
      </c>
    </row>
    <row r="22" spans="1:6">
      <c r="A22" s="4" t="s">
        <v>647</v>
      </c>
      <c r="B22" s="5" t="n">
        <v>1341601</v>
      </c>
      <c r="E22" s="5" t="n">
        <v>1549120</v>
      </c>
      <c r="F22" s="5" t="n">
        <v>1487249</v>
      </c>
    </row>
    <row r="23" spans="1:6">
      <c r="A23" s="4" t="s">
        <v>648</v>
      </c>
      <c r="B23" s="5" t="n">
        <v>10011</v>
      </c>
      <c r="E23" s="5" t="n">
        <v>-2728</v>
      </c>
      <c r="F23" s="5" t="n">
        <v>4448</v>
      </c>
    </row>
    <row r="24" spans="1:6">
      <c r="A24" s="4" t="s">
        <v>95</v>
      </c>
      <c r="B24" s="5" t="n">
        <v>6944</v>
      </c>
      <c r="E24" s="5" t="n">
        <v>7223</v>
      </c>
      <c r="F24" s="5" t="n">
        <v>2499</v>
      </c>
    </row>
    <row r="25" spans="1:6">
      <c r="A25" s="4" t="s">
        <v>89</v>
      </c>
      <c r="B25" s="5" t="n">
        <v>1655657</v>
      </c>
      <c r="E25" s="5" t="n">
        <v>1511570</v>
      </c>
      <c r="F25" s="5" t="n">
        <v>1404439</v>
      </c>
    </row>
    <row r="26" spans="1:6">
      <c r="A26" s="4" t="s">
        <v>90</v>
      </c>
      <c r="B26" s="5" t="n">
        <v>34348</v>
      </c>
      <c r="E26" s="5" t="n">
        <v>27338</v>
      </c>
      <c r="F26" s="5" t="n">
        <v>17949</v>
      </c>
    </row>
    <row r="27" spans="1:6">
      <c r="A27" s="4" t="s">
        <v>649</v>
      </c>
      <c r="B27" s="5" t="n">
        <v>3256</v>
      </c>
      <c r="E27" s="5" t="n">
        <v>6729</v>
      </c>
      <c r="F27" s="5" t="n">
        <v>13842</v>
      </c>
    </row>
    <row r="28" spans="1:6">
      <c r="A28" s="4" t="s">
        <v>650</v>
      </c>
      <c r="B28" s="5" t="n">
        <v>11185</v>
      </c>
      <c r="F28" s="5" t="n">
        <v>80393</v>
      </c>
    </row>
    <row r="29" spans="1:6">
      <c r="A29" s="4" t="s">
        <v>651</v>
      </c>
      <c r="B29" s="5" t="n">
        <v>0</v>
      </c>
      <c r="E29" s="5" t="n">
        <v>5662</v>
      </c>
      <c r="F29" s="5" t="n">
        <v>2434</v>
      </c>
    </row>
    <row r="30" spans="1:6">
      <c r="A30" s="4" t="s">
        <v>653</v>
      </c>
      <c r="B30" s="5" t="n">
        <v>7844</v>
      </c>
      <c r="E30" s="5" t="n">
        <v>-5209</v>
      </c>
      <c r="F30" s="5" t="n">
        <v>64096</v>
      </c>
    </row>
    <row r="31" spans="1:6">
      <c r="A31" s="4" t="s">
        <v>656</v>
      </c>
    </row>
    <row r="32" spans="1:6">
      <c r="A32" s="3" t="s">
        <v>646</v>
      </c>
    </row>
    <row r="33" spans="1:6">
      <c r="A33" s="4" t="s">
        <v>85</v>
      </c>
      <c r="B33" s="5" t="n">
        <v>395661</v>
      </c>
      <c r="E33" s="5" t="n">
        <v>487097</v>
      </c>
      <c r="F33" s="5" t="n">
        <v>458944</v>
      </c>
    </row>
    <row r="34" spans="1:6">
      <c r="A34" s="4" t="s">
        <v>647</v>
      </c>
      <c r="B34" s="5" t="n">
        <v>14519</v>
      </c>
      <c r="E34" s="5" t="n">
        <v>3548</v>
      </c>
      <c r="F34" s="5" t="n">
        <v>-28549</v>
      </c>
    </row>
    <row r="35" spans="1:6">
      <c r="A35" s="4" t="s">
        <v>648</v>
      </c>
      <c r="B35" s="5" t="n">
        <v>159</v>
      </c>
      <c r="E35" s="5" t="n">
        <v>177</v>
      </c>
      <c r="F35" s="5" t="n">
        <v>160</v>
      </c>
    </row>
    <row r="36" spans="1:6">
      <c r="A36" s="4" t="s">
        <v>95</v>
      </c>
      <c r="B36" s="5" t="n">
        <v>0</v>
      </c>
      <c r="E36" s="5" t="n">
        <v>0</v>
      </c>
    </row>
    <row r="37" spans="1:6">
      <c r="A37" s="4" t="s">
        <v>89</v>
      </c>
      <c r="B37" s="5" t="n">
        <v>6803</v>
      </c>
      <c r="E37" s="5" t="n">
        <v>7400</v>
      </c>
      <c r="F37" s="5" t="n">
        <v>7303</v>
      </c>
    </row>
    <row r="38" spans="1:6">
      <c r="A38" s="4" t="s">
        <v>90</v>
      </c>
      <c r="B38" s="5" t="n">
        <v>11332</v>
      </c>
      <c r="E38" s="5" t="n">
        <v>11332</v>
      </c>
      <c r="F38" s="5" t="n">
        <v>10464</v>
      </c>
    </row>
    <row r="39" spans="1:6">
      <c r="A39" s="4" t="s">
        <v>649</v>
      </c>
      <c r="B39" s="5" t="n">
        <v>-88</v>
      </c>
      <c r="E39" s="5" t="n">
        <v>239</v>
      </c>
      <c r="F39" s="5" t="n">
        <v>337</v>
      </c>
    </row>
    <row r="40" spans="1:6">
      <c r="A40" s="4" t="s">
        <v>652</v>
      </c>
      <c r="F40" s="5" t="n">
        <v>45073</v>
      </c>
    </row>
    <row r="41" spans="1:6">
      <c r="A41" s="4" t="s">
        <v>109</v>
      </c>
    </row>
    <row r="42" spans="1:6">
      <c r="A42" s="3" t="s">
        <v>646</v>
      </c>
    </row>
    <row r="43" spans="1:6">
      <c r="A43" s="4" t="s">
        <v>85</v>
      </c>
      <c r="B43" s="5" t="n">
        <v>17294901</v>
      </c>
      <c r="C43" s="5" t="n">
        <v>2658178</v>
      </c>
      <c r="E43" s="5" t="n">
        <v>16170309</v>
      </c>
      <c r="F43" s="5" t="n">
        <v>14633738</v>
      </c>
    </row>
    <row r="44" spans="1:6">
      <c r="A44" s="4" t="s">
        <v>89</v>
      </c>
      <c r="B44" s="5" t="n">
        <v>1632926</v>
      </c>
      <c r="C44" s="5" t="n">
        <v>250976</v>
      </c>
      <c r="E44" s="5" t="n">
        <v>1488324</v>
      </c>
      <c r="F44" s="5" t="n">
        <v>1387534</v>
      </c>
    </row>
    <row r="45" spans="1:6">
      <c r="A45" s="4" t="s">
        <v>90</v>
      </c>
      <c r="B45" s="5" t="n">
        <v>34348</v>
      </c>
      <c r="C45" s="5" t="n">
        <v>5279</v>
      </c>
      <c r="E45" s="5" t="n">
        <v>27338</v>
      </c>
      <c r="F45" s="5" t="n">
        <v>17949</v>
      </c>
    </row>
    <row r="46" spans="1:6">
      <c r="A46" s="4" t="s">
        <v>657</v>
      </c>
    </row>
    <row r="47" spans="1:6">
      <c r="A47" s="3" t="s">
        <v>646</v>
      </c>
    </row>
    <row r="48" spans="1:6">
      <c r="A48" s="4" t="s">
        <v>85</v>
      </c>
      <c r="B48" s="5" t="n">
        <v>17294901</v>
      </c>
      <c r="E48" s="5" t="n">
        <v>16170309</v>
      </c>
      <c r="F48" s="5" t="n">
        <v>14633738</v>
      </c>
    </row>
    <row r="49" spans="1:6">
      <c r="A49" s="4" t="s">
        <v>658</v>
      </c>
    </row>
    <row r="50" spans="1:6">
      <c r="A50" s="3" t="s">
        <v>646</v>
      </c>
    </row>
    <row r="51" spans="1:6">
      <c r="A51" s="4" t="s">
        <v>85</v>
      </c>
      <c r="B51" s="5" t="n">
        <v>1036521</v>
      </c>
      <c r="C51" s="5" t="n">
        <v>159310</v>
      </c>
      <c r="E51" s="5" t="n">
        <v>1110195</v>
      </c>
      <c r="F51" s="5" t="n">
        <v>1091571</v>
      </c>
    </row>
    <row r="52" spans="1:6">
      <c r="A52" s="4" t="s">
        <v>89</v>
      </c>
      <c r="B52" s="5" t="n">
        <v>29534</v>
      </c>
      <c r="C52" s="5" t="n">
        <v>4539</v>
      </c>
      <c r="E52" s="5" t="n">
        <v>30646</v>
      </c>
      <c r="F52" s="5" t="n">
        <v>24208</v>
      </c>
    </row>
    <row r="53" spans="1:6">
      <c r="A53" s="4" t="s">
        <v>90</v>
      </c>
      <c r="B53" s="5" t="n">
        <v>11332</v>
      </c>
      <c r="C53" s="7" t="n">
        <v>1742</v>
      </c>
      <c r="E53" s="5" t="n">
        <v>11332</v>
      </c>
      <c r="F53" s="5" t="n">
        <v>10464</v>
      </c>
    </row>
    <row r="54" spans="1:6">
      <c r="A54" s="4" t="s">
        <v>659</v>
      </c>
    </row>
    <row r="55" spans="1:6">
      <c r="A55" s="3" t="s">
        <v>646</v>
      </c>
    </row>
    <row r="56" spans="1:6">
      <c r="A56" s="4" t="s">
        <v>85</v>
      </c>
      <c r="B56" s="5" t="n">
        <v>-64563</v>
      </c>
      <c r="E56" s="5" t="n">
        <v>-40320</v>
      </c>
      <c r="F56" s="5" t="n">
        <v>-39828</v>
      </c>
    </row>
    <row r="57" spans="1:6">
      <c r="A57" s="4" t="s">
        <v>660</v>
      </c>
    </row>
    <row r="58" spans="1:6">
      <c r="A58" s="3" t="s">
        <v>646</v>
      </c>
    </row>
    <row r="59" spans="1:6">
      <c r="A59" s="4" t="s">
        <v>85</v>
      </c>
      <c r="B59" s="5" t="n">
        <v>705423</v>
      </c>
      <c r="E59" s="5" t="n">
        <v>663418</v>
      </c>
      <c r="F59" s="5" t="n">
        <v>672455</v>
      </c>
    </row>
    <row r="60" spans="1:6">
      <c r="A60" s="4" t="s">
        <v>661</v>
      </c>
    </row>
    <row r="61" spans="1:6">
      <c r="A61" s="3" t="s">
        <v>646</v>
      </c>
    </row>
    <row r="62" spans="1:6">
      <c r="A62" s="4" t="s">
        <v>85</v>
      </c>
      <c r="B62" s="6" t="n">
        <v>395661</v>
      </c>
      <c r="E62" s="6" t="n">
        <v>487097</v>
      </c>
      <c r="F62" s="6" t="n">
        <v>458944</v>
      </c>
    </row>
    <row r="63" spans="1:6"/>
    <row r="64" spans="1:6">
      <c r="A64" s="4" t="s">
        <v>33</v>
      </c>
      <c r="B64" s="4" t="s">
        <v>77</v>
      </c>
    </row>
  </sheetData>
  <mergeCells count="64">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A63:F63"/>
    <mergeCell ref="B64:F6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662</v>
      </c>
      <c r="B1" s="2" t="s">
        <v>1</v>
      </c>
    </row>
    <row r="2" spans="1:6">
      <c r="B2" s="2" t="s">
        <v>31</v>
      </c>
      <c r="C2" s="2" t="s">
        <v>32</v>
      </c>
      <c r="D2" s="2" t="s">
        <v>33</v>
      </c>
      <c r="E2" s="2" t="s">
        <v>34</v>
      </c>
      <c r="F2" s="2" t="s">
        <v>122</v>
      </c>
    </row>
    <row r="3" spans="1:6">
      <c r="A3" s="3" t="s">
        <v>663</v>
      </c>
    </row>
    <row r="4" spans="1:6">
      <c r="A4" s="4" t="s">
        <v>647</v>
      </c>
      <c r="B4" s="6" t="n">
        <v>1347132</v>
      </c>
      <c r="C4" s="7" t="n">
        <v>207050</v>
      </c>
      <c r="E4" s="6" t="n">
        <v>1544009</v>
      </c>
      <c r="F4" s="6" t="n">
        <v>1451838</v>
      </c>
    </row>
    <row r="5" spans="1:6">
      <c r="A5" s="4" t="s">
        <v>97</v>
      </c>
      <c r="B5" s="5" t="n">
        <v>-335364</v>
      </c>
      <c r="C5" s="5" t="n">
        <v>-51544</v>
      </c>
      <c r="E5" s="5" t="n">
        <v>-390309</v>
      </c>
      <c r="F5" s="5" t="n">
        <v>-388530</v>
      </c>
    </row>
    <row r="6" spans="1:6">
      <c r="A6" s="4" t="s">
        <v>98</v>
      </c>
      <c r="B6" s="5" t="n">
        <v>1011768</v>
      </c>
      <c r="C6" s="7" t="n">
        <v>155506</v>
      </c>
      <c r="E6" s="5" t="n">
        <v>1153700</v>
      </c>
      <c r="F6" s="5" t="n">
        <v>1063308</v>
      </c>
    </row>
    <row r="7" spans="1:6">
      <c r="A7" s="4" t="s">
        <v>654</v>
      </c>
    </row>
    <row r="8" spans="1:6">
      <c r="A8" s="3" t="s">
        <v>663</v>
      </c>
    </row>
    <row r="9" spans="1:6">
      <c r="A9" s="4" t="s">
        <v>647</v>
      </c>
      <c r="B9" s="5" t="n">
        <v>-8988</v>
      </c>
      <c r="E9" s="5" t="n">
        <v>-8659</v>
      </c>
      <c r="F9" s="5" t="n">
        <v>-6862</v>
      </c>
    </row>
    <row r="10" spans="1:6">
      <c r="A10" s="4" t="s">
        <v>98</v>
      </c>
      <c r="B10" s="5" t="n">
        <v>-8988</v>
      </c>
      <c r="E10" s="5" t="n">
        <v>-8659</v>
      </c>
      <c r="F10" s="5" t="n">
        <v>-6862</v>
      </c>
    </row>
    <row r="11" spans="1:6">
      <c r="A11" s="4" t="s">
        <v>655</v>
      </c>
    </row>
    <row r="12" spans="1:6">
      <c r="A12" s="3" t="s">
        <v>663</v>
      </c>
    </row>
    <row r="13" spans="1:6">
      <c r="A13" s="4" t="s">
        <v>647</v>
      </c>
      <c r="B13" s="5" t="n">
        <v>1341601</v>
      </c>
      <c r="E13" s="5" t="n">
        <v>1549120</v>
      </c>
      <c r="F13" s="5" t="n">
        <v>1487249</v>
      </c>
    </row>
    <row r="14" spans="1:6">
      <c r="A14" s="4" t="s">
        <v>97</v>
      </c>
      <c r="B14" s="5" t="n">
        <v>-328727</v>
      </c>
      <c r="E14" s="5" t="n">
        <v>-385840</v>
      </c>
      <c r="F14" s="5" t="n">
        <v>-372142</v>
      </c>
    </row>
    <row r="15" spans="1:6">
      <c r="A15" s="4" t="s">
        <v>98</v>
      </c>
      <c r="B15" s="5" t="n">
        <v>1012874</v>
      </c>
      <c r="E15" s="5" t="n">
        <v>1163280</v>
      </c>
      <c r="F15" s="5" t="n">
        <v>1115107</v>
      </c>
    </row>
    <row r="16" spans="1:6">
      <c r="A16" s="4" t="s">
        <v>656</v>
      </c>
    </row>
    <row r="17" spans="1:6">
      <c r="A17" s="3" t="s">
        <v>663</v>
      </c>
    </row>
    <row r="18" spans="1:6">
      <c r="A18" s="4" t="s">
        <v>647</v>
      </c>
      <c r="B18" s="5" t="n">
        <v>14519</v>
      </c>
      <c r="E18" s="5" t="n">
        <v>3548</v>
      </c>
      <c r="F18" s="5" t="n">
        <v>-28549</v>
      </c>
    </row>
    <row r="19" spans="1:6">
      <c r="A19" s="4" t="s">
        <v>97</v>
      </c>
      <c r="B19" s="5" t="n">
        <v>-6637</v>
      </c>
      <c r="E19" s="5" t="n">
        <v>-4469</v>
      </c>
      <c r="F19" s="5" t="n">
        <v>-16388</v>
      </c>
    </row>
    <row r="20" spans="1:6">
      <c r="A20" s="4" t="s">
        <v>98</v>
      </c>
      <c r="B20" s="6" t="n">
        <v>7882</v>
      </c>
      <c r="E20" s="6" t="n">
        <v>-921</v>
      </c>
      <c r="F20" s="6" t="n">
        <v>-44937</v>
      </c>
    </row>
    <row r="21" spans="1:6"/>
    <row r="22" spans="1:6">
      <c r="A22" s="4" t="s">
        <v>33</v>
      </c>
      <c r="B22" s="4" t="s">
        <v>77</v>
      </c>
    </row>
  </sheetData>
  <mergeCells count="22">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F21"/>
    <mergeCell ref="B22:F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177</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664</v>
      </c>
      <c r="B1" s="2" t="s">
        <v>1</v>
      </c>
    </row>
    <row r="2" spans="1:6">
      <c r="B2" s="2" t="s">
        <v>31</v>
      </c>
      <c r="C2" s="2" t="s">
        <v>34</v>
      </c>
      <c r="D2" s="2" t="s">
        <v>32</v>
      </c>
      <c r="E2" s="2" t="s">
        <v>33</v>
      </c>
      <c r="F2" s="2" t="s">
        <v>122</v>
      </c>
    </row>
    <row r="3" spans="1:6">
      <c r="A3" s="3" t="s">
        <v>665</v>
      </c>
    </row>
    <row r="4" spans="1:6">
      <c r="A4" s="4" t="s">
        <v>666</v>
      </c>
      <c r="B4" s="6" t="n">
        <v>33994238</v>
      </c>
      <c r="C4" s="6" t="n">
        <v>32870258</v>
      </c>
      <c r="D4" s="7" t="n">
        <v>5224819</v>
      </c>
    </row>
    <row r="5" spans="1:6">
      <c r="A5" s="3" t="s">
        <v>667</v>
      </c>
    </row>
    <row r="6" spans="1:6">
      <c r="A6" s="4" t="s">
        <v>668</v>
      </c>
      <c r="B6" s="5" t="n">
        <v>174548</v>
      </c>
      <c r="C6" s="5" t="n">
        <v>167604</v>
      </c>
      <c r="D6" s="5" t="n">
        <v>26828</v>
      </c>
      <c r="F6" s="6" t="n">
        <v>168711</v>
      </c>
    </row>
    <row r="7" spans="1:6">
      <c r="A7" s="4" t="s">
        <v>669</v>
      </c>
      <c r="B7" s="5" t="n">
        <v>2416226</v>
      </c>
      <c r="C7" s="5" t="n">
        <v>2820836</v>
      </c>
    </row>
    <row r="8" spans="1:6">
      <c r="A8" s="4" t="s">
        <v>670</v>
      </c>
      <c r="B8" s="5" t="n">
        <v>5337157</v>
      </c>
      <c r="C8" s="5" t="n">
        <v>4840203</v>
      </c>
      <c r="D8" s="7" t="n">
        <v>820306</v>
      </c>
    </row>
    <row r="9" spans="1:6">
      <c r="A9" s="4" t="s">
        <v>654</v>
      </c>
    </row>
    <row r="10" spans="1:6">
      <c r="A10" s="3" t="s">
        <v>665</v>
      </c>
    </row>
    <row r="11" spans="1:6">
      <c r="A11" s="4" t="s">
        <v>666</v>
      </c>
      <c r="B11" s="5" t="n">
        <v>-162703</v>
      </c>
      <c r="C11" s="5" t="n">
        <v>-199886</v>
      </c>
    </row>
    <row r="12" spans="1:6">
      <c r="A12" s="3" t="s">
        <v>667</v>
      </c>
    </row>
    <row r="13" spans="1:6">
      <c r="A13" s="4" t="s">
        <v>670</v>
      </c>
      <c r="B13" s="5" t="n">
        <v>-116446</v>
      </c>
      <c r="C13" s="5" t="n">
        <v>-146684</v>
      </c>
    </row>
    <row r="14" spans="1:6">
      <c r="A14" s="4" t="s">
        <v>655</v>
      </c>
    </row>
    <row r="15" spans="1:6">
      <c r="A15" s="3" t="s">
        <v>665</v>
      </c>
    </row>
    <row r="16" spans="1:6">
      <c r="A16" s="4" t="s">
        <v>666</v>
      </c>
      <c r="B16" s="5" t="n">
        <v>33621101</v>
      </c>
      <c r="C16" s="5" t="n">
        <v>32483625</v>
      </c>
    </row>
    <row r="17" spans="1:6">
      <c r="A17" s="3" t="s">
        <v>667</v>
      </c>
    </row>
    <row r="18" spans="1:6">
      <c r="A18" s="4" t="s">
        <v>668</v>
      </c>
      <c r="B18" s="5" t="n">
        <v>174548</v>
      </c>
      <c r="C18" s="5" t="n">
        <v>167604</v>
      </c>
    </row>
    <row r="19" spans="1:6">
      <c r="A19" s="4" t="s">
        <v>669</v>
      </c>
      <c r="B19" s="5" t="n">
        <v>2415143</v>
      </c>
      <c r="C19" s="5" t="n">
        <v>2817557</v>
      </c>
    </row>
    <row r="20" spans="1:6">
      <c r="A20" s="4" t="s">
        <v>670</v>
      </c>
      <c r="B20" s="5" t="n">
        <v>4908103</v>
      </c>
      <c r="C20" s="5" t="n">
        <v>4398759</v>
      </c>
    </row>
    <row r="21" spans="1:6">
      <c r="A21" s="4" t="s">
        <v>656</v>
      </c>
    </row>
    <row r="22" spans="1:6">
      <c r="A22" s="3" t="s">
        <v>665</v>
      </c>
    </row>
    <row r="23" spans="1:6">
      <c r="A23" s="4" t="s">
        <v>666</v>
      </c>
      <c r="B23" s="5" t="n">
        <v>535840</v>
      </c>
      <c r="C23" s="5" t="n">
        <v>586519</v>
      </c>
    </row>
    <row r="24" spans="1:6">
      <c r="A24" s="3" t="s">
        <v>667</v>
      </c>
    </row>
    <row r="25" spans="1:6">
      <c r="A25" s="4" t="s">
        <v>669</v>
      </c>
      <c r="B25" s="5" t="n">
        <v>1083</v>
      </c>
      <c r="C25" s="5" t="n">
        <v>3279</v>
      </c>
    </row>
    <row r="26" spans="1:6">
      <c r="A26" s="4" t="s">
        <v>670</v>
      </c>
      <c r="B26" s="6" t="n">
        <v>545500</v>
      </c>
      <c r="C26" s="6" t="n">
        <v>588128</v>
      </c>
    </row>
    <row r="27" spans="1:6"/>
    <row r="28" spans="1:6">
      <c r="A28" s="4" t="s">
        <v>33</v>
      </c>
      <c r="B28" s="4" t="s">
        <v>77</v>
      </c>
    </row>
  </sheetData>
  <mergeCells count="29">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F27"/>
    <mergeCell ref="B28:F2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671</v>
      </c>
      <c r="B1" s="2" t="s">
        <v>1</v>
      </c>
    </row>
    <row r="2" spans="1:6">
      <c r="B2" s="2" t="s">
        <v>31</v>
      </c>
      <c r="C2" s="2" t="s">
        <v>32</v>
      </c>
      <c r="E2" s="2" t="s">
        <v>34</v>
      </c>
      <c r="F2" s="2" t="s">
        <v>122</v>
      </c>
    </row>
    <row r="3" spans="1:6">
      <c r="A3" s="3" t="s">
        <v>672</v>
      </c>
    </row>
    <row r="4" spans="1:6">
      <c r="A4" s="4" t="s">
        <v>84</v>
      </c>
      <c r="B4" s="6" t="n">
        <v>18331422000</v>
      </c>
      <c r="C4" s="7" t="n">
        <v>2817488</v>
      </c>
      <c r="D4" s="4" t="s">
        <v>33</v>
      </c>
      <c r="E4" s="6" t="n">
        <v>17280504000</v>
      </c>
      <c r="F4" s="6" t="n">
        <v>15725309000</v>
      </c>
    </row>
    <row r="5" spans="1:6">
      <c r="A5" s="4" t="s">
        <v>673</v>
      </c>
      <c r="B5" s="6" t="n">
        <v>0</v>
      </c>
    </row>
    <row r="6" spans="1:6">
      <c r="A6" s="4" t="s">
        <v>579</v>
      </c>
    </row>
    <row r="7" spans="1:6">
      <c r="A7" s="3" t="s">
        <v>672</v>
      </c>
    </row>
    <row r="8" spans="1:6">
      <c r="A8" s="4" t="s">
        <v>674</v>
      </c>
      <c r="B8" s="4" t="s">
        <v>675</v>
      </c>
      <c r="C8" s="4" t="s">
        <v>675</v>
      </c>
    </row>
    <row r="9" spans="1:6">
      <c r="A9" s="4" t="s">
        <v>676</v>
      </c>
    </row>
    <row r="10" spans="1:6">
      <c r="A10" s="3" t="s">
        <v>672</v>
      </c>
    </row>
    <row r="11" spans="1:6">
      <c r="A11" s="4" t="s">
        <v>84</v>
      </c>
      <c r="B11" s="6" t="n">
        <v>3595959000</v>
      </c>
      <c r="E11" s="6" t="n">
        <v>3407998000</v>
      </c>
      <c r="F11" s="6" t="n">
        <v>2508916000</v>
      </c>
    </row>
    <row r="12" spans="1:6"/>
    <row r="13" spans="1:6">
      <c r="A13" s="4" t="s">
        <v>33</v>
      </c>
      <c r="B13" s="4" t="s">
        <v>77</v>
      </c>
    </row>
  </sheetData>
  <mergeCells count="5">
    <mergeCell ref="A1:A2"/>
    <mergeCell ref="B1:F1"/>
    <mergeCell ref="C2:D2"/>
    <mergeCell ref="A12:F12"/>
    <mergeCell ref="B13:F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677</v>
      </c>
      <c r="B1" s="2" t="s">
        <v>678</v>
      </c>
      <c r="C1" s="2" t="s">
        <v>31</v>
      </c>
      <c r="D1" s="2" t="s">
        <v>32</v>
      </c>
      <c r="E1" s="2" t="s">
        <v>33</v>
      </c>
      <c r="F1" s="2" t="s">
        <v>34</v>
      </c>
      <c r="G1" s="2" t="s">
        <v>122</v>
      </c>
    </row>
    <row r="2" spans="1:7">
      <c r="A2" s="3" t="s">
        <v>582</v>
      </c>
    </row>
    <row r="3" spans="1:7">
      <c r="A3" s="4" t="s">
        <v>679</v>
      </c>
      <c r="C3" s="6" t="n">
        <v>24278032</v>
      </c>
      <c r="F3" s="6" t="n">
        <v>24073759</v>
      </c>
    </row>
    <row r="4" spans="1:7">
      <c r="A4" s="4" t="s">
        <v>680</v>
      </c>
      <c r="B4" s="6" t="n">
        <v>648890</v>
      </c>
      <c r="F4" s="5" t="n">
        <v>648890</v>
      </c>
    </row>
    <row r="5" spans="1:7">
      <c r="A5" s="4" t="s">
        <v>681</v>
      </c>
      <c r="C5" s="5" t="n">
        <v>207682</v>
      </c>
      <c r="F5" s="5" t="n">
        <v>649330</v>
      </c>
    </row>
    <row r="6" spans="1:7">
      <c r="A6" s="4" t="s">
        <v>682</v>
      </c>
      <c r="C6" s="5" t="n">
        <v>1653431</v>
      </c>
      <c r="F6" s="5" t="n">
        <v>1017713</v>
      </c>
    </row>
    <row r="7" spans="1:7">
      <c r="A7" s="4" t="s">
        <v>683</v>
      </c>
      <c r="C7" s="5" t="n">
        <v>-1311646</v>
      </c>
      <c r="F7" s="5" t="n">
        <v>-206386</v>
      </c>
    </row>
    <row r="8" spans="1:7">
      <c r="A8" s="4" t="s">
        <v>684</v>
      </c>
      <c r="C8" s="5" t="n">
        <v>1203378</v>
      </c>
      <c r="F8" s="5" t="n">
        <v>471035</v>
      </c>
    </row>
    <row r="9" spans="1:7">
      <c r="A9" s="4" t="s">
        <v>685</v>
      </c>
      <c r="C9" s="5" t="n">
        <v>-403282</v>
      </c>
      <c r="F9" s="5" t="n">
        <v>-715003</v>
      </c>
    </row>
    <row r="10" spans="1:7">
      <c r="A10" s="4" t="s">
        <v>686</v>
      </c>
      <c r="C10" s="5" t="n">
        <v>-336812</v>
      </c>
      <c r="F10" s="5" t="n">
        <v>-142336</v>
      </c>
      <c r="G10" s="6" t="n">
        <v>-83944</v>
      </c>
    </row>
    <row r="11" spans="1:7">
      <c r="A11" s="4" t="s">
        <v>687</v>
      </c>
      <c r="C11" s="5" t="n">
        <v>-1662460</v>
      </c>
      <c r="F11" s="5" t="n">
        <v>-1518970</v>
      </c>
      <c r="G11" s="5" t="n">
        <v>-1411742</v>
      </c>
    </row>
    <row r="12" spans="1:7">
      <c r="A12" s="4" t="s">
        <v>688</v>
      </c>
      <c r="C12" s="5" t="n">
        <v>-11185</v>
      </c>
      <c r="G12" s="5" t="n">
        <v>-80393</v>
      </c>
    </row>
    <row r="13" spans="1:7">
      <c r="A13" s="4" t="s">
        <v>689</v>
      </c>
      <c r="C13" s="5" t="n">
        <v>23617138</v>
      </c>
      <c r="D13" s="7" t="n">
        <v>3629888</v>
      </c>
      <c r="F13" s="5" t="n">
        <v>24278032</v>
      </c>
      <c r="G13" s="5" t="n">
        <v>24073759</v>
      </c>
    </row>
    <row r="14" spans="1:7">
      <c r="A14" s="4" t="s">
        <v>690</v>
      </c>
    </row>
    <row r="15" spans="1:7">
      <c r="A15" s="3" t="s">
        <v>582</v>
      </c>
    </row>
    <row r="16" spans="1:7">
      <c r="A16" s="4" t="s">
        <v>679</v>
      </c>
      <c r="C16" s="5" t="n">
        <v>39345882</v>
      </c>
      <c r="F16" s="5" t="n">
        <v>38091107</v>
      </c>
    </row>
    <row r="17" spans="1:7">
      <c r="A17" s="4" t="s">
        <v>689</v>
      </c>
      <c r="C17" s="5" t="n">
        <v>38554399</v>
      </c>
      <c r="F17" s="5" t="n">
        <v>39345882</v>
      </c>
      <c r="G17" s="5" t="n">
        <v>38091107</v>
      </c>
    </row>
    <row r="18" spans="1:7">
      <c r="A18" s="4" t="s">
        <v>691</v>
      </c>
    </row>
    <row r="19" spans="1:7">
      <c r="A19" s="3" t="s">
        <v>582</v>
      </c>
    </row>
    <row r="20" spans="1:7">
      <c r="A20" s="4" t="s">
        <v>679</v>
      </c>
      <c r="C20" s="5" t="n">
        <v>-15066688</v>
      </c>
      <c r="F20" s="5" t="n">
        <v>-14016186</v>
      </c>
    </row>
    <row r="21" spans="1:7">
      <c r="A21" s="4" t="s">
        <v>689</v>
      </c>
      <c r="C21" s="5" t="n">
        <v>-14924925</v>
      </c>
      <c r="F21" s="5" t="n">
        <v>-15066688</v>
      </c>
      <c r="G21" s="5" t="n">
        <v>-14016186</v>
      </c>
    </row>
    <row r="22" spans="1:7">
      <c r="A22" s="4" t="s">
        <v>692</v>
      </c>
    </row>
    <row r="23" spans="1:7">
      <c r="A23" s="3" t="s">
        <v>582</v>
      </c>
    </row>
    <row r="24" spans="1:7">
      <c r="A24" s="4" t="s">
        <v>679</v>
      </c>
      <c r="C24" s="5" t="n">
        <v>-1162</v>
      </c>
      <c r="F24" s="5" t="n">
        <v>-1162</v>
      </c>
    </row>
    <row r="25" spans="1:7">
      <c r="A25" s="4" t="s">
        <v>689</v>
      </c>
      <c r="C25" s="5" t="n">
        <v>-12336</v>
      </c>
      <c r="F25" s="5" t="n">
        <v>-1162</v>
      </c>
      <c r="G25" s="5" t="n">
        <v>-1162</v>
      </c>
    </row>
    <row r="26" spans="1:7">
      <c r="A26" s="4" t="s">
        <v>693</v>
      </c>
    </row>
    <row r="27" spans="1:7">
      <c r="A27" s="3" t="s">
        <v>582</v>
      </c>
    </row>
    <row r="28" spans="1:7">
      <c r="A28" s="4" t="s">
        <v>679</v>
      </c>
      <c r="C28" s="5" t="n">
        <v>4845290</v>
      </c>
      <c r="F28" s="5" t="n">
        <v>4652791</v>
      </c>
    </row>
    <row r="29" spans="1:7">
      <c r="A29" s="4" t="s">
        <v>681</v>
      </c>
      <c r="C29" s="5" t="n">
        <v>1849</v>
      </c>
      <c r="F29" s="5" t="n">
        <v>6294</v>
      </c>
    </row>
    <row r="30" spans="1:7">
      <c r="A30" s="4" t="s">
        <v>682</v>
      </c>
      <c r="C30" s="5" t="n">
        <v>345676</v>
      </c>
      <c r="F30" s="5" t="n">
        <v>485087</v>
      </c>
    </row>
    <row r="31" spans="1:7">
      <c r="A31" s="4" t="s">
        <v>683</v>
      </c>
      <c r="C31" s="5" t="n">
        <v>-305208</v>
      </c>
      <c r="F31" s="5" t="n">
        <v>-4743</v>
      </c>
    </row>
    <row r="32" spans="1:7">
      <c r="A32" s="4" t="s">
        <v>684</v>
      </c>
      <c r="C32" s="5" t="n">
        <v>310885</v>
      </c>
      <c r="F32" s="5" t="n">
        <v>10451</v>
      </c>
    </row>
    <row r="33" spans="1:7">
      <c r="A33" s="4" t="s">
        <v>694</v>
      </c>
      <c r="C33" s="5" t="n">
        <v>1342</v>
      </c>
      <c r="F33" s="5" t="n">
        <v>-10141</v>
      </c>
    </row>
    <row r="34" spans="1:7">
      <c r="A34" s="4" t="s">
        <v>686</v>
      </c>
      <c r="C34" s="5" t="n">
        <v>-15942</v>
      </c>
      <c r="F34" s="5" t="n">
        <v>-946</v>
      </c>
    </row>
    <row r="35" spans="1:7">
      <c r="A35" s="4" t="s">
        <v>687</v>
      </c>
      <c r="C35" s="5" t="n">
        <v>-332581</v>
      </c>
      <c r="F35" s="5" t="n">
        <v>-293503</v>
      </c>
    </row>
    <row r="36" spans="1:7">
      <c r="A36" s="4" t="s">
        <v>689</v>
      </c>
      <c r="C36" s="5" t="n">
        <v>4851311</v>
      </c>
      <c r="F36" s="5" t="n">
        <v>4845290</v>
      </c>
      <c r="G36" s="5" t="n">
        <v>4652791</v>
      </c>
    </row>
    <row r="37" spans="1:7">
      <c r="A37" s="4" t="s">
        <v>695</v>
      </c>
    </row>
    <row r="38" spans="1:7">
      <c r="A38" s="3" t="s">
        <v>582</v>
      </c>
    </row>
    <row r="39" spans="1:7">
      <c r="A39" s="4" t="s">
        <v>679</v>
      </c>
      <c r="C39" s="5" t="n">
        <v>7468977</v>
      </c>
      <c r="F39" s="5" t="n">
        <v>6989242</v>
      </c>
    </row>
    <row r="40" spans="1:7">
      <c r="A40" s="4" t="s">
        <v>689</v>
      </c>
      <c r="C40" s="5" t="n">
        <v>7441605</v>
      </c>
      <c r="F40" s="5" t="n">
        <v>7468977</v>
      </c>
      <c r="G40" s="5" t="n">
        <v>6989242</v>
      </c>
    </row>
    <row r="41" spans="1:7">
      <c r="A41" s="4" t="s">
        <v>696</v>
      </c>
    </row>
    <row r="42" spans="1:7">
      <c r="A42" s="3" t="s">
        <v>582</v>
      </c>
    </row>
    <row r="43" spans="1:7">
      <c r="A43" s="4" t="s">
        <v>679</v>
      </c>
      <c r="C43" s="5" t="n">
        <v>-2623687</v>
      </c>
      <c r="F43" s="5" t="n">
        <v>-2336451</v>
      </c>
    </row>
    <row r="44" spans="1:7">
      <c r="A44" s="4" t="s">
        <v>689</v>
      </c>
      <c r="C44" s="5" t="n">
        <v>-2590294</v>
      </c>
      <c r="F44" s="5" t="n">
        <v>-2623687</v>
      </c>
      <c r="G44" s="5" t="n">
        <v>-2336451</v>
      </c>
    </row>
    <row r="45" spans="1:7">
      <c r="A45" s="4" t="s">
        <v>697</v>
      </c>
    </row>
    <row r="46" spans="1:7">
      <c r="A46" s="3" t="s">
        <v>582</v>
      </c>
    </row>
    <row r="47" spans="1:7">
      <c r="A47" s="4" t="s">
        <v>679</v>
      </c>
      <c r="C47" s="5" t="n">
        <v>11700221</v>
      </c>
      <c r="F47" s="5" t="n">
        <v>12634453</v>
      </c>
    </row>
    <row r="48" spans="1:7">
      <c r="A48" s="4" t="s">
        <v>682</v>
      </c>
      <c r="C48" s="5" t="n">
        <v>179842</v>
      </c>
      <c r="F48" s="5" t="n">
        <v>88128</v>
      </c>
    </row>
    <row r="49" spans="1:7">
      <c r="A49" s="4" t="s">
        <v>684</v>
      </c>
      <c r="F49" s="5" t="n">
        <v>2088</v>
      </c>
    </row>
    <row r="50" spans="1:7">
      <c r="A50" s="4" t="s">
        <v>694</v>
      </c>
      <c r="C50" s="5" t="n">
        <v>7116</v>
      </c>
      <c r="F50" s="5" t="n">
        <v>-94</v>
      </c>
    </row>
    <row r="51" spans="1:7">
      <c r="A51" s="4" t="s">
        <v>685</v>
      </c>
      <c r="C51" s="5" t="n">
        <v>-403282</v>
      </c>
      <c r="F51" s="5" t="n">
        <v>-715003</v>
      </c>
    </row>
    <row r="52" spans="1:7">
      <c r="A52" s="4" t="s">
        <v>686</v>
      </c>
      <c r="C52" s="5" t="n">
        <v>-69516</v>
      </c>
      <c r="F52" s="5" t="n">
        <v>-92586</v>
      </c>
    </row>
    <row r="53" spans="1:7">
      <c r="A53" s="4" t="s">
        <v>687</v>
      </c>
      <c r="C53" s="5" t="n">
        <v>-216075</v>
      </c>
      <c r="F53" s="5" t="n">
        <v>-216765</v>
      </c>
    </row>
    <row r="54" spans="1:7">
      <c r="A54" s="4" t="s">
        <v>689</v>
      </c>
      <c r="C54" s="5" t="n">
        <v>11198306</v>
      </c>
      <c r="F54" s="5" t="n">
        <v>11700221</v>
      </c>
      <c r="G54" s="5" t="n">
        <v>12634453</v>
      </c>
    </row>
    <row r="55" spans="1:7">
      <c r="A55" s="4" t="s">
        <v>698</v>
      </c>
    </row>
    <row r="56" spans="1:7">
      <c r="A56" s="3" t="s">
        <v>582</v>
      </c>
    </row>
    <row r="57" spans="1:7">
      <c r="A57" s="4" t="s">
        <v>679</v>
      </c>
      <c r="C57" s="5" t="n">
        <v>14887093</v>
      </c>
      <c r="F57" s="5" t="n">
        <v>15615264</v>
      </c>
    </row>
    <row r="58" spans="1:7">
      <c r="A58" s="4" t="s">
        <v>689</v>
      </c>
      <c r="C58" s="5" t="n">
        <v>14588338</v>
      </c>
      <c r="F58" s="5" t="n">
        <v>14887093</v>
      </c>
      <c r="G58" s="5" t="n">
        <v>15615264</v>
      </c>
    </row>
    <row r="59" spans="1:7">
      <c r="A59" s="4" t="s">
        <v>699</v>
      </c>
    </row>
    <row r="60" spans="1:7">
      <c r="A60" s="3" t="s">
        <v>582</v>
      </c>
    </row>
    <row r="61" spans="1:7">
      <c r="A61" s="4" t="s">
        <v>679</v>
      </c>
      <c r="C61" s="5" t="n">
        <v>-3186872</v>
      </c>
      <c r="F61" s="5" t="n">
        <v>-2980811</v>
      </c>
    </row>
    <row r="62" spans="1:7">
      <c r="A62" s="4" t="s">
        <v>689</v>
      </c>
      <c r="C62" s="5" t="n">
        <v>-3390032</v>
      </c>
      <c r="F62" s="5" t="n">
        <v>-3186872</v>
      </c>
      <c r="G62" s="5" t="n">
        <v>-2980811</v>
      </c>
    </row>
    <row r="63" spans="1:7">
      <c r="A63" s="4" t="s">
        <v>594</v>
      </c>
    </row>
    <row r="64" spans="1:7">
      <c r="A64" s="3" t="s">
        <v>582</v>
      </c>
    </row>
    <row r="65" spans="1:7">
      <c r="A65" s="4" t="s">
        <v>679</v>
      </c>
      <c r="C65" s="5" t="n">
        <v>4855319</v>
      </c>
      <c r="F65" s="5" t="n">
        <v>4069331</v>
      </c>
    </row>
    <row r="66" spans="1:7">
      <c r="A66" s="4" t="s">
        <v>680</v>
      </c>
      <c r="F66" s="5" t="n">
        <v>565493</v>
      </c>
    </row>
    <row r="67" spans="1:7">
      <c r="A67" s="4" t="s">
        <v>681</v>
      </c>
      <c r="C67" s="5" t="n">
        <v>69311</v>
      </c>
      <c r="F67" s="5" t="n">
        <v>446754</v>
      </c>
    </row>
    <row r="68" spans="1:7">
      <c r="A68" s="4" t="s">
        <v>682</v>
      </c>
      <c r="C68" s="5" t="n">
        <v>843489</v>
      </c>
      <c r="F68" s="5" t="n">
        <v>36584</v>
      </c>
    </row>
    <row r="69" spans="1:7">
      <c r="A69" s="4" t="s">
        <v>683</v>
      </c>
      <c r="C69" s="5" t="n">
        <v>-987236</v>
      </c>
      <c r="F69" s="5" t="n">
        <v>-189888</v>
      </c>
    </row>
    <row r="70" spans="1:7">
      <c r="A70" s="4" t="s">
        <v>684</v>
      </c>
      <c r="C70" s="5" t="n">
        <v>875497</v>
      </c>
      <c r="F70" s="5" t="n">
        <v>430050</v>
      </c>
    </row>
    <row r="71" spans="1:7">
      <c r="A71" s="4" t="s">
        <v>694</v>
      </c>
      <c r="C71" s="5" t="n">
        <v>25</v>
      </c>
    </row>
    <row r="72" spans="1:7">
      <c r="A72" s="4" t="s">
        <v>686</v>
      </c>
      <c r="C72" s="5" t="n">
        <v>-234830</v>
      </c>
      <c r="F72" s="5" t="n">
        <v>-42618</v>
      </c>
    </row>
    <row r="73" spans="1:7">
      <c r="A73" s="4" t="s">
        <v>687</v>
      </c>
      <c r="C73" s="5" t="n">
        <v>-571640</v>
      </c>
      <c r="F73" s="5" t="n">
        <v>-460387</v>
      </c>
    </row>
    <row r="74" spans="1:7">
      <c r="A74" s="4" t="s">
        <v>688</v>
      </c>
      <c r="C74" s="5" t="n">
        <v>-9865</v>
      </c>
    </row>
    <row r="75" spans="1:7">
      <c r="A75" s="4" t="s">
        <v>689</v>
      </c>
      <c r="C75" s="5" t="n">
        <v>4840070</v>
      </c>
      <c r="F75" s="5" t="n">
        <v>4855319</v>
      </c>
      <c r="G75" s="5" t="n">
        <v>4069331</v>
      </c>
    </row>
    <row r="76" spans="1:7">
      <c r="A76" s="4" t="s">
        <v>700</v>
      </c>
    </row>
    <row r="77" spans="1:7">
      <c r="A77" s="3" t="s">
        <v>582</v>
      </c>
    </row>
    <row r="78" spans="1:7">
      <c r="A78" s="4" t="s">
        <v>679</v>
      </c>
      <c r="C78" s="5" t="n">
        <v>8557841</v>
      </c>
      <c r="F78" s="5" t="n">
        <v>7657021</v>
      </c>
    </row>
    <row r="79" spans="1:7">
      <c r="A79" s="4" t="s">
        <v>689</v>
      </c>
      <c r="C79" s="5" t="n">
        <v>7903204</v>
      </c>
      <c r="F79" s="5" t="n">
        <v>8557841</v>
      </c>
      <c r="G79" s="5" t="n">
        <v>7657021</v>
      </c>
    </row>
    <row r="80" spans="1:7">
      <c r="A80" s="4" t="s">
        <v>701</v>
      </c>
    </row>
    <row r="81" spans="1:7">
      <c r="A81" s="3" t="s">
        <v>582</v>
      </c>
    </row>
    <row r="82" spans="1:7">
      <c r="A82" s="4" t="s">
        <v>679</v>
      </c>
      <c r="C82" s="5" t="n">
        <v>-3702522</v>
      </c>
      <c r="F82" s="5" t="n">
        <v>-3587690</v>
      </c>
    </row>
    <row r="83" spans="1:7">
      <c r="A83" s="4" t="s">
        <v>689</v>
      </c>
      <c r="C83" s="5" t="n">
        <v>-3053269</v>
      </c>
      <c r="F83" s="5" t="n">
        <v>-3702522</v>
      </c>
      <c r="G83" s="5" t="n">
        <v>-3587690</v>
      </c>
    </row>
    <row r="84" spans="1:7">
      <c r="A84" s="4" t="s">
        <v>702</v>
      </c>
    </row>
    <row r="85" spans="1:7">
      <c r="A85" s="3" t="s">
        <v>582</v>
      </c>
    </row>
    <row r="86" spans="1:7">
      <c r="A86" s="4" t="s">
        <v>689</v>
      </c>
      <c r="C86" s="5" t="n">
        <v>-9865</v>
      </c>
    </row>
    <row r="87" spans="1:7">
      <c r="A87" s="4" t="s">
        <v>703</v>
      </c>
    </row>
    <row r="88" spans="1:7">
      <c r="A88" s="3" t="s">
        <v>582</v>
      </c>
    </row>
    <row r="89" spans="1:7">
      <c r="A89" s="4" t="s">
        <v>679</v>
      </c>
      <c r="C89" s="5" t="n">
        <v>492874</v>
      </c>
      <c r="F89" s="5" t="n">
        <v>465967</v>
      </c>
    </row>
    <row r="90" spans="1:7">
      <c r="A90" s="4" t="s">
        <v>680</v>
      </c>
      <c r="F90" s="5" t="n">
        <v>11859</v>
      </c>
    </row>
    <row r="91" spans="1:7">
      <c r="A91" s="4" t="s">
        <v>681</v>
      </c>
      <c r="C91" s="5" t="n">
        <v>13086</v>
      </c>
      <c r="F91" s="5" t="n">
        <v>42182</v>
      </c>
    </row>
    <row r="92" spans="1:7">
      <c r="A92" s="4" t="s">
        <v>682</v>
      </c>
      <c r="C92" s="5" t="n">
        <v>80867</v>
      </c>
      <c r="F92" s="5" t="n">
        <v>77808</v>
      </c>
    </row>
    <row r="93" spans="1:7">
      <c r="A93" s="4" t="s">
        <v>683</v>
      </c>
      <c r="C93" s="5" t="n">
        <v>-299</v>
      </c>
      <c r="F93" s="5" t="n">
        <v>-2958</v>
      </c>
    </row>
    <row r="94" spans="1:7">
      <c r="A94" s="4" t="s">
        <v>684</v>
      </c>
      <c r="C94" s="5" t="n">
        <v>299</v>
      </c>
      <c r="F94" s="5" t="n">
        <v>6613</v>
      </c>
    </row>
    <row r="95" spans="1:7">
      <c r="A95" s="4" t="s">
        <v>694</v>
      </c>
      <c r="F95" s="5" t="n">
        <v>172</v>
      </c>
    </row>
    <row r="96" spans="1:7">
      <c r="A96" s="4" t="s">
        <v>686</v>
      </c>
      <c r="C96" s="5" t="n">
        <v>-744</v>
      </c>
      <c r="F96" s="5" t="n">
        <v>-1621</v>
      </c>
    </row>
    <row r="97" spans="1:7">
      <c r="A97" s="4" t="s">
        <v>687</v>
      </c>
      <c r="C97" s="5" t="n">
        <v>-115870</v>
      </c>
      <c r="F97" s="5" t="n">
        <v>-107148</v>
      </c>
    </row>
    <row r="98" spans="1:7">
      <c r="A98" s="4" t="s">
        <v>689</v>
      </c>
      <c r="C98" s="5" t="n">
        <v>470213</v>
      </c>
      <c r="F98" s="5" t="n">
        <v>492874</v>
      </c>
      <c r="G98" s="5" t="n">
        <v>465967</v>
      </c>
    </row>
    <row r="99" spans="1:7">
      <c r="A99" s="4" t="s">
        <v>704</v>
      </c>
    </row>
    <row r="100" spans="1:7">
      <c r="A100" s="3" t="s">
        <v>582</v>
      </c>
    </row>
    <row r="101" spans="1:7">
      <c r="A101" s="4" t="s">
        <v>679</v>
      </c>
      <c r="C101" s="5" t="n">
        <v>1917478</v>
      </c>
      <c r="F101" s="5" t="n">
        <v>1807311</v>
      </c>
    </row>
    <row r="102" spans="1:7">
      <c r="A102" s="4" t="s">
        <v>689</v>
      </c>
      <c r="C102" s="5" t="n">
        <v>1993168</v>
      </c>
      <c r="F102" s="5" t="n">
        <v>1917478</v>
      </c>
      <c r="G102" s="5" t="n">
        <v>1807311</v>
      </c>
    </row>
    <row r="103" spans="1:7">
      <c r="A103" s="4" t="s">
        <v>705</v>
      </c>
    </row>
    <row r="104" spans="1:7">
      <c r="A104" s="3" t="s">
        <v>582</v>
      </c>
    </row>
    <row r="105" spans="1:7">
      <c r="A105" s="4" t="s">
        <v>679</v>
      </c>
      <c r="C105" s="5" t="n">
        <v>-1424604</v>
      </c>
      <c r="F105" s="5" t="n">
        <v>-1341344</v>
      </c>
    </row>
    <row r="106" spans="1:7">
      <c r="A106" s="4" t="s">
        <v>689</v>
      </c>
      <c r="C106" s="5" t="n">
        <v>-1522955</v>
      </c>
      <c r="F106" s="5" t="n">
        <v>-1424604</v>
      </c>
      <c r="G106" s="5" t="n">
        <v>-1341344</v>
      </c>
    </row>
    <row r="107" spans="1:7">
      <c r="A107" s="4" t="s">
        <v>706</v>
      </c>
    </row>
    <row r="108" spans="1:7">
      <c r="A108" s="3" t="s">
        <v>582</v>
      </c>
    </row>
    <row r="109" spans="1:7">
      <c r="A109" s="4" t="s">
        <v>679</v>
      </c>
      <c r="C109" s="5" t="n">
        <v>2384328</v>
      </c>
      <c r="F109" s="5" t="n">
        <v>2251217</v>
      </c>
    </row>
    <row r="110" spans="1:7">
      <c r="A110" s="4" t="s">
        <v>680</v>
      </c>
      <c r="F110" s="5" t="n">
        <v>71538</v>
      </c>
    </row>
    <row r="111" spans="1:7">
      <c r="A111" s="4" t="s">
        <v>681</v>
      </c>
      <c r="C111" s="5" t="n">
        <v>123436</v>
      </c>
      <c r="F111" s="5" t="n">
        <v>154100</v>
      </c>
    </row>
    <row r="112" spans="1:7">
      <c r="A112" s="4" t="s">
        <v>682</v>
      </c>
      <c r="C112" s="5" t="n">
        <v>203557</v>
      </c>
      <c r="F112" s="5" t="n">
        <v>330106</v>
      </c>
    </row>
    <row r="113" spans="1:7">
      <c r="A113" s="4" t="s">
        <v>683</v>
      </c>
      <c r="C113" s="5" t="n">
        <v>-18903</v>
      </c>
      <c r="F113" s="5" t="n">
        <v>-8797</v>
      </c>
    </row>
    <row r="114" spans="1:7">
      <c r="A114" s="4" t="s">
        <v>684</v>
      </c>
      <c r="C114" s="5" t="n">
        <v>16697</v>
      </c>
      <c r="F114" s="5" t="n">
        <v>21833</v>
      </c>
    </row>
    <row r="115" spans="1:7">
      <c r="A115" s="4" t="s">
        <v>694</v>
      </c>
      <c r="C115" s="5" t="n">
        <v>-8483</v>
      </c>
      <c r="F115" s="5" t="n">
        <v>10063</v>
      </c>
    </row>
    <row r="116" spans="1:7">
      <c r="A116" s="4" t="s">
        <v>686</v>
      </c>
      <c r="C116" s="5" t="n">
        <v>-15780</v>
      </c>
      <c r="F116" s="5" t="n">
        <v>-4565</v>
      </c>
    </row>
    <row r="117" spans="1:7">
      <c r="A117" s="4" t="s">
        <v>687</v>
      </c>
      <c r="C117" s="5" t="n">
        <v>-426294</v>
      </c>
      <c r="F117" s="5" t="n">
        <v>-441167</v>
      </c>
    </row>
    <row r="118" spans="1:7">
      <c r="A118" s="4" t="s">
        <v>688</v>
      </c>
      <c r="C118" s="5" t="n">
        <v>-1320</v>
      </c>
    </row>
    <row r="119" spans="1:7">
      <c r="A119" s="4" t="s">
        <v>689</v>
      </c>
      <c r="C119" s="5" t="n">
        <v>2257238</v>
      </c>
      <c r="F119" s="5" t="n">
        <v>2384328</v>
      </c>
      <c r="G119" s="5" t="n">
        <v>2251217</v>
      </c>
    </row>
    <row r="120" spans="1:7">
      <c r="A120" s="4" t="s">
        <v>707</v>
      </c>
    </row>
    <row r="121" spans="1:7">
      <c r="A121" s="3" t="s">
        <v>582</v>
      </c>
    </row>
    <row r="122" spans="1:7">
      <c r="A122" s="4" t="s">
        <v>679</v>
      </c>
      <c r="C122" s="5" t="n">
        <v>6514493</v>
      </c>
      <c r="F122" s="5" t="n">
        <v>6022269</v>
      </c>
    </row>
    <row r="123" spans="1:7">
      <c r="A123" s="4" t="s">
        <v>689</v>
      </c>
      <c r="C123" s="5" t="n">
        <v>6628084</v>
      </c>
      <c r="F123" s="5" t="n">
        <v>6514493</v>
      </c>
      <c r="G123" s="5" t="n">
        <v>6022269</v>
      </c>
    </row>
    <row r="124" spans="1:7">
      <c r="A124" s="4" t="s">
        <v>708</v>
      </c>
    </row>
    <row r="125" spans="1:7">
      <c r="A125" s="3" t="s">
        <v>582</v>
      </c>
    </row>
    <row r="126" spans="1:7">
      <c r="A126" s="4" t="s">
        <v>679</v>
      </c>
      <c r="C126" s="5" t="n">
        <v>-4129003</v>
      </c>
      <c r="F126" s="5" t="n">
        <v>-3769890</v>
      </c>
    </row>
    <row r="127" spans="1:7">
      <c r="A127" s="4" t="s">
        <v>689</v>
      </c>
      <c r="C127" s="5" t="n">
        <v>-4368375</v>
      </c>
      <c r="F127" s="5" t="n">
        <v>-4129003</v>
      </c>
      <c r="G127" s="5" t="n">
        <v>-3769890</v>
      </c>
    </row>
    <row r="128" spans="1:7">
      <c r="A128" s="4" t="s">
        <v>709</v>
      </c>
    </row>
    <row r="129" spans="1:7">
      <c r="A129" s="3" t="s">
        <v>582</v>
      </c>
    </row>
    <row r="130" spans="1:7">
      <c r="A130" s="4" t="s">
        <v>679</v>
      </c>
      <c r="C130" s="5" t="n">
        <v>-1162</v>
      </c>
      <c r="F130" s="5" t="n">
        <v>-1162</v>
      </c>
    </row>
    <row r="131" spans="1:7">
      <c r="A131" s="4" t="s">
        <v>689</v>
      </c>
      <c r="C131" s="6" t="n">
        <v>-2471</v>
      </c>
      <c r="F131" s="6" t="n">
        <v>-1162</v>
      </c>
      <c r="G131" s="6" t="n">
        <v>-1162</v>
      </c>
    </row>
    <row r="132" spans="1:7"/>
    <row r="133" spans="1:7">
      <c r="A133" s="4" t="s">
        <v>33</v>
      </c>
      <c r="B133" s="4" t="s">
        <v>77</v>
      </c>
    </row>
  </sheetData>
  <mergeCells count="13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A132:G132"/>
    <mergeCell ref="B133:G13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0</v>
      </c>
      <c r="B1" s="2" t="s">
        <v>177</v>
      </c>
      <c r="C1" s="2" t="s">
        <v>622</v>
      </c>
    </row>
    <row r="2" spans="1:3">
      <c r="A2" s="3" t="s">
        <v>198</v>
      </c>
    </row>
    <row r="3" spans="1:3">
      <c r="A3" s="4" t="s">
        <v>711</v>
      </c>
      <c r="B3" s="6" t="n">
        <v>1858288000</v>
      </c>
      <c r="C3" s="6" t="n">
        <v>1819505000</v>
      </c>
    </row>
    <row r="4" spans="1:3">
      <c r="A4" s="4" t="s">
        <v>712</v>
      </c>
      <c r="B4" s="6" t="n">
        <v>155125000</v>
      </c>
      <c r="C4" s="6" t="n">
        <v>116953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713</v>
      </c>
      <c r="B1" s="2" t="s">
        <v>678</v>
      </c>
      <c r="C1" s="2" t="s">
        <v>31</v>
      </c>
      <c r="D1" s="2" t="s">
        <v>32</v>
      </c>
      <c r="E1" s="2" t="s">
        <v>33</v>
      </c>
      <c r="F1" s="2" t="s">
        <v>34</v>
      </c>
      <c r="G1" s="2" t="s">
        <v>122</v>
      </c>
    </row>
    <row r="2" spans="1:7">
      <c r="A2" s="3" t="s">
        <v>582</v>
      </c>
    </row>
    <row r="3" spans="1:7">
      <c r="A3" s="4" t="s">
        <v>679</v>
      </c>
      <c r="C3" s="6" t="n">
        <v>24278032000</v>
      </c>
      <c r="F3" s="6" t="n">
        <v>24073759000</v>
      </c>
    </row>
    <row r="4" spans="1:7">
      <c r="A4" s="4" t="s">
        <v>680</v>
      </c>
      <c r="B4" s="6" t="n">
        <v>648890000</v>
      </c>
      <c r="F4" s="5" t="n">
        <v>648890000</v>
      </c>
    </row>
    <row r="5" spans="1:7">
      <c r="A5" s="4" t="s">
        <v>714</v>
      </c>
      <c r="C5" s="5" t="n">
        <v>1311646000</v>
      </c>
      <c r="F5" s="5" t="n">
        <v>206386000</v>
      </c>
    </row>
    <row r="6" spans="1:7">
      <c r="A6" s="4" t="s">
        <v>681</v>
      </c>
      <c r="C6" s="5" t="n">
        <v>207682000</v>
      </c>
      <c r="F6" s="5" t="n">
        <v>649330000</v>
      </c>
    </row>
    <row r="7" spans="1:7">
      <c r="A7" s="4" t="s">
        <v>715</v>
      </c>
      <c r="C7" s="5" t="n">
        <v>-1653431000</v>
      </c>
      <c r="F7" s="5" t="n">
        <v>-1017713000</v>
      </c>
    </row>
    <row r="8" spans="1:7">
      <c r="A8" s="4" t="s">
        <v>716</v>
      </c>
      <c r="C8" s="5" t="n">
        <v>-1203378000</v>
      </c>
      <c r="F8" s="5" t="n">
        <v>-471035000</v>
      </c>
    </row>
    <row r="9" spans="1:7">
      <c r="A9" s="4" t="s">
        <v>688</v>
      </c>
      <c r="C9" s="5" t="n">
        <v>-11185000</v>
      </c>
      <c r="G9" s="6" t="n">
        <v>-80393000</v>
      </c>
    </row>
    <row r="10" spans="1:7">
      <c r="A10" s="4" t="s">
        <v>689</v>
      </c>
      <c r="C10" s="5" t="n">
        <v>23617138000</v>
      </c>
      <c r="D10" s="7" t="n">
        <v>3629888</v>
      </c>
      <c r="F10" s="5" t="n">
        <v>24278032000</v>
      </c>
      <c r="G10" s="5" t="n">
        <v>24073759000</v>
      </c>
    </row>
    <row r="11" spans="1:7">
      <c r="A11" s="4" t="s">
        <v>717</v>
      </c>
      <c r="C11" s="5" t="n">
        <v>0</v>
      </c>
      <c r="F11" s="5" t="n">
        <v>0</v>
      </c>
    </row>
    <row r="12" spans="1:7">
      <c r="A12" s="4" t="s">
        <v>718</v>
      </c>
    </row>
    <row r="13" spans="1:7">
      <c r="A13" s="3" t="s">
        <v>582</v>
      </c>
    </row>
    <row r="14" spans="1:7">
      <c r="A14" s="4" t="s">
        <v>679</v>
      </c>
      <c r="C14" s="5" t="n">
        <v>790308000</v>
      </c>
      <c r="F14" s="5" t="n">
        <v>569573000</v>
      </c>
    </row>
    <row r="15" spans="1:7">
      <c r="A15" s="4" t="s">
        <v>680</v>
      </c>
      <c r="F15" s="5" t="n">
        <v>59992000</v>
      </c>
    </row>
    <row r="16" spans="1:7">
      <c r="A16" s="4" t="s">
        <v>714</v>
      </c>
      <c r="C16" s="5" t="n">
        <v>1311646000</v>
      </c>
      <c r="F16" s="5" t="n">
        <v>206386000</v>
      </c>
    </row>
    <row r="17" spans="1:7">
      <c r="A17" s="4" t="s">
        <v>681</v>
      </c>
      <c r="C17" s="5" t="n">
        <v>2185526000</v>
      </c>
      <c r="F17" s="5" t="n">
        <v>1448767000</v>
      </c>
    </row>
    <row r="18" spans="1:7">
      <c r="A18" s="4" t="s">
        <v>715</v>
      </c>
      <c r="C18" s="5" t="n">
        <v>-1653431000</v>
      </c>
      <c r="F18" s="5" t="n">
        <v>-1017713000</v>
      </c>
    </row>
    <row r="19" spans="1:7">
      <c r="A19" s="4" t="s">
        <v>716</v>
      </c>
      <c r="C19" s="5" t="n">
        <v>-1203378000</v>
      </c>
      <c r="F19" s="5" t="n">
        <v>-471035000</v>
      </c>
    </row>
    <row r="20" spans="1:7">
      <c r="A20" s="4" t="s">
        <v>688</v>
      </c>
      <c r="F20" s="5" t="n">
        <v>-5662000</v>
      </c>
    </row>
    <row r="21" spans="1:7">
      <c r="A21" s="4" t="s">
        <v>689</v>
      </c>
      <c r="C21" s="6" t="n">
        <v>1430671000</v>
      </c>
      <c r="F21" s="6" t="n">
        <v>790308000</v>
      </c>
      <c r="G21" s="6" t="n">
        <v>569573000</v>
      </c>
    </row>
    <row r="22" spans="1:7"/>
    <row r="23" spans="1:7">
      <c r="A23" s="4" t="s">
        <v>33</v>
      </c>
      <c r="B23" s="4" t="s">
        <v>77</v>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G22"/>
    <mergeCell ref="B23:G2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719</v>
      </c>
      <c r="B1" s="2" t="s">
        <v>1</v>
      </c>
    </row>
    <row r="2" spans="1:6">
      <c r="B2" s="2" t="s">
        <v>31</v>
      </c>
      <c r="C2" s="2" t="s">
        <v>32</v>
      </c>
      <c r="D2" s="2" t="s">
        <v>33</v>
      </c>
      <c r="E2" s="2" t="s">
        <v>34</v>
      </c>
      <c r="F2" s="2" t="s">
        <v>122</v>
      </c>
    </row>
    <row r="3" spans="1:6">
      <c r="A3" s="3" t="s">
        <v>582</v>
      </c>
    </row>
    <row r="4" spans="1:6">
      <c r="A4" s="4" t="s">
        <v>679</v>
      </c>
      <c r="B4" s="6" t="n">
        <v>24278032000</v>
      </c>
      <c r="E4" s="6" t="n">
        <v>24073759000</v>
      </c>
    </row>
    <row r="5" spans="1:6">
      <c r="A5" s="4" t="s">
        <v>720</v>
      </c>
      <c r="B5" s="5" t="n">
        <v>-403282000</v>
      </c>
      <c r="E5" s="5" t="n">
        <v>-715003000</v>
      </c>
    </row>
    <row r="6" spans="1:6">
      <c r="A6" s="4" t="s">
        <v>721</v>
      </c>
      <c r="B6" s="5" t="n">
        <v>1662460000</v>
      </c>
      <c r="E6" s="5" t="n">
        <v>1518970000</v>
      </c>
      <c r="F6" s="6" t="n">
        <v>1411742000</v>
      </c>
    </row>
    <row r="7" spans="1:6">
      <c r="A7" s="4" t="s">
        <v>689</v>
      </c>
      <c r="B7" s="5" t="n">
        <v>23617138000</v>
      </c>
      <c r="C7" s="7" t="n">
        <v>3629888</v>
      </c>
      <c r="E7" s="5" t="n">
        <v>24278032000</v>
      </c>
      <c r="F7" s="5" t="n">
        <v>24073759000</v>
      </c>
    </row>
    <row r="8" spans="1:6">
      <c r="A8" s="4" t="s">
        <v>690</v>
      </c>
    </row>
    <row r="9" spans="1:6">
      <c r="A9" s="3" t="s">
        <v>582</v>
      </c>
    </row>
    <row r="10" spans="1:6">
      <c r="A10" s="4" t="s">
        <v>679</v>
      </c>
      <c r="B10" s="5" t="n">
        <v>39345882000</v>
      </c>
      <c r="E10" s="5" t="n">
        <v>38091107000</v>
      </c>
    </row>
    <row r="11" spans="1:6">
      <c r="A11" s="4" t="s">
        <v>689</v>
      </c>
      <c r="B11" s="5" t="n">
        <v>38554399000</v>
      </c>
      <c r="E11" s="5" t="n">
        <v>39345882000</v>
      </c>
      <c r="F11" s="5" t="n">
        <v>38091107000</v>
      </c>
    </row>
    <row r="12" spans="1:6">
      <c r="A12" s="4" t="s">
        <v>722</v>
      </c>
    </row>
    <row r="13" spans="1:6">
      <c r="A13" s="3" t="s">
        <v>582</v>
      </c>
    </row>
    <row r="14" spans="1:6">
      <c r="A14" s="4" t="s">
        <v>679</v>
      </c>
      <c r="B14" s="5" t="n">
        <v>-15066688000</v>
      </c>
      <c r="E14" s="5" t="n">
        <v>-14016186000</v>
      </c>
    </row>
    <row r="15" spans="1:6">
      <c r="A15" s="4" t="s">
        <v>689</v>
      </c>
      <c r="B15" s="5" t="n">
        <v>-14924925000</v>
      </c>
      <c r="E15" s="5" t="n">
        <v>-15066688000</v>
      </c>
      <c r="F15" s="5" t="n">
        <v>-14016186000</v>
      </c>
    </row>
    <row r="16" spans="1:6">
      <c r="A16" s="4" t="s">
        <v>723</v>
      </c>
    </row>
    <row r="17" spans="1:6">
      <c r="A17" s="3" t="s">
        <v>582</v>
      </c>
    </row>
    <row r="18" spans="1:6">
      <c r="A18" s="4" t="s">
        <v>679</v>
      </c>
      <c r="B18" s="5" t="n">
        <v>1624859000</v>
      </c>
      <c r="E18" s="5" t="n">
        <v>948526000</v>
      </c>
    </row>
    <row r="19" spans="1:6">
      <c r="A19" s="4" t="s">
        <v>720</v>
      </c>
      <c r="B19" s="5" t="n">
        <v>-403282000</v>
      </c>
      <c r="E19" s="5" t="n">
        <v>-715003000</v>
      </c>
    </row>
    <row r="20" spans="1:6">
      <c r="A20" s="4" t="s">
        <v>54</v>
      </c>
      <c r="B20" s="5" t="n">
        <v>-2183000</v>
      </c>
    </row>
    <row r="21" spans="1:6">
      <c r="A21" s="4" t="s">
        <v>721</v>
      </c>
      <c r="B21" s="5" t="n">
        <v>-45680000</v>
      </c>
      <c r="E21" s="5" t="n">
        <v>-38670000</v>
      </c>
    </row>
    <row r="22" spans="1:6">
      <c r="A22" s="4" t="s">
        <v>689</v>
      </c>
      <c r="B22" s="5" t="n">
        <v>1980278000</v>
      </c>
      <c r="E22" s="5" t="n">
        <v>1624859000</v>
      </c>
      <c r="F22" s="5" t="n">
        <v>948526000</v>
      </c>
    </row>
    <row r="23" spans="1:6">
      <c r="A23" s="4" t="s">
        <v>724</v>
      </c>
    </row>
    <row r="24" spans="1:6">
      <c r="A24" s="3" t="s">
        <v>582</v>
      </c>
    </row>
    <row r="25" spans="1:6">
      <c r="A25" s="4" t="s">
        <v>679</v>
      </c>
      <c r="B25" s="5" t="n">
        <v>1989085000</v>
      </c>
      <c r="E25" s="5" t="n">
        <v>1274082000</v>
      </c>
    </row>
    <row r="26" spans="1:6">
      <c r="A26" s="4" t="s">
        <v>689</v>
      </c>
      <c r="B26" s="5" t="n">
        <v>2388326000</v>
      </c>
      <c r="E26" s="5" t="n">
        <v>1989085000</v>
      </c>
      <c r="F26" s="5" t="n">
        <v>1274082000</v>
      </c>
    </row>
    <row r="27" spans="1:6">
      <c r="A27" s="4" t="s">
        <v>725</v>
      </c>
    </row>
    <row r="28" spans="1:6">
      <c r="A28" s="3" t="s">
        <v>582</v>
      </c>
    </row>
    <row r="29" spans="1:6">
      <c r="A29" s="4" t="s">
        <v>679</v>
      </c>
      <c r="B29" s="5" t="n">
        <v>-364226000</v>
      </c>
      <c r="E29" s="5" t="n">
        <v>-325556000</v>
      </c>
    </row>
    <row r="30" spans="1:6">
      <c r="A30" s="4" t="s">
        <v>689</v>
      </c>
      <c r="B30" s="6" t="n">
        <v>-408048000</v>
      </c>
      <c r="E30" s="6" t="n">
        <v>-364226000</v>
      </c>
      <c r="F30" s="6" t="n">
        <v>-325556000</v>
      </c>
    </row>
    <row r="31" spans="1:6"/>
    <row r="32" spans="1:6">
      <c r="A32" s="4" t="s">
        <v>33</v>
      </c>
      <c r="B32" s="4" t="s">
        <v>77</v>
      </c>
    </row>
  </sheetData>
  <mergeCells count="32">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F31"/>
    <mergeCell ref="B32:F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726</v>
      </c>
      <c r="B1" s="2" t="s">
        <v>31</v>
      </c>
      <c r="C1" s="2" t="s">
        <v>32</v>
      </c>
      <c r="D1" s="2" t="s">
        <v>33</v>
      </c>
      <c r="E1" s="2" t="s">
        <v>34</v>
      </c>
      <c r="F1" s="2" t="s">
        <v>122</v>
      </c>
    </row>
    <row r="2" spans="1:6">
      <c r="A2" s="3" t="s">
        <v>604</v>
      </c>
    </row>
    <row r="3" spans="1:6">
      <c r="A3" s="4" t="s">
        <v>727</v>
      </c>
      <c r="B3" s="6" t="n">
        <v>1318686000</v>
      </c>
      <c r="E3" s="6" t="n">
        <v>936304000</v>
      </c>
    </row>
    <row r="4" spans="1:6">
      <c r="A4" s="4" t="s">
        <v>728</v>
      </c>
      <c r="B4" s="5" t="n">
        <v>23617138000</v>
      </c>
      <c r="C4" s="7" t="n">
        <v>3629888</v>
      </c>
      <c r="E4" s="5" t="n">
        <v>24278032000</v>
      </c>
      <c r="F4" s="6" t="n">
        <v>24073759000</v>
      </c>
    </row>
    <row r="5" spans="1:6">
      <c r="A5" s="4" t="s">
        <v>723</v>
      </c>
    </row>
    <row r="6" spans="1:6">
      <c r="A6" s="3" t="s">
        <v>604</v>
      </c>
    </row>
    <row r="7" spans="1:6">
      <c r="A7" s="4" t="s">
        <v>728</v>
      </c>
      <c r="B7" s="5" t="n">
        <v>1980278000</v>
      </c>
      <c r="E7" s="5" t="n">
        <v>1624859000</v>
      </c>
      <c r="F7" s="6" t="n">
        <v>948526000</v>
      </c>
    </row>
    <row r="8" spans="1:6">
      <c r="A8" s="4" t="s">
        <v>729</v>
      </c>
    </row>
    <row r="9" spans="1:6">
      <c r="A9" s="3" t="s">
        <v>604</v>
      </c>
    </row>
    <row r="10" spans="1:6">
      <c r="A10" s="4" t="s">
        <v>728</v>
      </c>
      <c r="B10" s="5" t="n">
        <v>1257346000</v>
      </c>
      <c r="E10" s="5" t="n">
        <v>873411000</v>
      </c>
    </row>
    <row r="11" spans="1:6">
      <c r="A11" s="4" t="s">
        <v>730</v>
      </c>
    </row>
    <row r="12" spans="1:6">
      <c r="A12" s="3" t="s">
        <v>604</v>
      </c>
    </row>
    <row r="13" spans="1:6">
      <c r="A13" s="4" t="s">
        <v>728</v>
      </c>
      <c r="B13" s="6" t="n">
        <v>722932000</v>
      </c>
      <c r="E13" s="6" t="n">
        <v>751448000</v>
      </c>
    </row>
    <row r="14" spans="1:6"/>
    <row r="15" spans="1:6">
      <c r="A15" s="4" t="s">
        <v>33</v>
      </c>
      <c r="B15" s="4" t="s">
        <v>77</v>
      </c>
    </row>
  </sheetData>
  <mergeCells count="14">
    <mergeCell ref="C2:D2"/>
    <mergeCell ref="C3:D3"/>
    <mergeCell ref="C4:D4"/>
    <mergeCell ref="C5:D5"/>
    <mergeCell ref="C6:D6"/>
    <mergeCell ref="C7:D7"/>
    <mergeCell ref="C8:D8"/>
    <mergeCell ref="C9:D9"/>
    <mergeCell ref="C10:D10"/>
    <mergeCell ref="C11:D11"/>
    <mergeCell ref="C12:D12"/>
    <mergeCell ref="C13:D13"/>
    <mergeCell ref="A14:F14"/>
    <mergeCell ref="B15:F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731</v>
      </c>
      <c r="B1" s="2" t="s">
        <v>1</v>
      </c>
    </row>
    <row r="2" spans="1:5">
      <c r="B2" s="2" t="s">
        <v>31</v>
      </c>
      <c r="C2" s="2" t="s">
        <v>32</v>
      </c>
      <c r="D2" s="2" t="s">
        <v>33</v>
      </c>
      <c r="E2" s="2" t="s">
        <v>34</v>
      </c>
    </row>
    <row r="3" spans="1:5">
      <c r="A3" s="3" t="s">
        <v>732</v>
      </c>
    </row>
    <row r="4" spans="1:5">
      <c r="A4" s="4" t="s">
        <v>679</v>
      </c>
      <c r="B4" s="6" t="n">
        <v>281255</v>
      </c>
    </row>
    <row r="5" spans="1:5">
      <c r="A5" s="4" t="s">
        <v>733</v>
      </c>
      <c r="B5" s="5" t="n">
        <v>0</v>
      </c>
      <c r="E5" s="6" t="n">
        <v>0</v>
      </c>
    </row>
    <row r="6" spans="1:5">
      <c r="A6" s="4" t="s">
        <v>688</v>
      </c>
      <c r="B6" s="5" t="n">
        <v>0</v>
      </c>
      <c r="E6" s="5" t="n">
        <v>0</v>
      </c>
    </row>
    <row r="7" spans="1:5">
      <c r="A7" s="4" t="s">
        <v>689</v>
      </c>
      <c r="B7" s="5" t="n">
        <v>281255</v>
      </c>
      <c r="C7" s="7" t="n">
        <v>43228</v>
      </c>
      <c r="E7" s="5" t="n">
        <v>281255</v>
      </c>
    </row>
    <row r="8" spans="1:5">
      <c r="A8" s="4" t="s">
        <v>690</v>
      </c>
    </row>
    <row r="9" spans="1:5">
      <c r="A9" s="3" t="s">
        <v>732</v>
      </c>
    </row>
    <row r="10" spans="1:5">
      <c r="A10" s="4" t="s">
        <v>679</v>
      </c>
      <c r="B10" s="5" t="n">
        <v>281255</v>
      </c>
    </row>
    <row r="11" spans="1:5">
      <c r="A11" s="4" t="s">
        <v>689</v>
      </c>
      <c r="B11" s="6" t="n">
        <v>281255</v>
      </c>
      <c r="E11" s="6" t="n">
        <v>281255</v>
      </c>
    </row>
    <row r="12" spans="1:5"/>
    <row r="13" spans="1:5">
      <c r="A13" s="4" t="s">
        <v>33</v>
      </c>
      <c r="B13" s="4" t="s">
        <v>77</v>
      </c>
    </row>
  </sheetData>
  <mergeCells count="13">
    <mergeCell ref="A1:A2"/>
    <mergeCell ref="B1:E1"/>
    <mergeCell ref="C3:D3"/>
    <mergeCell ref="C4:D4"/>
    <mergeCell ref="C5:D5"/>
    <mergeCell ref="C6:D6"/>
    <mergeCell ref="C7:D7"/>
    <mergeCell ref="C8:D8"/>
    <mergeCell ref="C9:D9"/>
    <mergeCell ref="C10:D10"/>
    <mergeCell ref="C11:D11"/>
    <mergeCell ref="A12:E12"/>
    <mergeCell ref="B13:E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177</v>
      </c>
      <c r="C2" s="2" t="s">
        <v>622</v>
      </c>
    </row>
    <row r="3" spans="1:3">
      <c r="A3" s="3" t="s">
        <v>735</v>
      </c>
    </row>
    <row r="4" spans="1:3">
      <c r="A4" s="4" t="s">
        <v>736</v>
      </c>
      <c r="B4" s="4" t="s">
        <v>737</v>
      </c>
    </row>
    <row r="5" spans="1:3">
      <c r="A5" s="4" t="s">
        <v>109</v>
      </c>
    </row>
    <row r="6" spans="1:3">
      <c r="A6" s="3" t="s">
        <v>735</v>
      </c>
    </row>
    <row r="7" spans="1:3">
      <c r="A7" s="4" t="s">
        <v>738</v>
      </c>
      <c r="B7" s="4" t="s">
        <v>739</v>
      </c>
      <c r="C7" s="4" t="s">
        <v>740</v>
      </c>
    </row>
    <row r="8" spans="1:3">
      <c r="A8" s="4" t="s">
        <v>741</v>
      </c>
      <c r="B8" s="4" t="s">
        <v>742</v>
      </c>
      <c r="C8" s="4" t="s">
        <v>742</v>
      </c>
    </row>
    <row r="9" spans="1:3">
      <c r="A9" s="4" t="s">
        <v>743</v>
      </c>
      <c r="B9" s="4" t="s">
        <v>744</v>
      </c>
      <c r="C9" s="4" t="s">
        <v>74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177</v>
      </c>
      <c r="C2" s="2" t="s">
        <v>622</v>
      </c>
    </row>
    <row r="3" spans="1:3">
      <c r="A3" s="3" t="s">
        <v>735</v>
      </c>
    </row>
    <row r="4" spans="1:3">
      <c r="A4" s="4" t="s">
        <v>746</v>
      </c>
      <c r="B4" s="6" t="n">
        <v>0</v>
      </c>
    </row>
    <row r="5" spans="1:3">
      <c r="A5" s="4" t="s">
        <v>747</v>
      </c>
      <c r="B5" s="6" t="n">
        <v>0</v>
      </c>
    </row>
    <row r="6" spans="1:3">
      <c r="A6" s="4" t="s">
        <v>109</v>
      </c>
    </row>
    <row r="7" spans="1:3">
      <c r="A7" s="3" t="s">
        <v>735</v>
      </c>
    </row>
    <row r="8" spans="1:3">
      <c r="A8" s="4" t="s">
        <v>748</v>
      </c>
      <c r="B8" s="4" t="s">
        <v>742</v>
      </c>
      <c r="C8" s="4" t="s">
        <v>742</v>
      </c>
    </row>
    <row r="9" spans="1:3">
      <c r="A9" s="4" t="s">
        <v>749</v>
      </c>
      <c r="B9" s="4" t="s">
        <v>744</v>
      </c>
      <c r="C9" s="4" t="s">
        <v>744</v>
      </c>
    </row>
    <row r="10" spans="1:3">
      <c r="A10" s="4" t="s">
        <v>750</v>
      </c>
    </row>
    <row r="11" spans="1:3">
      <c r="A11" s="3" t="s">
        <v>735</v>
      </c>
    </row>
    <row r="12" spans="1:3">
      <c r="A12" s="4" t="s">
        <v>749</v>
      </c>
      <c r="B12" s="4" t="s">
        <v>751</v>
      </c>
    </row>
    <row r="13" spans="1:3">
      <c r="A13" s="4" t="s">
        <v>752</v>
      </c>
    </row>
    <row r="14" spans="1:3">
      <c r="A14" s="3" t="s">
        <v>735</v>
      </c>
    </row>
    <row r="15" spans="1:3">
      <c r="A15" s="4" t="s">
        <v>748</v>
      </c>
      <c r="B15" s="4" t="s">
        <v>6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21:20:14Z</dcterms:created>
  <dcterms:modified xmlns:dcterms="http://purl.org/dc/terms/" xmlns:xsi="http://www.w3.org/2001/XMLSchema-instance" xsi:type="dcterms:W3CDTF">2018-04-25T21:20:14Z</dcterms:modified>
</cp:coreProperties>
</file>